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Organization_and_Basis_of_Pres" sheetId="41" r:id="rId7"/>
    <sheet name="General_and_Administrative_Cos" sheetId="42" r:id="rId8"/>
    <sheet name="Fair_Value_of_Financial_Instru" sheetId="43" r:id="rId9"/>
    <sheet name="Revenue_Recognition_and_Accoun" sheetId="44" r:id="rId10"/>
    <sheet name="Discontinued_Operations" sheetId="45" r:id="rId11"/>
    <sheet name="Goodwill_and_Intangible_Assets" sheetId="46" r:id="rId12"/>
    <sheet name="Income_Taxes" sheetId="47" r:id="rId13"/>
    <sheet name="Commitments_and_Contingencies" sheetId="48" r:id="rId14"/>
    <sheet name="Debt_Obligations" sheetId="49" r:id="rId15"/>
    <sheet name="Guarantor_and_NonGuarantor_Sup" sheetId="50" r:id="rId16"/>
    <sheet name="Organization_and_Basis_of_Pres1" sheetId="51" r:id="rId17"/>
    <sheet name="Revenue_Recognition_and_Accoun1" sheetId="52" r:id="rId18"/>
    <sheet name="Discontinued_Operations_Tables" sheetId="53" r:id="rId19"/>
    <sheet name="Debt_Obligations_Tables" sheetId="54" r:id="rId20"/>
    <sheet name="Guarantor_and_NonGuarantor_Sup1" sheetId="55" r:id="rId21"/>
    <sheet name="General_and_Administrative_Cos1" sheetId="22" r:id="rId22"/>
    <sheet name="Fair_Value_of_Financial_Instru1" sheetId="23" r:id="rId23"/>
    <sheet name="Revenue_Recognition_and_Accoun2" sheetId="24" r:id="rId24"/>
    <sheet name="Revenue_Recognition_and_Accoun3" sheetId="25" r:id="rId25"/>
    <sheet name="Revenue_Recognition_and_Accoun4" sheetId="26" r:id="rId26"/>
    <sheet name="Discontinued_Operations_Revenu" sheetId="27" r:id="rId27"/>
    <sheet name="Discontinued_Operations_Additi" sheetId="56" r:id="rId28"/>
    <sheet name="Goodwill_and_Intangible_Assets1" sheetId="29" r:id="rId29"/>
    <sheet name="Income_Taxes_Additional_Inform" sheetId="30" r:id="rId30"/>
    <sheet name="Debt_Obligations_Summary_of_De" sheetId="57" r:id="rId31"/>
    <sheet name="Debt_Obligations_Additional_In" sheetId="32" r:id="rId32"/>
    <sheet name="Debt_Obligations_Redemption_Sc" sheetId="33" r:id="rId33"/>
    <sheet name="Guarantor_and_NonGuarantor_Sup2" sheetId="34" r:id="rId34"/>
    <sheet name="Guarantor_and_NonGuarantor_Sup3" sheetId="58" r:id="rId35"/>
    <sheet name="Guarantor_and_NonGuarantor_Sup4" sheetId="36" r:id="rId36"/>
    <sheet name="Guarantor_and_NonGuarantor_Sup5" sheetId="37" r:id="rId37"/>
  </sheets>
  <definedNames>
    <definedName name="toc710829_3" localSheetId="15">Guarantor_and_NonGuarantor_Sup!$B$248</definedName>
  </definedNames>
  <calcPr calcId="0"/>
</workbook>
</file>

<file path=xl/sharedStrings.xml><?xml version="1.0" encoding="utf-8"?>
<sst xmlns="http://schemas.openxmlformats.org/spreadsheetml/2006/main" count="5145" uniqueCount="476">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Capella Healthcare, Inc.</t>
  </si>
  <si>
    <t>Entity Central Index Key</t>
  </si>
  <si>
    <t>'0001522138</t>
  </si>
  <si>
    <t>Current Fiscal Year End Date</t>
  </si>
  <si>
    <t>'--12-31</t>
  </si>
  <si>
    <t>Entity Filer Category</t>
  </si>
  <si>
    <t>'Non-accelerated Filer</t>
  </si>
  <si>
    <t>Entity Common Stock, Shares Outstanding</t>
  </si>
  <si>
    <t>Condensed Consolidated Balance Sheets (USD $)</t>
  </si>
  <si>
    <t>In Millions, unless otherwise specified</t>
  </si>
  <si>
    <t>Dec. 31, 2013</t>
  </si>
  <si>
    <t>Current assets:</t>
  </si>
  <si>
    <t>Cash and cash equivalents</t>
  </si>
  <si>
    <t>[1]</t>
  </si>
  <si>
    <t>Accounts receivable, net of allowance for doubtful accounts of $105.5 and $102.5 at December 31, 2013 and March 31, 2014, respectively</t>
  </si>
  <si>
    <t>Inventories</t>
  </si>
  <si>
    <t>Prepaid expenses and other current assets</t>
  </si>
  <si>
    <t>Deferred tax assets</t>
  </si>
  <si>
    <t>Assets held for sale</t>
  </si>
  <si>
    <t>'  </t>
  </si>
  <si>
    <t>Total current assets</t>
  </si>
  <si>
    <t>Property and equipment, net</t>
  </si>
  <si>
    <t>Goodwill</t>
  </si>
  <si>
    <t>Intangible assets, net</t>
  </si>
  <si>
    <t>Other assets, net</t>
  </si>
  <si>
    <t>Total assets</t>
  </si>
  <si>
    <t>Current liabilities:</t>
  </si>
  <si>
    <t>Accounts payable</t>
  </si>
  <si>
    <t>Salaries and benefits payable</t>
  </si>
  <si>
    <t>Accrued interest</t>
  </si>
  <si>
    <t>Other accrued liabilities</t>
  </si>
  <si>
    <t>Current portion of long-term debt</t>
  </si>
  <si>
    <t>Liabilities held for sale</t>
  </si>
  <si>
    <t>Total current liabilities</t>
  </si>
  <si>
    <t>Long-term debt</t>
  </si>
  <si>
    <t>Deferred income taxes</t>
  </si>
  <si>
    <t>Other liabilities</t>
  </si>
  <si>
    <t>Redeemable non-controlling interests</t>
  </si>
  <si>
    <t>Due to Parent</t>
  </si>
  <si>
    <t>Stockholder's deficit:</t>
  </si>
  <si>
    <t>Common stock, $0.01 par value per share; 1,000 shares authorized; 100 shares issued and outstanding at December 31, 2013 and March 31, 2014, respectively</t>
  </si>
  <si>
    <t>Retained deficit</t>
  </si>
  <si>
    <t>Total stockholder's equity (deficit)</t>
  </si>
  <si>
    <t>Total liabilities and stockholder's deficit</t>
  </si>
  <si>
    <t>Derived from audited consolidated financial statements</t>
  </si>
  <si>
    <t>Condensed Consolidated Balance Sheets (Parenthetical) (USD $)</t>
  </si>
  <si>
    <t>In Million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Condensed Consolidated Statements of Operations (Unaudited) (USD $)</t>
  </si>
  <si>
    <t>Mar. 31, 2013</t>
  </si>
  <si>
    <t>Income Statement [Abstract]</t>
  </si>
  <si>
    <t>Revenue before provision for bad debts</t>
  </si>
  <si>
    <t>Provision for bad debts</t>
  </si>
  <si>
    <t>Revenue</t>
  </si>
  <si>
    <t>Salaries and benefits</t>
  </si>
  <si>
    <t>Supplies</t>
  </si>
  <si>
    <t>Other operating expenses</t>
  </si>
  <si>
    <t>Other income</t>
  </si>
  <si>
    <t>Interest, net</t>
  </si>
  <si>
    <t>Depreciation and amortization</t>
  </si>
  <si>
    <t>Loss from continuing operations before income taxes</t>
  </si>
  <si>
    <t>Income taxes</t>
  </si>
  <si>
    <t>Income (loss) from continuing operations</t>
  </si>
  <si>
    <t>Loss from discontinued operations, net of tax</t>
  </si>
  <si>
    <t>Net loss</t>
  </si>
  <si>
    <t>Less: Net loss attributable to non-controlling interests</t>
  </si>
  <si>
    <t>Net loss attributable to Capella Healthcare, Inc.</t>
  </si>
  <si>
    <t>Condensed Consolidated Statement of Stockholders Deficit (USD $)</t>
  </si>
  <si>
    <t>In Millions, except Share data</t>
  </si>
  <si>
    <t>Total</t>
  </si>
  <si>
    <t>USD ($)</t>
  </si>
  <si>
    <t>Common Stock [Member]</t>
  </si>
  <si>
    <t>Retained Deficit [Member]</t>
  </si>
  <si>
    <t>Beginning balance at Dec. 31, 2013</t>
  </si>
  <si>
    <t>Beginning balance, shares at Dec. 31, 2013</t>
  </si>
  <si>
    <t>Net loss attributable to Capella Healthcare, Inc. (unaudited)</t>
  </si>
  <si>
    <t>Ending balance at Mar. 31, 2014</t>
  </si>
  <si>
    <t>Ending balance, shares at Mar. 31, 2014</t>
  </si>
  <si>
    <t>Condensed Consolidated Statements of Cash Flows (Unaudited) (USD $)</t>
  </si>
  <si>
    <t>Operating activities:</t>
  </si>
  <si>
    <t>Adjustments to reconcile net loss to net cash used in operating activities:</t>
  </si>
  <si>
    <t>Loss from discontinued operations</t>
  </si>
  <si>
    <t>Amortization of loan costs and debt discount</t>
  </si>
  <si>
    <t>Stock-based compensation</t>
  </si>
  <si>
    <t>Changes in operating assets and liabilities, net of divestitures</t>
  </si>
  <si>
    <t>Net cash provided by (used in) operating activities - continuing operations</t>
  </si>
  <si>
    <t>Net cash provided by (used in) operating activities - discontinued operations</t>
  </si>
  <si>
    <t>Net cash used in operating activities</t>
  </si>
  <si>
    <t>Investing activities:</t>
  </si>
  <si>
    <t>Purchases of property and equipment, net</t>
  </si>
  <si>
    <t>Proceeds from disposition of healthcare business</t>
  </si>
  <si>
    <t>Net cash (used in) provided by investing activities</t>
  </si>
  <si>
    <t>Financing activities:</t>
  </si>
  <si>
    <t>Payments on capital leases and other obligations</t>
  </si>
  <si>
    <t>Advances to Parent</t>
  </si>
  <si>
    <t>Distributions to non-controlling interest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Cash paid for taxes</t>
  </si>
  <si>
    <t>Supplemental disclosure of non-cash information:</t>
  </si>
  <si>
    <t>Capital lease obligations recorded</t>
  </si>
  <si>
    <t>Organization and Basis of Presentation</t>
  </si>
  <si>
    <t>Accounting Policies [Abstract]</t>
  </si>
  <si>
    <t>Note 1. Organization and Basis of Presentation</t>
  </si>
  <si>
    <t>Organization</t>
  </si>
  <si>
    <t>Capella Healthcare, Inc., a Delaware corporation (the “Company”), is a wholly owned subsidiary of Capella Holdings, Inc. (the “Parent”). The Company operates general acute care hospitals and ancillary healthcare facilities in non-urban communities in the United States. At March 31, 2014, as part of continuing operations, the Company operated eleven general acute care hospitals and related ancillary healthcare facilities, with a total of 1,504 licensed beds. Unless noted otherwise, discussions in these notes pertain to the Company’s continuing operations, which exclude the results of those facilities that have been previously disposed.</t>
  </si>
  <si>
    <t>Basis of Presentation</t>
  </si>
  <si>
    <t>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recurring adjustments, and disclosures considered necessary for a fair presentation have been included. The preparation of the accompanying condensed consolidated financial statements in conformity with GAAP requires management to make estimates and assumptions that affect the amounts reported in the condensed consolidated financial statements and accompanying notes. Actual results could differ from those estimates. The accompanying condensed consolidated financial statements should be read in conjunction with the consolidated financial statements and notes thereto included in the Company’s Annual Report on Form 10-K for the year ended December 31, 2013.</t>
  </si>
  <si>
    <t>The accompanying unaudited condensed consolidated financial statements include the accounts of the Company and all subsidiaries and entities controlled by the Company through the Company’s direct or indirect ownership of a majority interest and exclusive rights granted to the Company as the sole general partner or managing member of such entities. All intercompany accounts and transactions have been eliminated in consolidation. Certain prior year amounts have been reclassified to conform to the current year presentation.</t>
  </si>
  <si>
    <t>Recently Issued Accounting Pronouncement</t>
  </si>
  <si>
    <t>In April 2014, the Financial Accounting Standards Board issued Accounting Standards Update No. 2014-8, “Presentation of Financial Statements and Property, Plant, and Equipment—Reporting Discontinued Operations and Disclosures of Disposals of Components of an Entity” (“ASU 2014-8”). Among other provisions and in addition to expanded disclosures, ASU 2014-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2014-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2014-8 are effective prospectively for all disposals or classifications as held for sale of components of an entity that occur within annual periods beginning on or after December 15, 2014, and interim periods within those years. Early adoption is permitted.</t>
  </si>
  <si>
    <t>The Company may, from time-to-time, identify one or more individual facilities that do not meet the Company’s on-going or future business strategy. In accordance with ASU 2014-8, in the event that an individually significant facility is identified for disposal but does not represent a strategic shift that has, or will have, a major effect on the Company’s operations and financial results, the results of the identified facility would continue to be reported as a component of the Company’s consolidated results. However, in this event and in accordance with ASU 2014-8, additional disclosures would be required.</t>
  </si>
  <si>
    <t>General and Administrative Costs</t>
  </si>
  <si>
    <t>Other Income And Expenses [Abstract]</t>
  </si>
  <si>
    <t>Note 2. General and Administrative Costs</t>
  </si>
  <si>
    <t>The majority of the Company’s expenses are “cost of revenue” items. Costs that could be classified as “general and administrative” by the Company would include its corporate overhead costs, which were $4.8 million and $5.3 million for the three months ended March 31, 2013 and 2014, respectively. Acquisition-related costs are included in our corporate overhead costs. Acquisition-related costs were $0.4 million and $0.2 million for the three months ended March 31, 2013 and 2014, respectively.</t>
  </si>
  <si>
    <t>Fair Value of Financial Instruments</t>
  </si>
  <si>
    <t>Fair Value Disclosures [Abstract]</t>
  </si>
  <si>
    <t>Note 3. Fair Value of Financial Instruments</t>
  </si>
  <si>
    <t>The Company applies the provisions of Financial Accounting Standards Board (“FASB”) authoritative guidance regarding fair value measurements, which provide a single definition of fair value, establishes a framework for measuring fair value, and expands disclosures concerning fair value measurements. The Company applies these provisions to the valuation and disclosure of certain financial instruments. This authoritative guidance establishes a three-tier fair value hierarchy, which prioritizes the inputs used in measuring fair value. These tiers include: (i) Level 1, which is defined as quoted prices in active markets that can be accessed at the measurement date; (ii) Level 2, which is defined as inputs other than quoted prices in active markets that are observable, either directly or indirectly; and (iii) Level 3, which is defined as unobservable inputs resulting from the existence of little or no market data, therefore potentially requiring an entity to develop its own assumptions. The Company’s policy is to recognize transfers between levels as of the actual date of the event or change in circumstances that caused the transfer.</t>
  </si>
  <si>
    <r>
      <t>The carrying amounts of the Company’s short-term financial instruments, including cash and cash equivalents, accounts receivable, accounts payable and accrued liabilities are reflected in the accompanying condensed consolidated financial statements at amounts that approximate fair value because of the short-term nature of these instruments. The fair value of the Company’s capital leases and other long-term financing obligations also approximate carrying value as they bear interest at current market rates. The carrying amount of the Company’s 9</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Senior Unsecured Notes due 2017 (the “9</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Notes”) was $500.0 million at March 31, 2014 as disclosed in Note 9. The estimated fair value of the 9</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Notes at March 31, 2014 was approximately $531.3 million based on the average bid and ask price as quoted by the Company’s administrative agent under the indenture for the 9</t>
    </r>
    <r>
      <rPr>
        <sz val="8"/>
        <color rgb="FF000000"/>
        <rFont val="Calibri"/>
        <family val="2"/>
        <scheme val="minor"/>
      </rPr>
      <t> 1</t>
    </r>
    <r>
      <rPr>
        <sz val="10"/>
        <color rgb="FF000000"/>
        <rFont val="Calibri"/>
        <family val="2"/>
        <scheme val="minor"/>
      </rPr>
      <t>/</t>
    </r>
    <r>
      <rPr>
        <sz val="8"/>
        <color rgb="FF000000"/>
        <rFont val="Calibri"/>
        <family val="2"/>
        <scheme val="minor"/>
      </rPr>
      <t>4</t>
    </r>
    <r>
      <rPr>
        <sz val="10"/>
        <color rgb="FF000000"/>
        <rFont val="Calibri"/>
        <family val="2"/>
        <scheme val="minor"/>
      </rPr>
      <t>% Notes and is categorized as Level 2 within the fair value hierarchy.</t>
    </r>
  </si>
  <si>
    <t>Revenue Recognition and Accounts Receivable</t>
  </si>
  <si>
    <t>Text Block [Abstract]</t>
  </si>
  <si>
    <t>Note 4. Revenue Recognition and Accounts Receivable</t>
  </si>
  <si>
    <t>The Company recognizes revenue before the provision for bad debts, including revenue from in-house patients and patients who have been discharged but not yet billed, in the period in which services are performed. Accounts receivable primarily consist of amounts due from third-party payors and patients. The Company’s ability to collect outstanding receivables is critical to its results of operations and cash flows. The Company has entered into agreements with third-party payors, including government programs and managed care health plans, under which the Company is paid based upon established charges, the cost of providing services, predetermined rates per diagnosis, fixed per diem rates or discounts from established charges. Amounts the Company receives for treatment of patients covered by governmental programs, such as Medicare and Medicaid, and other third-party payors, such as health maintenance organizations, preferred provider organizations and other private insurers, are generally less than the Company’s established billing rates. Accordingly, the revenues and accounts receivable reported in the accompanying unaudited condensed consolidated financial statements are recorded at the amount expected to be received.</t>
  </si>
  <si>
    <t>The following table sets forth the percentages of revenue before the provision for bad debts by payor for the three months ended March 31, 2013 and 2014:</t>
  </si>
  <si>
    <t>  </t>
  </si>
  <si>
    <t>Three months ended March 31,</t>
  </si>
  <si>
    <t>Medicare(1)</t>
  </si>
  <si>
    <t>% </t>
  </si>
  <si>
    <t>Medicaid(1)</t>
  </si>
  <si>
    <t>Managed Care and other</t>
  </si>
  <si>
    <t>Self-Pay</t>
  </si>
  <si>
    <t>Includes revenue received under managed Medicare or managed Medicaid programs.</t>
  </si>
  <si>
    <t>The Company derives a significant portion of its revenue before the provision for bad debts from Medicare, Medicaid and other payors that receive discounts from its standard charges. The Company must estimate the total amount of these discounts to prepare its consolidated financial statements. The Medicare and Medicaid regulations and various managed care contracts under which these discounts must be calculated are complex and are subject to interpretation and adjustment. The Company estimates the allowance for contractual discounts on a payor-specific basis given its interpretation of the applicable regulations or contract terms. These interpretations sometimes result in payments that differ from the Company’s estimates. Additionally, updated regulations and contract renegotiations occur frequently, necessitating regular review and assessment of the estimation process by management. Changes in estimates related to the allowance for contractual discounts affect revenues reported in the accompanying unaudited condensed consolidated statements of operations.</t>
  </si>
  <si>
    <t>Settlements under reimbursement agreements with third-party payors are estimated and recorded in the period the related services are rendered and are adjusted in future periods as final settlements are determined. Final determination of amounts earned under the Medicare and Medicaid programs often occurs subsequent to the year in which services are rendered because of audits by the programs, rights of appeal and the application of numerous technical provisions. There is at least a reasonable possibility that such estimates will change by a material amount in the near term. The net estimated third-party payor settlements payable by the Company as of December 31, 2013 totaled $5.7 million compared to $2.6 million as of March 31, 2014, and are included in other accrued liabilities in the accompanying condensed consolidated balance sheets. For the three months ended March 31, 2013 and 2014, the net adjustments to estimated cost report settlements resulted in an increase to revenue of $0.1 million and $0.7 million, respectively. The Company’s management believes that adequate provisions have been made for adjustments that may result from final determination of amounts earned under these programs.</t>
  </si>
  <si>
    <t>Provision for Bad Debts and Allowance for Doubtful Accounts</t>
  </si>
  <si>
    <t>To provide for accounts receivable that could become uncollectible in the future, the Company establishes an allowance for doubtful accounts to reduce the carrying value of such receivables to their estimated net realizable value. The primary uncertainty of such allowances lies with uninsured patient receivables and deductibles, co-payments or other amounts due from individual patients.</t>
  </si>
  <si>
    <t>Additions to the allowance for doubtful accounts are made by means of the provision for bad debts. Accounts written off as uncollectible are deducted from the allowance for doubtful accounts and subsequent recoveries are added. The amount of the provision for bad debts is based upon management’s assessment of historical and expected net collections, business and economic conditions, trends in federal, state, and private employer healthcare coverage and other collection indicators. The provision for bad debts and the allowance for doubtful accounts relate primarily to “uninsured” amounts (including copayment and deductible amounts from patients who have healthcare coverage) due directly from patients. Accounts are written off when all reasonable internal and external collection efforts have been performed. The Company considers the return of an account from the primary external collection agency to be the culmination of its reasonable collection efforts and the timing basis for writing off the account balance. Accounts written off are based upon specific identification and the write-off process requires a write-off adjustment entry to the patient accounting system. Management relies on the results of detailed reviews of historical write-offs and recoveries (the hindsight analysis) as one source of information to utilize in estimating the collectability of the Company’s accounts receivable. The Company performs the hindsight analysis on a quarterly basis for all hospitals, utilizing rolling twelve-month accounts receivable collection, write-off, and recovery data. The Company supplements its hindsight analysis with other analytical tools, including, but not limited to, revenue days in accounts receivable, historical cash collections experience and revenue trends by payor classification. Adverse changes in general economic conditions, billing and collections operations, payor mix, or trends in federal or state governmental healthcare coverage could affect the Company’s collection of accounts receivable, cash flows and results of operations.</t>
  </si>
  <si>
    <t>A summary of activity in the Company’s allowance for doubtful accounts is as follows (in millions):</t>
  </si>
  <si>
    <t>Balance at</t>
  </si>
  <si>
    <t>January 1, 2014</t>
  </si>
  <si>
    <t>Additions</t>
  </si>
  <si>
    <t>Charged to</t>
  </si>
  <si>
    <t>provision</t>
  </si>
  <si>
    <t>for bad</t>
  </si>
  <si>
    <t>debts</t>
  </si>
  <si>
    <t>Accounts</t>
  </si>
  <si>
    <t>Written Off,</t>
  </si>
  <si>
    <t>Net of</t>
  </si>
  <si>
    <t>Recoveries</t>
  </si>
  <si>
    <t>Balances at</t>
  </si>
  <si>
    <t>End of Period</t>
  </si>
  <si>
    <t>Three months ended March 31, 2014</t>
  </si>
  <si>
    <t>$</t>
  </si>
  <si>
    <t>(26.2</t>
  </si>
  <si>
    <t>) </t>
  </si>
  <si>
    <t>The allowance for doubtful accounts was $105.5 million and $102.5 million as of December 31, 2013 and March 31, 2014, respectively. These balances as a percentage of accounts receivable net of contractual adjustments were 45.5% and 44.7% as of December 31, 2013 and March 31, 2014, respectively. The decrease in allowance for doubtful accounts related to the decrease in uninsured patient volumes during the three months ended March 31, 2014 compared to the year ended December 31, 2013.</t>
  </si>
  <si>
    <t>Discontinued Operations</t>
  </si>
  <si>
    <t>Discontinued Operations And Disposal Groups [Abstract]</t>
  </si>
  <si>
    <t>Note 5. Discontinued Operations</t>
  </si>
  <si>
    <t>During the quarter ended March 31, 2014, the Company completed the sale of Grandview Medical Center (“Grandview”). The Company has presented Grandview’s operating results and cash flows as discontinued operations in the accompanying condensed consolidated financial statements.</t>
  </si>
  <si>
    <t>Revenue before the provision for bad debts and the loss reported in discontinued operations for the Company’s discontinued operations for the three months ended March 31, 2013 and 2014, are as follows (in millions):</t>
  </si>
  <si>
    <t>Three months ended</t>
  </si>
  <si>
    <t>March 31,</t>
  </si>
  <si>
    <t>Revenue before the provision for bad debts from discontinued operations</t>
  </si>
  <si>
    <t>Estimated net loss from sale of healthcare business</t>
  </si>
  <si>
    <t>—  </t>
  </si>
  <si>
    <t>(1.6</t>
  </si>
  <si>
    <t>Loss from operations</t>
  </si>
  <si>
    <t>(0.8</t>
  </si>
  <si>
    <t>(2.4</t>
  </si>
  <si>
    <t>The Company had previously recognized a $1.8 million loss on impairment for Grandview’s goodwill during the three months ended September 30, 2013.</t>
  </si>
  <si>
    <t>Goodwill and Intangible Assets</t>
  </si>
  <si>
    <t>Goodwill And Intangible Assets Disclosure [Abstract]</t>
  </si>
  <si>
    <t>Note 6. Goodwill and Intangible Assets</t>
  </si>
  <si>
    <t>The Company’s business comprises a single reporting unit for impairment test purposes. For the purposes of these analyses, the Company’s estimates of fair value are based on the income approach, which estimates the fair value of the Company based on its future discounted cash flows. In addition to the annual impairment reviews, impairment reviews are performed whenever circumstances indicate a possible impairment may exist. The Company performed its most recent goodwill impairment testing as of October 1, 2013 and did not incur an impairment charge. The Company’s goodwill balance was $133.6 million at December 31, 2013 and March 31, 2014.</t>
  </si>
  <si>
    <t>Deferred Loan Costs</t>
  </si>
  <si>
    <t>The Company records deferred loan costs for expenditures related to acquiring or issuing new debt instruments. These expenditures include bank fees and premiums, as well as attorneys’ and filing fees. Net deferred loan costs totaled $8.3 million and $7.5 million, net of accumulated amortization of $13.3 million and $14.1 million at December 31, 2013 and March 31, 2014, respectively, and are included in other assets on the accompanying condensed consolidated balance sheets. The Company amortizes the deferred loan costs to interest expense over the life of the respective debt instrument.</t>
  </si>
  <si>
    <t>Contract-Based Physician Minimum Revenue Guarantees</t>
  </si>
  <si>
    <t>The Company committed to provide certain financial assistance pursuant to recruiting agreements, or “physician minimum revenue guarantees,” with various physicians practicing in the communities it services. In consideration for a physician relocating to one of its communities and agreeing to engage in private practice for the benefit of the respective community, the Company may advance certain amounts of money to a physician to assist in establishing his or her practice.</t>
  </si>
  <si>
    <t>The Company records a contract-based intangible asset and related guarantee liability for new physician minimum revenue guarantees. The contract-based intangible asset is amortized to other operating expenses over the period of the physician contract, which is typically four years. The Company’s physician income guarantee intangible assets were $13.8 million ($8.5 million, net) and $13.1 million ($7.9 million, net) at December 31, 2013 and March 31, 2014, respectively. The Company committed to advance a maximum amount of approximately $3.5 million to $4.5 million at March 31, 2014. As of December 31, 2013 and March 31, 2014, the Company’s liability balance for contract-based physician minimum revenue guarantees was approximately $2.8 million and $2.0 million, respectively, which is included in other accrued liabilities in the accompanying condensed consolidated balance sheets.</t>
  </si>
  <si>
    <t>Income Taxes</t>
  </si>
  <si>
    <t>Income Tax Disclosure [Abstract]</t>
  </si>
  <si>
    <t>Note 7. Income Taxes</t>
  </si>
  <si>
    <t>The Company had an effective tax rate of approximately 36.7% and 15.0% for the three months ended March 31, 2013 and 2014, respectively. Due to the Company’s valuation allowance, effective tax rate bears no relationship to pre-tax income.</t>
  </si>
  <si>
    <t>Commitments and Contingencies</t>
  </si>
  <si>
    <t>Commitments And Contingencies Disclosure [Abstract]</t>
  </si>
  <si>
    <t>Note 8. Commitments and Contingencies</t>
  </si>
  <si>
    <t>The Company is, from time to time, subject to claims and suits arising in the ordinary course of business, including claims for damages for personal injuries, medical malpractice, breach of management contracts, wrongful restriction of or interference with physicians’ staff privileges and employment related claims. In certain of these actions, plaintiffs request punitive or other damages against the Company which may not be covered by insurance. The Company is currently not a party to any proceeding which, in management’s opinion, would have a material adverse effect on the Company’s business, financial condition or results of operations.</t>
  </si>
  <si>
    <t>Debt Obligations</t>
  </si>
  <si>
    <t>Debt Disclosure [Abstract]</t>
  </si>
  <si>
    <t>Note 9. Debt Obligations</t>
  </si>
  <si>
    <t>The following table presents a summary of the Company’s debt obligations at December 31, 2013 and March 31, 2014 (in millions):</t>
  </si>
  <si>
    <t>December 31,</t>
  </si>
  <si>
    <r>
      <t>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t>
    </r>
  </si>
  <si>
    <r>
      <t>Unamortized discount on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t>
    </r>
  </si>
  <si>
    <t>(3.2</t>
  </si>
  <si>
    <t>(2.9</t>
  </si>
  <si>
    <r>
      <t>Total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t>
    </r>
  </si>
  <si>
    <t>Capital lease obligations</t>
  </si>
  <si>
    <t>Other</t>
  </si>
  <si>
    <t>Total debt obligations</t>
  </si>
  <si>
    <t>Less current maturities</t>
  </si>
  <si>
    <r>
      <t>9</t>
    </r>
    <r>
      <rPr>
        <i/>
        <sz val="9.35"/>
        <color theme="1"/>
        <rFont val="Times New Roman"/>
        <family val="1"/>
      </rPr>
      <t> 1</t>
    </r>
    <r>
      <rPr>
        <i/>
        <sz val="10"/>
        <color theme="1"/>
        <rFont val="Times New Roman"/>
        <family val="1"/>
      </rPr>
      <t>/</t>
    </r>
    <r>
      <rPr>
        <i/>
        <sz val="9.35"/>
        <color theme="1"/>
        <rFont val="Times New Roman"/>
        <family val="1"/>
      </rPr>
      <t>4</t>
    </r>
    <r>
      <rPr>
        <i/>
        <sz val="10"/>
        <color theme="1"/>
        <rFont val="Times New Roman"/>
        <family val="1"/>
      </rPr>
      <t>% Senior Unsecured Notes</t>
    </r>
  </si>
  <si>
    <r>
      <t>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are unsecured general obligations of the Company and rank equal in right of payment to all existing and future senior unsecured indebtedness of the Company.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mature July 1, 2017. Interest on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is payable semi-annually in July and January of each year. All payments on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are guaranteed jointly and severally on a senior unsecured basis by the Parent and substantially all of the Company’s wholly-owned subsidiaries.</t>
    </r>
  </si>
  <si>
    <r>
      <t>The Company may redeem all or a part of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at any time on or after July 1, 2013, plus accrued and unpaid interest, if any, to the date of redemption plus a redemption price equal to a percentage of the principal amount of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redeemed based on the following redemption schedule:</t>
    </r>
  </si>
  <si>
    <t>July 1, 2013 to June 30, 2014</t>
  </si>
  <si>
    <t>July 1, 2014 to June 30, 2015</t>
  </si>
  <si>
    <t>July 1, 2015 to June 30, 2016</t>
  </si>
  <si>
    <t>July 1, 2016 and thereafter</t>
  </si>
  <si>
    <r>
      <t>If the Company experiences a change of control under certain circumstances, the Company must offer to repurchase all of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at a price equal to 101.000% of their principal amount, plus accrued and unpaid interest, if any, to the repurchase date.</t>
    </r>
  </si>
  <si>
    <r>
      <t>The Company is currently evaluating a potential refinancing of its outstanding indebtedness, the proceeds of which would, among other things, be used to redeem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t>
    </r>
  </si>
  <si>
    <t>ABL and 2010 Revolving Facility</t>
  </si>
  <si>
    <t>In June 2010, the Company entered into a new senior secured asset-based loan agreement (the “ABL”), consisting of a $100 million revolving credit facility maturing in December 2014 (the “2010 Revolving Facility”). Upon the occurrence of certain events, the Company may request the 2010 Revolving Facility to be increased by an aggregate amount not to exceed $25.0 million. Availability under the 2010 Revolving Facility is subject to a borrowing base of 85% of eligible net accounts receivable. Borrowings under the ABL bear interest at a rate equal to, at the Company’s option, either (a) LIBOR plus an applicable margin or (b) Base Rate, as defined in the ABL, plus an applicable margin. The applicable margin in effect for borrowings during the two fiscal quarters following the date of the ABL was 2.25% with respect to Base Rate borrowings and 3.25% with respect to LIBOR borrowings. Beginning with third fiscal quarter following the date of the ABL, the applicable margin in effect for borrowings may be reduced to 2.00% with respect to Base Rate borrowings and 3.00% with respect to LIBOR borrowings, or increased to 2.50% with respect to Base Rate borrowings and 3.50% for LIBOR borrowings, subject to the company’s fixed charge coverage ratio. In addition to paying interest on outstanding principal under the ABL, the Company is required to pay a commitment fee to the lenders under the 2010 Revolving Facility in respect of the unutilized commitments thereunder. If the average facility usage, as defined, for the most recently ended calendar month is greater than or equal to 50% of the aggregate commitments for such calendar month, the commitment fee shall be 0.50% per annum. Otherwise, the commitment fee shall be 0.75% per annum. The Company must also pay customary letter of credit fees. Principal amounts outstanding under the ABL are due and payable in full at maturity (December 2014).</t>
  </si>
  <si>
    <t>The Company is currently evaluating a potential refinancing of its outstanding indebtedness, the proceeds of which would, among other things, result in an amendment and extension of the ABL and 2010 Revolving Facility.</t>
  </si>
  <si>
    <t>At March 31, 2014, the Company had no outstanding loans under the 2010 Revolving Facility. At March 31, 2014, the Company had a borrowing base of $73.5 million, net of outstanding letters of credit of $4.8 million, primarily used as the collateral under the Company’s workers’ compensation programs, immediately available for borrowing under the ABL.</t>
  </si>
  <si>
    <t>Debt Covenants</t>
  </si>
  <si>
    <r>
      <t>The indenture governing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contains a number of covenants that among other things, restrict, subject to certain exceptions, the Company’s ability and the ability of the Company’s subsidiaries, to sell assets, incur additional indebtedness or issue preferred stock, pay dividends and distributions or repurchase our capital stock, create liens on assets, make investments, engage in mergers or consolidations, and engage in certain transactions with affiliates. At March 31, 2014, the Company was in compliance with all debt covenants for 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that were subject to testing at that date.</t>
    </r>
  </si>
  <si>
    <t>The ABL contains a number of covenants, including the requirement that the Company’s fixed charge coverage ratio (as defined) cannot be less than 1.10 to 1.00 at the end of any measurement period in which the Company has used the greater of 20% of its borrowing base capacity or $15.0 million. At March 31, 2014, the Company was in compliance with all ABL debt covenants that were subject to testing at that date.</t>
  </si>
  <si>
    <t>Guarantor and Non-Guarantor Supplementary Information</t>
  </si>
  <si>
    <t>Note 10. Guarantor and Non-Guarantor Supplementary Information</t>
  </si>
  <si>
    <r>
      <t>The 9</t>
    </r>
    <r>
      <rPr>
        <sz val="9.35"/>
        <color theme="1"/>
        <rFont val="Times New Roman"/>
        <family val="1"/>
      </rPr>
      <t> 1</t>
    </r>
    <r>
      <rPr>
        <sz val="10"/>
        <color theme="1"/>
        <rFont val="Times New Roman"/>
        <family val="1"/>
      </rPr>
      <t>/</t>
    </r>
    <r>
      <rPr>
        <sz val="9.35"/>
        <color theme="1"/>
        <rFont val="Times New Roman"/>
        <family val="1"/>
      </rPr>
      <t>4</t>
    </r>
    <r>
      <rPr>
        <sz val="10"/>
        <color theme="1"/>
        <rFont val="Times New Roman"/>
        <family val="1"/>
      </rPr>
      <t>% Notes are jointly and severally guaranteed on an unsecured senior basis by substantially all of the Company’s wholly-owned subsidiaries. The subsidiary guarantee release provisions under the indentures governing these notes are considered customary and include the sale, merger or transfer of the subsidiary’s assets under a qualifying transaction as set forth in the indentures; the full release or discharge of the indebtedness including a legal defeasance or a qualifying covenant defeasance; and the designation of the subsidiary as an unrestricted subsidiary as set forth in the indentures.</t>
    </r>
  </si>
  <si>
    <t>The following presents the condensed consolidating financial information for the Company (as parent issuer), guarantor subsidiaries, non-guarantor subsidiaries, certain eliminations and the Company for the three months ended March 31, 2013 and 2014 and as of December 31, 2013 and March 31, 2014:</t>
  </si>
  <si>
    <t>Capella Healthcare, Inc.</t>
  </si>
  <si>
    <t>Condensed Consolidating Balance Sheets</t>
  </si>
  <si>
    <t>December 31, 2013</t>
  </si>
  <si>
    <t>(In Millions)</t>
  </si>
  <si>
    <t>Parent</t>
  </si>
  <si>
    <t>Issuer</t>
  </si>
  <si>
    <t>Guarantors</t>
  </si>
  <si>
    <t>Non-Guarantors</t>
  </si>
  <si>
    <t>Eliminations</t>
  </si>
  <si>
    <t>Consolidated</t>
  </si>
  <si>
    <t>Assets</t>
  </si>
  <si>
    <t>(3.6</t>
  </si>
  <si>
    <t>(1.9</t>
  </si>
  <si>
    <t>Accounts receivable, net</t>
  </si>
  <si>
    <t>Investments in subsidiaries</t>
  </si>
  <si>
    <t>(6.1</t>
  </si>
  <si>
    <t>Liabilities and stockholder’s deficit</t>
  </si>
  <si>
    <t>(19.9</t>
  </si>
  <si>
    <t>Total stockholder’s deficit</t>
  </si>
  <si>
    <t>(114.8</t>
  </si>
  <si>
    <t>(49.7</t>
  </si>
  <si>
    <t>March 31, 2014</t>
  </si>
  <si>
    <t>(4.5</t>
  </si>
  <si>
    <t>(2.3</t>
  </si>
  <si>
    <t>(14.0</t>
  </si>
  <si>
    <t>Due to parent</t>
  </si>
  <si>
    <t>(16.2</t>
  </si>
  <si>
    <t>(123.8</t>
  </si>
  <si>
    <t>(54.3</t>
  </si>
  <si>
    <t>Condensed Consolidating Statements of Operations</t>
  </si>
  <si>
    <t>For Three Months Ended March 31, 2013</t>
  </si>
  <si>
    <t>(12.0</t>
  </si>
  <si>
    <t>(11.6</t>
  </si>
  <si>
    <t>(23.6</t>
  </si>
  <si>
    <t>Equity in (earnings) losses of affiliates</t>
  </si>
  <si>
    <t>(3.8</t>
  </si>
  <si>
    <t>Management fees</t>
  </si>
  <si>
    <t>(5.2</t>
  </si>
  <si>
    <t>(5.0</t>
  </si>
  <si>
    <t>(1.8</t>
  </si>
  <si>
    <t>(3.0</t>
  </si>
  <si>
    <t>Loss from continuing operations</t>
  </si>
  <si>
    <t>(5.6</t>
  </si>
  <si>
    <t>(4.1</t>
  </si>
  <si>
    <t>(1.3</t>
  </si>
  <si>
    <t>(0.3</t>
  </si>
  <si>
    <t>(5.7</t>
  </si>
  <si>
    <t>(0.1</t>
  </si>
  <si>
    <t>(0.2</t>
  </si>
  <si>
    <t>For Three Months Ended March 31, 2014</t>
  </si>
  <si>
    <t>(12.8</t>
  </si>
  <si>
    <t>(10.4</t>
  </si>
  <si>
    <t>(23.2</t>
  </si>
  <si>
    <t>(1.2</t>
  </si>
  <si>
    <t>(4.6</t>
  </si>
  <si>
    <t>(8.4</t>
  </si>
  <si>
    <t>(2.2</t>
  </si>
  <si>
    <t>(1.5</t>
  </si>
  <si>
    <t>(6.0</t>
  </si>
  <si>
    <t>(9.0</t>
  </si>
  <si>
    <t>(6.9</t>
  </si>
  <si>
    <t>(9.3</t>
  </si>
  <si>
    <t>Condensed Consolidating Statements of Cash Flows</t>
  </si>
  <si>
    <t>For The Three Months Ended March 31, 2013</t>
  </si>
  <si>
    <t>Equity in earnings of affiliates</t>
  </si>
  <si>
    <t>(13.1</t>
  </si>
  <si>
    <t>(17.0</t>
  </si>
  <si>
    <t>(15.3</t>
  </si>
  <si>
    <t>(45.4</t>
  </si>
  <si>
    <t>Net cash provided by (used in) operating activities – continuing operations</t>
  </si>
  <si>
    <t>(12.5</t>
  </si>
  <si>
    <t>(0.9</t>
  </si>
  <si>
    <t>(13.6</t>
  </si>
  <si>
    <t>Net cash used in operating activities – discontinued operations</t>
  </si>
  <si>
    <t>(0.4</t>
  </si>
  <si>
    <t>Purchase of property and equipment, net</t>
  </si>
  <si>
    <t>(3.7</t>
  </si>
  <si>
    <t>(2.8</t>
  </si>
  <si>
    <t>(8.8</t>
  </si>
  <si>
    <t>Net cash used in investing activities</t>
  </si>
  <si>
    <t>(1.4</t>
  </si>
  <si>
    <t>Advances (to) from Parent</t>
  </si>
  <si>
    <t>Net cash provided by (used in) financing activities</t>
  </si>
  <si>
    <t>Change in cash and cash equivalents</t>
  </si>
  <si>
    <t>(23.1</t>
  </si>
  <si>
    <t>(23.3</t>
  </si>
  <si>
    <t>(4.4</t>
  </si>
  <si>
    <t>(4.3</t>
  </si>
  <si>
    <t>(2.1</t>
  </si>
  <si>
    <t>For The Three Months Ended March 31, 2014</t>
  </si>
  <si>
    <t>Adjustments to reconcile net loss to net cash provided by (used in) operating activities:</t>
  </si>
  <si>
    <t>(9.1</t>
  </si>
  <si>
    <t>(21.9</t>
  </si>
  <si>
    <t>(12.6</t>
  </si>
  <si>
    <t>(43.6</t>
  </si>
  <si>
    <t>(11.4</t>
  </si>
  <si>
    <t>(4.0</t>
  </si>
  <si>
    <t>Net cash provided by (used in) operating activities</t>
  </si>
  <si>
    <t>(6.4</t>
  </si>
  <si>
    <t>(17.7</t>
  </si>
  <si>
    <t>Net cash provided by (used in) investing activities</t>
  </si>
  <si>
    <t>(0.6</t>
  </si>
  <si>
    <t>(0.5</t>
  </si>
  <si>
    <t>(2.7</t>
  </si>
  <si>
    <t>(4.2</t>
  </si>
  <si>
    <t>(13.7</t>
  </si>
  <si>
    <t>(15.0</t>
  </si>
  <si>
    <t>Organization and Basis of Presentation (Policies)</t>
  </si>
  <si>
    <t>Fair Value Measurement and Disclosures</t>
  </si>
  <si>
    <r>
      <t>The estimated fair value of the 9</t>
    </r>
    <r>
      <rPr>
        <sz val="10"/>
        <color theme="1"/>
        <rFont val="Calibri"/>
        <family val="2"/>
        <scheme val="minor"/>
      </rPr>
      <t> 1</t>
    </r>
    <r>
      <rPr>
        <sz val="11"/>
        <color theme="1"/>
        <rFont val="Calibri"/>
        <family val="2"/>
        <scheme val="minor"/>
      </rPr>
      <t>/</t>
    </r>
    <r>
      <rPr>
        <sz val="10"/>
        <color theme="1"/>
        <rFont val="Calibri"/>
        <family val="2"/>
        <scheme val="minor"/>
      </rPr>
      <t>4</t>
    </r>
    <r>
      <rPr>
        <sz val="11"/>
        <color theme="1"/>
        <rFont val="Calibri"/>
        <family val="2"/>
        <scheme val="minor"/>
      </rPr>
      <t>% Notes at March 31, 2014 was approximately $531.3 million based on the average bid and ask price as quoted by the Company’s administrative agent under the indenture for the 9</t>
    </r>
    <r>
      <rPr>
        <sz val="10"/>
        <color theme="1"/>
        <rFont val="Calibri"/>
        <family val="2"/>
        <scheme val="minor"/>
      </rPr>
      <t> 1</t>
    </r>
    <r>
      <rPr>
        <sz val="11"/>
        <color theme="1"/>
        <rFont val="Calibri"/>
        <family val="2"/>
        <scheme val="minor"/>
      </rPr>
      <t>/</t>
    </r>
    <r>
      <rPr>
        <sz val="10"/>
        <color theme="1"/>
        <rFont val="Calibri"/>
        <family val="2"/>
        <scheme val="minor"/>
      </rPr>
      <t>4</t>
    </r>
    <r>
      <rPr>
        <sz val="11"/>
        <color theme="1"/>
        <rFont val="Calibri"/>
        <family val="2"/>
        <scheme val="minor"/>
      </rPr>
      <t>% Notes and is categorized as Level 2 within the fair value hierarchy.</t>
    </r>
  </si>
  <si>
    <t>Revenue Recognition and Accounts Receivable (Tables)</t>
  </si>
  <si>
    <t>Percentages of Revenue Before Provision for Bad Debts</t>
  </si>
  <si>
    <t>Summary of Activity for Allowance for Doubtful Accounts</t>
  </si>
  <si>
    <t>Discontinued Operations (Tables)</t>
  </si>
  <si>
    <t>Revenue Before Provision for Bad Debts and Loss Reported in Discontinued Operations</t>
  </si>
  <si>
    <t>Debt Obligations (Tables)</t>
  </si>
  <si>
    <t>Summary of Debt Obligations</t>
  </si>
  <si>
    <t>Redemption Schedule</t>
  </si>
  <si>
    <t>Guarantor and Non-Guarantor Supplementary Information (Tables)</t>
  </si>
  <si>
    <t>General and Administrative Costs - Additional Information (Detail) (USD $)</t>
  </si>
  <si>
    <t>Corporate overhead costs</t>
  </si>
  <si>
    <t>Acquisition-related costs</t>
  </si>
  <si>
    <t>Fair Value of Financial Instruments - Additional Information (Detail) (USD $)</t>
  </si>
  <si>
    <t>Proforma Debt Instrument [Line Items]</t>
  </si>
  <si>
    <t>Percentage of Senior Unsecured Notes due 2017</t>
  </si>
  <si>
    <t>9 1/4% Senior Unsecured Notes due 2017 [Member]</t>
  </si>
  <si>
    <t>Carrying amount of Senior Unsecured Notes</t>
  </si>
  <si>
    <t>Senior Unsecured Notes, maturity date</t>
  </si>
  <si>
    <t>'2017</t>
  </si>
  <si>
    <t>Estimated fair value of Notes</t>
  </si>
  <si>
    <t>Revenue Recognition and Accounts Receivable - Percentages of Revenue Before Provision for Bad Debts (Detail)</t>
  </si>
  <si>
    <t>Health Care Organization, Receivable and Revenue Disclosures [Line Items]</t>
  </si>
  <si>
    <t>Percentages of revenue before the provision for bad debts by payor</t>
  </si>
  <si>
    <t>Medicare [Member]</t>
  </si>
  <si>
    <t>Medicaid [Member]</t>
  </si>
  <si>
    <t>Managed Care and other [Member]</t>
  </si>
  <si>
    <t>Self-Pay [Member]</t>
  </si>
  <si>
    <t>Revenue Recognition and Accounts Receivable - Additional Information (Detail) (USD $)</t>
  </si>
  <si>
    <t>12 Months Ended</t>
  </si>
  <si>
    <t>Payables And Accruals [Abstract]</t>
  </si>
  <si>
    <t>Third-party settlements payable</t>
  </si>
  <si>
    <t>Revenue increase</t>
  </si>
  <si>
    <t>Allowance for doubtful accounts</t>
  </si>
  <si>
    <t>Percentage of accounts receivable net of contractual adjustments</t>
  </si>
  <si>
    <t>Revenue Recognition and Accounts Receivable - Summary of Activity for Allowance for Doubtful Accounts (Detail) (USD $)</t>
  </si>
  <si>
    <t>Receivables [Abstract]</t>
  </si>
  <si>
    <t>Balance at January 1, 2014</t>
  </si>
  <si>
    <t>Additions Charged to provision for bad debts</t>
  </si>
  <si>
    <t>Accounts Written Off, Net of Recoveries</t>
  </si>
  <si>
    <t>Balances at End of Period</t>
  </si>
  <si>
    <t>Discontinued Operations - Revenue Before Provision for Bad Debts and Loss Reported in Discontinued Operations (Detail) (USD $)</t>
  </si>
  <si>
    <t>Discontinued Operations - Additional Information (Detail) (USD $)</t>
  </si>
  <si>
    <t>0 Months Ended</t>
  </si>
  <si>
    <t>Oct. 01, 2013</t>
  </si>
  <si>
    <t>Sep. 30, 2013</t>
  </si>
  <si>
    <t>Grandview Medical Center [Member]</t>
  </si>
  <si>
    <t>Income Statement, Balance Sheet and Additional Disclosures by Disposal Groups, Including Discontinued Operations [Line Items]</t>
  </si>
  <si>
    <t>Loss on impairment of goodwill</t>
  </si>
  <si>
    <t>Goodwill and Intangible Assets - Additional Information (Detail) (USD $)</t>
  </si>
  <si>
    <t>Goodwill and Intangible Assets [Line Items]</t>
  </si>
  <si>
    <t>Goodwill balance</t>
  </si>
  <si>
    <t>Goodwill Impairment</t>
  </si>
  <si>
    <t>Net deferred loan costs</t>
  </si>
  <si>
    <t>Net of accumulated amortization</t>
  </si>
  <si>
    <t>Contract-based intangible asset is amortized to other operating expenses</t>
  </si>
  <si>
    <t>'4 years</t>
  </si>
  <si>
    <t>Intangible assets gross</t>
  </si>
  <si>
    <t>Intangible assets net</t>
  </si>
  <si>
    <t>Liability balance for contract-based physician minimum revenue guarantees</t>
  </si>
  <si>
    <t>Maximum [Member]</t>
  </si>
  <si>
    <t>Company commitment to advance a maximum amount</t>
  </si>
  <si>
    <t>Minimum [Member]</t>
  </si>
  <si>
    <t>Income Taxes - Additional Information (Detail)</t>
  </si>
  <si>
    <t>Company's effective tax rate</t>
  </si>
  <si>
    <t>Debt Obligations - Summary of Debt Obligations (Detail) (USD $)</t>
  </si>
  <si>
    <t>Debt Instrument [Line Items]</t>
  </si>
  <si>
    <t>9 1/4% Notes [Member]</t>
  </si>
  <si>
    <t>9 1/4% Notes</t>
  </si>
  <si>
    <t>Unamortized discount on 9 1/4% Notes</t>
  </si>
  <si>
    <t>Total 9 1/4% Notes</t>
  </si>
  <si>
    <t>Debt Obligations - Additional Information (Detail) (USD $)</t>
  </si>
  <si>
    <t>Line of Credit Facility [Line Items]</t>
  </si>
  <si>
    <t>Commitment fees</t>
  </si>
  <si>
    <t>9 1/4% Senior Unsecured Notes [Member]</t>
  </si>
  <si>
    <t>Maturity date of debt</t>
  </si>
  <si>
    <t>Interest on the notes payable</t>
  </si>
  <si>
    <t>'Semi-annually in July and January of each year</t>
  </si>
  <si>
    <t>Repurchase percentage of all notes</t>
  </si>
  <si>
    <t>2010 Revolving Facility [Member]</t>
  </si>
  <si>
    <t>Revolving credit facility</t>
  </si>
  <si>
    <t>Revolving credit facility maturing date</t>
  </si>
  <si>
    <t>'December 2014</t>
  </si>
  <si>
    <t>Revolving facility to be increased by an aggregate amount</t>
  </si>
  <si>
    <t>Borrowing base of eligible net accounts receivable</t>
  </si>
  <si>
    <t>Average facility usage of the aggregate commitments</t>
  </si>
  <si>
    <t>Outstanding 2010 revolving facility loans</t>
  </si>
  <si>
    <t>2010 Revolving Facility [Member] | Minimum [Member]</t>
  </si>
  <si>
    <t>ABL [Member]</t>
  </si>
  <si>
    <t>Borrowing base</t>
  </si>
  <si>
    <t>Outstanding letters of credit</t>
  </si>
  <si>
    <t>ABL [Member] | Minimum [Member]</t>
  </si>
  <si>
    <t>Fixed charge coverage ratio</t>
  </si>
  <si>
    <t>Debt instrument borrowing base capacity</t>
  </si>
  <si>
    <t>ABL [Member] | Maximum [Member]</t>
  </si>
  <si>
    <t>ABL [Member] | Base Rate Borrowings [Member]</t>
  </si>
  <si>
    <t>Interest rate on borrowings during two fiscal quarters</t>
  </si>
  <si>
    <t>Reduced interest rate on borrowings</t>
  </si>
  <si>
    <t>Increased interest rate on borrowings</t>
  </si>
  <si>
    <t>ABL [Member] | LIBOR Borrowings [Member]</t>
  </si>
  <si>
    <t>Debt Obligations - Redemption Schedule (Detail)</t>
  </si>
  <si>
    <t>July 1, 2013 to June 30, 2014 [Member]</t>
  </si>
  <si>
    <t>Percentage of the principal amount of the 9 1/4% Notes redeemed</t>
  </si>
  <si>
    <t>July 1, 2014 to June 30, 2015 [Member]</t>
  </si>
  <si>
    <t>July 1, 2015 to June 30, 2016 [Member]</t>
  </si>
  <si>
    <t>July 1, 2016 and thereafter [Member]</t>
  </si>
  <si>
    <t>Guarantor and Non-Guarantor Supplementary Information - Additional Information (Detail)</t>
  </si>
  <si>
    <t>Guarantor And Non Guarantor Supplementary Information [Abstract]</t>
  </si>
  <si>
    <t>Interest rate on unsecured senior notes issued</t>
  </si>
  <si>
    <t>Guarantor and Non-Guarantor Supplementary Information - Condensed Consolidating Balance Sheets (Detail) (USD $)</t>
  </si>
  <si>
    <t>Dec. 31, 2012</t>
  </si>
  <si>
    <t>Eliminations [Member]</t>
  </si>
  <si>
    <t>Parent Issuer [Member]</t>
  </si>
  <si>
    <t>Guarantors [Member]</t>
  </si>
  <si>
    <t>Non-Guarantors [Member]</t>
  </si>
  <si>
    <t>Guarantor and Non-Guarantor Supplementary Information - Condensed Consolidating Statements of Operations (Detail) (USD $)</t>
  </si>
  <si>
    <t>Guarantor Obligations [Line Items]</t>
  </si>
  <si>
    <t>Guarantor and Non-Guarantor Supplementary Information - Condensed Consolidating Statements of Cash Flows (Detail) (USD $)</t>
  </si>
  <si>
    <t>Loss income from discontinued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Calibri"/>
      <family val="2"/>
      <scheme val="minor"/>
    </font>
    <font>
      <b/>
      <sz val="10"/>
      <color rgb="FF000000"/>
      <name val="Calibri"/>
      <family val="2"/>
      <scheme val="minor"/>
    </font>
    <font>
      <sz val="8"/>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i/>
      <sz val="9.35"/>
      <color theme="1"/>
      <name val="Times New Roman"/>
      <family val="1"/>
    </font>
    <font>
      <b/>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3"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0" fillId="0" borderId="0" xfId="0" applyAlignment="1">
      <alignment horizontal="left" vertical="top" wrapText="1"/>
    </xf>
    <xf numFmtId="0" fontId="30" fillId="0" borderId="0" xfId="0" applyFont="1" applyAlignment="1">
      <alignment wrapText="1"/>
    </xf>
    <xf numFmtId="0" fontId="16" fillId="0" borderId="0" xfId="0" applyFont="1" applyAlignment="1">
      <alignment horizontal="center" wrapText="1"/>
    </xf>
    <xf numFmtId="0" fontId="23"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9" fillId="0" borderId="0" xfId="0" applyFont="1"/>
    <xf numFmtId="0" fontId="32"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34" fillId="0" borderId="0" xfId="0" applyFont="1" applyAlignment="1">
      <alignment wrapText="1"/>
    </xf>
    <xf numFmtId="0" fontId="34" fillId="0" borderId="12"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32"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left" vertical="top" wrapText="1" indent="3"/>
    </xf>
    <xf numFmtId="0" fontId="19" fillId="0" borderId="0" xfId="0" applyFont="1" applyAlignment="1">
      <alignment horizontal="right" wrapText="1"/>
    </xf>
    <xf numFmtId="0" fontId="34" fillId="0" borderId="11"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1"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vertical="top" wrapText="1" indent="1"/>
    </xf>
    <xf numFmtId="0" fontId="19" fillId="0" borderId="0" xfId="0" applyFont="1" applyAlignment="1">
      <alignment horizontal="right"/>
    </xf>
    <xf numFmtId="0" fontId="19" fillId="33" borderId="0" xfId="0" applyFont="1" applyFill="1" applyAlignment="1">
      <alignment horizontal="left" vertical="top" wrapText="1" indent="5"/>
    </xf>
    <xf numFmtId="0" fontId="19" fillId="33" borderId="0" xfId="0" applyFont="1" applyFill="1" applyAlignment="1">
      <alignment vertical="top" wrapText="1"/>
    </xf>
    <xf numFmtId="0" fontId="20" fillId="0" borderId="0" xfId="0" applyFont="1" applyAlignment="1">
      <alignment horizontal="left" vertical="top" wrapText="1" indent="1"/>
    </xf>
    <xf numFmtId="0" fontId="19" fillId="0" borderId="0" xfId="0" applyFont="1" applyAlignment="1">
      <alignment horizontal="left" vertical="top" wrapText="1" indent="5"/>
    </xf>
    <xf numFmtId="0" fontId="33" fillId="0" borderId="0" xfId="0" applyFont="1" applyAlignment="1">
      <alignment horizontal="center"/>
    </xf>
    <xf numFmtId="0" fontId="33" fillId="0" borderId="10" xfId="0" applyFont="1" applyBorder="1" applyAlignment="1">
      <alignment horizontal="center"/>
    </xf>
    <xf numFmtId="0" fontId="19" fillId="0" borderId="0" xfId="0" applyFont="1" applyAlignment="1">
      <alignment vertical="top" wrapText="1"/>
    </xf>
    <xf numFmtId="0" fontId="26" fillId="0" borderId="0" xfId="0" applyFont="1" applyAlignment="1">
      <alignment wrapText="1"/>
    </xf>
    <xf numFmtId="0" fontId="20" fillId="0" borderId="0" xfId="0" applyFont="1" applyAlignment="1">
      <alignment horizontal="center" wrapText="1"/>
    </xf>
    <xf numFmtId="0" fontId="37" fillId="0" borderId="0" xfId="0" applyFont="1" applyAlignment="1">
      <alignment horizontal="center" wrapText="1"/>
    </xf>
    <xf numFmtId="0" fontId="33" fillId="0" borderId="13" xfId="0" applyFont="1" applyBorder="1" applyAlignment="1">
      <alignment horizontal="center" wrapText="1"/>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5703125" bestFit="1" customWidth="1"/>
    <col min="3" max="3" width="9.28515625" bestFit="1" customWidth="1"/>
  </cols>
  <sheetData>
    <row r="1" spans="1:3" x14ac:dyDescent="0.25">
      <c r="A1" s="7" t="s">
        <v>0</v>
      </c>
      <c r="B1" s="1" t="s">
        <v>1</v>
      </c>
      <c r="C1" s="1"/>
    </row>
    <row r="2" spans="1:3" x14ac:dyDescent="0.25">
      <c r="A2" s="7"/>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28515625" customWidth="1"/>
    <col min="5" max="5" width="28.28515625" customWidth="1"/>
    <col min="6" max="6" width="14.140625" customWidth="1"/>
    <col min="7" max="7" width="8.5703125" customWidth="1"/>
    <col min="8" max="8" width="9.28515625" customWidth="1"/>
    <col min="9" max="9" width="23.42578125" customWidth="1"/>
    <col min="10" max="10" width="14.140625" customWidth="1"/>
    <col min="11" max="11" width="8.5703125" customWidth="1"/>
    <col min="12" max="12" width="9.28515625" customWidth="1"/>
    <col min="13" max="13" width="24.7109375" customWidth="1"/>
    <col min="14" max="14" width="10" customWidth="1"/>
    <col min="15" max="15" width="36.5703125" customWidth="1"/>
    <col min="16" max="16" width="9.28515625" customWidth="1"/>
    <col min="17" max="17" width="28.28515625" customWidth="1"/>
    <col min="18" max="18" width="8.5703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146</v>
      </c>
      <c r="B3" s="10" t="s">
        <v>4</v>
      </c>
      <c r="C3" s="10"/>
      <c r="D3" s="10"/>
      <c r="E3" s="10"/>
      <c r="F3" s="10"/>
      <c r="G3" s="10"/>
      <c r="H3" s="10"/>
      <c r="I3" s="10"/>
      <c r="J3" s="10"/>
      <c r="K3" s="10"/>
      <c r="L3" s="10"/>
      <c r="M3" s="10"/>
      <c r="N3" s="10"/>
      <c r="O3" s="10"/>
      <c r="P3" s="10"/>
      <c r="Q3" s="10"/>
      <c r="R3" s="10"/>
    </row>
    <row r="4" spans="1:18" ht="15" customHeight="1" x14ac:dyDescent="0.25">
      <c r="A4" s="11" t="s">
        <v>145</v>
      </c>
      <c r="B4" s="10" t="s">
        <v>4</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33" t="s">
        <v>147</v>
      </c>
      <c r="C6" s="33"/>
      <c r="D6" s="33"/>
      <c r="E6" s="33"/>
      <c r="F6" s="33"/>
      <c r="G6" s="33"/>
      <c r="H6" s="33"/>
      <c r="I6" s="33"/>
      <c r="J6" s="33"/>
      <c r="K6" s="33"/>
      <c r="L6" s="33"/>
      <c r="M6" s="33"/>
      <c r="N6" s="33"/>
      <c r="O6" s="33"/>
      <c r="P6" s="33"/>
      <c r="Q6" s="33"/>
      <c r="R6" s="33"/>
    </row>
    <row r="7" spans="1:18" x14ac:dyDescent="0.25">
      <c r="A7" s="11"/>
      <c r="B7" s="10"/>
      <c r="C7" s="10"/>
      <c r="D7" s="10"/>
      <c r="E7" s="10"/>
      <c r="F7" s="10"/>
      <c r="G7" s="10"/>
      <c r="H7" s="10"/>
      <c r="I7" s="10"/>
      <c r="J7" s="10"/>
      <c r="K7" s="10"/>
      <c r="L7" s="10"/>
      <c r="M7" s="10"/>
      <c r="N7" s="10"/>
      <c r="O7" s="10"/>
      <c r="P7" s="10"/>
      <c r="Q7" s="10"/>
      <c r="R7" s="10"/>
    </row>
    <row r="8" spans="1:18" ht="51" customHeight="1" x14ac:dyDescent="0.25">
      <c r="A8" s="11"/>
      <c r="B8" s="34" t="s">
        <v>148</v>
      </c>
      <c r="C8" s="34"/>
      <c r="D8" s="34"/>
      <c r="E8" s="34"/>
      <c r="F8" s="34"/>
      <c r="G8" s="34"/>
      <c r="H8" s="34"/>
      <c r="I8" s="34"/>
      <c r="J8" s="34"/>
      <c r="K8" s="34"/>
      <c r="L8" s="34"/>
      <c r="M8" s="34"/>
      <c r="N8" s="34"/>
      <c r="O8" s="34"/>
      <c r="P8" s="34"/>
      <c r="Q8" s="34"/>
      <c r="R8" s="34"/>
    </row>
    <row r="9" spans="1:18" x14ac:dyDescent="0.25">
      <c r="A9" s="11"/>
      <c r="B9" s="10"/>
      <c r="C9" s="10"/>
      <c r="D9" s="10"/>
      <c r="E9" s="10"/>
      <c r="F9" s="10"/>
      <c r="G9" s="10"/>
      <c r="H9" s="10"/>
      <c r="I9" s="10"/>
      <c r="J9" s="10"/>
      <c r="K9" s="10"/>
      <c r="L9" s="10"/>
      <c r="M9" s="10"/>
      <c r="N9" s="10"/>
      <c r="O9" s="10"/>
      <c r="P9" s="10"/>
      <c r="Q9" s="10"/>
      <c r="R9" s="10"/>
    </row>
    <row r="10" spans="1:18" x14ac:dyDescent="0.25">
      <c r="A10" s="11"/>
      <c r="B10" s="34" t="s">
        <v>149</v>
      </c>
      <c r="C10" s="34"/>
      <c r="D10" s="34"/>
      <c r="E10" s="34"/>
      <c r="F10" s="34"/>
      <c r="G10" s="34"/>
      <c r="H10" s="34"/>
      <c r="I10" s="34"/>
      <c r="J10" s="34"/>
      <c r="K10" s="34"/>
      <c r="L10" s="34"/>
      <c r="M10" s="34"/>
      <c r="N10" s="34"/>
      <c r="O10" s="34"/>
      <c r="P10" s="34"/>
      <c r="Q10" s="34"/>
      <c r="R10" s="34"/>
    </row>
    <row r="11" spans="1:18" x14ac:dyDescent="0.25">
      <c r="A11" s="11"/>
      <c r="B11" s="10"/>
      <c r="C11" s="10"/>
      <c r="D11" s="10"/>
      <c r="E11" s="10"/>
      <c r="F11" s="10"/>
      <c r="G11" s="10"/>
      <c r="H11" s="10"/>
      <c r="I11" s="10"/>
      <c r="J11" s="10"/>
      <c r="K11" s="10"/>
      <c r="L11" s="10"/>
      <c r="M11" s="10"/>
      <c r="N11" s="10"/>
      <c r="O11" s="10"/>
      <c r="P11" s="10"/>
      <c r="Q11" s="10"/>
      <c r="R11" s="10"/>
    </row>
    <row r="12" spans="1:18" ht="15.75" x14ac:dyDescent="0.25">
      <c r="A12" s="11"/>
      <c r="B12" s="35"/>
      <c r="C12" s="35"/>
      <c r="D12" s="35"/>
      <c r="E12" s="35"/>
      <c r="F12" s="35"/>
      <c r="G12" s="35"/>
      <c r="H12" s="35"/>
      <c r="I12" s="35"/>
      <c r="J12" s="35"/>
      <c r="K12" s="35"/>
      <c r="L12" s="35"/>
      <c r="M12" s="35"/>
      <c r="N12" s="35"/>
      <c r="O12" s="35"/>
      <c r="P12" s="35"/>
      <c r="Q12" s="35"/>
      <c r="R12" s="35"/>
    </row>
    <row r="13" spans="1:18" x14ac:dyDescent="0.25">
      <c r="A13" s="11"/>
      <c r="B13" s="5"/>
      <c r="C13" s="5"/>
      <c r="D13" s="5"/>
      <c r="E13" s="5"/>
      <c r="F13" s="5"/>
      <c r="G13" s="5"/>
      <c r="H13" s="5"/>
      <c r="I13" s="5"/>
      <c r="J13" s="5"/>
    </row>
    <row r="14" spans="1:18" ht="15.75" thickBot="1" x14ac:dyDescent="0.3">
      <c r="A14" s="11"/>
      <c r="B14" s="5"/>
      <c r="C14" s="5" t="s">
        <v>150</v>
      </c>
      <c r="D14" s="28" t="s">
        <v>151</v>
      </c>
      <c r="E14" s="28"/>
      <c r="F14" s="28"/>
      <c r="G14" s="28"/>
      <c r="H14" s="28"/>
      <c r="I14" s="28"/>
      <c r="J14" s="5"/>
    </row>
    <row r="15" spans="1:18" ht="15.75" thickBot="1" x14ac:dyDescent="0.3">
      <c r="A15" s="11"/>
      <c r="B15" s="5"/>
      <c r="C15" s="5" t="s">
        <v>150</v>
      </c>
      <c r="D15" s="29">
        <v>2013</v>
      </c>
      <c r="E15" s="29"/>
      <c r="F15" s="5"/>
      <c r="G15" s="5"/>
      <c r="H15" s="29">
        <v>2014</v>
      </c>
      <c r="I15" s="29"/>
      <c r="J15" s="5"/>
    </row>
    <row r="16" spans="1:18" x14ac:dyDescent="0.25">
      <c r="A16" s="11"/>
      <c r="B16" s="19" t="s">
        <v>152</v>
      </c>
      <c r="C16" s="20" t="s">
        <v>150</v>
      </c>
      <c r="D16" s="20"/>
      <c r="E16" s="21">
        <v>39.5</v>
      </c>
      <c r="F16" s="22" t="s">
        <v>153</v>
      </c>
      <c r="G16" s="20"/>
      <c r="H16" s="20"/>
      <c r="I16" s="21">
        <v>41.1</v>
      </c>
      <c r="J16" s="22" t="s">
        <v>153</v>
      </c>
    </row>
    <row r="17" spans="1:18" x14ac:dyDescent="0.25">
      <c r="A17" s="11"/>
      <c r="B17" s="3" t="s">
        <v>154</v>
      </c>
      <c r="C17" s="5" t="s">
        <v>150</v>
      </c>
      <c r="D17" s="5"/>
      <c r="E17" s="23">
        <v>14.4</v>
      </c>
      <c r="F17" t="s">
        <v>150</v>
      </c>
      <c r="G17" s="5"/>
      <c r="H17" s="5"/>
      <c r="I17" s="23">
        <v>16.5</v>
      </c>
      <c r="J17" t="s">
        <v>150</v>
      </c>
    </row>
    <row r="18" spans="1:18" x14ac:dyDescent="0.25">
      <c r="A18" s="11"/>
      <c r="B18" s="19" t="s">
        <v>155</v>
      </c>
      <c r="C18" s="20" t="s">
        <v>150</v>
      </c>
      <c r="D18" s="20"/>
      <c r="E18" s="21">
        <v>35.5</v>
      </c>
      <c r="F18" s="22" t="s">
        <v>150</v>
      </c>
      <c r="G18" s="20"/>
      <c r="H18" s="20"/>
      <c r="I18" s="21">
        <v>34.1</v>
      </c>
      <c r="J18" s="22" t="s">
        <v>150</v>
      </c>
    </row>
    <row r="19" spans="1:18" ht="15.75" thickBot="1" x14ac:dyDescent="0.3">
      <c r="A19" s="11"/>
      <c r="B19" s="3" t="s">
        <v>156</v>
      </c>
      <c r="C19" s="5" t="s">
        <v>150</v>
      </c>
      <c r="D19" s="5"/>
      <c r="E19" s="23">
        <v>10.6</v>
      </c>
      <c r="F19" t="s">
        <v>150</v>
      </c>
      <c r="G19" s="5"/>
      <c r="H19" s="5"/>
      <c r="I19" s="23">
        <v>8.3000000000000007</v>
      </c>
      <c r="J19" t="s">
        <v>150</v>
      </c>
    </row>
    <row r="20" spans="1:18" x14ac:dyDescent="0.25">
      <c r="A20" s="11"/>
      <c r="B20" s="24"/>
      <c r="C20" s="24" t="s">
        <v>150</v>
      </c>
      <c r="D20" s="25"/>
      <c r="E20" s="25"/>
      <c r="F20" s="24"/>
      <c r="G20" s="24"/>
      <c r="H20" s="25"/>
      <c r="I20" s="25"/>
      <c r="J20" s="24"/>
    </row>
    <row r="21" spans="1:18" ht="15.75" thickBot="1" x14ac:dyDescent="0.3">
      <c r="A21" s="11"/>
      <c r="B21" s="19" t="s">
        <v>89</v>
      </c>
      <c r="C21" s="26" t="s">
        <v>150</v>
      </c>
      <c r="D21" s="20"/>
      <c r="E21" s="21">
        <v>100</v>
      </c>
      <c r="F21" s="22" t="s">
        <v>153</v>
      </c>
      <c r="G21" s="26"/>
      <c r="H21" s="20"/>
      <c r="I21" s="21">
        <v>100</v>
      </c>
      <c r="J21" s="22" t="s">
        <v>153</v>
      </c>
    </row>
    <row r="22" spans="1:18" ht="15.75" thickTop="1" x14ac:dyDescent="0.25">
      <c r="A22" s="11"/>
      <c r="B22" s="24"/>
      <c r="C22" s="24" t="s">
        <v>150</v>
      </c>
      <c r="D22" s="27"/>
      <c r="E22" s="27"/>
      <c r="F22" s="24"/>
      <c r="G22" s="24"/>
      <c r="H22" s="27"/>
      <c r="I22" s="27"/>
      <c r="J22" s="24"/>
    </row>
    <row r="23" spans="1:18" x14ac:dyDescent="0.25">
      <c r="A23" s="11"/>
      <c r="B23" s="10"/>
      <c r="C23" s="10"/>
      <c r="D23" s="10"/>
      <c r="E23" s="10"/>
      <c r="F23" s="10"/>
      <c r="G23" s="10"/>
      <c r="H23" s="10"/>
      <c r="I23" s="10"/>
      <c r="J23" s="10"/>
      <c r="K23" s="10"/>
      <c r="L23" s="10"/>
      <c r="M23" s="10"/>
      <c r="N23" s="10"/>
      <c r="O23" s="10"/>
      <c r="P23" s="10"/>
      <c r="Q23" s="10"/>
      <c r="R23" s="10"/>
    </row>
    <row r="24" spans="1:18" ht="18.75" x14ac:dyDescent="0.3">
      <c r="A24" s="11"/>
      <c r="B24" s="36"/>
      <c r="C24" s="36"/>
      <c r="D24" s="36"/>
      <c r="E24" s="36"/>
      <c r="F24" s="36"/>
      <c r="G24" s="36"/>
      <c r="H24" s="36"/>
      <c r="I24" s="36"/>
      <c r="J24" s="36"/>
      <c r="K24" s="36"/>
      <c r="L24" s="36"/>
      <c r="M24" s="36"/>
      <c r="N24" s="36"/>
      <c r="O24" s="36"/>
      <c r="P24" s="36"/>
      <c r="Q24" s="36"/>
      <c r="R24" s="36"/>
    </row>
    <row r="25" spans="1:18" ht="45" x14ac:dyDescent="0.25">
      <c r="A25" s="11"/>
      <c r="B25" s="30">
        <v>-1</v>
      </c>
      <c r="C25" s="30" t="s">
        <v>157</v>
      </c>
    </row>
    <row r="26" spans="1:18" x14ac:dyDescent="0.25">
      <c r="A26" s="11"/>
      <c r="B26" s="10"/>
      <c r="C26" s="10"/>
      <c r="D26" s="10"/>
      <c r="E26" s="10"/>
      <c r="F26" s="10"/>
      <c r="G26" s="10"/>
      <c r="H26" s="10"/>
      <c r="I26" s="10"/>
      <c r="J26" s="10"/>
      <c r="K26" s="10"/>
      <c r="L26" s="10"/>
      <c r="M26" s="10"/>
      <c r="N26" s="10"/>
      <c r="O26" s="10"/>
      <c r="P26" s="10"/>
      <c r="Q26" s="10"/>
      <c r="R26" s="10"/>
    </row>
    <row r="27" spans="1:18" ht="38.25" customHeight="1" x14ac:dyDescent="0.25">
      <c r="A27" s="11"/>
      <c r="B27" s="34" t="s">
        <v>158</v>
      </c>
      <c r="C27" s="34"/>
      <c r="D27" s="34"/>
      <c r="E27" s="34"/>
      <c r="F27" s="34"/>
      <c r="G27" s="34"/>
      <c r="H27" s="34"/>
      <c r="I27" s="34"/>
      <c r="J27" s="34"/>
      <c r="K27" s="34"/>
      <c r="L27" s="34"/>
      <c r="M27" s="34"/>
      <c r="N27" s="34"/>
      <c r="O27" s="34"/>
      <c r="P27" s="34"/>
      <c r="Q27" s="34"/>
      <c r="R27" s="34"/>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37"/>
      <c r="C29" s="37"/>
      <c r="D29" s="37"/>
      <c r="E29" s="37"/>
      <c r="F29" s="37"/>
      <c r="G29" s="37"/>
      <c r="H29" s="37"/>
      <c r="I29" s="37"/>
      <c r="J29" s="37"/>
      <c r="K29" s="37"/>
      <c r="L29" s="37"/>
      <c r="M29" s="37"/>
      <c r="N29" s="37"/>
      <c r="O29" s="37"/>
      <c r="P29" s="37"/>
      <c r="Q29" s="37"/>
      <c r="R29" s="37"/>
    </row>
    <row r="30" spans="1:18" x14ac:dyDescent="0.25">
      <c r="A30" s="11"/>
      <c r="B30" s="10"/>
      <c r="C30" s="10"/>
      <c r="D30" s="10"/>
      <c r="E30" s="10"/>
      <c r="F30" s="10"/>
      <c r="G30" s="10"/>
      <c r="H30" s="10"/>
      <c r="I30" s="10"/>
      <c r="J30" s="10"/>
      <c r="K30" s="10"/>
      <c r="L30" s="10"/>
      <c r="M30" s="10"/>
      <c r="N30" s="10"/>
      <c r="O30" s="10"/>
      <c r="P30" s="10"/>
      <c r="Q30" s="10"/>
      <c r="R30" s="10"/>
    </row>
    <row r="31" spans="1:18" ht="51" customHeight="1" x14ac:dyDescent="0.25">
      <c r="A31" s="11"/>
      <c r="B31" s="34" t="s">
        <v>159</v>
      </c>
      <c r="C31" s="34"/>
      <c r="D31" s="34"/>
      <c r="E31" s="34"/>
      <c r="F31" s="34"/>
      <c r="G31" s="34"/>
      <c r="H31" s="34"/>
      <c r="I31" s="34"/>
      <c r="J31" s="34"/>
      <c r="K31" s="34"/>
      <c r="L31" s="34"/>
      <c r="M31" s="34"/>
      <c r="N31" s="34"/>
      <c r="O31" s="34"/>
      <c r="P31" s="34"/>
      <c r="Q31" s="34"/>
      <c r="R31" s="34"/>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38" t="s">
        <v>160</v>
      </c>
      <c r="C33" s="38"/>
      <c r="D33" s="38"/>
      <c r="E33" s="38"/>
      <c r="F33" s="38"/>
      <c r="G33" s="38"/>
      <c r="H33" s="38"/>
      <c r="I33" s="38"/>
      <c r="J33" s="38"/>
      <c r="K33" s="38"/>
      <c r="L33" s="38"/>
      <c r="M33" s="38"/>
      <c r="N33" s="38"/>
      <c r="O33" s="38"/>
      <c r="P33" s="38"/>
      <c r="Q33" s="38"/>
      <c r="R33" s="38"/>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34" t="s">
        <v>161</v>
      </c>
      <c r="C35" s="34"/>
      <c r="D35" s="34"/>
      <c r="E35" s="34"/>
      <c r="F35" s="34"/>
      <c r="G35" s="34"/>
      <c r="H35" s="34"/>
      <c r="I35" s="34"/>
      <c r="J35" s="34"/>
      <c r="K35" s="34"/>
      <c r="L35" s="34"/>
      <c r="M35" s="34"/>
      <c r="N35" s="34"/>
      <c r="O35" s="34"/>
      <c r="P35" s="34"/>
      <c r="Q35" s="34"/>
      <c r="R35" s="34"/>
    </row>
    <row r="36" spans="1:18" x14ac:dyDescent="0.25">
      <c r="A36" s="11"/>
      <c r="B36" s="10"/>
      <c r="C36" s="10"/>
      <c r="D36" s="10"/>
      <c r="E36" s="10"/>
      <c r="F36" s="10"/>
      <c r="G36" s="10"/>
      <c r="H36" s="10"/>
      <c r="I36" s="10"/>
      <c r="J36" s="10"/>
      <c r="K36" s="10"/>
      <c r="L36" s="10"/>
      <c r="M36" s="10"/>
      <c r="N36" s="10"/>
      <c r="O36" s="10"/>
      <c r="P36" s="10"/>
      <c r="Q36" s="10"/>
      <c r="R36" s="10"/>
    </row>
    <row r="37" spans="1:18" ht="76.5" customHeight="1" x14ac:dyDescent="0.25">
      <c r="A37" s="11"/>
      <c r="B37" s="34" t="s">
        <v>162</v>
      </c>
      <c r="C37" s="34"/>
      <c r="D37" s="34"/>
      <c r="E37" s="34"/>
      <c r="F37" s="34"/>
      <c r="G37" s="34"/>
      <c r="H37" s="34"/>
      <c r="I37" s="34"/>
      <c r="J37" s="34"/>
      <c r="K37" s="34"/>
      <c r="L37" s="34"/>
      <c r="M37" s="34"/>
      <c r="N37" s="34"/>
      <c r="O37" s="34"/>
      <c r="P37" s="34"/>
      <c r="Q37" s="34"/>
      <c r="R37" s="34"/>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34" t="s">
        <v>163</v>
      </c>
      <c r="C39" s="34"/>
      <c r="D39" s="34"/>
      <c r="E39" s="34"/>
      <c r="F39" s="34"/>
      <c r="G39" s="34"/>
      <c r="H39" s="34"/>
      <c r="I39" s="34"/>
      <c r="J39" s="34"/>
      <c r="K39" s="34"/>
      <c r="L39" s="34"/>
      <c r="M39" s="34"/>
      <c r="N39" s="34"/>
      <c r="O39" s="34"/>
      <c r="P39" s="34"/>
      <c r="Q39" s="34"/>
      <c r="R39" s="34"/>
    </row>
    <row r="40" spans="1:18" x14ac:dyDescent="0.25">
      <c r="A40" s="11"/>
      <c r="B40" s="10"/>
      <c r="C40" s="10"/>
      <c r="D40" s="10"/>
      <c r="E40" s="10"/>
      <c r="F40" s="10"/>
      <c r="G40" s="10"/>
      <c r="H40" s="10"/>
      <c r="I40" s="10"/>
      <c r="J40" s="10"/>
      <c r="K40" s="10"/>
      <c r="L40" s="10"/>
      <c r="M40" s="10"/>
      <c r="N40" s="10"/>
      <c r="O40" s="10"/>
      <c r="P40" s="10"/>
      <c r="Q40" s="10"/>
      <c r="R40" s="10"/>
    </row>
    <row r="41" spans="1:18" ht="15.75" x14ac:dyDescent="0.25">
      <c r="A41" s="11"/>
      <c r="B41" s="35"/>
      <c r="C41" s="35"/>
      <c r="D41" s="35"/>
      <c r="E41" s="35"/>
      <c r="F41" s="35"/>
      <c r="G41" s="35"/>
      <c r="H41" s="35"/>
      <c r="I41" s="35"/>
      <c r="J41" s="35"/>
      <c r="K41" s="35"/>
      <c r="L41" s="35"/>
      <c r="M41" s="35"/>
      <c r="N41" s="35"/>
      <c r="O41" s="35"/>
      <c r="P41" s="35"/>
      <c r="Q41" s="35"/>
      <c r="R41" s="35"/>
    </row>
    <row r="42" spans="1:18" x14ac:dyDescent="0.25">
      <c r="A42" s="11"/>
      <c r="B42" s="5"/>
      <c r="C42" s="5"/>
      <c r="D42" s="5"/>
      <c r="E42" s="5"/>
      <c r="F42" s="5"/>
      <c r="G42" s="5"/>
      <c r="H42" s="5"/>
      <c r="I42" s="5"/>
      <c r="J42" s="5"/>
      <c r="K42" s="5"/>
      <c r="L42" s="5"/>
      <c r="M42" s="5"/>
      <c r="N42" s="5"/>
      <c r="O42" s="5"/>
      <c r="P42" s="5"/>
      <c r="Q42" s="5"/>
      <c r="R42" s="5"/>
    </row>
    <row r="43" spans="1:18" ht="15" customHeight="1" x14ac:dyDescent="0.25">
      <c r="A43" s="11"/>
      <c r="B43" s="10"/>
      <c r="C43" s="10" t="s">
        <v>150</v>
      </c>
      <c r="D43" s="32" t="s">
        <v>164</v>
      </c>
      <c r="E43" s="32"/>
      <c r="F43" s="10"/>
      <c r="G43" s="10" t="s">
        <v>150</v>
      </c>
      <c r="H43" s="32" t="s">
        <v>166</v>
      </c>
      <c r="I43" s="32"/>
      <c r="J43" s="10"/>
      <c r="K43" s="10" t="s">
        <v>150</v>
      </c>
      <c r="L43" s="32" t="s">
        <v>171</v>
      </c>
      <c r="M43" s="32"/>
      <c r="N43" s="10"/>
      <c r="O43" s="10"/>
      <c r="P43" s="32" t="s">
        <v>175</v>
      </c>
      <c r="Q43" s="32"/>
      <c r="R43" s="10"/>
    </row>
    <row r="44" spans="1:18" ht="15" customHeight="1" x14ac:dyDescent="0.25">
      <c r="A44" s="11"/>
      <c r="B44" s="10"/>
      <c r="C44" s="10"/>
      <c r="D44" s="32" t="s">
        <v>165</v>
      </c>
      <c r="E44" s="32"/>
      <c r="F44" s="10"/>
      <c r="G44" s="10"/>
      <c r="H44" s="32" t="s">
        <v>167</v>
      </c>
      <c r="I44" s="32"/>
      <c r="J44" s="10"/>
      <c r="K44" s="10"/>
      <c r="L44" s="32" t="s">
        <v>172</v>
      </c>
      <c r="M44" s="32"/>
      <c r="N44" s="10"/>
      <c r="O44" s="10"/>
      <c r="P44" s="32" t="s">
        <v>176</v>
      </c>
      <c r="Q44" s="32"/>
      <c r="R44" s="10"/>
    </row>
    <row r="45" spans="1:18" ht="15" customHeight="1" x14ac:dyDescent="0.25">
      <c r="A45" s="11"/>
      <c r="B45" s="10"/>
      <c r="C45" s="10"/>
      <c r="D45" s="32"/>
      <c r="E45" s="32"/>
      <c r="F45" s="10"/>
      <c r="G45" s="10"/>
      <c r="H45" s="32" t="s">
        <v>168</v>
      </c>
      <c r="I45" s="32"/>
      <c r="J45" s="10"/>
      <c r="K45" s="10"/>
      <c r="L45" s="32" t="s">
        <v>173</v>
      </c>
      <c r="M45" s="32"/>
      <c r="N45" s="10"/>
      <c r="O45" s="10"/>
      <c r="P45" s="32"/>
      <c r="Q45" s="32"/>
      <c r="R45" s="10"/>
    </row>
    <row r="46" spans="1:18" ht="15" customHeight="1" x14ac:dyDescent="0.25">
      <c r="A46" s="11"/>
      <c r="B46" s="10"/>
      <c r="C46" s="10"/>
      <c r="D46" s="32"/>
      <c r="E46" s="32"/>
      <c r="F46" s="10"/>
      <c r="G46" s="10"/>
      <c r="H46" s="32" t="s">
        <v>169</v>
      </c>
      <c r="I46" s="32"/>
      <c r="J46" s="10"/>
      <c r="K46" s="10"/>
      <c r="L46" s="32" t="s">
        <v>174</v>
      </c>
      <c r="M46" s="32"/>
      <c r="N46" s="10"/>
      <c r="O46" s="10"/>
      <c r="P46" s="32"/>
      <c r="Q46" s="32"/>
      <c r="R46" s="10"/>
    </row>
    <row r="47" spans="1:18" ht="15.75" thickBot="1" x14ac:dyDescent="0.3">
      <c r="A47" s="11"/>
      <c r="B47" s="10"/>
      <c r="C47" s="10"/>
      <c r="D47" s="28"/>
      <c r="E47" s="28"/>
      <c r="F47" s="10"/>
      <c r="G47" s="10"/>
      <c r="H47" s="28" t="s">
        <v>170</v>
      </c>
      <c r="I47" s="28"/>
      <c r="J47" s="10"/>
      <c r="K47" s="10"/>
      <c r="L47" s="28"/>
      <c r="M47" s="28"/>
      <c r="N47" s="10"/>
      <c r="O47" s="10"/>
      <c r="P47" s="28"/>
      <c r="Q47" s="28"/>
      <c r="R47" s="10"/>
    </row>
    <row r="48" spans="1:18" x14ac:dyDescent="0.25">
      <c r="A48" s="11"/>
      <c r="B48" s="19" t="s">
        <v>177</v>
      </c>
      <c r="C48" s="20" t="s">
        <v>150</v>
      </c>
      <c r="D48" s="20" t="s">
        <v>178</v>
      </c>
      <c r="E48" s="21">
        <v>105.5</v>
      </c>
      <c r="F48" s="22" t="s">
        <v>150</v>
      </c>
      <c r="G48" s="20" t="s">
        <v>150</v>
      </c>
      <c r="H48" s="20" t="s">
        <v>178</v>
      </c>
      <c r="I48" s="21">
        <v>23.2</v>
      </c>
      <c r="J48" s="22" t="s">
        <v>150</v>
      </c>
      <c r="K48" s="20" t="s">
        <v>150</v>
      </c>
      <c r="L48" s="20" t="s">
        <v>178</v>
      </c>
      <c r="M48" s="21" t="s">
        <v>179</v>
      </c>
      <c r="N48" s="22" t="s">
        <v>180</v>
      </c>
      <c r="O48" s="20"/>
      <c r="P48" s="20" t="s">
        <v>178</v>
      </c>
      <c r="Q48" s="21">
        <v>102.5</v>
      </c>
      <c r="R48" s="22" t="s">
        <v>150</v>
      </c>
    </row>
    <row r="49" spans="1:18" x14ac:dyDescent="0.25">
      <c r="A49" s="11"/>
      <c r="B49" s="10"/>
      <c r="C49" s="10"/>
      <c r="D49" s="10"/>
      <c r="E49" s="10"/>
      <c r="F49" s="10"/>
      <c r="G49" s="10"/>
      <c r="H49" s="10"/>
      <c r="I49" s="10"/>
      <c r="J49" s="10"/>
      <c r="K49" s="10"/>
      <c r="L49" s="10"/>
      <c r="M49" s="10"/>
      <c r="N49" s="10"/>
      <c r="O49" s="10"/>
      <c r="P49" s="10"/>
      <c r="Q49" s="10"/>
      <c r="R49" s="10"/>
    </row>
    <row r="50" spans="1:18" ht="25.5" customHeight="1" x14ac:dyDescent="0.25">
      <c r="A50" s="11"/>
      <c r="B50" s="34" t="s">
        <v>181</v>
      </c>
      <c r="C50" s="34"/>
      <c r="D50" s="34"/>
      <c r="E50" s="34"/>
      <c r="F50" s="34"/>
      <c r="G50" s="34"/>
      <c r="H50" s="34"/>
      <c r="I50" s="34"/>
      <c r="J50" s="34"/>
      <c r="K50" s="34"/>
      <c r="L50" s="34"/>
      <c r="M50" s="34"/>
      <c r="N50" s="34"/>
      <c r="O50" s="34"/>
      <c r="P50" s="34"/>
      <c r="Q50" s="34"/>
      <c r="R50" s="34"/>
    </row>
  </sheetData>
  <mergeCells count="66">
    <mergeCell ref="B50:R50"/>
    <mergeCell ref="B37:R37"/>
    <mergeCell ref="B38:R38"/>
    <mergeCell ref="B39:R39"/>
    <mergeCell ref="B40:R40"/>
    <mergeCell ref="B41:R41"/>
    <mergeCell ref="B49:R49"/>
    <mergeCell ref="B31:R31"/>
    <mergeCell ref="B32:R32"/>
    <mergeCell ref="B33:R33"/>
    <mergeCell ref="B34:R34"/>
    <mergeCell ref="B35:R35"/>
    <mergeCell ref="B36:R36"/>
    <mergeCell ref="B24:R24"/>
    <mergeCell ref="B26:R26"/>
    <mergeCell ref="B27:R27"/>
    <mergeCell ref="B28:R28"/>
    <mergeCell ref="B29:R29"/>
    <mergeCell ref="B30:R30"/>
    <mergeCell ref="B8:R8"/>
    <mergeCell ref="B9:R9"/>
    <mergeCell ref="B10:R10"/>
    <mergeCell ref="B11:R11"/>
    <mergeCell ref="B12:R12"/>
    <mergeCell ref="B23:R23"/>
    <mergeCell ref="R43:R47"/>
    <mergeCell ref="A1:A2"/>
    <mergeCell ref="B1:R1"/>
    <mergeCell ref="B2:R2"/>
    <mergeCell ref="B3:R3"/>
    <mergeCell ref="A4:A50"/>
    <mergeCell ref="B4:R4"/>
    <mergeCell ref="B5:R5"/>
    <mergeCell ref="B6:R6"/>
    <mergeCell ref="B7:R7"/>
    <mergeCell ref="N43:N47"/>
    <mergeCell ref="O43:O47"/>
    <mergeCell ref="P43:Q43"/>
    <mergeCell ref="P44:Q44"/>
    <mergeCell ref="P45:Q45"/>
    <mergeCell ref="P46:Q46"/>
    <mergeCell ref="P47:Q47"/>
    <mergeCell ref="J43:J47"/>
    <mergeCell ref="K43:K47"/>
    <mergeCell ref="L43:M43"/>
    <mergeCell ref="L44:M44"/>
    <mergeCell ref="L45:M45"/>
    <mergeCell ref="L46:M46"/>
    <mergeCell ref="L47:M47"/>
    <mergeCell ref="F43:F47"/>
    <mergeCell ref="G43:G47"/>
    <mergeCell ref="H43:I43"/>
    <mergeCell ref="H44:I44"/>
    <mergeCell ref="H45:I45"/>
    <mergeCell ref="H46:I46"/>
    <mergeCell ref="H47:I47"/>
    <mergeCell ref="D14:I14"/>
    <mergeCell ref="D15:E15"/>
    <mergeCell ref="H15:I15"/>
    <mergeCell ref="B43:B47"/>
    <mergeCell ref="C43:C47"/>
    <mergeCell ref="D43:E43"/>
    <mergeCell ref="D44:E44"/>
    <mergeCell ref="D45:E45"/>
    <mergeCell ref="D46:E46"/>
    <mergeCell ref="D47:E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8.7109375" customWidth="1"/>
    <col min="5" max="5" width="17.5703125" customWidth="1"/>
    <col min="6" max="6" width="9.42578125" customWidth="1"/>
    <col min="7" max="7" width="36.5703125" customWidth="1"/>
    <col min="8" max="8" width="8.7109375" customWidth="1"/>
    <col min="9" max="9" width="17.5703125" customWidth="1"/>
    <col min="10" max="10" width="9.42578125" customWidth="1"/>
  </cols>
  <sheetData>
    <row r="1" spans="1:10" ht="15" customHeight="1" x14ac:dyDescent="0.25">
      <c r="A1" s="7" t="s">
        <v>1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83</v>
      </c>
      <c r="B3" s="10" t="s">
        <v>4</v>
      </c>
      <c r="C3" s="10"/>
      <c r="D3" s="10"/>
      <c r="E3" s="10"/>
      <c r="F3" s="10"/>
      <c r="G3" s="10"/>
      <c r="H3" s="10"/>
      <c r="I3" s="10"/>
      <c r="J3" s="10"/>
    </row>
    <row r="4" spans="1:10" ht="15" customHeight="1" x14ac:dyDescent="0.25">
      <c r="A4" s="11" t="s">
        <v>182</v>
      </c>
      <c r="B4" s="10" t="s">
        <v>4</v>
      </c>
      <c r="C4" s="10"/>
      <c r="D4" s="10"/>
      <c r="E4" s="10"/>
      <c r="F4" s="10"/>
      <c r="G4" s="10"/>
      <c r="H4" s="10"/>
      <c r="I4" s="10"/>
      <c r="J4" s="10"/>
    </row>
    <row r="5" spans="1:10" x14ac:dyDescent="0.25">
      <c r="A5" s="11"/>
      <c r="B5" s="57" t="s">
        <v>184</v>
      </c>
      <c r="C5" s="57"/>
      <c r="D5" s="57"/>
      <c r="E5" s="57"/>
      <c r="F5" s="57"/>
      <c r="G5" s="57"/>
      <c r="H5" s="57"/>
      <c r="I5" s="57"/>
      <c r="J5" s="57"/>
    </row>
    <row r="6" spans="1:10" ht="25.5" customHeight="1" x14ac:dyDescent="0.25">
      <c r="A6" s="11"/>
      <c r="B6" s="58" t="s">
        <v>185</v>
      </c>
      <c r="C6" s="58"/>
      <c r="D6" s="58"/>
      <c r="E6" s="58"/>
      <c r="F6" s="58"/>
      <c r="G6" s="58"/>
      <c r="H6" s="58"/>
      <c r="I6" s="58"/>
      <c r="J6" s="58"/>
    </row>
    <row r="7" spans="1:10" ht="25.5" customHeight="1" x14ac:dyDescent="0.25">
      <c r="A7" s="11"/>
      <c r="B7" s="58" t="s">
        <v>186</v>
      </c>
      <c r="C7" s="58"/>
      <c r="D7" s="58"/>
      <c r="E7" s="58"/>
      <c r="F7" s="58"/>
      <c r="G7" s="58"/>
      <c r="H7" s="58"/>
      <c r="I7" s="58"/>
      <c r="J7" s="58"/>
    </row>
    <row r="8" spans="1:10" ht="15.75" x14ac:dyDescent="0.25">
      <c r="A8" s="11"/>
      <c r="B8" s="59"/>
      <c r="C8" s="59"/>
      <c r="D8" s="59"/>
      <c r="E8" s="59"/>
      <c r="F8" s="59"/>
      <c r="G8" s="59"/>
      <c r="H8" s="59"/>
      <c r="I8" s="59"/>
      <c r="J8" s="59"/>
    </row>
    <row r="9" spans="1:10" x14ac:dyDescent="0.25">
      <c r="A9" s="11"/>
      <c r="B9" s="16"/>
      <c r="C9" s="16"/>
      <c r="D9" s="16"/>
      <c r="E9" s="16"/>
      <c r="F9" s="16"/>
      <c r="G9" s="16"/>
      <c r="H9" s="16"/>
      <c r="I9" s="16"/>
      <c r="J9" s="16"/>
    </row>
    <row r="10" spans="1:10" x14ac:dyDescent="0.25">
      <c r="A10" s="11"/>
      <c r="B10" s="54"/>
      <c r="C10" s="54" t="s">
        <v>150</v>
      </c>
      <c r="D10" s="55" t="s">
        <v>187</v>
      </c>
      <c r="E10" s="55"/>
      <c r="F10" s="55"/>
      <c r="G10" s="55"/>
      <c r="H10" s="55"/>
      <c r="I10" s="55"/>
      <c r="J10" s="54"/>
    </row>
    <row r="11" spans="1:10" x14ac:dyDescent="0.25">
      <c r="A11" s="11"/>
      <c r="B11" s="54"/>
      <c r="C11" s="54"/>
      <c r="D11" s="55" t="s">
        <v>188</v>
      </c>
      <c r="E11" s="55"/>
      <c r="F11" s="55"/>
      <c r="G11" s="55"/>
      <c r="H11" s="55"/>
      <c r="I11" s="55"/>
      <c r="J11" s="54"/>
    </row>
    <row r="12" spans="1:10" ht="15.75" thickBot="1" x14ac:dyDescent="0.3">
      <c r="A12" s="11"/>
      <c r="B12" s="40"/>
      <c r="C12" s="40" t="s">
        <v>150</v>
      </c>
      <c r="D12" s="56">
        <v>2013</v>
      </c>
      <c r="E12" s="56"/>
      <c r="F12" s="40"/>
      <c r="G12" s="40"/>
      <c r="H12" s="56">
        <v>2014</v>
      </c>
      <c r="I12" s="56"/>
      <c r="J12" s="40"/>
    </row>
    <row r="13" spans="1:10" ht="26.25" thickBot="1" x14ac:dyDescent="0.3">
      <c r="A13" s="11"/>
      <c r="B13" s="41" t="s">
        <v>189</v>
      </c>
      <c r="C13" s="42" t="s">
        <v>150</v>
      </c>
      <c r="D13" s="42" t="s">
        <v>178</v>
      </c>
      <c r="E13" s="43">
        <v>8.3000000000000007</v>
      </c>
      <c r="F13" s="44" t="s">
        <v>150</v>
      </c>
      <c r="G13" s="42"/>
      <c r="H13" s="42" t="s">
        <v>178</v>
      </c>
      <c r="I13" s="43">
        <v>4.5</v>
      </c>
      <c r="J13" s="44" t="s">
        <v>150</v>
      </c>
    </row>
    <row r="14" spans="1:10" ht="15.75" thickTop="1" x14ac:dyDescent="0.25">
      <c r="A14" s="11"/>
      <c r="B14" s="45"/>
      <c r="C14" s="45" t="s">
        <v>150</v>
      </c>
      <c r="D14" s="46"/>
      <c r="E14" s="46"/>
      <c r="F14" s="45"/>
      <c r="G14" s="45"/>
      <c r="H14" s="46"/>
      <c r="I14" s="46"/>
      <c r="J14" s="45"/>
    </row>
    <row r="15" spans="1:10" x14ac:dyDescent="0.25">
      <c r="A15" s="11"/>
      <c r="B15" s="47" t="s">
        <v>101</v>
      </c>
      <c r="C15" s="40" t="s">
        <v>150</v>
      </c>
      <c r="D15" s="16"/>
      <c r="E15" s="16"/>
      <c r="F15" s="16"/>
      <c r="G15" s="40"/>
      <c r="H15" s="16"/>
      <c r="I15" s="16"/>
      <c r="J15" s="16"/>
    </row>
    <row r="16" spans="1:10" ht="25.5" x14ac:dyDescent="0.25">
      <c r="A16" s="11"/>
      <c r="B16" s="48" t="s">
        <v>190</v>
      </c>
      <c r="C16" s="49" t="s">
        <v>150</v>
      </c>
      <c r="D16" s="44"/>
      <c r="E16" s="50" t="s">
        <v>191</v>
      </c>
      <c r="F16" s="44"/>
      <c r="G16" s="49"/>
      <c r="H16" s="42"/>
      <c r="I16" s="43" t="s">
        <v>192</v>
      </c>
      <c r="J16" s="44" t="s">
        <v>180</v>
      </c>
    </row>
    <row r="17" spans="1:10" ht="15.75" thickBot="1" x14ac:dyDescent="0.3">
      <c r="A17" s="11"/>
      <c r="B17" s="51" t="s">
        <v>193</v>
      </c>
      <c r="C17" s="40" t="s">
        <v>150</v>
      </c>
      <c r="D17" s="16"/>
      <c r="E17" s="52" t="s">
        <v>192</v>
      </c>
      <c r="F17" s="39" t="s">
        <v>180</v>
      </c>
      <c r="G17" s="40"/>
      <c r="H17" s="16"/>
      <c r="I17" s="52" t="s">
        <v>194</v>
      </c>
      <c r="J17" s="39" t="s">
        <v>180</v>
      </c>
    </row>
    <row r="18" spans="1:10" x14ac:dyDescent="0.25">
      <c r="A18" s="11"/>
      <c r="B18" s="45"/>
      <c r="C18" s="45" t="s">
        <v>150</v>
      </c>
      <c r="D18" s="53"/>
      <c r="E18" s="53"/>
      <c r="F18" s="45"/>
      <c r="G18" s="45"/>
      <c r="H18" s="53"/>
      <c r="I18" s="53"/>
      <c r="J18" s="45"/>
    </row>
    <row r="19" spans="1:10" ht="26.25" thickBot="1" x14ac:dyDescent="0.3">
      <c r="A19" s="11"/>
      <c r="B19" s="41" t="s">
        <v>83</v>
      </c>
      <c r="C19" s="49" t="s">
        <v>150</v>
      </c>
      <c r="D19" s="42" t="s">
        <v>178</v>
      </c>
      <c r="E19" s="43" t="s">
        <v>192</v>
      </c>
      <c r="F19" s="44" t="s">
        <v>180</v>
      </c>
      <c r="G19" s="49"/>
      <c r="H19" s="42" t="s">
        <v>178</v>
      </c>
      <c r="I19" s="43" t="s">
        <v>195</v>
      </c>
      <c r="J19" s="44" t="s">
        <v>180</v>
      </c>
    </row>
    <row r="20" spans="1:10" ht="15.75" thickTop="1" x14ac:dyDescent="0.25">
      <c r="A20" s="11"/>
      <c r="B20" s="45"/>
      <c r="C20" s="45" t="s">
        <v>150</v>
      </c>
      <c r="D20" s="46"/>
      <c r="E20" s="46"/>
      <c r="F20" s="45"/>
      <c r="G20" s="45"/>
      <c r="H20" s="46"/>
      <c r="I20" s="46"/>
      <c r="J20" s="45"/>
    </row>
    <row r="21" spans="1:10" x14ac:dyDescent="0.25">
      <c r="A21" s="11"/>
      <c r="B21" s="58" t="s">
        <v>196</v>
      </c>
      <c r="C21" s="58"/>
      <c r="D21" s="58"/>
      <c r="E21" s="58"/>
      <c r="F21" s="58"/>
      <c r="G21" s="58"/>
      <c r="H21" s="58"/>
      <c r="I21" s="58"/>
      <c r="J21" s="58"/>
    </row>
  </sheetData>
  <mergeCells count="18">
    <mergeCell ref="B21:J21"/>
    <mergeCell ref="A1:A2"/>
    <mergeCell ref="B1:J1"/>
    <mergeCell ref="B2:J2"/>
    <mergeCell ref="B3:J3"/>
    <mergeCell ref="A4:A2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30" x14ac:dyDescent="0.25">
      <c r="A3" s="4" t="s">
        <v>198</v>
      </c>
      <c r="B3" s="5" t="s">
        <v>4</v>
      </c>
    </row>
    <row r="4" spans="1:2" x14ac:dyDescent="0.25">
      <c r="A4" s="11" t="s">
        <v>197</v>
      </c>
      <c r="B4" s="5" t="s">
        <v>4</v>
      </c>
    </row>
    <row r="5" spans="1:2" x14ac:dyDescent="0.25">
      <c r="A5" s="11"/>
      <c r="B5" s="5"/>
    </row>
    <row r="6" spans="1:2" x14ac:dyDescent="0.25">
      <c r="A6" s="11"/>
      <c r="B6" s="17" t="s">
        <v>199</v>
      </c>
    </row>
    <row r="7" spans="1:2" x14ac:dyDescent="0.25">
      <c r="A7" s="11"/>
      <c r="B7" s="5"/>
    </row>
    <row r="8" spans="1:2" x14ac:dyDescent="0.25">
      <c r="A8" s="11"/>
      <c r="B8" s="31" t="s">
        <v>37</v>
      </c>
    </row>
    <row r="9" spans="1:2" x14ac:dyDescent="0.25">
      <c r="A9" s="11"/>
      <c r="B9" s="5"/>
    </row>
    <row r="10" spans="1:2" ht="217.5" x14ac:dyDescent="0.25">
      <c r="A10" s="11"/>
      <c r="B10" s="18" t="s">
        <v>200</v>
      </c>
    </row>
    <row r="11" spans="1:2" x14ac:dyDescent="0.25">
      <c r="A11" s="11"/>
      <c r="B11" s="5"/>
    </row>
    <row r="12" spans="1:2" x14ac:dyDescent="0.25">
      <c r="A12" s="11"/>
      <c r="B12" s="31" t="s">
        <v>201</v>
      </c>
    </row>
    <row r="13" spans="1:2" x14ac:dyDescent="0.25">
      <c r="A13" s="11"/>
      <c r="B13" s="5"/>
    </row>
    <row r="14" spans="1:2" ht="192" x14ac:dyDescent="0.25">
      <c r="A14" s="11"/>
      <c r="B14" s="18" t="s">
        <v>202</v>
      </c>
    </row>
    <row r="15" spans="1:2" x14ac:dyDescent="0.25">
      <c r="A15" s="11"/>
      <c r="B15" s="5"/>
    </row>
    <row r="16" spans="1:2" ht="26.25" x14ac:dyDescent="0.25">
      <c r="A16" s="11"/>
      <c r="B16" s="31" t="s">
        <v>203</v>
      </c>
    </row>
    <row r="17" spans="1:2" x14ac:dyDescent="0.25">
      <c r="A17" s="11"/>
      <c r="B17" s="5"/>
    </row>
    <row r="18" spans="1:2" ht="153.75" x14ac:dyDescent="0.25">
      <c r="A18" s="11"/>
      <c r="B18" s="18" t="s">
        <v>204</v>
      </c>
    </row>
    <row r="19" spans="1:2" x14ac:dyDescent="0.25">
      <c r="A19" s="11"/>
      <c r="B19" s="5"/>
    </row>
    <row r="20" spans="1:2" ht="294" x14ac:dyDescent="0.25">
      <c r="A20" s="11"/>
      <c r="B20" s="18" t="s">
        <v>205</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06</v>
      </c>
      <c r="B1" s="1" t="s">
        <v>1</v>
      </c>
    </row>
    <row r="2" spans="1:2" x14ac:dyDescent="0.25">
      <c r="A2" s="7"/>
      <c r="B2" s="1" t="s">
        <v>2</v>
      </c>
    </row>
    <row r="3" spans="1:2" x14ac:dyDescent="0.25">
      <c r="A3" s="4" t="s">
        <v>207</v>
      </c>
      <c r="B3" s="5" t="s">
        <v>4</v>
      </c>
    </row>
    <row r="4" spans="1:2" x14ac:dyDescent="0.25">
      <c r="A4" s="11" t="s">
        <v>206</v>
      </c>
      <c r="B4" s="5" t="s">
        <v>4</v>
      </c>
    </row>
    <row r="5" spans="1:2" x14ac:dyDescent="0.25">
      <c r="A5" s="11"/>
      <c r="B5" s="14" t="s">
        <v>208</v>
      </c>
    </row>
    <row r="6" spans="1:2" ht="77.25" x14ac:dyDescent="0.25">
      <c r="A6" s="11"/>
      <c r="B6" s="16" t="s">
        <v>20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4" t="s">
        <v>211</v>
      </c>
      <c r="B3" s="5" t="s">
        <v>4</v>
      </c>
    </row>
    <row r="4" spans="1:2" x14ac:dyDescent="0.25">
      <c r="A4" s="11" t="s">
        <v>210</v>
      </c>
      <c r="B4" s="5" t="s">
        <v>4</v>
      </c>
    </row>
    <row r="5" spans="1:2" x14ac:dyDescent="0.25">
      <c r="A5" s="11"/>
      <c r="B5" s="14" t="s">
        <v>212</v>
      </c>
    </row>
    <row r="6" spans="1:2" ht="204.75" x14ac:dyDescent="0.25">
      <c r="A6" s="11"/>
      <c r="B6" s="16" t="s">
        <v>21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4.42578125" bestFit="1" customWidth="1"/>
    <col min="2" max="2" width="36.5703125" customWidth="1"/>
    <col min="3" max="4" width="7.85546875" customWidth="1"/>
    <col min="5" max="5" width="30.7109375" customWidth="1"/>
    <col min="6" max="6" width="13.140625" customWidth="1"/>
    <col min="7" max="7" width="36.5703125" customWidth="1"/>
    <col min="8" max="8" width="7.85546875" customWidth="1"/>
    <col min="9" max="9" width="23.140625" customWidth="1"/>
    <col min="10" max="10" width="8.71093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15</v>
      </c>
      <c r="B3" s="10" t="s">
        <v>4</v>
      </c>
      <c r="C3" s="10"/>
      <c r="D3" s="10"/>
      <c r="E3" s="10"/>
      <c r="F3" s="10"/>
      <c r="G3" s="10"/>
      <c r="H3" s="10"/>
      <c r="I3" s="10"/>
      <c r="J3" s="10"/>
    </row>
    <row r="4" spans="1:10" ht="15" customHeight="1" x14ac:dyDescent="0.25">
      <c r="A4" s="11" t="s">
        <v>214</v>
      </c>
      <c r="B4" s="10" t="s">
        <v>4</v>
      </c>
      <c r="C4" s="10"/>
      <c r="D4" s="10"/>
      <c r="E4" s="10"/>
      <c r="F4" s="10"/>
      <c r="G4" s="10"/>
      <c r="H4" s="10"/>
      <c r="I4" s="10"/>
      <c r="J4" s="10"/>
    </row>
    <row r="5" spans="1:10" x14ac:dyDescent="0.25">
      <c r="A5" s="11"/>
      <c r="B5" s="57" t="s">
        <v>216</v>
      </c>
      <c r="C5" s="57"/>
      <c r="D5" s="57"/>
      <c r="E5" s="57"/>
      <c r="F5" s="57"/>
      <c r="G5" s="57"/>
      <c r="H5" s="57"/>
      <c r="I5" s="57"/>
      <c r="J5" s="57"/>
    </row>
    <row r="6" spans="1:10" x14ac:dyDescent="0.25">
      <c r="A6" s="11"/>
      <c r="B6" s="58" t="s">
        <v>217</v>
      </c>
      <c r="C6" s="58"/>
      <c r="D6" s="58"/>
      <c r="E6" s="58"/>
      <c r="F6" s="58"/>
      <c r="G6" s="58"/>
      <c r="H6" s="58"/>
      <c r="I6" s="58"/>
      <c r="J6" s="58"/>
    </row>
    <row r="7" spans="1:10" ht="15.75" x14ac:dyDescent="0.25">
      <c r="A7" s="11"/>
      <c r="B7" s="59"/>
      <c r="C7" s="59"/>
      <c r="D7" s="59"/>
      <c r="E7" s="59"/>
      <c r="F7" s="59"/>
      <c r="G7" s="59"/>
      <c r="H7" s="59"/>
      <c r="I7" s="59"/>
      <c r="J7" s="59"/>
    </row>
    <row r="8" spans="1:10" x14ac:dyDescent="0.25">
      <c r="A8" s="11"/>
      <c r="B8" s="16"/>
      <c r="C8" s="16"/>
      <c r="D8" s="16"/>
      <c r="E8" s="16"/>
      <c r="F8" s="16"/>
      <c r="G8" s="16"/>
      <c r="H8" s="16"/>
      <c r="I8" s="16"/>
      <c r="J8" s="16"/>
    </row>
    <row r="9" spans="1:10" x14ac:dyDescent="0.25">
      <c r="A9" s="11"/>
      <c r="B9" s="54"/>
      <c r="C9" s="54" t="s">
        <v>150</v>
      </c>
      <c r="D9" s="55" t="s">
        <v>218</v>
      </c>
      <c r="E9" s="55"/>
      <c r="F9" s="54"/>
      <c r="G9" s="54"/>
      <c r="H9" s="55" t="s">
        <v>188</v>
      </c>
      <c r="I9" s="55"/>
      <c r="J9" s="54"/>
    </row>
    <row r="10" spans="1:10" ht="15.75" thickBot="1" x14ac:dyDescent="0.3">
      <c r="A10" s="11"/>
      <c r="B10" s="54"/>
      <c r="C10" s="54"/>
      <c r="D10" s="56">
        <v>2013</v>
      </c>
      <c r="E10" s="56"/>
      <c r="F10" s="54"/>
      <c r="G10" s="54"/>
      <c r="H10" s="56">
        <v>2014</v>
      </c>
      <c r="I10" s="56"/>
      <c r="J10" s="54"/>
    </row>
    <row r="11" spans="1:10" x14ac:dyDescent="0.25">
      <c r="A11" s="11"/>
      <c r="B11" s="41" t="s">
        <v>219</v>
      </c>
      <c r="C11" s="42" t="s">
        <v>150</v>
      </c>
      <c r="D11" s="42" t="s">
        <v>178</v>
      </c>
      <c r="E11" s="43">
        <v>500</v>
      </c>
      <c r="F11" s="44" t="s">
        <v>150</v>
      </c>
      <c r="G11" s="42"/>
      <c r="H11" s="42" t="s">
        <v>178</v>
      </c>
      <c r="I11" s="43">
        <v>500</v>
      </c>
      <c r="J11" s="44" t="s">
        <v>150</v>
      </c>
    </row>
    <row r="12" spans="1:10" ht="15.75" thickBot="1" x14ac:dyDescent="0.3">
      <c r="A12" s="11"/>
      <c r="B12" s="47" t="s">
        <v>220</v>
      </c>
      <c r="C12" s="16" t="s">
        <v>150</v>
      </c>
      <c r="D12" s="16"/>
      <c r="E12" s="52" t="s">
        <v>221</v>
      </c>
      <c r="F12" s="39" t="s">
        <v>180</v>
      </c>
      <c r="G12" s="16"/>
      <c r="H12" s="16"/>
      <c r="I12" s="52" t="s">
        <v>222</v>
      </c>
      <c r="J12" s="39" t="s">
        <v>180</v>
      </c>
    </row>
    <row r="13" spans="1:10" x14ac:dyDescent="0.25">
      <c r="A13" s="11"/>
      <c r="B13" s="45"/>
      <c r="C13" s="45" t="s">
        <v>150</v>
      </c>
      <c r="D13" s="53"/>
      <c r="E13" s="53"/>
      <c r="F13" s="45"/>
      <c r="G13" s="45"/>
      <c r="H13" s="53"/>
      <c r="I13" s="53"/>
      <c r="J13" s="45"/>
    </row>
    <row r="14" spans="1:10" x14ac:dyDescent="0.25">
      <c r="A14" s="11"/>
      <c r="B14" s="41" t="s">
        <v>223</v>
      </c>
      <c r="C14" s="49" t="s">
        <v>150</v>
      </c>
      <c r="D14" s="42" t="s">
        <v>178</v>
      </c>
      <c r="E14" s="43">
        <v>496.8</v>
      </c>
      <c r="F14" s="44" t="s">
        <v>150</v>
      </c>
      <c r="G14" s="49"/>
      <c r="H14" s="42" t="s">
        <v>178</v>
      </c>
      <c r="I14" s="43">
        <v>497.1</v>
      </c>
      <c r="J14" s="44" t="s">
        <v>150</v>
      </c>
    </row>
    <row r="15" spans="1:10" x14ac:dyDescent="0.25">
      <c r="A15" s="11"/>
      <c r="B15" s="47" t="s">
        <v>224</v>
      </c>
      <c r="C15" s="40" t="s">
        <v>150</v>
      </c>
      <c r="D15" s="16"/>
      <c r="E15" s="52">
        <v>55.5</v>
      </c>
      <c r="F15" s="39" t="s">
        <v>150</v>
      </c>
      <c r="G15" s="40"/>
      <c r="H15" s="16"/>
      <c r="I15" s="52">
        <v>53.3</v>
      </c>
      <c r="J15" s="39" t="s">
        <v>150</v>
      </c>
    </row>
    <row r="16" spans="1:10" ht="15.75" thickBot="1" x14ac:dyDescent="0.3">
      <c r="A16" s="11"/>
      <c r="B16" s="41" t="s">
        <v>225</v>
      </c>
      <c r="C16" s="49" t="s">
        <v>150</v>
      </c>
      <c r="D16" s="42"/>
      <c r="E16" s="43">
        <v>5.0999999999999996</v>
      </c>
      <c r="F16" s="44" t="s">
        <v>150</v>
      </c>
      <c r="G16" s="49"/>
      <c r="H16" s="42"/>
      <c r="I16" s="43">
        <v>3.4</v>
      </c>
      <c r="J16" s="44" t="s">
        <v>150</v>
      </c>
    </row>
    <row r="17" spans="1:10" x14ac:dyDescent="0.25">
      <c r="A17" s="11"/>
      <c r="B17" s="45"/>
      <c r="C17" s="45" t="s">
        <v>150</v>
      </c>
      <c r="D17" s="53"/>
      <c r="E17" s="53"/>
      <c r="F17" s="45"/>
      <c r="G17" s="45"/>
      <c r="H17" s="53"/>
      <c r="I17" s="53"/>
      <c r="J17" s="45"/>
    </row>
    <row r="18" spans="1:10" x14ac:dyDescent="0.25">
      <c r="A18" s="11"/>
      <c r="B18" s="47" t="s">
        <v>226</v>
      </c>
      <c r="C18" s="40" t="s">
        <v>150</v>
      </c>
      <c r="D18" s="16" t="s">
        <v>178</v>
      </c>
      <c r="E18" s="52">
        <v>557.4</v>
      </c>
      <c r="F18" s="39" t="s">
        <v>150</v>
      </c>
      <c r="G18" s="40"/>
      <c r="H18" s="16" t="s">
        <v>178</v>
      </c>
      <c r="I18" s="52">
        <v>553.79999999999995</v>
      </c>
      <c r="J18" s="39" t="s">
        <v>150</v>
      </c>
    </row>
    <row r="19" spans="1:10" ht="15.75" thickBot="1" x14ac:dyDescent="0.3">
      <c r="A19" s="11"/>
      <c r="B19" s="41" t="s">
        <v>227</v>
      </c>
      <c r="C19" s="49" t="s">
        <v>150</v>
      </c>
      <c r="D19" s="42"/>
      <c r="E19" s="43">
        <v>49.6</v>
      </c>
      <c r="F19" s="44" t="s">
        <v>150</v>
      </c>
      <c r="G19" s="49"/>
      <c r="H19" s="42"/>
      <c r="I19" s="43">
        <v>46.7</v>
      </c>
      <c r="J19" s="44" t="s">
        <v>150</v>
      </c>
    </row>
    <row r="20" spans="1:10" x14ac:dyDescent="0.25">
      <c r="A20" s="11"/>
      <c r="B20" s="45"/>
      <c r="C20" s="45" t="s">
        <v>150</v>
      </c>
      <c r="D20" s="53"/>
      <c r="E20" s="53"/>
      <c r="F20" s="45"/>
      <c r="G20" s="45"/>
      <c r="H20" s="53"/>
      <c r="I20" s="53"/>
      <c r="J20" s="45"/>
    </row>
    <row r="21" spans="1:10" ht="15.75" thickBot="1" x14ac:dyDescent="0.3">
      <c r="A21" s="11"/>
      <c r="B21" s="47" t="s">
        <v>89</v>
      </c>
      <c r="C21" s="40" t="s">
        <v>150</v>
      </c>
      <c r="D21" s="16" t="s">
        <v>178</v>
      </c>
      <c r="E21" s="52">
        <v>507.8</v>
      </c>
      <c r="F21" s="39" t="s">
        <v>150</v>
      </c>
      <c r="G21" s="40"/>
      <c r="H21" s="16" t="s">
        <v>178</v>
      </c>
      <c r="I21" s="52">
        <v>507.1</v>
      </c>
      <c r="J21" s="39" t="s">
        <v>150</v>
      </c>
    </row>
    <row r="22" spans="1:10" ht="15.75" thickTop="1" x14ac:dyDescent="0.25">
      <c r="A22" s="11"/>
      <c r="B22" s="45"/>
      <c r="C22" s="45" t="s">
        <v>150</v>
      </c>
      <c r="D22" s="46"/>
      <c r="E22" s="46"/>
      <c r="F22" s="45"/>
      <c r="G22" s="45"/>
      <c r="H22" s="46"/>
      <c r="I22" s="46"/>
      <c r="J22" s="45"/>
    </row>
    <row r="23" spans="1:10" x14ac:dyDescent="0.25">
      <c r="A23" s="11"/>
      <c r="B23" s="60" t="s">
        <v>228</v>
      </c>
      <c r="C23" s="60"/>
      <c r="D23" s="60"/>
      <c r="E23" s="60"/>
      <c r="F23" s="60"/>
      <c r="G23" s="60"/>
      <c r="H23" s="60"/>
      <c r="I23" s="60"/>
      <c r="J23" s="60"/>
    </row>
    <row r="24" spans="1:10" ht="38.25" customHeight="1" x14ac:dyDescent="0.25">
      <c r="A24" s="11"/>
      <c r="B24" s="58" t="s">
        <v>229</v>
      </c>
      <c r="C24" s="58"/>
      <c r="D24" s="58"/>
      <c r="E24" s="58"/>
      <c r="F24" s="58"/>
      <c r="G24" s="58"/>
      <c r="H24" s="58"/>
      <c r="I24" s="58"/>
      <c r="J24" s="58"/>
    </row>
    <row r="25" spans="1:10" ht="25.5" customHeight="1" x14ac:dyDescent="0.25">
      <c r="A25" s="11"/>
      <c r="B25" s="58" t="s">
        <v>230</v>
      </c>
      <c r="C25" s="58"/>
      <c r="D25" s="58"/>
      <c r="E25" s="58"/>
      <c r="F25" s="58"/>
      <c r="G25" s="58"/>
      <c r="H25" s="58"/>
      <c r="I25" s="58"/>
      <c r="J25" s="58"/>
    </row>
    <row r="26" spans="1:10" ht="15.75" x14ac:dyDescent="0.25">
      <c r="A26" s="11"/>
      <c r="B26" s="59"/>
      <c r="C26" s="59"/>
      <c r="D26" s="59"/>
      <c r="E26" s="59"/>
      <c r="F26" s="59"/>
      <c r="G26" s="59"/>
      <c r="H26" s="59"/>
      <c r="I26" s="59"/>
      <c r="J26" s="59"/>
    </row>
    <row r="27" spans="1:10" x14ac:dyDescent="0.25">
      <c r="A27" s="11"/>
      <c r="B27" s="16"/>
      <c r="C27" s="16"/>
      <c r="D27" s="16"/>
      <c r="E27" s="16"/>
      <c r="F27" s="16"/>
    </row>
    <row r="28" spans="1:10" x14ac:dyDescent="0.25">
      <c r="A28" s="11"/>
      <c r="B28" s="41" t="s">
        <v>231</v>
      </c>
      <c r="C28" s="49" t="s">
        <v>150</v>
      </c>
      <c r="D28" s="42"/>
      <c r="E28" s="43">
        <v>106.938</v>
      </c>
      <c r="F28" s="44" t="s">
        <v>153</v>
      </c>
    </row>
    <row r="29" spans="1:10" x14ac:dyDescent="0.25">
      <c r="A29" s="11"/>
      <c r="B29" s="47" t="s">
        <v>232</v>
      </c>
      <c r="C29" s="40" t="s">
        <v>150</v>
      </c>
      <c r="D29" s="16"/>
      <c r="E29" s="52">
        <v>104.625</v>
      </c>
      <c r="F29" s="39" t="s">
        <v>153</v>
      </c>
    </row>
    <row r="30" spans="1:10" x14ac:dyDescent="0.25">
      <c r="A30" s="11"/>
      <c r="B30" s="41" t="s">
        <v>233</v>
      </c>
      <c r="C30" s="49" t="s">
        <v>150</v>
      </c>
      <c r="D30" s="42"/>
      <c r="E30" s="43">
        <v>102.313</v>
      </c>
      <c r="F30" s="44" t="s">
        <v>153</v>
      </c>
    </row>
    <row r="31" spans="1:10" x14ac:dyDescent="0.25">
      <c r="A31" s="11"/>
      <c r="B31" s="47" t="s">
        <v>234</v>
      </c>
      <c r="C31" s="40" t="s">
        <v>150</v>
      </c>
      <c r="D31" s="16"/>
      <c r="E31" s="52">
        <v>100</v>
      </c>
      <c r="F31" s="39" t="s">
        <v>153</v>
      </c>
    </row>
    <row r="32" spans="1:10" ht="25.5" customHeight="1" x14ac:dyDescent="0.25">
      <c r="A32" s="11"/>
      <c r="B32" s="58" t="s">
        <v>235</v>
      </c>
      <c r="C32" s="58"/>
      <c r="D32" s="58"/>
      <c r="E32" s="58"/>
      <c r="F32" s="58"/>
      <c r="G32" s="58"/>
      <c r="H32" s="58"/>
      <c r="I32" s="58"/>
      <c r="J32" s="58"/>
    </row>
    <row r="33" spans="1:10" x14ac:dyDescent="0.25">
      <c r="A33" s="11"/>
      <c r="B33" s="58" t="s">
        <v>236</v>
      </c>
      <c r="C33" s="58"/>
      <c r="D33" s="58"/>
      <c r="E33" s="58"/>
      <c r="F33" s="58"/>
      <c r="G33" s="58"/>
      <c r="H33" s="58"/>
      <c r="I33" s="58"/>
      <c r="J33" s="58"/>
    </row>
    <row r="34" spans="1:10" x14ac:dyDescent="0.25">
      <c r="A34" s="11"/>
      <c r="B34" s="60" t="s">
        <v>237</v>
      </c>
      <c r="C34" s="60"/>
      <c r="D34" s="60"/>
      <c r="E34" s="60"/>
      <c r="F34" s="60"/>
      <c r="G34" s="60"/>
      <c r="H34" s="60"/>
      <c r="I34" s="60"/>
      <c r="J34" s="60"/>
    </row>
    <row r="35" spans="1:10" ht="114.75" customHeight="1" x14ac:dyDescent="0.25">
      <c r="A35" s="11"/>
      <c r="B35" s="58" t="s">
        <v>238</v>
      </c>
      <c r="C35" s="58"/>
      <c r="D35" s="58"/>
      <c r="E35" s="58"/>
      <c r="F35" s="58"/>
      <c r="G35" s="58"/>
      <c r="H35" s="58"/>
      <c r="I35" s="58"/>
      <c r="J35" s="58"/>
    </row>
    <row r="36" spans="1:10" x14ac:dyDescent="0.25">
      <c r="A36" s="11"/>
      <c r="B36" s="58" t="s">
        <v>239</v>
      </c>
      <c r="C36" s="58"/>
      <c r="D36" s="58"/>
      <c r="E36" s="58"/>
      <c r="F36" s="58"/>
      <c r="G36" s="58"/>
      <c r="H36" s="58"/>
      <c r="I36" s="58"/>
      <c r="J36" s="58"/>
    </row>
    <row r="37" spans="1:10" ht="25.5" customHeight="1" x14ac:dyDescent="0.25">
      <c r="A37" s="11"/>
      <c r="B37" s="58" t="s">
        <v>240</v>
      </c>
      <c r="C37" s="58"/>
      <c r="D37" s="58"/>
      <c r="E37" s="58"/>
      <c r="F37" s="58"/>
      <c r="G37" s="58"/>
      <c r="H37" s="58"/>
      <c r="I37" s="58"/>
      <c r="J37" s="58"/>
    </row>
    <row r="38" spans="1:10" x14ac:dyDescent="0.25">
      <c r="A38" s="11"/>
      <c r="B38" s="60" t="s">
        <v>241</v>
      </c>
      <c r="C38" s="60"/>
      <c r="D38" s="60"/>
      <c r="E38" s="60"/>
      <c r="F38" s="60"/>
      <c r="G38" s="60"/>
      <c r="H38" s="60"/>
      <c r="I38" s="60"/>
      <c r="J38" s="60"/>
    </row>
    <row r="39" spans="1:10" ht="38.25" customHeight="1" x14ac:dyDescent="0.25">
      <c r="A39" s="11"/>
      <c r="B39" s="58" t="s">
        <v>242</v>
      </c>
      <c r="C39" s="58"/>
      <c r="D39" s="58"/>
      <c r="E39" s="58"/>
      <c r="F39" s="58"/>
      <c r="G39" s="58"/>
      <c r="H39" s="58"/>
      <c r="I39" s="58"/>
      <c r="J39" s="58"/>
    </row>
    <row r="40" spans="1:10" ht="25.5" customHeight="1" x14ac:dyDescent="0.25">
      <c r="A40" s="11"/>
      <c r="B40" s="58" t="s">
        <v>243</v>
      </c>
      <c r="C40" s="58"/>
      <c r="D40" s="58"/>
      <c r="E40" s="58"/>
      <c r="F40" s="58"/>
      <c r="G40" s="58"/>
      <c r="H40" s="58"/>
      <c r="I40" s="58"/>
      <c r="J40" s="58"/>
    </row>
  </sheetData>
  <mergeCells count="31">
    <mergeCell ref="B38:J38"/>
    <mergeCell ref="B39:J39"/>
    <mergeCell ref="B40:J40"/>
    <mergeCell ref="B32:J32"/>
    <mergeCell ref="B33:J33"/>
    <mergeCell ref="B34:J34"/>
    <mergeCell ref="B35:J35"/>
    <mergeCell ref="B36:J36"/>
    <mergeCell ref="B37:J37"/>
    <mergeCell ref="B6:J6"/>
    <mergeCell ref="B7:J7"/>
    <mergeCell ref="B23:J23"/>
    <mergeCell ref="B24:J24"/>
    <mergeCell ref="B25:J25"/>
    <mergeCell ref="B26:J26"/>
    <mergeCell ref="H9:I9"/>
    <mergeCell ref="H10:I10"/>
    <mergeCell ref="J9:J10"/>
    <mergeCell ref="A1:A2"/>
    <mergeCell ref="B1:J1"/>
    <mergeCell ref="B2:J2"/>
    <mergeCell ref="B3:J3"/>
    <mergeCell ref="A4:A40"/>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7"/>
  <sheetViews>
    <sheetView showGridLines="0" workbookViewId="0"/>
  </sheetViews>
  <sheetFormatPr defaultRowHeight="15" x14ac:dyDescent="0.25"/>
  <cols>
    <col min="1" max="2" width="36.5703125" bestFit="1" customWidth="1"/>
    <col min="3" max="4" width="7.85546875" customWidth="1"/>
    <col min="5" max="5" width="23" customWidth="1"/>
    <col min="6" max="6" width="8.42578125" customWidth="1"/>
    <col min="7" max="7" width="36.5703125" customWidth="1"/>
    <col min="8" max="8" width="7.85546875" customWidth="1"/>
    <col min="9" max="9" width="22.42578125" customWidth="1"/>
    <col min="10" max="10" width="8.42578125" customWidth="1"/>
    <col min="11" max="11" width="36.5703125" customWidth="1"/>
    <col min="12" max="12" width="7.85546875" customWidth="1"/>
    <col min="13" max="13" width="22.42578125" customWidth="1"/>
    <col min="14" max="14" width="8.42578125" customWidth="1"/>
    <col min="15" max="15" width="36.5703125" customWidth="1"/>
    <col min="16" max="16" width="7.85546875" customWidth="1"/>
    <col min="17" max="17" width="15.7109375" customWidth="1"/>
    <col min="18" max="18" width="8.42578125" customWidth="1"/>
    <col min="19" max="20" width="7.85546875" customWidth="1"/>
    <col min="21" max="21" width="23" customWidth="1"/>
    <col min="22" max="22" width="8.42578125" customWidth="1"/>
  </cols>
  <sheetData>
    <row r="1" spans="1:22" ht="15" customHeight="1" x14ac:dyDescent="0.25">
      <c r="A1" s="7" t="s">
        <v>24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 t="s">
        <v>146</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44</v>
      </c>
      <c r="B4" s="10" t="s">
        <v>4</v>
      </c>
      <c r="C4" s="10"/>
      <c r="D4" s="10"/>
      <c r="E4" s="10"/>
      <c r="F4" s="10"/>
      <c r="G4" s="10"/>
      <c r="H4" s="10"/>
      <c r="I4" s="10"/>
      <c r="J4" s="10"/>
      <c r="K4" s="10"/>
      <c r="L4" s="10"/>
      <c r="M4" s="10"/>
      <c r="N4" s="10"/>
      <c r="O4" s="10"/>
      <c r="P4" s="10"/>
      <c r="Q4" s="10"/>
      <c r="R4" s="10"/>
      <c r="S4" s="10"/>
      <c r="T4" s="10"/>
      <c r="U4" s="10"/>
      <c r="V4" s="10"/>
    </row>
    <row r="5" spans="1:22" x14ac:dyDescent="0.25">
      <c r="A5" s="11"/>
      <c r="B5" s="57" t="s">
        <v>245</v>
      </c>
      <c r="C5" s="57"/>
      <c r="D5" s="57"/>
      <c r="E5" s="57"/>
      <c r="F5" s="57"/>
      <c r="G5" s="57"/>
      <c r="H5" s="57"/>
      <c r="I5" s="57"/>
      <c r="J5" s="57"/>
      <c r="K5" s="57"/>
      <c r="L5" s="57"/>
      <c r="M5" s="57"/>
      <c r="N5" s="57"/>
      <c r="O5" s="57"/>
      <c r="P5" s="57"/>
      <c r="Q5" s="57"/>
      <c r="R5" s="57"/>
      <c r="S5" s="57"/>
      <c r="T5" s="57"/>
      <c r="U5" s="57"/>
      <c r="V5" s="57"/>
    </row>
    <row r="6" spans="1:22" ht="25.5" customHeight="1" x14ac:dyDescent="0.25">
      <c r="A6" s="11"/>
      <c r="B6" s="58" t="s">
        <v>246</v>
      </c>
      <c r="C6" s="58"/>
      <c r="D6" s="58"/>
      <c r="E6" s="58"/>
      <c r="F6" s="58"/>
      <c r="G6" s="58"/>
      <c r="H6" s="58"/>
      <c r="I6" s="58"/>
      <c r="J6" s="58"/>
      <c r="K6" s="58"/>
      <c r="L6" s="58"/>
      <c r="M6" s="58"/>
      <c r="N6" s="58"/>
      <c r="O6" s="58"/>
      <c r="P6" s="58"/>
      <c r="Q6" s="58"/>
      <c r="R6" s="58"/>
      <c r="S6" s="58"/>
      <c r="T6" s="58"/>
      <c r="U6" s="58"/>
      <c r="V6" s="58"/>
    </row>
    <row r="7" spans="1:22" x14ac:dyDescent="0.25">
      <c r="A7" s="11"/>
      <c r="B7" s="58" t="s">
        <v>247</v>
      </c>
      <c r="C7" s="58"/>
      <c r="D7" s="58"/>
      <c r="E7" s="58"/>
      <c r="F7" s="58"/>
      <c r="G7" s="58"/>
      <c r="H7" s="58"/>
      <c r="I7" s="58"/>
      <c r="J7" s="58"/>
      <c r="K7" s="58"/>
      <c r="L7" s="58"/>
      <c r="M7" s="58"/>
      <c r="N7" s="58"/>
      <c r="O7" s="58"/>
      <c r="P7" s="58"/>
      <c r="Q7" s="58"/>
      <c r="R7" s="58"/>
      <c r="S7" s="58"/>
      <c r="T7" s="58"/>
      <c r="U7" s="58"/>
      <c r="V7" s="58"/>
    </row>
    <row r="8" spans="1:22" x14ac:dyDescent="0.25">
      <c r="A8" s="11"/>
      <c r="B8" s="70"/>
      <c r="C8" s="70"/>
      <c r="D8" s="70"/>
      <c r="E8" s="70"/>
      <c r="F8" s="70"/>
      <c r="G8" s="70"/>
      <c r="H8" s="70"/>
      <c r="I8" s="70"/>
      <c r="J8" s="70"/>
      <c r="K8" s="70"/>
      <c r="L8" s="70"/>
      <c r="M8" s="70"/>
      <c r="N8" s="70"/>
      <c r="O8" s="70"/>
      <c r="P8" s="70"/>
      <c r="Q8" s="70"/>
      <c r="R8" s="70"/>
      <c r="S8" s="70"/>
      <c r="T8" s="70"/>
      <c r="U8" s="70"/>
      <c r="V8" s="70"/>
    </row>
    <row r="9" spans="1:22" x14ac:dyDescent="0.25">
      <c r="A9" s="11"/>
      <c r="B9" s="71" t="s">
        <v>248</v>
      </c>
      <c r="C9" s="71"/>
      <c r="D9" s="71"/>
      <c r="E9" s="71"/>
      <c r="F9" s="71"/>
      <c r="G9" s="71"/>
      <c r="H9" s="71"/>
      <c r="I9" s="71"/>
      <c r="J9" s="71"/>
      <c r="K9" s="71"/>
      <c r="L9" s="71"/>
      <c r="M9" s="71"/>
      <c r="N9" s="71"/>
      <c r="O9" s="71"/>
      <c r="P9" s="71"/>
      <c r="Q9" s="71"/>
      <c r="R9" s="71"/>
      <c r="S9" s="71"/>
      <c r="T9" s="71"/>
      <c r="U9" s="71"/>
      <c r="V9" s="71"/>
    </row>
    <row r="10" spans="1:22" x14ac:dyDescent="0.25">
      <c r="A10" s="11"/>
      <c r="B10" s="71" t="s">
        <v>249</v>
      </c>
      <c r="C10" s="71"/>
      <c r="D10" s="71"/>
      <c r="E10" s="71"/>
      <c r="F10" s="71"/>
      <c r="G10" s="71"/>
      <c r="H10" s="71"/>
      <c r="I10" s="71"/>
      <c r="J10" s="71"/>
      <c r="K10" s="71"/>
      <c r="L10" s="71"/>
      <c r="M10" s="71"/>
      <c r="N10" s="71"/>
      <c r="O10" s="71"/>
      <c r="P10" s="71"/>
      <c r="Q10" s="71"/>
      <c r="R10" s="71"/>
      <c r="S10" s="71"/>
      <c r="T10" s="71"/>
      <c r="U10" s="71"/>
      <c r="V10" s="71"/>
    </row>
    <row r="11" spans="1:22" x14ac:dyDescent="0.25">
      <c r="A11" s="11"/>
      <c r="B11" s="71" t="s">
        <v>250</v>
      </c>
      <c r="C11" s="71"/>
      <c r="D11" s="71"/>
      <c r="E11" s="71"/>
      <c r="F11" s="71"/>
      <c r="G11" s="71"/>
      <c r="H11" s="71"/>
      <c r="I11" s="71"/>
      <c r="J11" s="71"/>
      <c r="K11" s="71"/>
      <c r="L11" s="71"/>
      <c r="M11" s="71"/>
      <c r="N11" s="71"/>
      <c r="O11" s="71"/>
      <c r="P11" s="71"/>
      <c r="Q11" s="71"/>
      <c r="R11" s="71"/>
      <c r="S11" s="71"/>
      <c r="T11" s="71"/>
      <c r="U11" s="71"/>
      <c r="V11" s="71"/>
    </row>
    <row r="12" spans="1:22" x14ac:dyDescent="0.25">
      <c r="A12" s="11"/>
      <c r="B12" s="72" t="s">
        <v>251</v>
      </c>
      <c r="C12" s="72"/>
      <c r="D12" s="72"/>
      <c r="E12" s="72"/>
      <c r="F12" s="72"/>
      <c r="G12" s="72"/>
      <c r="H12" s="72"/>
      <c r="I12" s="72"/>
      <c r="J12" s="72"/>
      <c r="K12" s="72"/>
      <c r="L12" s="72"/>
      <c r="M12" s="72"/>
      <c r="N12" s="72"/>
      <c r="O12" s="72"/>
      <c r="P12" s="72"/>
      <c r="Q12" s="72"/>
      <c r="R12" s="72"/>
      <c r="S12" s="72"/>
      <c r="T12" s="72"/>
      <c r="U12" s="72"/>
      <c r="V12" s="72"/>
    </row>
    <row r="13" spans="1:22" ht="15.75" x14ac:dyDescent="0.25">
      <c r="A13" s="11"/>
      <c r="B13" s="59"/>
      <c r="C13" s="59"/>
      <c r="D13" s="59"/>
      <c r="E13" s="59"/>
      <c r="F13" s="59"/>
      <c r="G13" s="59"/>
      <c r="H13" s="59"/>
      <c r="I13" s="59"/>
      <c r="J13" s="59"/>
      <c r="K13" s="59"/>
      <c r="L13" s="59"/>
      <c r="M13" s="59"/>
      <c r="N13" s="59"/>
      <c r="O13" s="59"/>
      <c r="P13" s="59"/>
      <c r="Q13" s="59"/>
      <c r="R13" s="59"/>
      <c r="S13" s="59"/>
      <c r="T13" s="59"/>
      <c r="U13" s="59"/>
      <c r="V13" s="59"/>
    </row>
    <row r="14" spans="1:22" x14ac:dyDescent="0.25">
      <c r="A14" s="11"/>
      <c r="B14" s="16"/>
      <c r="C14" s="16"/>
      <c r="D14" s="16"/>
      <c r="E14" s="16"/>
      <c r="F14" s="16"/>
      <c r="G14" s="16"/>
      <c r="H14" s="16"/>
      <c r="I14" s="16"/>
      <c r="J14" s="16"/>
      <c r="K14" s="16"/>
      <c r="L14" s="16"/>
      <c r="M14" s="16"/>
      <c r="N14" s="16"/>
      <c r="O14" s="16"/>
      <c r="P14" s="16"/>
      <c r="Q14" s="16"/>
      <c r="R14" s="16"/>
      <c r="S14" s="16"/>
      <c r="T14" s="16"/>
      <c r="U14" s="16"/>
      <c r="V14" s="16"/>
    </row>
    <row r="15" spans="1:22" x14ac:dyDescent="0.25">
      <c r="A15" s="11"/>
      <c r="B15" s="54"/>
      <c r="C15" s="54" t="s">
        <v>150</v>
      </c>
      <c r="D15" s="67" t="s">
        <v>252</v>
      </c>
      <c r="E15" s="67"/>
      <c r="F15" s="54"/>
      <c r="G15" s="54"/>
      <c r="H15" s="67" t="s">
        <v>254</v>
      </c>
      <c r="I15" s="67"/>
      <c r="J15" s="54"/>
      <c r="K15" s="54"/>
      <c r="L15" s="67" t="s">
        <v>255</v>
      </c>
      <c r="M15" s="67"/>
      <c r="N15" s="54"/>
      <c r="O15" s="54"/>
      <c r="P15" s="67" t="s">
        <v>256</v>
      </c>
      <c r="Q15" s="67"/>
      <c r="R15" s="54"/>
      <c r="S15" s="54" t="s">
        <v>150</v>
      </c>
      <c r="T15" s="67" t="s">
        <v>257</v>
      </c>
      <c r="U15" s="67"/>
      <c r="V15" s="54"/>
    </row>
    <row r="16" spans="1:22" ht="15.75" thickBot="1" x14ac:dyDescent="0.3">
      <c r="A16" s="11"/>
      <c r="B16" s="54"/>
      <c r="C16" s="54"/>
      <c r="D16" s="68" t="s">
        <v>253</v>
      </c>
      <c r="E16" s="68"/>
      <c r="F16" s="54"/>
      <c r="G16" s="54"/>
      <c r="H16" s="68"/>
      <c r="I16" s="68"/>
      <c r="J16" s="54"/>
      <c r="K16" s="54"/>
      <c r="L16" s="68"/>
      <c r="M16" s="68"/>
      <c r="N16" s="54"/>
      <c r="O16" s="54"/>
      <c r="P16" s="68"/>
      <c r="Q16" s="68"/>
      <c r="R16" s="54"/>
      <c r="S16" s="54"/>
      <c r="T16" s="68"/>
      <c r="U16" s="68"/>
      <c r="V16" s="54"/>
    </row>
    <row r="17" spans="1:22" x14ac:dyDescent="0.25">
      <c r="A17" s="11"/>
      <c r="B17" s="61" t="s">
        <v>258</v>
      </c>
      <c r="C17" s="42" t="s">
        <v>150</v>
      </c>
      <c r="D17" s="42"/>
      <c r="E17" s="42"/>
      <c r="F17" s="42"/>
      <c r="G17" s="42"/>
      <c r="H17" s="42"/>
      <c r="I17" s="42"/>
      <c r="J17" s="42"/>
      <c r="K17" s="42"/>
      <c r="L17" s="42"/>
      <c r="M17" s="42"/>
      <c r="N17" s="42"/>
      <c r="O17" s="42"/>
      <c r="P17" s="42"/>
      <c r="Q17" s="42"/>
      <c r="R17" s="42"/>
      <c r="S17" s="42" t="s">
        <v>150</v>
      </c>
      <c r="T17" s="42"/>
      <c r="U17" s="42"/>
      <c r="V17" s="42"/>
    </row>
    <row r="18" spans="1:22" x14ac:dyDescent="0.25">
      <c r="A18" s="11"/>
      <c r="B18" s="47" t="s">
        <v>26</v>
      </c>
      <c r="C18" s="16" t="s">
        <v>150</v>
      </c>
      <c r="D18" s="16"/>
      <c r="E18" s="16"/>
      <c r="F18" s="16"/>
      <c r="G18" s="16"/>
      <c r="H18" s="16"/>
      <c r="I18" s="16"/>
      <c r="J18" s="16"/>
      <c r="K18" s="16"/>
      <c r="L18" s="16"/>
      <c r="M18" s="16"/>
      <c r="N18" s="16"/>
      <c r="O18" s="16"/>
      <c r="P18" s="16"/>
      <c r="Q18" s="16"/>
      <c r="R18" s="16"/>
      <c r="S18" s="16" t="s">
        <v>150</v>
      </c>
      <c r="T18" s="16"/>
      <c r="U18" s="16"/>
      <c r="V18" s="16"/>
    </row>
    <row r="19" spans="1:22" x14ac:dyDescent="0.25">
      <c r="A19" s="11"/>
      <c r="B19" s="48" t="s">
        <v>27</v>
      </c>
      <c r="C19" s="42" t="s">
        <v>150</v>
      </c>
      <c r="D19" s="42" t="s">
        <v>178</v>
      </c>
      <c r="E19" s="43">
        <v>31.9</v>
      </c>
      <c r="F19" s="44" t="s">
        <v>150</v>
      </c>
      <c r="G19" s="42"/>
      <c r="H19" s="42" t="s">
        <v>178</v>
      </c>
      <c r="I19" s="43" t="s">
        <v>259</v>
      </c>
      <c r="J19" s="44" t="s">
        <v>180</v>
      </c>
      <c r="K19" s="42"/>
      <c r="L19" s="42" t="s">
        <v>178</v>
      </c>
      <c r="M19" s="43" t="s">
        <v>260</v>
      </c>
      <c r="N19" s="44" t="s">
        <v>180</v>
      </c>
      <c r="O19" s="42"/>
      <c r="P19" s="44" t="s">
        <v>178</v>
      </c>
      <c r="Q19" s="50" t="s">
        <v>191</v>
      </c>
      <c r="R19" s="44"/>
      <c r="S19" s="42" t="s">
        <v>150</v>
      </c>
      <c r="T19" s="42" t="s">
        <v>178</v>
      </c>
      <c r="U19" s="43">
        <v>26.4</v>
      </c>
      <c r="V19" s="44" t="s">
        <v>150</v>
      </c>
    </row>
    <row r="20" spans="1:22" x14ac:dyDescent="0.25">
      <c r="A20" s="11"/>
      <c r="B20" s="51" t="s">
        <v>261</v>
      </c>
      <c r="C20" s="16" t="s">
        <v>150</v>
      </c>
      <c r="D20" s="39"/>
      <c r="E20" s="62" t="s">
        <v>191</v>
      </c>
      <c r="F20" s="39" t="s">
        <v>150</v>
      </c>
      <c r="G20" s="16"/>
      <c r="H20" s="16"/>
      <c r="I20" s="52">
        <v>74.900000000000006</v>
      </c>
      <c r="J20" s="39" t="s">
        <v>150</v>
      </c>
      <c r="K20" s="16"/>
      <c r="L20" s="16"/>
      <c r="M20" s="52">
        <v>51.4</v>
      </c>
      <c r="N20" s="39" t="s">
        <v>150</v>
      </c>
      <c r="O20" s="16"/>
      <c r="P20" s="39"/>
      <c r="Q20" s="62" t="s">
        <v>191</v>
      </c>
      <c r="R20" s="39" t="s">
        <v>150</v>
      </c>
      <c r="S20" s="16" t="s">
        <v>150</v>
      </c>
      <c r="T20" s="16"/>
      <c r="U20" s="52">
        <v>126.3</v>
      </c>
      <c r="V20" s="39" t="s">
        <v>150</v>
      </c>
    </row>
    <row r="21" spans="1:22" x14ac:dyDescent="0.25">
      <c r="A21" s="11"/>
      <c r="B21" s="48" t="s">
        <v>30</v>
      </c>
      <c r="C21" s="42" t="s">
        <v>150</v>
      </c>
      <c r="D21" s="44"/>
      <c r="E21" s="50" t="s">
        <v>191</v>
      </c>
      <c r="F21" s="44" t="s">
        <v>150</v>
      </c>
      <c r="G21" s="42"/>
      <c r="H21" s="42"/>
      <c r="I21" s="43">
        <v>14.1</v>
      </c>
      <c r="J21" s="44" t="s">
        <v>150</v>
      </c>
      <c r="K21" s="42"/>
      <c r="L21" s="42"/>
      <c r="M21" s="43">
        <v>10.199999999999999</v>
      </c>
      <c r="N21" s="44" t="s">
        <v>150</v>
      </c>
      <c r="O21" s="42"/>
      <c r="P21" s="44"/>
      <c r="Q21" s="50" t="s">
        <v>191</v>
      </c>
      <c r="R21" s="44" t="s">
        <v>150</v>
      </c>
      <c r="S21" s="42" t="s">
        <v>150</v>
      </c>
      <c r="T21" s="42"/>
      <c r="U21" s="43">
        <v>24.3</v>
      </c>
      <c r="V21" s="44" t="s">
        <v>150</v>
      </c>
    </row>
    <row r="22" spans="1:22" ht="25.5" x14ac:dyDescent="0.25">
      <c r="A22" s="11"/>
      <c r="B22" s="51" t="s">
        <v>31</v>
      </c>
      <c r="C22" s="16" t="s">
        <v>150</v>
      </c>
      <c r="D22" s="16"/>
      <c r="E22" s="52">
        <v>4.5999999999999996</v>
      </c>
      <c r="F22" s="39" t="s">
        <v>150</v>
      </c>
      <c r="G22" s="16"/>
      <c r="H22" s="16"/>
      <c r="I22" s="52">
        <v>4.7</v>
      </c>
      <c r="J22" s="39" t="s">
        <v>150</v>
      </c>
      <c r="K22" s="16"/>
      <c r="L22" s="16"/>
      <c r="M22" s="52">
        <v>2.2999999999999998</v>
      </c>
      <c r="N22" s="39" t="s">
        <v>150</v>
      </c>
      <c r="O22" s="16"/>
      <c r="P22" s="39"/>
      <c r="Q22" s="62" t="s">
        <v>191</v>
      </c>
      <c r="R22" s="39" t="s">
        <v>150</v>
      </c>
      <c r="S22" s="16" t="s">
        <v>150</v>
      </c>
      <c r="T22" s="16"/>
      <c r="U22" s="52">
        <v>11.6</v>
      </c>
      <c r="V22" s="39" t="s">
        <v>150</v>
      </c>
    </row>
    <row r="23" spans="1:22" x14ac:dyDescent="0.25">
      <c r="A23" s="11"/>
      <c r="B23" s="48" t="s">
        <v>32</v>
      </c>
      <c r="C23" s="42" t="s">
        <v>150</v>
      </c>
      <c r="D23" s="42"/>
      <c r="E23" s="43">
        <v>2.5</v>
      </c>
      <c r="F23" s="44" t="s">
        <v>150</v>
      </c>
      <c r="G23" s="42"/>
      <c r="H23" s="44"/>
      <c r="I23" s="50" t="s">
        <v>191</v>
      </c>
      <c r="J23" s="44" t="s">
        <v>150</v>
      </c>
      <c r="K23" s="42"/>
      <c r="L23" s="44"/>
      <c r="M23" s="50" t="s">
        <v>191</v>
      </c>
      <c r="N23" s="44" t="s">
        <v>150</v>
      </c>
      <c r="O23" s="42"/>
      <c r="P23" s="44"/>
      <c r="Q23" s="50" t="s">
        <v>191</v>
      </c>
      <c r="R23" s="44" t="s">
        <v>150</v>
      </c>
      <c r="S23" s="42" t="s">
        <v>150</v>
      </c>
      <c r="T23" s="42"/>
      <c r="U23" s="43">
        <v>2.5</v>
      </c>
      <c r="V23" s="44" t="s">
        <v>150</v>
      </c>
    </row>
    <row r="24" spans="1:22" ht="15.75" thickBot="1" x14ac:dyDescent="0.3">
      <c r="A24" s="11"/>
      <c r="B24" s="51" t="s">
        <v>33</v>
      </c>
      <c r="C24" s="16" t="s">
        <v>150</v>
      </c>
      <c r="D24" s="39"/>
      <c r="E24" s="62" t="s">
        <v>191</v>
      </c>
      <c r="F24" s="39" t="s">
        <v>150</v>
      </c>
      <c r="G24" s="16"/>
      <c r="H24" s="16"/>
      <c r="I24" s="52">
        <v>13.1</v>
      </c>
      <c r="J24" s="39" t="s">
        <v>150</v>
      </c>
      <c r="K24" s="16"/>
      <c r="L24" s="39"/>
      <c r="M24" s="62" t="s">
        <v>191</v>
      </c>
      <c r="N24" s="39" t="s">
        <v>150</v>
      </c>
      <c r="O24" s="16"/>
      <c r="P24" s="39"/>
      <c r="Q24" s="62" t="s">
        <v>191</v>
      </c>
      <c r="R24" s="39" t="s">
        <v>150</v>
      </c>
      <c r="S24" s="16" t="s">
        <v>150</v>
      </c>
      <c r="T24" s="16"/>
      <c r="U24" s="52">
        <v>13.1</v>
      </c>
      <c r="V24" s="39" t="s">
        <v>150</v>
      </c>
    </row>
    <row r="25" spans="1:22" x14ac:dyDescent="0.25">
      <c r="A25" s="11"/>
      <c r="B25" s="45"/>
      <c r="C25" s="45" t="s">
        <v>150</v>
      </c>
      <c r="D25" s="53"/>
      <c r="E25" s="53"/>
      <c r="F25" s="45"/>
      <c r="G25" s="45"/>
      <c r="H25" s="53"/>
      <c r="I25" s="53"/>
      <c r="J25" s="45"/>
      <c r="K25" s="45"/>
      <c r="L25" s="53"/>
      <c r="M25" s="53"/>
      <c r="N25" s="45"/>
      <c r="O25" s="45"/>
      <c r="P25" s="53"/>
      <c r="Q25" s="53"/>
      <c r="R25" s="45"/>
      <c r="S25" s="45" t="s">
        <v>150</v>
      </c>
      <c r="T25" s="53"/>
      <c r="U25" s="53"/>
      <c r="V25" s="45"/>
    </row>
    <row r="26" spans="1:22" x14ac:dyDescent="0.25">
      <c r="A26" s="11"/>
      <c r="B26" s="63" t="s">
        <v>35</v>
      </c>
      <c r="C26" s="49" t="s">
        <v>150</v>
      </c>
      <c r="D26" s="42"/>
      <c r="E26" s="43">
        <v>39</v>
      </c>
      <c r="F26" s="44" t="s">
        <v>150</v>
      </c>
      <c r="G26" s="49"/>
      <c r="H26" s="42"/>
      <c r="I26" s="43">
        <v>103.2</v>
      </c>
      <c r="J26" s="44" t="s">
        <v>150</v>
      </c>
      <c r="K26" s="49"/>
      <c r="L26" s="42"/>
      <c r="M26" s="43">
        <v>62</v>
      </c>
      <c r="N26" s="44" t="s">
        <v>150</v>
      </c>
      <c r="O26" s="49"/>
      <c r="P26" s="44"/>
      <c r="Q26" s="50" t="s">
        <v>191</v>
      </c>
      <c r="R26" s="44" t="s">
        <v>150</v>
      </c>
      <c r="S26" s="49" t="s">
        <v>150</v>
      </c>
      <c r="T26" s="42"/>
      <c r="U26" s="43">
        <v>204.2</v>
      </c>
      <c r="V26" s="44" t="s">
        <v>150</v>
      </c>
    </row>
    <row r="27" spans="1:22" x14ac:dyDescent="0.25">
      <c r="A27" s="11"/>
      <c r="B27" s="47" t="s">
        <v>36</v>
      </c>
      <c r="C27" s="40" t="s">
        <v>150</v>
      </c>
      <c r="D27" s="16"/>
      <c r="E27" s="52">
        <v>1.7</v>
      </c>
      <c r="F27" s="39" t="s">
        <v>150</v>
      </c>
      <c r="G27" s="40"/>
      <c r="H27" s="16"/>
      <c r="I27" s="52">
        <v>298.3</v>
      </c>
      <c r="J27" s="39" t="s">
        <v>150</v>
      </c>
      <c r="K27" s="40"/>
      <c r="L27" s="16"/>
      <c r="M27" s="52">
        <v>156.1</v>
      </c>
      <c r="N27" s="39" t="s">
        <v>150</v>
      </c>
      <c r="O27" s="40"/>
      <c r="P27" s="39"/>
      <c r="Q27" s="62" t="s">
        <v>191</v>
      </c>
      <c r="R27" s="39" t="s">
        <v>150</v>
      </c>
      <c r="S27" s="40" t="s">
        <v>150</v>
      </c>
      <c r="T27" s="16"/>
      <c r="U27" s="52">
        <v>456.1</v>
      </c>
      <c r="V27" s="39" t="s">
        <v>150</v>
      </c>
    </row>
    <row r="28" spans="1:22" x14ac:dyDescent="0.25">
      <c r="A28" s="11"/>
      <c r="B28" s="41" t="s">
        <v>37</v>
      </c>
      <c r="C28" s="49" t="s">
        <v>150</v>
      </c>
      <c r="D28" s="42"/>
      <c r="E28" s="43">
        <v>133.6</v>
      </c>
      <c r="F28" s="44" t="s">
        <v>150</v>
      </c>
      <c r="G28" s="49"/>
      <c r="H28" s="44"/>
      <c r="I28" s="50" t="s">
        <v>191</v>
      </c>
      <c r="J28" s="44" t="s">
        <v>150</v>
      </c>
      <c r="K28" s="49"/>
      <c r="L28" s="44"/>
      <c r="M28" s="50" t="s">
        <v>191</v>
      </c>
      <c r="N28" s="44" t="s">
        <v>150</v>
      </c>
      <c r="O28" s="49"/>
      <c r="P28" s="44"/>
      <c r="Q28" s="50" t="s">
        <v>191</v>
      </c>
      <c r="R28" s="44" t="s">
        <v>150</v>
      </c>
      <c r="S28" s="49" t="s">
        <v>150</v>
      </c>
      <c r="T28" s="42"/>
      <c r="U28" s="43">
        <v>133.6</v>
      </c>
      <c r="V28" s="44" t="s">
        <v>150</v>
      </c>
    </row>
    <row r="29" spans="1:22" x14ac:dyDescent="0.25">
      <c r="A29" s="11"/>
      <c r="B29" s="47" t="s">
        <v>38</v>
      </c>
      <c r="C29" s="40" t="s">
        <v>150</v>
      </c>
      <c r="D29" s="39"/>
      <c r="E29" s="62" t="s">
        <v>191</v>
      </c>
      <c r="F29" s="39" t="s">
        <v>150</v>
      </c>
      <c r="G29" s="40"/>
      <c r="H29" s="16"/>
      <c r="I29" s="52">
        <v>10</v>
      </c>
      <c r="J29" s="39" t="s">
        <v>150</v>
      </c>
      <c r="K29" s="40"/>
      <c r="L29" s="16"/>
      <c r="M29" s="52">
        <v>3.2</v>
      </c>
      <c r="N29" s="39" t="s">
        <v>150</v>
      </c>
      <c r="O29" s="40"/>
      <c r="P29" s="39"/>
      <c r="Q29" s="62" t="s">
        <v>191</v>
      </c>
      <c r="R29" s="39" t="s">
        <v>150</v>
      </c>
      <c r="S29" s="40" t="s">
        <v>150</v>
      </c>
      <c r="T29" s="16"/>
      <c r="U29" s="52">
        <v>13.2</v>
      </c>
      <c r="V29" s="39" t="s">
        <v>150</v>
      </c>
    </row>
    <row r="30" spans="1:22" x14ac:dyDescent="0.25">
      <c r="A30" s="11"/>
      <c r="B30" s="41" t="s">
        <v>262</v>
      </c>
      <c r="C30" s="49" t="s">
        <v>150</v>
      </c>
      <c r="D30" s="42"/>
      <c r="E30" s="43" t="s">
        <v>263</v>
      </c>
      <c r="F30" s="44" t="s">
        <v>180</v>
      </c>
      <c r="G30" s="49"/>
      <c r="H30" s="44"/>
      <c r="I30" s="50" t="s">
        <v>191</v>
      </c>
      <c r="J30" s="44" t="s">
        <v>150</v>
      </c>
      <c r="K30" s="49"/>
      <c r="L30" s="44"/>
      <c r="M30" s="50" t="s">
        <v>191</v>
      </c>
      <c r="N30" s="44" t="s">
        <v>150</v>
      </c>
      <c r="O30" s="49"/>
      <c r="P30" s="42"/>
      <c r="Q30" s="43">
        <v>6.1</v>
      </c>
      <c r="R30" s="44" t="s">
        <v>150</v>
      </c>
      <c r="S30" s="49" t="s">
        <v>150</v>
      </c>
      <c r="T30" s="44"/>
      <c r="U30" s="50" t="s">
        <v>191</v>
      </c>
      <c r="V30" s="44" t="s">
        <v>150</v>
      </c>
    </row>
    <row r="31" spans="1:22" ht="15.75" thickBot="1" x14ac:dyDescent="0.3">
      <c r="A31" s="11"/>
      <c r="B31" s="47" t="s">
        <v>39</v>
      </c>
      <c r="C31" s="40" t="s">
        <v>150</v>
      </c>
      <c r="D31" s="16"/>
      <c r="E31" s="52">
        <v>22.8</v>
      </c>
      <c r="F31" s="39" t="s">
        <v>150</v>
      </c>
      <c r="G31" s="40"/>
      <c r="H31" s="16"/>
      <c r="I31" s="52">
        <v>0.9</v>
      </c>
      <c r="J31" s="39" t="s">
        <v>150</v>
      </c>
      <c r="K31" s="40"/>
      <c r="L31" s="39"/>
      <c r="M31" s="62" t="s">
        <v>191</v>
      </c>
      <c r="N31" s="39" t="s">
        <v>150</v>
      </c>
      <c r="O31" s="40"/>
      <c r="P31" s="39"/>
      <c r="Q31" s="62" t="s">
        <v>191</v>
      </c>
      <c r="R31" s="39" t="s">
        <v>150</v>
      </c>
      <c r="S31" s="40" t="s">
        <v>150</v>
      </c>
      <c r="T31" s="16"/>
      <c r="U31" s="52">
        <v>23.7</v>
      </c>
      <c r="V31" s="39" t="s">
        <v>150</v>
      </c>
    </row>
    <row r="32" spans="1:22" x14ac:dyDescent="0.25">
      <c r="A32" s="11"/>
      <c r="B32" s="45"/>
      <c r="C32" s="45" t="s">
        <v>150</v>
      </c>
      <c r="D32" s="53"/>
      <c r="E32" s="53"/>
      <c r="F32" s="45"/>
      <c r="G32" s="45"/>
      <c r="H32" s="53"/>
      <c r="I32" s="53"/>
      <c r="J32" s="45"/>
      <c r="K32" s="45"/>
      <c r="L32" s="53"/>
      <c r="M32" s="53"/>
      <c r="N32" s="45"/>
      <c r="O32" s="45"/>
      <c r="P32" s="53"/>
      <c r="Q32" s="53"/>
      <c r="R32" s="45"/>
      <c r="S32" s="45" t="s">
        <v>150</v>
      </c>
      <c r="T32" s="53"/>
      <c r="U32" s="53"/>
      <c r="V32" s="45"/>
    </row>
    <row r="33" spans="1:22" ht="15.75" thickBot="1" x14ac:dyDescent="0.3">
      <c r="A33" s="11"/>
      <c r="B33" s="64"/>
      <c r="C33" s="49" t="s">
        <v>150</v>
      </c>
      <c r="D33" s="42" t="s">
        <v>178</v>
      </c>
      <c r="E33" s="43">
        <v>191</v>
      </c>
      <c r="F33" s="44" t="s">
        <v>150</v>
      </c>
      <c r="G33" s="49"/>
      <c r="H33" s="42" t="s">
        <v>178</v>
      </c>
      <c r="I33" s="43">
        <v>412.4</v>
      </c>
      <c r="J33" s="44" t="s">
        <v>150</v>
      </c>
      <c r="K33" s="49"/>
      <c r="L33" s="42" t="s">
        <v>178</v>
      </c>
      <c r="M33" s="43">
        <v>221.3</v>
      </c>
      <c r="N33" s="44" t="s">
        <v>150</v>
      </c>
      <c r="O33" s="49"/>
      <c r="P33" s="42" t="s">
        <v>178</v>
      </c>
      <c r="Q33" s="43">
        <v>6.1</v>
      </c>
      <c r="R33" s="44" t="s">
        <v>150</v>
      </c>
      <c r="S33" s="49" t="s">
        <v>150</v>
      </c>
      <c r="T33" s="42" t="s">
        <v>178</v>
      </c>
      <c r="U33" s="43">
        <v>830.8</v>
      </c>
      <c r="V33" s="44" t="s">
        <v>150</v>
      </c>
    </row>
    <row r="34" spans="1:22" ht="15.75" thickTop="1" x14ac:dyDescent="0.25">
      <c r="A34" s="11"/>
      <c r="B34" s="45"/>
      <c r="C34" s="45" t="s">
        <v>150</v>
      </c>
      <c r="D34" s="46"/>
      <c r="E34" s="46"/>
      <c r="F34" s="45"/>
      <c r="G34" s="45"/>
      <c r="H34" s="46"/>
      <c r="I34" s="46"/>
      <c r="J34" s="45"/>
      <c r="K34" s="45"/>
      <c r="L34" s="46"/>
      <c r="M34" s="46"/>
      <c r="N34" s="45"/>
      <c r="O34" s="45"/>
      <c r="P34" s="46"/>
      <c r="Q34" s="46"/>
      <c r="R34" s="45"/>
      <c r="S34" s="45" t="s">
        <v>150</v>
      </c>
      <c r="T34" s="46"/>
      <c r="U34" s="46"/>
      <c r="V34" s="45"/>
    </row>
    <row r="35" spans="1:22" x14ac:dyDescent="0.25">
      <c r="A35" s="11"/>
      <c r="B35" s="65" t="s">
        <v>264</v>
      </c>
      <c r="C35" s="40" t="s">
        <v>150</v>
      </c>
      <c r="D35" s="16"/>
      <c r="E35" s="16"/>
      <c r="F35" s="16"/>
      <c r="G35" s="40"/>
      <c r="H35" s="16"/>
      <c r="I35" s="16"/>
      <c r="J35" s="16"/>
      <c r="K35" s="40"/>
      <c r="L35" s="16"/>
      <c r="M35" s="16"/>
      <c r="N35" s="16"/>
      <c r="O35" s="40"/>
      <c r="P35" s="16"/>
      <c r="Q35" s="16"/>
      <c r="R35" s="16"/>
      <c r="S35" s="40" t="s">
        <v>150</v>
      </c>
      <c r="T35" s="16"/>
      <c r="U35" s="16"/>
      <c r="V35" s="16"/>
    </row>
    <row r="36" spans="1:22" x14ac:dyDescent="0.25">
      <c r="A36" s="11"/>
      <c r="B36" s="41" t="s">
        <v>41</v>
      </c>
      <c r="C36" s="49" t="s">
        <v>150</v>
      </c>
      <c r="D36" s="42"/>
      <c r="E36" s="42"/>
      <c r="F36" s="42"/>
      <c r="G36" s="49"/>
      <c r="H36" s="42"/>
      <c r="I36" s="42"/>
      <c r="J36" s="42"/>
      <c r="K36" s="49"/>
      <c r="L36" s="42"/>
      <c r="M36" s="42"/>
      <c r="N36" s="42"/>
      <c r="O36" s="49"/>
      <c r="P36" s="42"/>
      <c r="Q36" s="42"/>
      <c r="R36" s="42"/>
      <c r="S36" s="49" t="s">
        <v>150</v>
      </c>
      <c r="T36" s="42"/>
      <c r="U36" s="42"/>
      <c r="V36" s="42"/>
    </row>
    <row r="37" spans="1:22" x14ac:dyDescent="0.25">
      <c r="A37" s="11"/>
      <c r="B37" s="51" t="s">
        <v>42</v>
      </c>
      <c r="C37" s="40" t="s">
        <v>150</v>
      </c>
      <c r="D37" s="16" t="s">
        <v>178</v>
      </c>
      <c r="E37" s="52">
        <v>0.8</v>
      </c>
      <c r="F37" s="39" t="s">
        <v>150</v>
      </c>
      <c r="G37" s="40"/>
      <c r="H37" s="16" t="s">
        <v>178</v>
      </c>
      <c r="I37" s="52">
        <v>15</v>
      </c>
      <c r="J37" s="39" t="s">
        <v>150</v>
      </c>
      <c r="K37" s="40"/>
      <c r="L37" s="16" t="s">
        <v>178</v>
      </c>
      <c r="M37" s="52">
        <v>12.7</v>
      </c>
      <c r="N37" s="39" t="s">
        <v>150</v>
      </c>
      <c r="O37" s="40"/>
      <c r="P37" s="39" t="s">
        <v>178</v>
      </c>
      <c r="Q37" s="62" t="s">
        <v>191</v>
      </c>
      <c r="R37" s="39" t="s">
        <v>150</v>
      </c>
      <c r="S37" s="40" t="s">
        <v>150</v>
      </c>
      <c r="T37" s="16" t="s">
        <v>178</v>
      </c>
      <c r="U37" s="52">
        <v>28.5</v>
      </c>
      <c r="V37" s="39" t="s">
        <v>150</v>
      </c>
    </row>
    <row r="38" spans="1:22" x14ac:dyDescent="0.25">
      <c r="A38" s="11"/>
      <c r="B38" s="48" t="s">
        <v>43</v>
      </c>
      <c r="C38" s="49" t="s">
        <v>150</v>
      </c>
      <c r="D38" s="42"/>
      <c r="E38" s="43">
        <v>2.9</v>
      </c>
      <c r="F38" s="44" t="s">
        <v>150</v>
      </c>
      <c r="G38" s="49"/>
      <c r="H38" s="42"/>
      <c r="I38" s="43">
        <v>11.4</v>
      </c>
      <c r="J38" s="44" t="s">
        <v>150</v>
      </c>
      <c r="K38" s="49"/>
      <c r="L38" s="42"/>
      <c r="M38" s="43">
        <v>9.5</v>
      </c>
      <c r="N38" s="44" t="s">
        <v>150</v>
      </c>
      <c r="O38" s="49"/>
      <c r="P38" s="44"/>
      <c r="Q38" s="50" t="s">
        <v>191</v>
      </c>
      <c r="R38" s="44" t="s">
        <v>150</v>
      </c>
      <c r="S38" s="49" t="s">
        <v>150</v>
      </c>
      <c r="T38" s="42"/>
      <c r="U38" s="43">
        <v>23.8</v>
      </c>
      <c r="V38" s="44" t="s">
        <v>150</v>
      </c>
    </row>
    <row r="39" spans="1:22" x14ac:dyDescent="0.25">
      <c r="A39" s="11"/>
      <c r="B39" s="51" t="s">
        <v>44</v>
      </c>
      <c r="C39" s="40" t="s">
        <v>150</v>
      </c>
      <c r="D39" s="16"/>
      <c r="E39" s="52">
        <v>23.3</v>
      </c>
      <c r="F39" s="39" t="s">
        <v>150</v>
      </c>
      <c r="G39" s="40"/>
      <c r="H39" s="39"/>
      <c r="I39" s="62" t="s">
        <v>191</v>
      </c>
      <c r="J39" s="39" t="s">
        <v>150</v>
      </c>
      <c r="K39" s="40"/>
      <c r="L39" s="39"/>
      <c r="M39" s="62" t="s">
        <v>191</v>
      </c>
      <c r="N39" s="39" t="s">
        <v>150</v>
      </c>
      <c r="O39" s="40"/>
      <c r="P39" s="39"/>
      <c r="Q39" s="62" t="s">
        <v>191</v>
      </c>
      <c r="R39" s="39" t="s">
        <v>150</v>
      </c>
      <c r="S39" s="40" t="s">
        <v>150</v>
      </c>
      <c r="T39" s="16"/>
      <c r="U39" s="52">
        <v>23.3</v>
      </c>
      <c r="V39" s="39" t="s">
        <v>150</v>
      </c>
    </row>
    <row r="40" spans="1:22" x14ac:dyDescent="0.25">
      <c r="A40" s="11"/>
      <c r="B40" s="48" t="s">
        <v>45</v>
      </c>
      <c r="C40" s="49" t="s">
        <v>150</v>
      </c>
      <c r="D40" s="42"/>
      <c r="E40" s="43">
        <v>8.1999999999999993</v>
      </c>
      <c r="F40" s="44" t="s">
        <v>150</v>
      </c>
      <c r="G40" s="49"/>
      <c r="H40" s="42"/>
      <c r="I40" s="43">
        <v>14</v>
      </c>
      <c r="J40" s="44" t="s">
        <v>150</v>
      </c>
      <c r="K40" s="49"/>
      <c r="L40" s="42"/>
      <c r="M40" s="43">
        <v>10.5</v>
      </c>
      <c r="N40" s="44" t="s">
        <v>150</v>
      </c>
      <c r="O40" s="49"/>
      <c r="P40" s="44"/>
      <c r="Q40" s="50" t="s">
        <v>191</v>
      </c>
      <c r="R40" s="44" t="s">
        <v>150</v>
      </c>
      <c r="S40" s="49" t="s">
        <v>150</v>
      </c>
      <c r="T40" s="42"/>
      <c r="U40" s="43">
        <v>32.700000000000003</v>
      </c>
      <c r="V40" s="44" t="s">
        <v>150</v>
      </c>
    </row>
    <row r="41" spans="1:22" x14ac:dyDescent="0.25">
      <c r="A41" s="11"/>
      <c r="B41" s="51" t="s">
        <v>46</v>
      </c>
      <c r="C41" s="40" t="s">
        <v>150</v>
      </c>
      <c r="D41" s="39"/>
      <c r="E41" s="62" t="s">
        <v>191</v>
      </c>
      <c r="F41" s="39" t="s">
        <v>150</v>
      </c>
      <c r="G41" s="40"/>
      <c r="H41" s="16"/>
      <c r="I41" s="52">
        <v>48.2</v>
      </c>
      <c r="J41" s="39" t="s">
        <v>150</v>
      </c>
      <c r="K41" s="40"/>
      <c r="L41" s="16"/>
      <c r="M41" s="52">
        <v>1.4</v>
      </c>
      <c r="N41" s="39" t="s">
        <v>150</v>
      </c>
      <c r="O41" s="40"/>
      <c r="P41" s="39"/>
      <c r="Q41" s="62" t="s">
        <v>191</v>
      </c>
      <c r="R41" s="39" t="s">
        <v>150</v>
      </c>
      <c r="S41" s="40" t="s">
        <v>150</v>
      </c>
      <c r="T41" s="16"/>
      <c r="U41" s="52">
        <v>49.6</v>
      </c>
      <c r="V41" s="39" t="s">
        <v>150</v>
      </c>
    </row>
    <row r="42" spans="1:22" ht="15.75" thickBot="1" x14ac:dyDescent="0.3">
      <c r="A42" s="11"/>
      <c r="B42" s="48" t="s">
        <v>47</v>
      </c>
      <c r="C42" s="49" t="s">
        <v>150</v>
      </c>
      <c r="D42" s="44"/>
      <c r="E42" s="50" t="s">
        <v>191</v>
      </c>
      <c r="F42" s="44" t="s">
        <v>150</v>
      </c>
      <c r="G42" s="49"/>
      <c r="H42" s="42"/>
      <c r="I42" s="43">
        <v>1.9</v>
      </c>
      <c r="J42" s="44" t="s">
        <v>150</v>
      </c>
      <c r="K42" s="49"/>
      <c r="L42" s="44"/>
      <c r="M42" s="50" t="s">
        <v>191</v>
      </c>
      <c r="N42" s="44" t="s">
        <v>150</v>
      </c>
      <c r="O42" s="49"/>
      <c r="P42" s="44"/>
      <c r="Q42" s="50" t="s">
        <v>191</v>
      </c>
      <c r="R42" s="44" t="s">
        <v>150</v>
      </c>
      <c r="S42" s="49" t="s">
        <v>150</v>
      </c>
      <c r="T42" s="42"/>
      <c r="U42" s="43">
        <v>1.9</v>
      </c>
      <c r="V42" s="44" t="s">
        <v>150</v>
      </c>
    </row>
    <row r="43" spans="1:22" x14ac:dyDescent="0.25">
      <c r="A43" s="11"/>
      <c r="B43" s="45"/>
      <c r="C43" s="45" t="s">
        <v>150</v>
      </c>
      <c r="D43" s="53"/>
      <c r="E43" s="53"/>
      <c r="F43" s="45"/>
      <c r="G43" s="45"/>
      <c r="H43" s="53"/>
      <c r="I43" s="53"/>
      <c r="J43" s="45"/>
      <c r="K43" s="45"/>
      <c r="L43" s="53"/>
      <c r="M43" s="53"/>
      <c r="N43" s="45"/>
      <c r="O43" s="45"/>
      <c r="P43" s="53"/>
      <c r="Q43" s="53"/>
      <c r="R43" s="45"/>
      <c r="S43" s="45" t="s">
        <v>150</v>
      </c>
      <c r="T43" s="53"/>
      <c r="U43" s="53"/>
      <c r="V43" s="45"/>
    </row>
    <row r="44" spans="1:22" x14ac:dyDescent="0.25">
      <c r="A44" s="11"/>
      <c r="B44" s="66" t="s">
        <v>48</v>
      </c>
      <c r="C44" s="40" t="s">
        <v>150</v>
      </c>
      <c r="D44" s="16"/>
      <c r="E44" s="52">
        <v>35.200000000000003</v>
      </c>
      <c r="F44" s="39" t="s">
        <v>150</v>
      </c>
      <c r="G44" s="40"/>
      <c r="H44" s="16"/>
      <c r="I44" s="52">
        <v>90.5</v>
      </c>
      <c r="J44" s="39" t="s">
        <v>150</v>
      </c>
      <c r="K44" s="40"/>
      <c r="L44" s="16"/>
      <c r="M44" s="52">
        <v>34.1</v>
      </c>
      <c r="N44" s="39" t="s">
        <v>150</v>
      </c>
      <c r="O44" s="40"/>
      <c r="P44" s="39"/>
      <c r="Q44" s="62" t="s">
        <v>191</v>
      </c>
      <c r="R44" s="39" t="s">
        <v>150</v>
      </c>
      <c r="S44" s="40" t="s">
        <v>150</v>
      </c>
      <c r="T44" s="16"/>
      <c r="U44" s="52">
        <v>159.80000000000001</v>
      </c>
      <c r="V44" s="39" t="s">
        <v>150</v>
      </c>
    </row>
    <row r="45" spans="1:22" x14ac:dyDescent="0.25">
      <c r="A45" s="11"/>
      <c r="B45" s="41" t="s">
        <v>49</v>
      </c>
      <c r="C45" s="49" t="s">
        <v>150</v>
      </c>
      <c r="D45" s="44"/>
      <c r="E45" s="50" t="s">
        <v>191</v>
      </c>
      <c r="F45" s="44" t="s">
        <v>150</v>
      </c>
      <c r="G45" s="49"/>
      <c r="H45" s="42"/>
      <c r="I45" s="43">
        <v>366</v>
      </c>
      <c r="J45" s="44" t="s">
        <v>150</v>
      </c>
      <c r="K45" s="49"/>
      <c r="L45" s="42"/>
      <c r="M45" s="43">
        <v>141.80000000000001</v>
      </c>
      <c r="N45" s="44" t="s">
        <v>150</v>
      </c>
      <c r="O45" s="49"/>
      <c r="P45" s="44"/>
      <c r="Q45" s="50" t="s">
        <v>191</v>
      </c>
      <c r="R45" s="44" t="s">
        <v>150</v>
      </c>
      <c r="S45" s="49" t="s">
        <v>150</v>
      </c>
      <c r="T45" s="42"/>
      <c r="U45" s="43">
        <v>507.8</v>
      </c>
      <c r="V45" s="44" t="s">
        <v>150</v>
      </c>
    </row>
    <row r="46" spans="1:22" x14ac:dyDescent="0.25">
      <c r="A46" s="11"/>
      <c r="B46" s="47" t="s">
        <v>50</v>
      </c>
      <c r="C46" s="40" t="s">
        <v>150</v>
      </c>
      <c r="D46" s="16"/>
      <c r="E46" s="52">
        <v>17.3</v>
      </c>
      <c r="F46" s="39" t="s">
        <v>150</v>
      </c>
      <c r="G46" s="40"/>
      <c r="H46" s="39"/>
      <c r="I46" s="62" t="s">
        <v>191</v>
      </c>
      <c r="J46" s="39" t="s">
        <v>150</v>
      </c>
      <c r="K46" s="40"/>
      <c r="L46" s="39"/>
      <c r="M46" s="62" t="s">
        <v>191</v>
      </c>
      <c r="N46" s="39" t="s">
        <v>150</v>
      </c>
      <c r="O46" s="40"/>
      <c r="P46" s="39"/>
      <c r="Q46" s="62" t="s">
        <v>191</v>
      </c>
      <c r="R46" s="39" t="s">
        <v>150</v>
      </c>
      <c r="S46" s="40" t="s">
        <v>150</v>
      </c>
      <c r="T46" s="16"/>
      <c r="U46" s="52">
        <v>17.3</v>
      </c>
      <c r="V46" s="39" t="s">
        <v>150</v>
      </c>
    </row>
    <row r="47" spans="1:22" x14ac:dyDescent="0.25">
      <c r="A47" s="11"/>
      <c r="B47" s="41" t="s">
        <v>51</v>
      </c>
      <c r="C47" s="49" t="s">
        <v>150</v>
      </c>
      <c r="D47" s="42"/>
      <c r="E47" s="43">
        <v>27.6</v>
      </c>
      <c r="F47" s="44" t="s">
        <v>150</v>
      </c>
      <c r="G47" s="49"/>
      <c r="H47" s="42"/>
      <c r="I47" s="43">
        <v>0.5</v>
      </c>
      <c r="J47" s="44" t="s">
        <v>150</v>
      </c>
      <c r="K47" s="49"/>
      <c r="L47" s="42"/>
      <c r="M47" s="43">
        <v>0.3</v>
      </c>
      <c r="N47" s="44" t="s">
        <v>150</v>
      </c>
      <c r="O47" s="49"/>
      <c r="P47" s="44"/>
      <c r="Q47" s="50" t="s">
        <v>191</v>
      </c>
      <c r="R47" s="44" t="s">
        <v>150</v>
      </c>
      <c r="S47" s="49" t="s">
        <v>150</v>
      </c>
      <c r="T47" s="42"/>
      <c r="U47" s="43">
        <v>28.4</v>
      </c>
      <c r="V47" s="44" t="s">
        <v>150</v>
      </c>
    </row>
    <row r="48" spans="1:22" x14ac:dyDescent="0.25">
      <c r="A48" s="11"/>
      <c r="B48" s="47" t="s">
        <v>52</v>
      </c>
      <c r="C48" s="40" t="s">
        <v>150</v>
      </c>
      <c r="D48" s="39"/>
      <c r="E48" s="62" t="s">
        <v>191</v>
      </c>
      <c r="F48" s="39" t="s">
        <v>150</v>
      </c>
      <c r="G48" s="40"/>
      <c r="H48" s="39"/>
      <c r="I48" s="62" t="s">
        <v>191</v>
      </c>
      <c r="J48" s="39" t="s">
        <v>150</v>
      </c>
      <c r="K48" s="40"/>
      <c r="L48" s="16"/>
      <c r="M48" s="52">
        <v>21.4</v>
      </c>
      <c r="N48" s="39" t="s">
        <v>150</v>
      </c>
      <c r="O48" s="40"/>
      <c r="P48" s="39"/>
      <c r="Q48" s="62" t="s">
        <v>191</v>
      </c>
      <c r="R48" s="39" t="s">
        <v>150</v>
      </c>
      <c r="S48" s="40" t="s">
        <v>150</v>
      </c>
      <c r="T48" s="16"/>
      <c r="U48" s="52">
        <v>21.4</v>
      </c>
      <c r="V48" s="39" t="s">
        <v>150</v>
      </c>
    </row>
    <row r="49" spans="1:22" x14ac:dyDescent="0.25">
      <c r="A49" s="11"/>
      <c r="B49" s="41" t="s">
        <v>53</v>
      </c>
      <c r="C49" s="49" t="s">
        <v>150</v>
      </c>
      <c r="D49" s="42"/>
      <c r="E49" s="43">
        <v>225.7</v>
      </c>
      <c r="F49" s="44" t="s">
        <v>150</v>
      </c>
      <c r="G49" s="49"/>
      <c r="H49" s="42"/>
      <c r="I49" s="43">
        <v>5.0999999999999996</v>
      </c>
      <c r="J49" s="44" t="s">
        <v>150</v>
      </c>
      <c r="K49" s="49"/>
      <c r="L49" s="42"/>
      <c r="M49" s="43" t="s">
        <v>265</v>
      </c>
      <c r="N49" s="44" t="s">
        <v>180</v>
      </c>
      <c r="O49" s="49"/>
      <c r="P49" s="44"/>
      <c r="Q49" s="50" t="s">
        <v>191</v>
      </c>
      <c r="R49" s="44" t="s">
        <v>150</v>
      </c>
      <c r="S49" s="49" t="s">
        <v>150</v>
      </c>
      <c r="T49" s="42"/>
      <c r="U49" s="43">
        <v>210.9</v>
      </c>
      <c r="V49" s="44" t="s">
        <v>150</v>
      </c>
    </row>
    <row r="50" spans="1:22" ht="15.75" thickBot="1" x14ac:dyDescent="0.3">
      <c r="A50" s="11"/>
      <c r="B50" s="47" t="s">
        <v>266</v>
      </c>
      <c r="C50" s="40" t="s">
        <v>150</v>
      </c>
      <c r="D50" s="16"/>
      <c r="E50" s="52" t="s">
        <v>267</v>
      </c>
      <c r="F50" s="39" t="s">
        <v>180</v>
      </c>
      <c r="G50" s="40"/>
      <c r="H50" s="16"/>
      <c r="I50" s="52" t="s">
        <v>268</v>
      </c>
      <c r="J50" s="39" t="s">
        <v>180</v>
      </c>
      <c r="K50" s="40"/>
      <c r="L50" s="16"/>
      <c r="M50" s="52">
        <v>43.6</v>
      </c>
      <c r="N50" s="39" t="s">
        <v>150</v>
      </c>
      <c r="O50" s="40"/>
      <c r="P50" s="16"/>
      <c r="Q50" s="52">
        <v>6.1</v>
      </c>
      <c r="R50" s="39" t="s">
        <v>150</v>
      </c>
      <c r="S50" s="40" t="s">
        <v>150</v>
      </c>
      <c r="T50" s="16"/>
      <c r="U50" s="52" t="s">
        <v>267</v>
      </c>
      <c r="V50" s="39" t="s">
        <v>180</v>
      </c>
    </row>
    <row r="51" spans="1:22" x14ac:dyDescent="0.25">
      <c r="A51" s="11"/>
      <c r="B51" s="45"/>
      <c r="C51" s="45" t="s">
        <v>150</v>
      </c>
      <c r="D51" s="53"/>
      <c r="E51" s="53"/>
      <c r="F51" s="45"/>
      <c r="G51" s="45"/>
      <c r="H51" s="53"/>
      <c r="I51" s="53"/>
      <c r="J51" s="45"/>
      <c r="K51" s="45"/>
      <c r="L51" s="53"/>
      <c r="M51" s="53"/>
      <c r="N51" s="45"/>
      <c r="O51" s="45"/>
      <c r="P51" s="53"/>
      <c r="Q51" s="53"/>
      <c r="R51" s="45"/>
      <c r="S51" s="45" t="s">
        <v>150</v>
      </c>
      <c r="T51" s="53"/>
      <c r="U51" s="53"/>
      <c r="V51" s="45"/>
    </row>
    <row r="52" spans="1:22" ht="15.75" thickBot="1" x14ac:dyDescent="0.3">
      <c r="A52" s="11"/>
      <c r="B52" s="64"/>
      <c r="C52" s="49" t="s">
        <v>150</v>
      </c>
      <c r="D52" s="42" t="s">
        <v>178</v>
      </c>
      <c r="E52" s="43">
        <v>191</v>
      </c>
      <c r="F52" s="44" t="s">
        <v>150</v>
      </c>
      <c r="G52" s="49"/>
      <c r="H52" s="42" t="s">
        <v>178</v>
      </c>
      <c r="I52" s="43">
        <v>412.4</v>
      </c>
      <c r="J52" s="44" t="s">
        <v>150</v>
      </c>
      <c r="K52" s="49"/>
      <c r="L52" s="42" t="s">
        <v>178</v>
      </c>
      <c r="M52" s="43">
        <v>221.3</v>
      </c>
      <c r="N52" s="44" t="s">
        <v>150</v>
      </c>
      <c r="O52" s="49"/>
      <c r="P52" s="42" t="s">
        <v>178</v>
      </c>
      <c r="Q52" s="43">
        <v>6.1</v>
      </c>
      <c r="R52" s="44" t="s">
        <v>150</v>
      </c>
      <c r="S52" s="49" t="s">
        <v>150</v>
      </c>
      <c r="T52" s="42" t="s">
        <v>178</v>
      </c>
      <c r="U52" s="43">
        <v>830.8</v>
      </c>
      <c r="V52" s="44" t="s">
        <v>150</v>
      </c>
    </row>
    <row r="53" spans="1:22" ht="15.75" thickTop="1" x14ac:dyDescent="0.25">
      <c r="A53" s="11"/>
      <c r="B53" s="45"/>
      <c r="C53" s="45" t="s">
        <v>150</v>
      </c>
      <c r="D53" s="46"/>
      <c r="E53" s="46"/>
      <c r="F53" s="45"/>
      <c r="G53" s="45"/>
      <c r="H53" s="46"/>
      <c r="I53" s="46"/>
      <c r="J53" s="45"/>
      <c r="K53" s="45"/>
      <c r="L53" s="46"/>
      <c r="M53" s="46"/>
      <c r="N53" s="45"/>
      <c r="O53" s="45"/>
      <c r="P53" s="46"/>
      <c r="Q53" s="46"/>
      <c r="R53" s="45"/>
      <c r="S53" s="45" t="s">
        <v>150</v>
      </c>
      <c r="T53" s="46"/>
      <c r="U53" s="46"/>
      <c r="V53" s="45"/>
    </row>
    <row r="54" spans="1:22" x14ac:dyDescent="0.25">
      <c r="A54" s="11"/>
      <c r="B54" s="71" t="s">
        <v>248</v>
      </c>
      <c r="C54" s="71"/>
      <c r="D54" s="71"/>
      <c r="E54" s="71"/>
      <c r="F54" s="71"/>
      <c r="G54" s="71"/>
      <c r="H54" s="71"/>
      <c r="I54" s="71"/>
      <c r="J54" s="71"/>
      <c r="K54" s="71"/>
      <c r="L54" s="71"/>
      <c r="M54" s="71"/>
      <c r="N54" s="71"/>
      <c r="O54" s="71"/>
      <c r="P54" s="71"/>
      <c r="Q54" s="71"/>
      <c r="R54" s="71"/>
      <c r="S54" s="71"/>
      <c r="T54" s="71"/>
      <c r="U54" s="71"/>
      <c r="V54" s="71"/>
    </row>
    <row r="55" spans="1:22" x14ac:dyDescent="0.25">
      <c r="A55" s="11"/>
      <c r="B55" s="71" t="s">
        <v>249</v>
      </c>
      <c r="C55" s="71"/>
      <c r="D55" s="71"/>
      <c r="E55" s="71"/>
      <c r="F55" s="71"/>
      <c r="G55" s="71"/>
      <c r="H55" s="71"/>
      <c r="I55" s="71"/>
      <c r="J55" s="71"/>
      <c r="K55" s="71"/>
      <c r="L55" s="71"/>
      <c r="M55" s="71"/>
      <c r="N55" s="71"/>
      <c r="O55" s="71"/>
      <c r="P55" s="71"/>
      <c r="Q55" s="71"/>
      <c r="R55" s="71"/>
      <c r="S55" s="71"/>
      <c r="T55" s="71"/>
      <c r="U55" s="71"/>
      <c r="V55" s="71"/>
    </row>
    <row r="56" spans="1:22" x14ac:dyDescent="0.25">
      <c r="A56" s="11"/>
      <c r="B56" s="71" t="s">
        <v>269</v>
      </c>
      <c r="C56" s="71"/>
      <c r="D56" s="71"/>
      <c r="E56" s="71"/>
      <c r="F56" s="71"/>
      <c r="G56" s="71"/>
      <c r="H56" s="71"/>
      <c r="I56" s="71"/>
      <c r="J56" s="71"/>
      <c r="K56" s="71"/>
      <c r="L56" s="71"/>
      <c r="M56" s="71"/>
      <c r="N56" s="71"/>
      <c r="O56" s="71"/>
      <c r="P56" s="71"/>
      <c r="Q56" s="71"/>
      <c r="R56" s="71"/>
      <c r="S56" s="71"/>
      <c r="T56" s="71"/>
      <c r="U56" s="71"/>
      <c r="V56" s="71"/>
    </row>
    <row r="57" spans="1:22" x14ac:dyDescent="0.25">
      <c r="A57" s="11"/>
      <c r="B57" s="72" t="s">
        <v>251</v>
      </c>
      <c r="C57" s="72"/>
      <c r="D57" s="72"/>
      <c r="E57" s="72"/>
      <c r="F57" s="72"/>
      <c r="G57" s="72"/>
      <c r="H57" s="72"/>
      <c r="I57" s="72"/>
      <c r="J57" s="72"/>
      <c r="K57" s="72"/>
      <c r="L57" s="72"/>
      <c r="M57" s="72"/>
      <c r="N57" s="72"/>
      <c r="O57" s="72"/>
      <c r="P57" s="72"/>
      <c r="Q57" s="72"/>
      <c r="R57" s="72"/>
      <c r="S57" s="72"/>
      <c r="T57" s="72"/>
      <c r="U57" s="72"/>
      <c r="V57" s="72"/>
    </row>
    <row r="58" spans="1:22" ht="15.75" x14ac:dyDescent="0.25">
      <c r="A58" s="11"/>
      <c r="B58" s="59"/>
      <c r="C58" s="59"/>
      <c r="D58" s="59"/>
      <c r="E58" s="59"/>
      <c r="F58" s="59"/>
      <c r="G58" s="59"/>
      <c r="H58" s="59"/>
      <c r="I58" s="59"/>
      <c r="J58" s="59"/>
      <c r="K58" s="59"/>
      <c r="L58" s="59"/>
      <c r="M58" s="59"/>
      <c r="N58" s="59"/>
      <c r="O58" s="59"/>
      <c r="P58" s="59"/>
      <c r="Q58" s="59"/>
      <c r="R58" s="59"/>
      <c r="S58" s="59"/>
      <c r="T58" s="59"/>
      <c r="U58" s="59"/>
      <c r="V58" s="59"/>
    </row>
    <row r="59" spans="1:22" x14ac:dyDescent="0.25">
      <c r="A59" s="11"/>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1"/>
      <c r="B60" s="54"/>
      <c r="C60" s="54" t="s">
        <v>150</v>
      </c>
      <c r="D60" s="67" t="s">
        <v>252</v>
      </c>
      <c r="E60" s="67"/>
      <c r="F60" s="54"/>
      <c r="G60" s="54"/>
      <c r="H60" s="67" t="s">
        <v>254</v>
      </c>
      <c r="I60" s="67"/>
      <c r="J60" s="54"/>
      <c r="K60" s="54"/>
      <c r="L60" s="67" t="s">
        <v>255</v>
      </c>
      <c r="M60" s="67"/>
      <c r="N60" s="54"/>
      <c r="O60" s="54"/>
      <c r="P60" s="67" t="s">
        <v>256</v>
      </c>
      <c r="Q60" s="67"/>
      <c r="R60" s="54"/>
      <c r="S60" s="54" t="s">
        <v>150</v>
      </c>
      <c r="T60" s="67" t="s">
        <v>257</v>
      </c>
      <c r="U60" s="67"/>
      <c r="V60" s="54"/>
    </row>
    <row r="61" spans="1:22" ht="15.75" thickBot="1" x14ac:dyDescent="0.3">
      <c r="A61" s="11"/>
      <c r="B61" s="54"/>
      <c r="C61" s="54"/>
      <c r="D61" s="68" t="s">
        <v>253</v>
      </c>
      <c r="E61" s="68"/>
      <c r="F61" s="54"/>
      <c r="G61" s="54"/>
      <c r="H61" s="68"/>
      <c r="I61" s="68"/>
      <c r="J61" s="54"/>
      <c r="K61" s="54"/>
      <c r="L61" s="68"/>
      <c r="M61" s="68"/>
      <c r="N61" s="54"/>
      <c r="O61" s="54"/>
      <c r="P61" s="68"/>
      <c r="Q61" s="68"/>
      <c r="R61" s="54"/>
      <c r="S61" s="54"/>
      <c r="T61" s="68"/>
      <c r="U61" s="68"/>
      <c r="V61" s="54"/>
    </row>
    <row r="62" spans="1:22" x14ac:dyDescent="0.25">
      <c r="A62" s="11"/>
      <c r="B62" s="61" t="s">
        <v>258</v>
      </c>
      <c r="C62" s="42" t="s">
        <v>150</v>
      </c>
      <c r="D62" s="42"/>
      <c r="E62" s="42"/>
      <c r="F62" s="42"/>
      <c r="G62" s="42"/>
      <c r="H62" s="42"/>
      <c r="I62" s="42"/>
      <c r="J62" s="42"/>
      <c r="K62" s="42"/>
      <c r="L62" s="42"/>
      <c r="M62" s="42"/>
      <c r="N62" s="42"/>
      <c r="O62" s="42"/>
      <c r="P62" s="42"/>
      <c r="Q62" s="42"/>
      <c r="R62" s="42"/>
      <c r="S62" s="42" t="s">
        <v>150</v>
      </c>
      <c r="T62" s="42"/>
      <c r="U62" s="42"/>
      <c r="V62" s="42"/>
    </row>
    <row r="63" spans="1:22" x14ac:dyDescent="0.25">
      <c r="A63" s="11"/>
      <c r="B63" s="47" t="s">
        <v>26</v>
      </c>
      <c r="C63" s="16" t="s">
        <v>150</v>
      </c>
      <c r="D63" s="16"/>
      <c r="E63" s="16"/>
      <c r="F63" s="16"/>
      <c r="G63" s="16"/>
      <c r="H63" s="16"/>
      <c r="I63" s="16"/>
      <c r="J63" s="16"/>
      <c r="K63" s="16"/>
      <c r="L63" s="16"/>
      <c r="M63" s="16"/>
      <c r="N63" s="16"/>
      <c r="O63" s="16"/>
      <c r="P63" s="16"/>
      <c r="Q63" s="16"/>
      <c r="R63" s="16"/>
      <c r="S63" s="16" t="s">
        <v>150</v>
      </c>
      <c r="T63" s="16"/>
      <c r="U63" s="16"/>
      <c r="V63" s="16"/>
    </row>
    <row r="64" spans="1:22" x14ac:dyDescent="0.25">
      <c r="A64" s="11"/>
      <c r="B64" s="48" t="s">
        <v>27</v>
      </c>
      <c r="C64" s="42" t="s">
        <v>150</v>
      </c>
      <c r="D64" s="42" t="s">
        <v>178</v>
      </c>
      <c r="E64" s="43">
        <v>18.2</v>
      </c>
      <c r="F64" s="44" t="s">
        <v>150</v>
      </c>
      <c r="G64" s="42"/>
      <c r="H64" s="42" t="s">
        <v>178</v>
      </c>
      <c r="I64" s="43" t="s">
        <v>270</v>
      </c>
      <c r="J64" s="44" t="s">
        <v>180</v>
      </c>
      <c r="K64" s="42"/>
      <c r="L64" s="42" t="s">
        <v>178</v>
      </c>
      <c r="M64" s="43" t="s">
        <v>271</v>
      </c>
      <c r="N64" s="44" t="s">
        <v>180</v>
      </c>
      <c r="O64" s="42"/>
      <c r="P64" s="44" t="s">
        <v>178</v>
      </c>
      <c r="Q64" s="50" t="s">
        <v>191</v>
      </c>
      <c r="R64" s="44" t="s">
        <v>150</v>
      </c>
      <c r="S64" s="42" t="s">
        <v>150</v>
      </c>
      <c r="T64" s="42" t="s">
        <v>178</v>
      </c>
      <c r="U64" s="43">
        <v>11.4</v>
      </c>
      <c r="V64" s="44" t="s">
        <v>150</v>
      </c>
    </row>
    <row r="65" spans="1:22" x14ac:dyDescent="0.25">
      <c r="A65" s="11"/>
      <c r="B65" s="51" t="s">
        <v>261</v>
      </c>
      <c r="C65" s="16" t="s">
        <v>150</v>
      </c>
      <c r="D65" s="39"/>
      <c r="E65" s="62" t="s">
        <v>191</v>
      </c>
      <c r="F65" s="39" t="s">
        <v>150</v>
      </c>
      <c r="G65" s="16"/>
      <c r="H65" s="16"/>
      <c r="I65" s="52">
        <v>76.099999999999994</v>
      </c>
      <c r="J65" s="39" t="s">
        <v>150</v>
      </c>
      <c r="K65" s="16"/>
      <c r="L65" s="16"/>
      <c r="M65" s="52">
        <v>50.5</v>
      </c>
      <c r="N65" s="39" t="s">
        <v>150</v>
      </c>
      <c r="O65" s="16"/>
      <c r="P65" s="39"/>
      <c r="Q65" s="62" t="s">
        <v>191</v>
      </c>
      <c r="R65" s="39" t="s">
        <v>150</v>
      </c>
      <c r="S65" s="16" t="s">
        <v>150</v>
      </c>
      <c r="T65" s="16"/>
      <c r="U65" s="52">
        <v>126.6</v>
      </c>
      <c r="V65" s="39" t="s">
        <v>150</v>
      </c>
    </row>
    <row r="66" spans="1:22" x14ac:dyDescent="0.25">
      <c r="A66" s="11"/>
      <c r="B66" s="48" t="s">
        <v>30</v>
      </c>
      <c r="C66" s="42" t="s">
        <v>150</v>
      </c>
      <c r="D66" s="44"/>
      <c r="E66" s="50" t="s">
        <v>191</v>
      </c>
      <c r="F66" s="44" t="s">
        <v>150</v>
      </c>
      <c r="G66" s="42"/>
      <c r="H66" s="42"/>
      <c r="I66" s="43">
        <v>14.2</v>
      </c>
      <c r="J66" s="44" t="s">
        <v>150</v>
      </c>
      <c r="K66" s="42"/>
      <c r="L66" s="42"/>
      <c r="M66" s="43">
        <v>10.1</v>
      </c>
      <c r="N66" s="44" t="s">
        <v>150</v>
      </c>
      <c r="O66" s="42"/>
      <c r="P66" s="44"/>
      <c r="Q66" s="50" t="s">
        <v>191</v>
      </c>
      <c r="R66" s="44" t="s">
        <v>150</v>
      </c>
      <c r="S66" s="42" t="s">
        <v>150</v>
      </c>
      <c r="T66" s="42"/>
      <c r="U66" s="43">
        <v>24.3</v>
      </c>
      <c r="V66" s="44" t="s">
        <v>150</v>
      </c>
    </row>
    <row r="67" spans="1:22" ht="25.5" x14ac:dyDescent="0.25">
      <c r="A67" s="11"/>
      <c r="B67" s="51" t="s">
        <v>31</v>
      </c>
      <c r="C67" s="16" t="s">
        <v>150</v>
      </c>
      <c r="D67" s="16"/>
      <c r="E67" s="52">
        <v>4.7</v>
      </c>
      <c r="F67" s="39" t="s">
        <v>150</v>
      </c>
      <c r="G67" s="16"/>
      <c r="H67" s="16"/>
      <c r="I67" s="52">
        <v>6.3</v>
      </c>
      <c r="J67" s="39" t="s">
        <v>150</v>
      </c>
      <c r="K67" s="16"/>
      <c r="L67" s="16"/>
      <c r="M67" s="52">
        <v>2.8</v>
      </c>
      <c r="N67" s="39" t="s">
        <v>150</v>
      </c>
      <c r="O67" s="16"/>
      <c r="P67" s="39"/>
      <c r="Q67" s="62" t="s">
        <v>191</v>
      </c>
      <c r="R67" s="39" t="s">
        <v>150</v>
      </c>
      <c r="S67" s="16" t="s">
        <v>150</v>
      </c>
      <c r="T67" s="16"/>
      <c r="U67" s="52">
        <v>13.8</v>
      </c>
      <c r="V67" s="39" t="s">
        <v>150</v>
      </c>
    </row>
    <row r="68" spans="1:22" ht="15.75" thickBot="1" x14ac:dyDescent="0.3">
      <c r="A68" s="11"/>
      <c r="B68" s="48" t="s">
        <v>32</v>
      </c>
      <c r="C68" s="42" t="s">
        <v>150</v>
      </c>
      <c r="D68" s="42"/>
      <c r="E68" s="43">
        <v>1.2</v>
      </c>
      <c r="F68" s="44" t="s">
        <v>150</v>
      </c>
      <c r="G68" s="42"/>
      <c r="H68" s="44"/>
      <c r="I68" s="50" t="s">
        <v>191</v>
      </c>
      <c r="J68" s="44" t="s">
        <v>150</v>
      </c>
      <c r="K68" s="42"/>
      <c r="L68" s="44"/>
      <c r="M68" s="50" t="s">
        <v>191</v>
      </c>
      <c r="N68" s="44" t="s">
        <v>150</v>
      </c>
      <c r="O68" s="42"/>
      <c r="P68" s="44"/>
      <c r="Q68" s="50" t="s">
        <v>191</v>
      </c>
      <c r="R68" s="44" t="s">
        <v>150</v>
      </c>
      <c r="S68" s="42" t="s">
        <v>150</v>
      </c>
      <c r="T68" s="42"/>
      <c r="U68" s="43">
        <v>1.2</v>
      </c>
      <c r="V68" s="44" t="s">
        <v>150</v>
      </c>
    </row>
    <row r="69" spans="1:22" x14ac:dyDescent="0.25">
      <c r="A69" s="11"/>
      <c r="B69" s="45"/>
      <c r="C69" s="45" t="s">
        <v>150</v>
      </c>
      <c r="D69" s="53"/>
      <c r="E69" s="53"/>
      <c r="F69" s="45"/>
      <c r="G69" s="45"/>
      <c r="H69" s="53"/>
      <c r="I69" s="53"/>
      <c r="J69" s="45"/>
      <c r="K69" s="45"/>
      <c r="L69" s="53"/>
      <c r="M69" s="53"/>
      <c r="N69" s="45"/>
      <c r="O69" s="45"/>
      <c r="P69" s="53"/>
      <c r="Q69" s="53"/>
      <c r="R69" s="45"/>
      <c r="S69" s="45" t="s">
        <v>150</v>
      </c>
      <c r="T69" s="53"/>
      <c r="U69" s="53"/>
      <c r="V69" s="45"/>
    </row>
    <row r="70" spans="1:22" x14ac:dyDescent="0.25">
      <c r="A70" s="11"/>
      <c r="B70" s="66" t="s">
        <v>35</v>
      </c>
      <c r="C70" s="40" t="s">
        <v>150</v>
      </c>
      <c r="D70" s="16"/>
      <c r="E70" s="52">
        <v>24.1</v>
      </c>
      <c r="F70" s="39" t="s">
        <v>150</v>
      </c>
      <c r="G70" s="40"/>
      <c r="H70" s="16"/>
      <c r="I70" s="52">
        <v>92.1</v>
      </c>
      <c r="J70" s="39" t="s">
        <v>150</v>
      </c>
      <c r="K70" s="40"/>
      <c r="L70" s="16"/>
      <c r="M70" s="52">
        <v>61.1</v>
      </c>
      <c r="N70" s="39" t="s">
        <v>150</v>
      </c>
      <c r="O70" s="40"/>
      <c r="P70" s="39"/>
      <c r="Q70" s="62" t="s">
        <v>191</v>
      </c>
      <c r="R70" s="39" t="s">
        <v>150</v>
      </c>
      <c r="S70" s="40" t="s">
        <v>150</v>
      </c>
      <c r="T70" s="16"/>
      <c r="U70" s="52">
        <v>177.3</v>
      </c>
      <c r="V70" s="39" t="s">
        <v>150</v>
      </c>
    </row>
    <row r="71" spans="1:22" x14ac:dyDescent="0.25">
      <c r="A71" s="11"/>
      <c r="B71" s="41" t="s">
        <v>36</v>
      </c>
      <c r="C71" s="49" t="s">
        <v>150</v>
      </c>
      <c r="D71" s="42"/>
      <c r="E71" s="43">
        <v>1.7</v>
      </c>
      <c r="F71" s="44" t="s">
        <v>150</v>
      </c>
      <c r="G71" s="49"/>
      <c r="H71" s="42"/>
      <c r="I71" s="43">
        <v>294.2</v>
      </c>
      <c r="J71" s="44" t="s">
        <v>150</v>
      </c>
      <c r="K71" s="49"/>
      <c r="L71" s="42"/>
      <c r="M71" s="43">
        <v>153.4</v>
      </c>
      <c r="N71" s="44" t="s">
        <v>150</v>
      </c>
      <c r="O71" s="49"/>
      <c r="P71" s="44"/>
      <c r="Q71" s="50" t="s">
        <v>191</v>
      </c>
      <c r="R71" s="44" t="s">
        <v>150</v>
      </c>
      <c r="S71" s="49" t="s">
        <v>150</v>
      </c>
      <c r="T71" s="42"/>
      <c r="U71" s="43">
        <v>449.3</v>
      </c>
      <c r="V71" s="44" t="s">
        <v>150</v>
      </c>
    </row>
    <row r="72" spans="1:22" x14ac:dyDescent="0.25">
      <c r="A72" s="11"/>
      <c r="B72" s="47" t="s">
        <v>37</v>
      </c>
      <c r="C72" s="40" t="s">
        <v>150</v>
      </c>
      <c r="D72" s="16"/>
      <c r="E72" s="52">
        <v>133.6</v>
      </c>
      <c r="F72" s="39" t="s">
        <v>150</v>
      </c>
      <c r="G72" s="40"/>
      <c r="H72" s="39"/>
      <c r="I72" s="62" t="s">
        <v>191</v>
      </c>
      <c r="J72" s="39" t="s">
        <v>150</v>
      </c>
      <c r="K72" s="40"/>
      <c r="L72" s="39"/>
      <c r="M72" s="62" t="s">
        <v>191</v>
      </c>
      <c r="N72" s="39" t="s">
        <v>150</v>
      </c>
      <c r="O72" s="40"/>
      <c r="P72" s="39"/>
      <c r="Q72" s="62" t="s">
        <v>191</v>
      </c>
      <c r="R72" s="39" t="s">
        <v>150</v>
      </c>
      <c r="S72" s="40" t="s">
        <v>150</v>
      </c>
      <c r="T72" s="16"/>
      <c r="U72" s="52">
        <v>133.6</v>
      </c>
      <c r="V72" s="39" t="s">
        <v>150</v>
      </c>
    </row>
    <row r="73" spans="1:22" x14ac:dyDescent="0.25">
      <c r="A73" s="11"/>
      <c r="B73" s="41" t="s">
        <v>38</v>
      </c>
      <c r="C73" s="49" t="s">
        <v>150</v>
      </c>
      <c r="D73" s="44"/>
      <c r="E73" s="50" t="s">
        <v>191</v>
      </c>
      <c r="F73" s="44" t="s">
        <v>150</v>
      </c>
      <c r="G73" s="49"/>
      <c r="H73" s="42"/>
      <c r="I73" s="43">
        <v>8.8000000000000007</v>
      </c>
      <c r="J73" s="44" t="s">
        <v>150</v>
      </c>
      <c r="K73" s="49"/>
      <c r="L73" s="42"/>
      <c r="M73" s="43">
        <v>3.5</v>
      </c>
      <c r="N73" s="44" t="s">
        <v>150</v>
      </c>
      <c r="O73" s="49"/>
      <c r="P73" s="44"/>
      <c r="Q73" s="50" t="s">
        <v>191</v>
      </c>
      <c r="R73" s="44" t="s">
        <v>150</v>
      </c>
      <c r="S73" s="49" t="s">
        <v>150</v>
      </c>
      <c r="T73" s="42"/>
      <c r="U73" s="43">
        <v>12.3</v>
      </c>
      <c r="V73" s="44" t="s">
        <v>150</v>
      </c>
    </row>
    <row r="74" spans="1:22" x14ac:dyDescent="0.25">
      <c r="A74" s="11"/>
      <c r="B74" s="47" t="s">
        <v>262</v>
      </c>
      <c r="C74" s="40" t="s">
        <v>150</v>
      </c>
      <c r="D74" s="16"/>
      <c r="E74" s="52" t="s">
        <v>272</v>
      </c>
      <c r="F74" s="39" t="s">
        <v>180</v>
      </c>
      <c r="G74" s="40"/>
      <c r="H74" s="39"/>
      <c r="I74" s="62" t="s">
        <v>191</v>
      </c>
      <c r="J74" s="39" t="s">
        <v>150</v>
      </c>
      <c r="K74" s="40"/>
      <c r="L74" s="39"/>
      <c r="M74" s="62" t="s">
        <v>191</v>
      </c>
      <c r="N74" s="39" t="s">
        <v>150</v>
      </c>
      <c r="O74" s="40"/>
      <c r="P74" s="16"/>
      <c r="Q74" s="52">
        <v>14</v>
      </c>
      <c r="R74" s="39" t="s">
        <v>150</v>
      </c>
      <c r="S74" s="40" t="s">
        <v>150</v>
      </c>
      <c r="T74" s="39"/>
      <c r="U74" s="62" t="s">
        <v>191</v>
      </c>
      <c r="V74" s="39" t="s">
        <v>150</v>
      </c>
    </row>
    <row r="75" spans="1:22" ht="15.75" thickBot="1" x14ac:dyDescent="0.3">
      <c r="A75" s="11"/>
      <c r="B75" s="41" t="s">
        <v>39</v>
      </c>
      <c r="C75" s="49" t="s">
        <v>150</v>
      </c>
      <c r="D75" s="42"/>
      <c r="E75" s="43">
        <v>22</v>
      </c>
      <c r="F75" s="44" t="s">
        <v>150</v>
      </c>
      <c r="G75" s="49"/>
      <c r="H75" s="42"/>
      <c r="I75" s="43">
        <v>1.3</v>
      </c>
      <c r="J75" s="44" t="s">
        <v>150</v>
      </c>
      <c r="K75" s="49"/>
      <c r="L75" s="42"/>
      <c r="M75" s="43">
        <v>0.3</v>
      </c>
      <c r="N75" s="44"/>
      <c r="O75" s="49"/>
      <c r="P75" s="44"/>
      <c r="Q75" s="50" t="s">
        <v>191</v>
      </c>
      <c r="R75" s="44" t="s">
        <v>150</v>
      </c>
      <c r="S75" s="49" t="s">
        <v>150</v>
      </c>
      <c r="T75" s="42"/>
      <c r="U75" s="43">
        <v>23.6</v>
      </c>
      <c r="V75" s="44" t="s">
        <v>150</v>
      </c>
    </row>
    <row r="76" spans="1:22" x14ac:dyDescent="0.25">
      <c r="A76" s="11"/>
      <c r="B76" s="45"/>
      <c r="C76" s="45" t="s">
        <v>150</v>
      </c>
      <c r="D76" s="53"/>
      <c r="E76" s="53"/>
      <c r="F76" s="45"/>
      <c r="G76" s="45"/>
      <c r="H76" s="53"/>
      <c r="I76" s="53"/>
      <c r="J76" s="45"/>
      <c r="K76" s="45"/>
      <c r="L76" s="53"/>
      <c r="M76" s="53"/>
      <c r="N76" s="45"/>
      <c r="O76" s="45"/>
      <c r="P76" s="53"/>
      <c r="Q76" s="53"/>
      <c r="R76" s="45"/>
      <c r="S76" s="45" t="s">
        <v>150</v>
      </c>
      <c r="T76" s="53"/>
      <c r="U76" s="53"/>
      <c r="V76" s="45"/>
    </row>
    <row r="77" spans="1:22" ht="15.75" thickBot="1" x14ac:dyDescent="0.3">
      <c r="A77" s="11"/>
      <c r="B77" s="69"/>
      <c r="C77" s="40" t="s">
        <v>150</v>
      </c>
      <c r="D77" s="16" t="s">
        <v>178</v>
      </c>
      <c r="E77" s="52">
        <v>167.4</v>
      </c>
      <c r="F77" s="39" t="s">
        <v>150</v>
      </c>
      <c r="G77" s="40"/>
      <c r="H77" s="16" t="s">
        <v>178</v>
      </c>
      <c r="I77" s="52">
        <v>396.4</v>
      </c>
      <c r="J77" s="39" t="s">
        <v>150</v>
      </c>
      <c r="K77" s="40"/>
      <c r="L77" s="16" t="s">
        <v>178</v>
      </c>
      <c r="M77" s="52">
        <v>218.3</v>
      </c>
      <c r="N77" s="39" t="s">
        <v>150</v>
      </c>
      <c r="O77" s="40"/>
      <c r="P77" s="16" t="s">
        <v>178</v>
      </c>
      <c r="Q77" s="52">
        <v>14</v>
      </c>
      <c r="R77" s="39" t="s">
        <v>150</v>
      </c>
      <c r="S77" s="40" t="s">
        <v>150</v>
      </c>
      <c r="T77" s="16" t="s">
        <v>178</v>
      </c>
      <c r="U77" s="52">
        <v>796.1</v>
      </c>
      <c r="V77" s="39" t="s">
        <v>150</v>
      </c>
    </row>
    <row r="78" spans="1:22" ht="15.75" thickTop="1" x14ac:dyDescent="0.25">
      <c r="A78" s="11"/>
      <c r="B78" s="45"/>
      <c r="C78" s="45" t="s">
        <v>150</v>
      </c>
      <c r="D78" s="46"/>
      <c r="E78" s="46"/>
      <c r="F78" s="45"/>
      <c r="G78" s="45"/>
      <c r="H78" s="46"/>
      <c r="I78" s="46"/>
      <c r="J78" s="45"/>
      <c r="K78" s="45"/>
      <c r="L78" s="46"/>
      <c r="M78" s="46"/>
      <c r="N78" s="45"/>
      <c r="O78" s="45"/>
      <c r="P78" s="46"/>
      <c r="Q78" s="46"/>
      <c r="R78" s="45"/>
      <c r="S78" s="45" t="s">
        <v>150</v>
      </c>
      <c r="T78" s="46"/>
      <c r="U78" s="46"/>
      <c r="V78" s="45"/>
    </row>
    <row r="79" spans="1:22" x14ac:dyDescent="0.25">
      <c r="A79" s="11"/>
      <c r="B79" s="61" t="s">
        <v>264</v>
      </c>
      <c r="C79" s="49" t="s">
        <v>150</v>
      </c>
      <c r="D79" s="42"/>
      <c r="E79" s="42"/>
      <c r="F79" s="42"/>
      <c r="G79" s="49"/>
      <c r="H79" s="42"/>
      <c r="I79" s="42"/>
      <c r="J79" s="42"/>
      <c r="K79" s="49"/>
      <c r="L79" s="42"/>
      <c r="M79" s="42"/>
      <c r="N79" s="42"/>
      <c r="O79" s="49"/>
      <c r="P79" s="42"/>
      <c r="Q79" s="42"/>
      <c r="R79" s="42"/>
      <c r="S79" s="49" t="s">
        <v>150</v>
      </c>
      <c r="T79" s="42"/>
      <c r="U79" s="42"/>
      <c r="V79" s="42"/>
    </row>
    <row r="80" spans="1:22" x14ac:dyDescent="0.25">
      <c r="A80" s="11"/>
      <c r="B80" s="47" t="s">
        <v>41</v>
      </c>
      <c r="C80" s="40" t="s">
        <v>150</v>
      </c>
      <c r="D80" s="16"/>
      <c r="E80" s="16"/>
      <c r="F80" s="16"/>
      <c r="G80" s="40"/>
      <c r="H80" s="16"/>
      <c r="I80" s="16"/>
      <c r="J80" s="16"/>
      <c r="K80" s="40"/>
      <c r="L80" s="16"/>
      <c r="M80" s="16"/>
      <c r="N80" s="16"/>
      <c r="O80" s="40"/>
      <c r="P80" s="16"/>
      <c r="Q80" s="16"/>
      <c r="R80" s="16"/>
      <c r="S80" s="40" t="s">
        <v>150</v>
      </c>
      <c r="T80" s="16"/>
      <c r="U80" s="16"/>
      <c r="V80" s="16"/>
    </row>
    <row r="81" spans="1:22" x14ac:dyDescent="0.25">
      <c r="A81" s="11"/>
      <c r="B81" s="48" t="s">
        <v>42</v>
      </c>
      <c r="C81" s="49" t="s">
        <v>150</v>
      </c>
      <c r="D81" s="42" t="s">
        <v>178</v>
      </c>
      <c r="E81" s="43">
        <v>1</v>
      </c>
      <c r="F81" s="44" t="s">
        <v>150</v>
      </c>
      <c r="G81" s="49"/>
      <c r="H81" s="42" t="s">
        <v>178</v>
      </c>
      <c r="I81" s="43">
        <v>14.7</v>
      </c>
      <c r="J81" s="44" t="s">
        <v>150</v>
      </c>
      <c r="K81" s="49"/>
      <c r="L81" s="42" t="s">
        <v>178</v>
      </c>
      <c r="M81" s="43">
        <v>12</v>
      </c>
      <c r="N81" s="44" t="s">
        <v>150</v>
      </c>
      <c r="O81" s="49"/>
      <c r="P81" s="44" t="s">
        <v>178</v>
      </c>
      <c r="Q81" s="50" t="s">
        <v>191</v>
      </c>
      <c r="R81" s="44" t="s">
        <v>150</v>
      </c>
      <c r="S81" s="49" t="s">
        <v>150</v>
      </c>
      <c r="T81" s="42" t="s">
        <v>178</v>
      </c>
      <c r="U81" s="43">
        <v>27.7</v>
      </c>
      <c r="V81" s="44" t="s">
        <v>150</v>
      </c>
    </row>
    <row r="82" spans="1:22" x14ac:dyDescent="0.25">
      <c r="A82" s="11"/>
      <c r="B82" s="51" t="s">
        <v>43</v>
      </c>
      <c r="C82" s="40" t="s">
        <v>150</v>
      </c>
      <c r="D82" s="16"/>
      <c r="E82" s="52">
        <v>2.1</v>
      </c>
      <c r="F82" s="39" t="s">
        <v>150</v>
      </c>
      <c r="G82" s="40"/>
      <c r="H82" s="16"/>
      <c r="I82" s="52">
        <v>12.4</v>
      </c>
      <c r="J82" s="39" t="s">
        <v>150</v>
      </c>
      <c r="K82" s="40"/>
      <c r="L82" s="16"/>
      <c r="M82" s="52">
        <v>8.6</v>
      </c>
      <c r="N82" s="39" t="s">
        <v>150</v>
      </c>
      <c r="O82" s="40"/>
      <c r="P82" s="39"/>
      <c r="Q82" s="62" t="s">
        <v>191</v>
      </c>
      <c r="R82" s="39" t="s">
        <v>150</v>
      </c>
      <c r="S82" s="40" t="s">
        <v>150</v>
      </c>
      <c r="T82" s="16"/>
      <c r="U82" s="52">
        <v>23.1</v>
      </c>
      <c r="V82" s="39" t="s">
        <v>150</v>
      </c>
    </row>
    <row r="83" spans="1:22" x14ac:dyDescent="0.25">
      <c r="A83" s="11"/>
      <c r="B83" s="48" t="s">
        <v>44</v>
      </c>
      <c r="C83" s="49" t="s">
        <v>150</v>
      </c>
      <c r="D83" s="42"/>
      <c r="E83" s="43">
        <v>11.7</v>
      </c>
      <c r="F83" s="44" t="s">
        <v>150</v>
      </c>
      <c r="G83" s="49"/>
      <c r="H83" s="44"/>
      <c r="I83" s="50" t="s">
        <v>191</v>
      </c>
      <c r="J83" s="44" t="s">
        <v>150</v>
      </c>
      <c r="K83" s="49"/>
      <c r="L83" s="44"/>
      <c r="M83" s="50" t="s">
        <v>191</v>
      </c>
      <c r="N83" s="44" t="s">
        <v>150</v>
      </c>
      <c r="O83" s="49"/>
      <c r="P83" s="44"/>
      <c r="Q83" s="50" t="s">
        <v>191</v>
      </c>
      <c r="R83" s="44" t="s">
        <v>150</v>
      </c>
      <c r="S83" s="49" t="s">
        <v>150</v>
      </c>
      <c r="T83" s="42"/>
      <c r="U83" s="43">
        <v>11.7</v>
      </c>
      <c r="V83" s="44" t="s">
        <v>150</v>
      </c>
    </row>
    <row r="84" spans="1:22" x14ac:dyDescent="0.25">
      <c r="A84" s="11"/>
      <c r="B84" s="51" t="s">
        <v>45</v>
      </c>
      <c r="C84" s="40" t="s">
        <v>150</v>
      </c>
      <c r="D84" s="16"/>
      <c r="E84" s="52">
        <v>8.3000000000000007</v>
      </c>
      <c r="F84" s="39" t="s">
        <v>150</v>
      </c>
      <c r="G84" s="40"/>
      <c r="H84" s="16"/>
      <c r="I84" s="52">
        <v>8.1999999999999993</v>
      </c>
      <c r="J84" s="39" t="s">
        <v>150</v>
      </c>
      <c r="K84" s="40"/>
      <c r="L84" s="16"/>
      <c r="M84" s="52">
        <v>9.9</v>
      </c>
      <c r="N84" s="39" t="s">
        <v>150</v>
      </c>
      <c r="O84" s="40"/>
      <c r="P84" s="39"/>
      <c r="Q84" s="62" t="s">
        <v>191</v>
      </c>
      <c r="R84" s="39" t="s">
        <v>150</v>
      </c>
      <c r="S84" s="40" t="s">
        <v>150</v>
      </c>
      <c r="T84" s="16"/>
      <c r="U84" s="52">
        <v>26.4</v>
      </c>
      <c r="V84" s="39" t="s">
        <v>150</v>
      </c>
    </row>
    <row r="85" spans="1:22" ht="15.75" thickBot="1" x14ac:dyDescent="0.3">
      <c r="A85" s="11"/>
      <c r="B85" s="48" t="s">
        <v>46</v>
      </c>
      <c r="C85" s="49" t="s">
        <v>150</v>
      </c>
      <c r="D85" s="44"/>
      <c r="E85" s="50" t="s">
        <v>191</v>
      </c>
      <c r="F85" s="44" t="s">
        <v>150</v>
      </c>
      <c r="G85" s="49"/>
      <c r="H85" s="42"/>
      <c r="I85" s="43">
        <v>45.4</v>
      </c>
      <c r="J85" s="44" t="s">
        <v>150</v>
      </c>
      <c r="K85" s="49"/>
      <c r="L85" s="42"/>
      <c r="M85" s="43">
        <v>1.3</v>
      </c>
      <c r="N85" s="44" t="s">
        <v>150</v>
      </c>
      <c r="O85" s="49"/>
      <c r="P85" s="44"/>
      <c r="Q85" s="50" t="s">
        <v>191</v>
      </c>
      <c r="R85" s="44" t="s">
        <v>150</v>
      </c>
      <c r="S85" s="49" t="s">
        <v>150</v>
      </c>
      <c r="T85" s="42"/>
      <c r="U85" s="43">
        <v>46.7</v>
      </c>
      <c r="V85" s="44" t="s">
        <v>150</v>
      </c>
    </row>
    <row r="86" spans="1:22" x14ac:dyDescent="0.25">
      <c r="A86" s="11"/>
      <c r="B86" s="45"/>
      <c r="C86" s="45" t="s">
        <v>150</v>
      </c>
      <c r="D86" s="53"/>
      <c r="E86" s="53"/>
      <c r="F86" s="45"/>
      <c r="G86" s="45"/>
      <c r="H86" s="53"/>
      <c r="I86" s="53"/>
      <c r="J86" s="45"/>
      <c r="K86" s="45"/>
      <c r="L86" s="53"/>
      <c r="M86" s="53"/>
      <c r="N86" s="45"/>
      <c r="O86" s="45"/>
      <c r="P86" s="53"/>
      <c r="Q86" s="53"/>
      <c r="R86" s="45"/>
      <c r="S86" s="45" t="s">
        <v>150</v>
      </c>
      <c r="T86" s="53"/>
      <c r="U86" s="53"/>
      <c r="V86" s="45"/>
    </row>
    <row r="87" spans="1:22" x14ac:dyDescent="0.25">
      <c r="A87" s="11"/>
      <c r="B87" s="66" t="s">
        <v>48</v>
      </c>
      <c r="C87" s="40" t="s">
        <v>150</v>
      </c>
      <c r="D87" s="16"/>
      <c r="E87" s="52">
        <v>23.1</v>
      </c>
      <c r="F87" s="39" t="s">
        <v>150</v>
      </c>
      <c r="G87" s="40"/>
      <c r="H87" s="16"/>
      <c r="I87" s="52">
        <v>80.7</v>
      </c>
      <c r="J87" s="39" t="s">
        <v>150</v>
      </c>
      <c r="K87" s="40"/>
      <c r="L87" s="16"/>
      <c r="M87" s="52">
        <v>31.8</v>
      </c>
      <c r="N87" s="39" t="s">
        <v>150</v>
      </c>
      <c r="O87" s="40"/>
      <c r="P87" s="39"/>
      <c r="Q87" s="62" t="s">
        <v>191</v>
      </c>
      <c r="R87" s="39" t="s">
        <v>150</v>
      </c>
      <c r="S87" s="40" t="s">
        <v>150</v>
      </c>
      <c r="T87" s="16"/>
      <c r="U87" s="52">
        <v>135.6</v>
      </c>
      <c r="V87" s="39" t="s">
        <v>150</v>
      </c>
    </row>
    <row r="88" spans="1:22" x14ac:dyDescent="0.25">
      <c r="A88" s="11"/>
      <c r="B88" s="41" t="s">
        <v>49</v>
      </c>
      <c r="C88" s="49" t="s">
        <v>150</v>
      </c>
      <c r="D88" s="44"/>
      <c r="E88" s="50" t="s">
        <v>191</v>
      </c>
      <c r="F88" s="44" t="s">
        <v>150</v>
      </c>
      <c r="G88" s="49"/>
      <c r="H88" s="42"/>
      <c r="I88" s="43">
        <v>365.7</v>
      </c>
      <c r="J88" s="44" t="s">
        <v>150</v>
      </c>
      <c r="K88" s="49"/>
      <c r="L88" s="42"/>
      <c r="M88" s="43">
        <v>141.4</v>
      </c>
      <c r="N88" s="44" t="s">
        <v>150</v>
      </c>
      <c r="O88" s="49"/>
      <c r="P88" s="44"/>
      <c r="Q88" s="50" t="s">
        <v>191</v>
      </c>
      <c r="R88" s="44" t="s">
        <v>150</v>
      </c>
      <c r="S88" s="49" t="s">
        <v>150</v>
      </c>
      <c r="T88" s="42"/>
      <c r="U88" s="43">
        <v>507.1</v>
      </c>
      <c r="V88" s="44" t="s">
        <v>150</v>
      </c>
    </row>
    <row r="89" spans="1:22" x14ac:dyDescent="0.25">
      <c r="A89" s="11"/>
      <c r="B89" s="47" t="s">
        <v>50</v>
      </c>
      <c r="C89" s="40" t="s">
        <v>150</v>
      </c>
      <c r="D89" s="16"/>
      <c r="E89" s="52">
        <v>16.899999999999999</v>
      </c>
      <c r="F89" s="39" t="s">
        <v>150</v>
      </c>
      <c r="G89" s="40"/>
      <c r="H89" s="39"/>
      <c r="I89" s="62" t="s">
        <v>191</v>
      </c>
      <c r="J89" s="39" t="s">
        <v>150</v>
      </c>
      <c r="K89" s="40"/>
      <c r="L89" s="39"/>
      <c r="M89" s="62" t="s">
        <v>191</v>
      </c>
      <c r="N89" s="39" t="s">
        <v>150</v>
      </c>
      <c r="O89" s="40"/>
      <c r="P89" s="39"/>
      <c r="Q89" s="62" t="s">
        <v>191</v>
      </c>
      <c r="R89" s="39" t="s">
        <v>150</v>
      </c>
      <c r="S89" s="40" t="s">
        <v>150</v>
      </c>
      <c r="T89" s="16"/>
      <c r="U89" s="52">
        <v>16.899999999999999</v>
      </c>
      <c r="V89" s="39" t="s">
        <v>150</v>
      </c>
    </row>
    <row r="90" spans="1:22" x14ac:dyDescent="0.25">
      <c r="A90" s="11"/>
      <c r="B90" s="41" t="s">
        <v>51</v>
      </c>
      <c r="C90" s="49" t="s">
        <v>150</v>
      </c>
      <c r="D90" s="42"/>
      <c r="E90" s="43">
        <v>27.8</v>
      </c>
      <c r="F90" s="44" t="s">
        <v>150</v>
      </c>
      <c r="G90" s="49"/>
      <c r="H90" s="42"/>
      <c r="I90" s="43">
        <v>0.5</v>
      </c>
      <c r="J90" s="44" t="s">
        <v>150</v>
      </c>
      <c r="K90" s="49"/>
      <c r="L90" s="42"/>
      <c r="M90" s="43">
        <v>0.4</v>
      </c>
      <c r="N90" s="44" t="s">
        <v>150</v>
      </c>
      <c r="O90" s="49"/>
      <c r="P90" s="44"/>
      <c r="Q90" s="50" t="s">
        <v>191</v>
      </c>
      <c r="R90" s="44" t="s">
        <v>150</v>
      </c>
      <c r="S90" s="49" t="s">
        <v>150</v>
      </c>
      <c r="T90" s="42"/>
      <c r="U90" s="43">
        <v>28.7</v>
      </c>
      <c r="V90" s="44" t="s">
        <v>150</v>
      </c>
    </row>
    <row r="91" spans="1:22" x14ac:dyDescent="0.25">
      <c r="A91" s="11"/>
      <c r="B91" s="47" t="s">
        <v>52</v>
      </c>
      <c r="C91" s="40" t="s">
        <v>150</v>
      </c>
      <c r="D91" s="39"/>
      <c r="E91" s="62" t="s">
        <v>191</v>
      </c>
      <c r="F91" s="39" t="s">
        <v>150</v>
      </c>
      <c r="G91" s="40"/>
      <c r="H91" s="39"/>
      <c r="I91" s="62" t="s">
        <v>191</v>
      </c>
      <c r="J91" s="39" t="s">
        <v>150</v>
      </c>
      <c r="K91" s="40"/>
      <c r="L91" s="16"/>
      <c r="M91" s="52">
        <v>20.6</v>
      </c>
      <c r="N91" s="39" t="s">
        <v>150</v>
      </c>
      <c r="O91" s="40"/>
      <c r="P91" s="39"/>
      <c r="Q91" s="62" t="s">
        <v>191</v>
      </c>
      <c r="R91" s="39" t="s">
        <v>150</v>
      </c>
      <c r="S91" s="40" t="s">
        <v>150</v>
      </c>
      <c r="T91" s="16"/>
      <c r="U91" s="52">
        <v>20.6</v>
      </c>
      <c r="V91" s="39" t="s">
        <v>150</v>
      </c>
    </row>
    <row r="92" spans="1:22" x14ac:dyDescent="0.25">
      <c r="A92" s="11"/>
      <c r="B92" s="41" t="s">
        <v>273</v>
      </c>
      <c r="C92" s="49" t="s">
        <v>150</v>
      </c>
      <c r="D92" s="42"/>
      <c r="E92" s="43">
        <v>223.4</v>
      </c>
      <c r="F92" s="44" t="s">
        <v>150</v>
      </c>
      <c r="G92" s="49"/>
      <c r="H92" s="42"/>
      <c r="I92" s="43">
        <v>3.8</v>
      </c>
      <c r="J92" s="44" t="s">
        <v>150</v>
      </c>
      <c r="K92" s="49"/>
      <c r="L92" s="42"/>
      <c r="M92" s="43" t="s">
        <v>274</v>
      </c>
      <c r="N92" s="44" t="s">
        <v>180</v>
      </c>
      <c r="O92" s="49"/>
      <c r="P92" s="44"/>
      <c r="Q92" s="50" t="s">
        <v>191</v>
      </c>
      <c r="R92" s="44" t="s">
        <v>150</v>
      </c>
      <c r="S92" s="49" t="s">
        <v>150</v>
      </c>
      <c r="T92" s="42"/>
      <c r="U92" s="43">
        <v>211</v>
      </c>
      <c r="V92" s="44" t="s">
        <v>150</v>
      </c>
    </row>
    <row r="93" spans="1:22" ht="15.75" thickBot="1" x14ac:dyDescent="0.3">
      <c r="A93" s="11"/>
      <c r="B93" s="47" t="s">
        <v>266</v>
      </c>
      <c r="C93" s="40" t="s">
        <v>150</v>
      </c>
      <c r="D93" s="16"/>
      <c r="E93" s="52" t="s">
        <v>275</v>
      </c>
      <c r="F93" s="39" t="s">
        <v>180</v>
      </c>
      <c r="G93" s="40"/>
      <c r="H93" s="16"/>
      <c r="I93" s="52" t="s">
        <v>276</v>
      </c>
      <c r="J93" s="39" t="s">
        <v>180</v>
      </c>
      <c r="K93" s="40"/>
      <c r="L93" s="16"/>
      <c r="M93" s="52">
        <v>40.299999999999997</v>
      </c>
      <c r="N93" s="39" t="s">
        <v>150</v>
      </c>
      <c r="O93" s="40"/>
      <c r="P93" s="16"/>
      <c r="Q93" s="52">
        <v>14</v>
      </c>
      <c r="R93" s="39" t="s">
        <v>150</v>
      </c>
      <c r="S93" s="40" t="s">
        <v>150</v>
      </c>
      <c r="T93" s="16"/>
      <c r="U93" s="52" t="s">
        <v>275</v>
      </c>
      <c r="V93" s="39" t="s">
        <v>180</v>
      </c>
    </row>
    <row r="94" spans="1:22" x14ac:dyDescent="0.25">
      <c r="A94" s="11"/>
      <c r="B94" s="45"/>
      <c r="C94" s="45" t="s">
        <v>150</v>
      </c>
      <c r="D94" s="53"/>
      <c r="E94" s="53"/>
      <c r="F94" s="45"/>
      <c r="G94" s="45"/>
      <c r="H94" s="53"/>
      <c r="I94" s="53"/>
      <c r="J94" s="45"/>
      <c r="K94" s="45"/>
      <c r="L94" s="53"/>
      <c r="M94" s="53"/>
      <c r="N94" s="45"/>
      <c r="O94" s="45"/>
      <c r="P94" s="53"/>
      <c r="Q94" s="53"/>
      <c r="R94" s="45"/>
      <c r="S94" s="45" t="s">
        <v>150</v>
      </c>
      <c r="T94" s="53"/>
      <c r="U94" s="53"/>
      <c r="V94" s="45"/>
    </row>
    <row r="95" spans="1:22" ht="15.75" thickBot="1" x14ac:dyDescent="0.3">
      <c r="A95" s="11"/>
      <c r="B95" s="64"/>
      <c r="C95" s="49" t="s">
        <v>150</v>
      </c>
      <c r="D95" s="42" t="s">
        <v>178</v>
      </c>
      <c r="E95" s="43">
        <v>167.4</v>
      </c>
      <c r="F95" s="44" t="s">
        <v>150</v>
      </c>
      <c r="G95" s="49"/>
      <c r="H95" s="42" t="s">
        <v>178</v>
      </c>
      <c r="I95" s="43">
        <v>396.4</v>
      </c>
      <c r="J95" s="44" t="s">
        <v>150</v>
      </c>
      <c r="K95" s="49"/>
      <c r="L95" s="42" t="s">
        <v>178</v>
      </c>
      <c r="M95" s="43">
        <v>218.3</v>
      </c>
      <c r="N95" s="44" t="s">
        <v>150</v>
      </c>
      <c r="O95" s="49"/>
      <c r="P95" s="42" t="s">
        <v>178</v>
      </c>
      <c r="Q95" s="43">
        <v>14</v>
      </c>
      <c r="R95" s="44" t="s">
        <v>150</v>
      </c>
      <c r="S95" s="49" t="s">
        <v>150</v>
      </c>
      <c r="T95" s="42" t="s">
        <v>178</v>
      </c>
      <c r="U95" s="43">
        <v>796.1</v>
      </c>
      <c r="V95" s="44" t="s">
        <v>150</v>
      </c>
    </row>
    <row r="96" spans="1:22" ht="15.75" thickTop="1" x14ac:dyDescent="0.25">
      <c r="A96" s="11"/>
      <c r="B96" s="45"/>
      <c r="C96" s="45" t="s">
        <v>150</v>
      </c>
      <c r="D96" s="46"/>
      <c r="E96" s="46"/>
      <c r="F96" s="45"/>
      <c r="G96" s="45"/>
      <c r="H96" s="46"/>
      <c r="I96" s="46"/>
      <c r="J96" s="45"/>
      <c r="K96" s="45"/>
      <c r="L96" s="46"/>
      <c r="M96" s="46"/>
      <c r="N96" s="45"/>
      <c r="O96" s="45"/>
      <c r="P96" s="46"/>
      <c r="Q96" s="46"/>
      <c r="R96" s="45"/>
      <c r="S96" s="45" t="s">
        <v>150</v>
      </c>
      <c r="T96" s="46"/>
      <c r="U96" s="46"/>
      <c r="V96" s="45"/>
    </row>
    <row r="97" spans="1:22" x14ac:dyDescent="0.25">
      <c r="A97" s="11"/>
      <c r="B97" s="71" t="s">
        <v>248</v>
      </c>
      <c r="C97" s="71"/>
      <c r="D97" s="71"/>
      <c r="E97" s="71"/>
      <c r="F97" s="71"/>
      <c r="G97" s="71"/>
      <c r="H97" s="71"/>
      <c r="I97" s="71"/>
      <c r="J97" s="71"/>
      <c r="K97" s="71"/>
      <c r="L97" s="71"/>
      <c r="M97" s="71"/>
      <c r="N97" s="71"/>
      <c r="O97" s="71"/>
      <c r="P97" s="71"/>
      <c r="Q97" s="71"/>
      <c r="R97" s="71"/>
      <c r="S97" s="71"/>
      <c r="T97" s="71"/>
      <c r="U97" s="71"/>
      <c r="V97" s="71"/>
    </row>
    <row r="98" spans="1:22" x14ac:dyDescent="0.25">
      <c r="A98" s="11"/>
      <c r="B98" s="71" t="s">
        <v>277</v>
      </c>
      <c r="C98" s="71"/>
      <c r="D98" s="71"/>
      <c r="E98" s="71"/>
      <c r="F98" s="71"/>
      <c r="G98" s="71"/>
      <c r="H98" s="71"/>
      <c r="I98" s="71"/>
      <c r="J98" s="71"/>
      <c r="K98" s="71"/>
      <c r="L98" s="71"/>
      <c r="M98" s="71"/>
      <c r="N98" s="71"/>
      <c r="O98" s="71"/>
      <c r="P98" s="71"/>
      <c r="Q98" s="71"/>
      <c r="R98" s="71"/>
      <c r="S98" s="71"/>
      <c r="T98" s="71"/>
      <c r="U98" s="71"/>
      <c r="V98" s="71"/>
    </row>
    <row r="99" spans="1:22" x14ac:dyDescent="0.25">
      <c r="A99" s="11"/>
      <c r="B99" s="71" t="s">
        <v>278</v>
      </c>
      <c r="C99" s="71"/>
      <c r="D99" s="71"/>
      <c r="E99" s="71"/>
      <c r="F99" s="71"/>
      <c r="G99" s="71"/>
      <c r="H99" s="71"/>
      <c r="I99" s="71"/>
      <c r="J99" s="71"/>
      <c r="K99" s="71"/>
      <c r="L99" s="71"/>
      <c r="M99" s="71"/>
      <c r="N99" s="71"/>
      <c r="O99" s="71"/>
      <c r="P99" s="71"/>
      <c r="Q99" s="71"/>
      <c r="R99" s="71"/>
      <c r="S99" s="71"/>
      <c r="T99" s="71"/>
      <c r="U99" s="71"/>
      <c r="V99" s="71"/>
    </row>
    <row r="100" spans="1:22" x14ac:dyDescent="0.25">
      <c r="A100" s="11"/>
      <c r="B100" s="72" t="s">
        <v>251</v>
      </c>
      <c r="C100" s="72"/>
      <c r="D100" s="72"/>
      <c r="E100" s="72"/>
      <c r="F100" s="72"/>
      <c r="G100" s="72"/>
      <c r="H100" s="72"/>
      <c r="I100" s="72"/>
      <c r="J100" s="72"/>
      <c r="K100" s="72"/>
      <c r="L100" s="72"/>
      <c r="M100" s="72"/>
      <c r="N100" s="72"/>
      <c r="O100" s="72"/>
      <c r="P100" s="72"/>
      <c r="Q100" s="72"/>
      <c r="R100" s="72"/>
      <c r="S100" s="72"/>
      <c r="T100" s="72"/>
      <c r="U100" s="72"/>
      <c r="V100" s="72"/>
    </row>
    <row r="101" spans="1:22" ht="15.75" x14ac:dyDescent="0.25">
      <c r="A101" s="11"/>
      <c r="B101" s="59"/>
      <c r="C101" s="59"/>
      <c r="D101" s="59"/>
      <c r="E101" s="59"/>
      <c r="F101" s="59"/>
      <c r="G101" s="59"/>
      <c r="H101" s="59"/>
      <c r="I101" s="59"/>
      <c r="J101" s="59"/>
      <c r="K101" s="59"/>
      <c r="L101" s="59"/>
      <c r="M101" s="59"/>
      <c r="N101" s="59"/>
      <c r="O101" s="59"/>
      <c r="P101" s="59"/>
      <c r="Q101" s="59"/>
      <c r="R101" s="59"/>
      <c r="S101" s="59"/>
      <c r="T101" s="59"/>
      <c r="U101" s="59"/>
      <c r="V101" s="59"/>
    </row>
    <row r="102" spans="1:22" x14ac:dyDescent="0.25">
      <c r="A102" s="11"/>
      <c r="B102" s="16"/>
      <c r="C102" s="16"/>
      <c r="D102" s="16"/>
      <c r="E102" s="16"/>
      <c r="F102" s="16"/>
      <c r="G102" s="16"/>
      <c r="H102" s="16"/>
      <c r="I102" s="16"/>
      <c r="J102" s="16"/>
      <c r="K102" s="16"/>
      <c r="L102" s="16"/>
      <c r="M102" s="16"/>
      <c r="N102" s="16"/>
      <c r="O102" s="16"/>
      <c r="P102" s="16"/>
      <c r="Q102" s="16"/>
      <c r="R102" s="16"/>
      <c r="S102" s="16"/>
      <c r="T102" s="16"/>
      <c r="U102" s="16"/>
      <c r="V102" s="16"/>
    </row>
    <row r="103" spans="1:22" x14ac:dyDescent="0.25">
      <c r="A103" s="11"/>
      <c r="B103" s="54"/>
      <c r="C103" s="54" t="s">
        <v>150</v>
      </c>
      <c r="D103" s="67" t="s">
        <v>252</v>
      </c>
      <c r="E103" s="67"/>
      <c r="F103" s="54"/>
      <c r="G103" s="54"/>
      <c r="H103" s="67" t="s">
        <v>254</v>
      </c>
      <c r="I103" s="67"/>
      <c r="J103" s="54"/>
      <c r="K103" s="54"/>
      <c r="L103" s="67" t="s">
        <v>255</v>
      </c>
      <c r="M103" s="67"/>
      <c r="N103" s="54"/>
      <c r="O103" s="54"/>
      <c r="P103" s="67" t="s">
        <v>256</v>
      </c>
      <c r="Q103" s="67"/>
      <c r="R103" s="54"/>
      <c r="S103" s="54"/>
      <c r="T103" s="67" t="s">
        <v>257</v>
      </c>
      <c r="U103" s="67"/>
      <c r="V103" s="54"/>
    </row>
    <row r="104" spans="1:22" ht="15.75" thickBot="1" x14ac:dyDescent="0.3">
      <c r="A104" s="11"/>
      <c r="B104" s="54"/>
      <c r="C104" s="54"/>
      <c r="D104" s="68" t="s">
        <v>253</v>
      </c>
      <c r="E104" s="68"/>
      <c r="F104" s="54"/>
      <c r="G104" s="54"/>
      <c r="H104" s="68"/>
      <c r="I104" s="68"/>
      <c r="J104" s="54"/>
      <c r="K104" s="54"/>
      <c r="L104" s="68"/>
      <c r="M104" s="68"/>
      <c r="N104" s="54"/>
      <c r="O104" s="54"/>
      <c r="P104" s="68"/>
      <c r="Q104" s="68"/>
      <c r="R104" s="54"/>
      <c r="S104" s="54"/>
      <c r="T104" s="68"/>
      <c r="U104" s="68"/>
      <c r="V104" s="54"/>
    </row>
    <row r="105" spans="1:22" x14ac:dyDescent="0.25">
      <c r="A105" s="11"/>
      <c r="B105" s="41" t="s">
        <v>71</v>
      </c>
      <c r="C105" s="42" t="s">
        <v>150</v>
      </c>
      <c r="D105" s="44" t="s">
        <v>178</v>
      </c>
      <c r="E105" s="50" t="s">
        <v>191</v>
      </c>
      <c r="F105" s="44" t="s">
        <v>150</v>
      </c>
      <c r="G105" s="42"/>
      <c r="H105" s="42" t="s">
        <v>178</v>
      </c>
      <c r="I105" s="43">
        <v>120.3</v>
      </c>
      <c r="J105" s="44" t="s">
        <v>150</v>
      </c>
      <c r="K105" s="42"/>
      <c r="L105" s="42" t="s">
        <v>178</v>
      </c>
      <c r="M105" s="43">
        <v>83.8</v>
      </c>
      <c r="N105" s="44" t="s">
        <v>150</v>
      </c>
      <c r="O105" s="42"/>
      <c r="P105" s="44" t="s">
        <v>178</v>
      </c>
      <c r="Q105" s="50" t="s">
        <v>191</v>
      </c>
      <c r="R105" s="44" t="s">
        <v>150</v>
      </c>
      <c r="S105" s="42"/>
      <c r="T105" s="42" t="s">
        <v>178</v>
      </c>
      <c r="U105" s="43">
        <v>204.1</v>
      </c>
      <c r="V105" s="44" t="s">
        <v>150</v>
      </c>
    </row>
    <row r="106" spans="1:22" ht="15.75" thickBot="1" x14ac:dyDescent="0.3">
      <c r="A106" s="11"/>
      <c r="B106" s="47" t="s">
        <v>72</v>
      </c>
      <c r="C106" s="16" t="s">
        <v>150</v>
      </c>
      <c r="D106" s="39"/>
      <c r="E106" s="62" t="s">
        <v>191</v>
      </c>
      <c r="F106" s="39" t="s">
        <v>150</v>
      </c>
      <c r="G106" s="16"/>
      <c r="H106" s="16"/>
      <c r="I106" s="52" t="s">
        <v>279</v>
      </c>
      <c r="J106" s="39" t="s">
        <v>180</v>
      </c>
      <c r="K106" s="16"/>
      <c r="L106" s="16"/>
      <c r="M106" s="52" t="s">
        <v>280</v>
      </c>
      <c r="N106" s="39" t="s">
        <v>180</v>
      </c>
      <c r="O106" s="16"/>
      <c r="P106" s="39"/>
      <c r="Q106" s="62" t="s">
        <v>191</v>
      </c>
      <c r="R106" s="39" t="s">
        <v>150</v>
      </c>
      <c r="S106" s="16"/>
      <c r="T106" s="16"/>
      <c r="U106" s="52" t="s">
        <v>281</v>
      </c>
      <c r="V106" s="39" t="s">
        <v>180</v>
      </c>
    </row>
    <row r="107" spans="1:22" x14ac:dyDescent="0.25">
      <c r="A107" s="11"/>
      <c r="B107" s="45"/>
      <c r="C107" s="45" t="s">
        <v>150</v>
      </c>
      <c r="D107" s="53"/>
      <c r="E107" s="53"/>
      <c r="F107" s="45"/>
      <c r="G107" s="45"/>
      <c r="H107" s="53"/>
      <c r="I107" s="53"/>
      <c r="J107" s="45"/>
      <c r="K107" s="45"/>
      <c r="L107" s="53"/>
      <c r="M107" s="53"/>
      <c r="N107" s="45"/>
      <c r="O107" s="45"/>
      <c r="P107" s="53"/>
      <c r="Q107" s="53"/>
      <c r="R107" s="45"/>
      <c r="S107" s="45"/>
      <c r="T107" s="53"/>
      <c r="U107" s="53"/>
      <c r="V107" s="45"/>
    </row>
    <row r="108" spans="1:22" x14ac:dyDescent="0.25">
      <c r="A108" s="11"/>
      <c r="B108" s="48" t="s">
        <v>73</v>
      </c>
      <c r="C108" s="49" t="s">
        <v>150</v>
      </c>
      <c r="D108" s="44"/>
      <c r="E108" s="50" t="s">
        <v>191</v>
      </c>
      <c r="F108" s="44" t="s">
        <v>150</v>
      </c>
      <c r="G108" s="49"/>
      <c r="H108" s="42"/>
      <c r="I108" s="43">
        <v>108.3</v>
      </c>
      <c r="J108" s="44" t="s">
        <v>150</v>
      </c>
      <c r="K108" s="49"/>
      <c r="L108" s="42"/>
      <c r="M108" s="43">
        <v>72.2</v>
      </c>
      <c r="N108" s="44" t="s">
        <v>150</v>
      </c>
      <c r="O108" s="49"/>
      <c r="P108" s="44"/>
      <c r="Q108" s="50" t="s">
        <v>191</v>
      </c>
      <c r="R108" s="44" t="s">
        <v>150</v>
      </c>
      <c r="S108" s="49"/>
      <c r="T108" s="42"/>
      <c r="U108" s="43">
        <v>180.5</v>
      </c>
      <c r="V108" s="44" t="s">
        <v>150</v>
      </c>
    </row>
    <row r="109" spans="1:22" x14ac:dyDescent="0.25">
      <c r="A109" s="11"/>
      <c r="B109" s="16"/>
      <c r="C109" s="58"/>
      <c r="D109" s="58"/>
      <c r="E109" s="58"/>
      <c r="F109" s="58"/>
      <c r="G109" s="58"/>
      <c r="H109" s="58"/>
      <c r="I109" s="58"/>
      <c r="J109" s="58"/>
      <c r="K109" s="58"/>
      <c r="L109" s="58"/>
      <c r="M109" s="58"/>
      <c r="N109" s="58"/>
      <c r="O109" s="58"/>
      <c r="P109" s="58"/>
      <c r="Q109" s="58"/>
      <c r="R109" s="58"/>
      <c r="S109" s="58"/>
      <c r="T109" s="58"/>
      <c r="U109" s="58"/>
      <c r="V109" s="58"/>
    </row>
    <row r="110" spans="1:22" x14ac:dyDescent="0.25">
      <c r="A110" s="11"/>
      <c r="B110" s="47" t="s">
        <v>74</v>
      </c>
      <c r="C110" s="40" t="s">
        <v>150</v>
      </c>
      <c r="D110" s="16"/>
      <c r="E110" s="52">
        <v>3.2</v>
      </c>
      <c r="F110" s="39" t="s">
        <v>150</v>
      </c>
      <c r="G110" s="40"/>
      <c r="H110" s="16"/>
      <c r="I110" s="52">
        <v>49.3</v>
      </c>
      <c r="J110" s="39" t="s">
        <v>150</v>
      </c>
      <c r="K110" s="40"/>
      <c r="L110" s="16"/>
      <c r="M110" s="52">
        <v>32.200000000000003</v>
      </c>
      <c r="N110" s="39" t="s">
        <v>150</v>
      </c>
      <c r="O110" s="40"/>
      <c r="P110" s="39"/>
      <c r="Q110" s="62" t="s">
        <v>191</v>
      </c>
      <c r="R110" s="39" t="s">
        <v>150</v>
      </c>
      <c r="S110" s="40"/>
      <c r="T110" s="16"/>
      <c r="U110" s="52">
        <v>84.7</v>
      </c>
      <c r="V110" s="39" t="s">
        <v>150</v>
      </c>
    </row>
    <row r="111" spans="1:22" x14ac:dyDescent="0.25">
      <c r="A111" s="11"/>
      <c r="B111" s="41" t="s">
        <v>75</v>
      </c>
      <c r="C111" s="49" t="s">
        <v>150</v>
      </c>
      <c r="D111" s="44"/>
      <c r="E111" s="50" t="s">
        <v>191</v>
      </c>
      <c r="F111" s="44" t="s">
        <v>150</v>
      </c>
      <c r="G111" s="49"/>
      <c r="H111" s="42"/>
      <c r="I111" s="43">
        <v>15.7</v>
      </c>
      <c r="J111" s="44" t="s">
        <v>150</v>
      </c>
      <c r="K111" s="49"/>
      <c r="L111" s="42"/>
      <c r="M111" s="43">
        <v>14.4</v>
      </c>
      <c r="N111" s="44" t="s">
        <v>150</v>
      </c>
      <c r="O111" s="49"/>
      <c r="P111" s="44"/>
      <c r="Q111" s="50" t="s">
        <v>191</v>
      </c>
      <c r="R111" s="44" t="s">
        <v>150</v>
      </c>
      <c r="S111" s="49"/>
      <c r="T111" s="42"/>
      <c r="U111" s="43">
        <v>30.1</v>
      </c>
      <c r="V111" s="44" t="s">
        <v>150</v>
      </c>
    </row>
    <row r="112" spans="1:22" x14ac:dyDescent="0.25">
      <c r="A112" s="11"/>
      <c r="B112" s="47" t="s">
        <v>76</v>
      </c>
      <c r="C112" s="40" t="s">
        <v>150</v>
      </c>
      <c r="D112" s="16"/>
      <c r="E112" s="52">
        <v>1.6</v>
      </c>
      <c r="F112" s="39" t="s">
        <v>150</v>
      </c>
      <c r="G112" s="40"/>
      <c r="H112" s="16"/>
      <c r="I112" s="52">
        <v>26</v>
      </c>
      <c r="J112" s="39" t="s">
        <v>150</v>
      </c>
      <c r="K112" s="40"/>
      <c r="L112" s="16"/>
      <c r="M112" s="52">
        <v>17</v>
      </c>
      <c r="N112" s="39" t="s">
        <v>150</v>
      </c>
      <c r="O112" s="40"/>
      <c r="P112" s="39"/>
      <c r="Q112" s="62" t="s">
        <v>191</v>
      </c>
      <c r="R112" s="39" t="s">
        <v>150</v>
      </c>
      <c r="S112" s="40"/>
      <c r="T112" s="16"/>
      <c r="U112" s="52">
        <v>44.6</v>
      </c>
      <c r="V112" s="39" t="s">
        <v>150</v>
      </c>
    </row>
    <row r="113" spans="1:22" x14ac:dyDescent="0.25">
      <c r="A113" s="11"/>
      <c r="B113" s="41" t="s">
        <v>282</v>
      </c>
      <c r="C113" s="49" t="s">
        <v>150</v>
      </c>
      <c r="D113" s="42"/>
      <c r="E113" s="43">
        <v>3.8</v>
      </c>
      <c r="F113" s="44" t="s">
        <v>150</v>
      </c>
      <c r="G113" s="49"/>
      <c r="H113" s="44"/>
      <c r="I113" s="50" t="s">
        <v>191</v>
      </c>
      <c r="J113" s="44" t="s">
        <v>150</v>
      </c>
      <c r="K113" s="49"/>
      <c r="L113" s="44"/>
      <c r="M113" s="50" t="s">
        <v>191</v>
      </c>
      <c r="N113" s="44" t="s">
        <v>150</v>
      </c>
      <c r="O113" s="49"/>
      <c r="P113" s="42"/>
      <c r="Q113" s="43" t="s">
        <v>283</v>
      </c>
      <c r="R113" s="44" t="s">
        <v>180</v>
      </c>
      <c r="S113" s="49"/>
      <c r="T113" s="44"/>
      <c r="U113" s="50" t="s">
        <v>191</v>
      </c>
      <c r="V113" s="44" t="s">
        <v>150</v>
      </c>
    </row>
    <row r="114" spans="1:22" x14ac:dyDescent="0.25">
      <c r="A114" s="11"/>
      <c r="B114" s="47" t="s">
        <v>284</v>
      </c>
      <c r="C114" s="40" t="s">
        <v>150</v>
      </c>
      <c r="D114" s="16"/>
      <c r="E114" s="52" t="s">
        <v>285</v>
      </c>
      <c r="F114" s="39" t="s">
        <v>180</v>
      </c>
      <c r="G114" s="40"/>
      <c r="H114" s="16"/>
      <c r="I114" s="52">
        <v>3.4</v>
      </c>
      <c r="J114" s="39" t="s">
        <v>150</v>
      </c>
      <c r="K114" s="40"/>
      <c r="L114" s="16"/>
      <c r="M114" s="52">
        <v>1.8</v>
      </c>
      <c r="N114" s="39" t="s">
        <v>150</v>
      </c>
      <c r="O114" s="40"/>
      <c r="P114" s="39"/>
      <c r="Q114" s="62" t="s">
        <v>191</v>
      </c>
      <c r="R114" s="39" t="s">
        <v>150</v>
      </c>
      <c r="S114" s="40"/>
      <c r="T114" s="39"/>
      <c r="U114" s="62" t="s">
        <v>191</v>
      </c>
      <c r="V114" s="39" t="s">
        <v>150</v>
      </c>
    </row>
    <row r="115" spans="1:22" x14ac:dyDescent="0.25">
      <c r="A115" s="11"/>
      <c r="B115" s="41" t="s">
        <v>78</v>
      </c>
      <c r="C115" s="49" t="s">
        <v>150</v>
      </c>
      <c r="D115" s="42"/>
      <c r="E115" s="43">
        <v>1.1000000000000001</v>
      </c>
      <c r="F115" s="44" t="s">
        <v>150</v>
      </c>
      <c r="G115" s="49"/>
      <c r="H115" s="42"/>
      <c r="I115" s="43">
        <v>9.4</v>
      </c>
      <c r="J115" s="44" t="s">
        <v>150</v>
      </c>
      <c r="K115" s="49"/>
      <c r="L115" s="42"/>
      <c r="M115" s="43">
        <v>3.4</v>
      </c>
      <c r="N115" s="44" t="s">
        <v>150</v>
      </c>
      <c r="O115" s="49"/>
      <c r="P115" s="44"/>
      <c r="Q115" s="50" t="s">
        <v>191</v>
      </c>
      <c r="R115" s="44" t="s">
        <v>150</v>
      </c>
      <c r="S115" s="49"/>
      <c r="T115" s="42"/>
      <c r="U115" s="43">
        <v>13.9</v>
      </c>
      <c r="V115" s="44" t="s">
        <v>150</v>
      </c>
    </row>
    <row r="116" spans="1:22" ht="15.75" thickBot="1" x14ac:dyDescent="0.3">
      <c r="A116" s="11"/>
      <c r="B116" s="47" t="s">
        <v>79</v>
      </c>
      <c r="C116" s="40" t="s">
        <v>150</v>
      </c>
      <c r="D116" s="16"/>
      <c r="E116" s="52">
        <v>0.5</v>
      </c>
      <c r="F116" s="39" t="s">
        <v>150</v>
      </c>
      <c r="G116" s="40"/>
      <c r="H116" s="16"/>
      <c r="I116" s="52">
        <v>6.3</v>
      </c>
      <c r="J116" s="39" t="s">
        <v>150</v>
      </c>
      <c r="K116" s="40"/>
      <c r="L116" s="16"/>
      <c r="M116" s="52">
        <v>3.4</v>
      </c>
      <c r="N116" s="39" t="s">
        <v>150</v>
      </c>
      <c r="O116" s="40"/>
      <c r="P116" s="39"/>
      <c r="Q116" s="62" t="s">
        <v>191</v>
      </c>
      <c r="R116" s="39" t="s">
        <v>150</v>
      </c>
      <c r="S116" s="40"/>
      <c r="T116" s="16"/>
      <c r="U116" s="52">
        <v>10.199999999999999</v>
      </c>
      <c r="V116" s="39" t="s">
        <v>150</v>
      </c>
    </row>
    <row r="117" spans="1:22" x14ac:dyDescent="0.25">
      <c r="A117" s="11"/>
      <c r="B117" s="45"/>
      <c r="C117" s="45" t="s">
        <v>150</v>
      </c>
      <c r="D117" s="53"/>
      <c r="E117" s="53"/>
      <c r="F117" s="45"/>
      <c r="G117" s="45"/>
      <c r="H117" s="53"/>
      <c r="I117" s="53"/>
      <c r="J117" s="45"/>
      <c r="K117" s="45"/>
      <c r="L117" s="53"/>
      <c r="M117" s="53"/>
      <c r="N117" s="45"/>
      <c r="O117" s="45"/>
      <c r="P117" s="53"/>
      <c r="Q117" s="53"/>
      <c r="R117" s="45"/>
      <c r="S117" s="45"/>
      <c r="T117" s="53"/>
      <c r="U117" s="53"/>
      <c r="V117" s="45"/>
    </row>
    <row r="118" spans="1:22" ht="25.5" x14ac:dyDescent="0.25">
      <c r="A118" s="11"/>
      <c r="B118" s="41" t="s">
        <v>80</v>
      </c>
      <c r="C118" s="49" t="s">
        <v>150</v>
      </c>
      <c r="D118" s="42"/>
      <c r="E118" s="43" t="s">
        <v>286</v>
      </c>
      <c r="F118" s="44" t="s">
        <v>180</v>
      </c>
      <c r="G118" s="49"/>
      <c r="H118" s="42"/>
      <c r="I118" s="43" t="s">
        <v>287</v>
      </c>
      <c r="J118" s="44" t="s">
        <v>180</v>
      </c>
      <c r="K118" s="49"/>
      <c r="L118" s="42"/>
      <c r="M118" s="43">
        <v>0</v>
      </c>
      <c r="N118" s="44" t="s">
        <v>150</v>
      </c>
      <c r="O118" s="49"/>
      <c r="P118" s="42"/>
      <c r="Q118" s="43">
        <v>3.8</v>
      </c>
      <c r="R118" s="44" t="s">
        <v>150</v>
      </c>
      <c r="S118" s="49"/>
      <c r="T118" s="42"/>
      <c r="U118" s="43" t="s">
        <v>288</v>
      </c>
      <c r="V118" s="44" t="s">
        <v>180</v>
      </c>
    </row>
    <row r="119" spans="1:22" ht="15.75" thickBot="1" x14ac:dyDescent="0.3">
      <c r="A119" s="11"/>
      <c r="B119" s="47" t="s">
        <v>81</v>
      </c>
      <c r="C119" s="40" t="s">
        <v>150</v>
      </c>
      <c r="D119" s="16"/>
      <c r="E119" s="52">
        <v>0.6</v>
      </c>
      <c r="F119" s="39" t="s">
        <v>150</v>
      </c>
      <c r="G119" s="40"/>
      <c r="H119" s="16"/>
      <c r="I119" s="52">
        <v>0.5</v>
      </c>
      <c r="J119" s="39" t="s">
        <v>150</v>
      </c>
      <c r="K119" s="40"/>
      <c r="L119" s="16"/>
      <c r="M119" s="52">
        <v>0</v>
      </c>
      <c r="N119" s="39" t="s">
        <v>150</v>
      </c>
      <c r="O119" s="40"/>
      <c r="P119" s="39"/>
      <c r="Q119" s="62" t="s">
        <v>191</v>
      </c>
      <c r="R119" s="39" t="s">
        <v>150</v>
      </c>
      <c r="S119" s="40"/>
      <c r="T119" s="16"/>
      <c r="U119" s="52">
        <v>1.1000000000000001</v>
      </c>
      <c r="V119" s="39" t="s">
        <v>150</v>
      </c>
    </row>
    <row r="120" spans="1:22" x14ac:dyDescent="0.25">
      <c r="A120" s="11"/>
      <c r="B120" s="45"/>
      <c r="C120" s="45" t="s">
        <v>150</v>
      </c>
      <c r="D120" s="53"/>
      <c r="E120" s="53"/>
      <c r="F120" s="45"/>
      <c r="G120" s="45"/>
      <c r="H120" s="53"/>
      <c r="I120" s="53"/>
      <c r="J120" s="45"/>
      <c r="K120" s="45"/>
      <c r="L120" s="53"/>
      <c r="M120" s="53"/>
      <c r="N120" s="45"/>
      <c r="O120" s="45"/>
      <c r="P120" s="53"/>
      <c r="Q120" s="53"/>
      <c r="R120" s="45"/>
      <c r="S120" s="45"/>
      <c r="T120" s="53"/>
      <c r="U120" s="53"/>
      <c r="V120" s="45"/>
    </row>
    <row r="121" spans="1:22" x14ac:dyDescent="0.25">
      <c r="A121" s="11"/>
      <c r="B121" s="41" t="s">
        <v>289</v>
      </c>
      <c r="C121" s="49" t="s">
        <v>150</v>
      </c>
      <c r="D121" s="42"/>
      <c r="E121" s="43" t="s">
        <v>290</v>
      </c>
      <c r="F121" s="44" t="s">
        <v>180</v>
      </c>
      <c r="G121" s="49"/>
      <c r="H121" s="42"/>
      <c r="I121" s="43" t="s">
        <v>271</v>
      </c>
      <c r="J121" s="44" t="s">
        <v>180</v>
      </c>
      <c r="K121" s="49"/>
      <c r="L121" s="42"/>
      <c r="M121" s="43">
        <v>0</v>
      </c>
      <c r="N121" s="44" t="s">
        <v>150</v>
      </c>
      <c r="O121" s="49"/>
      <c r="P121" s="42"/>
      <c r="Q121" s="43">
        <v>3.8</v>
      </c>
      <c r="R121" s="44" t="s">
        <v>150</v>
      </c>
      <c r="S121" s="49"/>
      <c r="T121" s="42"/>
      <c r="U121" s="43" t="s">
        <v>291</v>
      </c>
      <c r="V121" s="44" t="s">
        <v>180</v>
      </c>
    </row>
    <row r="122" spans="1:22" ht="26.25" thickBot="1" x14ac:dyDescent="0.3">
      <c r="A122" s="11"/>
      <c r="B122" s="47" t="s">
        <v>83</v>
      </c>
      <c r="C122" s="40" t="s">
        <v>150</v>
      </c>
      <c r="D122" s="39"/>
      <c r="E122" s="62" t="s">
        <v>191</v>
      </c>
      <c r="F122" s="39" t="s">
        <v>150</v>
      </c>
      <c r="G122" s="40"/>
      <c r="H122" s="16"/>
      <c r="I122" s="52" t="s">
        <v>292</v>
      </c>
      <c r="J122" s="39" t="s">
        <v>180</v>
      </c>
      <c r="K122" s="40"/>
      <c r="L122" s="16"/>
      <c r="M122" s="52" t="s">
        <v>293</v>
      </c>
      <c r="N122" s="39" t="s">
        <v>180</v>
      </c>
      <c r="O122" s="40"/>
      <c r="P122" s="39"/>
      <c r="Q122" s="62" t="s">
        <v>191</v>
      </c>
      <c r="R122" s="39" t="s">
        <v>150</v>
      </c>
      <c r="S122" s="40"/>
      <c r="T122" s="16"/>
      <c r="U122" s="52" t="s">
        <v>192</v>
      </c>
      <c r="V122" s="39" t="s">
        <v>180</v>
      </c>
    </row>
    <row r="123" spans="1:22" x14ac:dyDescent="0.25">
      <c r="A123" s="11"/>
      <c r="B123" s="45"/>
      <c r="C123" s="45" t="s">
        <v>150</v>
      </c>
      <c r="D123" s="53"/>
      <c r="E123" s="53"/>
      <c r="F123" s="45"/>
      <c r="G123" s="45"/>
      <c r="H123" s="53"/>
      <c r="I123" s="53"/>
      <c r="J123" s="45"/>
      <c r="K123" s="45"/>
      <c r="L123" s="53"/>
      <c r="M123" s="53"/>
      <c r="N123" s="45"/>
      <c r="O123" s="45"/>
      <c r="P123" s="53"/>
      <c r="Q123" s="53"/>
      <c r="R123" s="45"/>
      <c r="S123" s="45"/>
      <c r="T123" s="53"/>
      <c r="U123" s="53"/>
      <c r="V123" s="45"/>
    </row>
    <row r="124" spans="1:22" x14ac:dyDescent="0.25">
      <c r="A124" s="11"/>
      <c r="B124" s="41" t="s">
        <v>84</v>
      </c>
      <c r="C124" s="49" t="s">
        <v>150</v>
      </c>
      <c r="D124" s="42"/>
      <c r="E124" s="43" t="s">
        <v>290</v>
      </c>
      <c r="F124" s="44" t="s">
        <v>180</v>
      </c>
      <c r="G124" s="49"/>
      <c r="H124" s="42"/>
      <c r="I124" s="43" t="s">
        <v>259</v>
      </c>
      <c r="J124" s="44" t="s">
        <v>180</v>
      </c>
      <c r="K124" s="49"/>
      <c r="L124" s="42"/>
      <c r="M124" s="43" t="s">
        <v>293</v>
      </c>
      <c r="N124" s="44" t="s">
        <v>180</v>
      </c>
      <c r="O124" s="49"/>
      <c r="P124" s="42"/>
      <c r="Q124" s="43">
        <v>3.8</v>
      </c>
      <c r="R124" s="44" t="s">
        <v>150</v>
      </c>
      <c r="S124" s="49"/>
      <c r="T124" s="42"/>
      <c r="U124" s="43" t="s">
        <v>294</v>
      </c>
      <c r="V124" s="44" t="s">
        <v>180</v>
      </c>
    </row>
    <row r="125" spans="1:22" ht="26.25" thickBot="1" x14ac:dyDescent="0.3">
      <c r="A125" s="11"/>
      <c r="B125" s="47" t="s">
        <v>85</v>
      </c>
      <c r="C125" s="40" t="s">
        <v>150</v>
      </c>
      <c r="D125" s="39"/>
      <c r="E125" s="62" t="s">
        <v>191</v>
      </c>
      <c r="F125" s="39" t="s">
        <v>150</v>
      </c>
      <c r="G125" s="40"/>
      <c r="H125" s="39"/>
      <c r="I125" s="62" t="s">
        <v>191</v>
      </c>
      <c r="J125" s="39" t="s">
        <v>150</v>
      </c>
      <c r="K125" s="40"/>
      <c r="L125" s="16"/>
      <c r="M125" s="52" t="s">
        <v>295</v>
      </c>
      <c r="N125" s="39" t="s">
        <v>180</v>
      </c>
      <c r="O125" s="40"/>
      <c r="P125" s="39"/>
      <c r="Q125" s="62" t="s">
        <v>191</v>
      </c>
      <c r="R125" s="39" t="s">
        <v>150</v>
      </c>
      <c r="S125" s="40"/>
      <c r="T125" s="16"/>
      <c r="U125" s="52" t="s">
        <v>295</v>
      </c>
      <c r="V125" s="39" t="s">
        <v>180</v>
      </c>
    </row>
    <row r="126" spans="1:22" x14ac:dyDescent="0.25">
      <c r="A126" s="11"/>
      <c r="B126" s="45"/>
      <c r="C126" s="45" t="s">
        <v>150</v>
      </c>
      <c r="D126" s="53"/>
      <c r="E126" s="53"/>
      <c r="F126" s="45"/>
      <c r="G126" s="45"/>
      <c r="H126" s="53"/>
      <c r="I126" s="53"/>
      <c r="J126" s="45"/>
      <c r="K126" s="45"/>
      <c r="L126" s="53"/>
      <c r="M126" s="53"/>
      <c r="N126" s="45"/>
      <c r="O126" s="45"/>
      <c r="P126" s="53"/>
      <c r="Q126" s="53"/>
      <c r="R126" s="45"/>
      <c r="S126" s="45"/>
      <c r="T126" s="53"/>
      <c r="U126" s="53"/>
      <c r="V126" s="45"/>
    </row>
    <row r="127" spans="1:22" ht="26.25" thickBot="1" x14ac:dyDescent="0.3">
      <c r="A127" s="11"/>
      <c r="B127" s="41" t="s">
        <v>86</v>
      </c>
      <c r="C127" s="49" t="s">
        <v>150</v>
      </c>
      <c r="D127" s="42" t="s">
        <v>178</v>
      </c>
      <c r="E127" s="43" t="s">
        <v>290</v>
      </c>
      <c r="F127" s="44" t="s">
        <v>180</v>
      </c>
      <c r="G127" s="49"/>
      <c r="H127" s="42" t="s">
        <v>178</v>
      </c>
      <c r="I127" s="43" t="s">
        <v>259</v>
      </c>
      <c r="J127" s="44" t="s">
        <v>180</v>
      </c>
      <c r="K127" s="49"/>
      <c r="L127" s="42" t="s">
        <v>178</v>
      </c>
      <c r="M127" s="43" t="s">
        <v>296</v>
      </c>
      <c r="N127" s="44" t="s">
        <v>180</v>
      </c>
      <c r="O127" s="49"/>
      <c r="P127" s="42" t="s">
        <v>178</v>
      </c>
      <c r="Q127" s="43">
        <v>3.8</v>
      </c>
      <c r="R127" s="44" t="s">
        <v>150</v>
      </c>
      <c r="S127" s="49"/>
      <c r="T127" s="42" t="s">
        <v>178</v>
      </c>
      <c r="U127" s="43" t="s">
        <v>290</v>
      </c>
      <c r="V127" s="44" t="s">
        <v>180</v>
      </c>
    </row>
    <row r="128" spans="1:22" ht="15.75" thickTop="1" x14ac:dyDescent="0.25">
      <c r="A128" s="11"/>
      <c r="B128" s="45"/>
      <c r="C128" s="45" t="s">
        <v>150</v>
      </c>
      <c r="D128" s="46"/>
      <c r="E128" s="46"/>
      <c r="F128" s="45"/>
      <c r="G128" s="45"/>
      <c r="H128" s="46"/>
      <c r="I128" s="46"/>
      <c r="J128" s="45"/>
      <c r="K128" s="45"/>
      <c r="L128" s="46"/>
      <c r="M128" s="46"/>
      <c r="N128" s="45"/>
      <c r="O128" s="45"/>
      <c r="P128" s="46"/>
      <c r="Q128" s="46"/>
      <c r="R128" s="45"/>
      <c r="S128" s="45"/>
      <c r="T128" s="46"/>
      <c r="U128" s="46"/>
      <c r="V128" s="45"/>
    </row>
    <row r="129" spans="1:22" x14ac:dyDescent="0.25">
      <c r="A129" s="11"/>
      <c r="B129" s="71" t="s">
        <v>248</v>
      </c>
      <c r="C129" s="71"/>
      <c r="D129" s="71"/>
      <c r="E129" s="71"/>
      <c r="F129" s="71"/>
      <c r="G129" s="71"/>
      <c r="H129" s="71"/>
      <c r="I129" s="71"/>
      <c r="J129" s="71"/>
      <c r="K129" s="71"/>
      <c r="L129" s="71"/>
      <c r="M129" s="71"/>
      <c r="N129" s="71"/>
      <c r="O129" s="71"/>
      <c r="P129" s="71"/>
      <c r="Q129" s="71"/>
      <c r="R129" s="71"/>
      <c r="S129" s="71"/>
      <c r="T129" s="71"/>
      <c r="U129" s="71"/>
      <c r="V129" s="71"/>
    </row>
    <row r="130" spans="1:22" x14ac:dyDescent="0.25">
      <c r="A130" s="11"/>
      <c r="B130" s="71" t="s">
        <v>277</v>
      </c>
      <c r="C130" s="71"/>
      <c r="D130" s="71"/>
      <c r="E130" s="71"/>
      <c r="F130" s="71"/>
      <c r="G130" s="71"/>
      <c r="H130" s="71"/>
      <c r="I130" s="71"/>
      <c r="J130" s="71"/>
      <c r="K130" s="71"/>
      <c r="L130" s="71"/>
      <c r="M130" s="71"/>
      <c r="N130" s="71"/>
      <c r="O130" s="71"/>
      <c r="P130" s="71"/>
      <c r="Q130" s="71"/>
      <c r="R130" s="71"/>
      <c r="S130" s="71"/>
      <c r="T130" s="71"/>
      <c r="U130" s="71"/>
      <c r="V130" s="71"/>
    </row>
    <row r="131" spans="1:22" x14ac:dyDescent="0.25">
      <c r="A131" s="11"/>
      <c r="B131" s="71" t="s">
        <v>297</v>
      </c>
      <c r="C131" s="71"/>
      <c r="D131" s="71"/>
      <c r="E131" s="71"/>
      <c r="F131" s="71"/>
      <c r="G131" s="71"/>
      <c r="H131" s="71"/>
      <c r="I131" s="71"/>
      <c r="J131" s="71"/>
      <c r="K131" s="71"/>
      <c r="L131" s="71"/>
      <c r="M131" s="71"/>
      <c r="N131" s="71"/>
      <c r="O131" s="71"/>
      <c r="P131" s="71"/>
      <c r="Q131" s="71"/>
      <c r="R131" s="71"/>
      <c r="S131" s="71"/>
      <c r="T131" s="71"/>
      <c r="U131" s="71"/>
      <c r="V131" s="71"/>
    </row>
    <row r="132" spans="1:22" x14ac:dyDescent="0.25">
      <c r="A132" s="11"/>
      <c r="B132" s="72" t="s">
        <v>251</v>
      </c>
      <c r="C132" s="72"/>
      <c r="D132" s="72"/>
      <c r="E132" s="72"/>
      <c r="F132" s="72"/>
      <c r="G132" s="72"/>
      <c r="H132" s="72"/>
      <c r="I132" s="72"/>
      <c r="J132" s="72"/>
      <c r="K132" s="72"/>
      <c r="L132" s="72"/>
      <c r="M132" s="72"/>
      <c r="N132" s="72"/>
      <c r="O132" s="72"/>
      <c r="P132" s="72"/>
      <c r="Q132" s="72"/>
      <c r="R132" s="72"/>
      <c r="S132" s="72"/>
      <c r="T132" s="72"/>
      <c r="U132" s="72"/>
      <c r="V132" s="72"/>
    </row>
    <row r="133" spans="1:22" ht="15.75" x14ac:dyDescent="0.25">
      <c r="A133" s="11"/>
      <c r="B133" s="59"/>
      <c r="C133" s="59"/>
      <c r="D133" s="59"/>
      <c r="E133" s="59"/>
      <c r="F133" s="59"/>
      <c r="G133" s="59"/>
      <c r="H133" s="59"/>
      <c r="I133" s="59"/>
      <c r="J133" s="59"/>
      <c r="K133" s="59"/>
      <c r="L133" s="59"/>
      <c r="M133" s="59"/>
      <c r="N133" s="59"/>
      <c r="O133" s="59"/>
      <c r="P133" s="59"/>
      <c r="Q133" s="59"/>
      <c r="R133" s="59"/>
      <c r="S133" s="59"/>
      <c r="T133" s="59"/>
      <c r="U133" s="59"/>
      <c r="V133" s="59"/>
    </row>
    <row r="134" spans="1:22" x14ac:dyDescent="0.25">
      <c r="A134" s="11"/>
      <c r="B134" s="16"/>
      <c r="C134" s="16"/>
      <c r="D134" s="16"/>
      <c r="E134" s="16"/>
      <c r="F134" s="16"/>
      <c r="G134" s="16"/>
      <c r="H134" s="16"/>
      <c r="I134" s="16"/>
      <c r="J134" s="16"/>
      <c r="K134" s="16"/>
      <c r="L134" s="16"/>
      <c r="M134" s="16"/>
      <c r="N134" s="16"/>
      <c r="O134" s="16"/>
      <c r="P134" s="16"/>
      <c r="Q134" s="16"/>
      <c r="R134" s="16"/>
      <c r="S134" s="16"/>
      <c r="T134" s="16"/>
      <c r="U134" s="16"/>
      <c r="V134" s="16"/>
    </row>
    <row r="135" spans="1:22" x14ac:dyDescent="0.25">
      <c r="A135" s="11"/>
      <c r="B135" s="54"/>
      <c r="C135" s="54" t="s">
        <v>150</v>
      </c>
      <c r="D135" s="67" t="s">
        <v>252</v>
      </c>
      <c r="E135" s="67"/>
      <c r="F135" s="54"/>
      <c r="G135" s="54"/>
      <c r="H135" s="67" t="s">
        <v>254</v>
      </c>
      <c r="I135" s="67"/>
      <c r="J135" s="54"/>
      <c r="K135" s="54"/>
      <c r="L135" s="67" t="s">
        <v>255</v>
      </c>
      <c r="M135" s="67"/>
      <c r="N135" s="54"/>
      <c r="O135" s="54"/>
      <c r="P135" s="67" t="s">
        <v>256</v>
      </c>
      <c r="Q135" s="67"/>
      <c r="R135" s="54"/>
      <c r="S135" s="54"/>
      <c r="T135" s="67" t="s">
        <v>257</v>
      </c>
      <c r="U135" s="67"/>
      <c r="V135" s="54"/>
    </row>
    <row r="136" spans="1:22" ht="15.75" thickBot="1" x14ac:dyDescent="0.3">
      <c r="A136" s="11"/>
      <c r="B136" s="54"/>
      <c r="C136" s="54"/>
      <c r="D136" s="68" t="s">
        <v>253</v>
      </c>
      <c r="E136" s="68"/>
      <c r="F136" s="54"/>
      <c r="G136" s="54"/>
      <c r="H136" s="68"/>
      <c r="I136" s="68"/>
      <c r="J136" s="54"/>
      <c r="K136" s="54"/>
      <c r="L136" s="68"/>
      <c r="M136" s="68"/>
      <c r="N136" s="54"/>
      <c r="O136" s="54"/>
      <c r="P136" s="68"/>
      <c r="Q136" s="68"/>
      <c r="R136" s="54"/>
      <c r="S136" s="54"/>
      <c r="T136" s="68"/>
      <c r="U136" s="68"/>
      <c r="V136" s="54"/>
    </row>
    <row r="137" spans="1:22" x14ac:dyDescent="0.25">
      <c r="A137" s="11"/>
      <c r="B137" s="41" t="s">
        <v>71</v>
      </c>
      <c r="C137" s="42" t="s">
        <v>150</v>
      </c>
      <c r="D137" s="44" t="s">
        <v>178</v>
      </c>
      <c r="E137" s="50" t="s">
        <v>191</v>
      </c>
      <c r="F137" s="44" t="s">
        <v>150</v>
      </c>
      <c r="G137" s="42"/>
      <c r="H137" s="42" t="s">
        <v>178</v>
      </c>
      <c r="I137" s="43">
        <v>124.3</v>
      </c>
      <c r="J137" s="44" t="s">
        <v>150</v>
      </c>
      <c r="K137" s="42"/>
      <c r="L137" s="42" t="s">
        <v>178</v>
      </c>
      <c r="M137" s="43">
        <v>81.5</v>
      </c>
      <c r="N137" s="44" t="s">
        <v>150</v>
      </c>
      <c r="O137" s="42"/>
      <c r="P137" s="44" t="s">
        <v>178</v>
      </c>
      <c r="Q137" s="50" t="s">
        <v>191</v>
      </c>
      <c r="R137" s="44" t="s">
        <v>150</v>
      </c>
      <c r="S137" s="42"/>
      <c r="T137" s="42" t="s">
        <v>178</v>
      </c>
      <c r="U137" s="43">
        <v>205.8</v>
      </c>
      <c r="V137" s="44" t="s">
        <v>150</v>
      </c>
    </row>
    <row r="138" spans="1:22" ht="15.75" thickBot="1" x14ac:dyDescent="0.3">
      <c r="A138" s="11"/>
      <c r="B138" s="47" t="s">
        <v>72</v>
      </c>
      <c r="C138" s="16" t="s">
        <v>150</v>
      </c>
      <c r="D138" s="39"/>
      <c r="E138" s="62" t="s">
        <v>191</v>
      </c>
      <c r="F138" s="39" t="s">
        <v>150</v>
      </c>
      <c r="G138" s="16"/>
      <c r="H138" s="16"/>
      <c r="I138" s="52" t="s">
        <v>298</v>
      </c>
      <c r="J138" s="39" t="s">
        <v>180</v>
      </c>
      <c r="K138" s="16"/>
      <c r="L138" s="16"/>
      <c r="M138" s="52" t="s">
        <v>299</v>
      </c>
      <c r="N138" s="39" t="s">
        <v>180</v>
      </c>
      <c r="O138" s="16"/>
      <c r="P138" s="39"/>
      <c r="Q138" s="62" t="s">
        <v>191</v>
      </c>
      <c r="R138" s="39" t="s">
        <v>150</v>
      </c>
      <c r="S138" s="16"/>
      <c r="T138" s="16"/>
      <c r="U138" s="52" t="s">
        <v>300</v>
      </c>
      <c r="V138" s="39" t="s">
        <v>180</v>
      </c>
    </row>
    <row r="139" spans="1:22" x14ac:dyDescent="0.25">
      <c r="A139" s="11"/>
      <c r="B139" s="45"/>
      <c r="C139" s="45" t="s">
        <v>150</v>
      </c>
      <c r="D139" s="53"/>
      <c r="E139" s="53"/>
      <c r="F139" s="45"/>
      <c r="G139" s="45"/>
      <c r="H139" s="53"/>
      <c r="I139" s="53"/>
      <c r="J139" s="45"/>
      <c r="K139" s="45"/>
      <c r="L139" s="53"/>
      <c r="M139" s="53"/>
      <c r="N139" s="45"/>
      <c r="O139" s="45"/>
      <c r="P139" s="53"/>
      <c r="Q139" s="53"/>
      <c r="R139" s="45"/>
      <c r="S139" s="45"/>
      <c r="T139" s="53"/>
      <c r="U139" s="53"/>
      <c r="V139" s="45"/>
    </row>
    <row r="140" spans="1:22" x14ac:dyDescent="0.25">
      <c r="A140" s="11"/>
      <c r="B140" s="48" t="s">
        <v>73</v>
      </c>
      <c r="C140" s="49" t="s">
        <v>150</v>
      </c>
      <c r="D140" s="44"/>
      <c r="E140" s="50" t="s">
        <v>191</v>
      </c>
      <c r="F140" s="44" t="s">
        <v>150</v>
      </c>
      <c r="G140" s="49"/>
      <c r="H140" s="42"/>
      <c r="I140" s="43">
        <v>111.5</v>
      </c>
      <c r="J140" s="44" t="s">
        <v>150</v>
      </c>
      <c r="K140" s="49"/>
      <c r="L140" s="42"/>
      <c r="M140" s="43">
        <v>71.099999999999994</v>
      </c>
      <c r="N140" s="44" t="s">
        <v>150</v>
      </c>
      <c r="O140" s="49"/>
      <c r="P140" s="44"/>
      <c r="Q140" s="50" t="s">
        <v>191</v>
      </c>
      <c r="R140" s="44" t="s">
        <v>150</v>
      </c>
      <c r="S140" s="49"/>
      <c r="T140" s="42"/>
      <c r="U140" s="43">
        <v>182.6</v>
      </c>
      <c r="V140" s="44" t="s">
        <v>150</v>
      </c>
    </row>
    <row r="141" spans="1:22" x14ac:dyDescent="0.25">
      <c r="A141" s="11"/>
      <c r="B141" s="16"/>
      <c r="C141" s="58"/>
      <c r="D141" s="58"/>
      <c r="E141" s="58"/>
      <c r="F141" s="58"/>
      <c r="G141" s="58"/>
      <c r="H141" s="58"/>
      <c r="I141" s="58"/>
      <c r="J141" s="58"/>
      <c r="K141" s="58"/>
      <c r="L141" s="58"/>
      <c r="M141" s="58"/>
      <c r="N141" s="58"/>
      <c r="O141" s="58"/>
      <c r="P141" s="58"/>
      <c r="Q141" s="58"/>
      <c r="R141" s="58"/>
      <c r="S141" s="58"/>
      <c r="T141" s="58"/>
      <c r="U141" s="58"/>
      <c r="V141" s="58"/>
    </row>
    <row r="142" spans="1:22" x14ac:dyDescent="0.25">
      <c r="A142" s="11"/>
      <c r="B142" s="47" t="s">
        <v>74</v>
      </c>
      <c r="C142" s="40" t="s">
        <v>150</v>
      </c>
      <c r="D142" s="16"/>
      <c r="E142" s="52">
        <v>3.7</v>
      </c>
      <c r="F142" s="39" t="s">
        <v>150</v>
      </c>
      <c r="G142" s="40"/>
      <c r="H142" s="16"/>
      <c r="I142" s="52">
        <v>52.1</v>
      </c>
      <c r="J142" s="39" t="s">
        <v>150</v>
      </c>
      <c r="K142" s="40"/>
      <c r="L142" s="16"/>
      <c r="M142" s="52">
        <v>32.1</v>
      </c>
      <c r="N142" s="39" t="s">
        <v>150</v>
      </c>
      <c r="O142" s="40"/>
      <c r="P142" s="39"/>
      <c r="Q142" s="62" t="s">
        <v>191</v>
      </c>
      <c r="R142" s="39" t="s">
        <v>150</v>
      </c>
      <c r="S142" s="40"/>
      <c r="T142" s="16"/>
      <c r="U142" s="52">
        <v>87.9</v>
      </c>
      <c r="V142" s="39" t="s">
        <v>150</v>
      </c>
    </row>
    <row r="143" spans="1:22" x14ac:dyDescent="0.25">
      <c r="A143" s="11"/>
      <c r="B143" s="41" t="s">
        <v>75</v>
      </c>
      <c r="C143" s="49" t="s">
        <v>150</v>
      </c>
      <c r="D143" s="44"/>
      <c r="E143" s="50" t="s">
        <v>191</v>
      </c>
      <c r="F143" s="44" t="s">
        <v>150</v>
      </c>
      <c r="G143" s="49"/>
      <c r="H143" s="42"/>
      <c r="I143" s="43">
        <v>16.399999999999999</v>
      </c>
      <c r="J143" s="44" t="s">
        <v>150</v>
      </c>
      <c r="K143" s="49"/>
      <c r="L143" s="42"/>
      <c r="M143" s="43">
        <v>14</v>
      </c>
      <c r="N143" s="44" t="s">
        <v>150</v>
      </c>
      <c r="O143" s="49"/>
      <c r="P143" s="44"/>
      <c r="Q143" s="50" t="s">
        <v>191</v>
      </c>
      <c r="R143" s="44" t="s">
        <v>150</v>
      </c>
      <c r="S143" s="49"/>
      <c r="T143" s="42"/>
      <c r="U143" s="43">
        <v>30.4</v>
      </c>
      <c r="V143" s="44" t="s">
        <v>150</v>
      </c>
    </row>
    <row r="144" spans="1:22" x14ac:dyDescent="0.25">
      <c r="A144" s="11"/>
      <c r="B144" s="47" t="s">
        <v>76</v>
      </c>
      <c r="C144" s="40" t="s">
        <v>150</v>
      </c>
      <c r="D144" s="16"/>
      <c r="E144" s="52">
        <v>1.6</v>
      </c>
      <c r="F144" s="39" t="s">
        <v>150</v>
      </c>
      <c r="G144" s="40"/>
      <c r="H144" s="16"/>
      <c r="I144" s="52">
        <v>27.4</v>
      </c>
      <c r="J144" s="39" t="s">
        <v>150</v>
      </c>
      <c r="K144" s="40"/>
      <c r="L144" s="16"/>
      <c r="M144" s="52">
        <v>17.600000000000001</v>
      </c>
      <c r="N144" s="39" t="s">
        <v>150</v>
      </c>
      <c r="O144" s="40"/>
      <c r="P144" s="39"/>
      <c r="Q144" s="62" t="s">
        <v>191</v>
      </c>
      <c r="R144" s="39" t="s">
        <v>150</v>
      </c>
      <c r="S144" s="40"/>
      <c r="T144" s="16"/>
      <c r="U144" s="52">
        <v>46.6</v>
      </c>
      <c r="V144" s="39" t="s">
        <v>150</v>
      </c>
    </row>
    <row r="145" spans="1:22" x14ac:dyDescent="0.25">
      <c r="A145" s="11"/>
      <c r="B145" s="41" t="s">
        <v>77</v>
      </c>
      <c r="C145" s="49" t="s">
        <v>150</v>
      </c>
      <c r="D145" s="44"/>
      <c r="E145" s="50" t="s">
        <v>191</v>
      </c>
      <c r="F145" s="44" t="s">
        <v>150</v>
      </c>
      <c r="G145" s="49"/>
      <c r="H145" s="42"/>
      <c r="I145" s="43" t="s">
        <v>301</v>
      </c>
      <c r="J145" s="44" t="s">
        <v>180</v>
      </c>
      <c r="K145" s="49"/>
      <c r="L145" s="42"/>
      <c r="M145" s="43" t="s">
        <v>295</v>
      </c>
      <c r="N145" s="44" t="s">
        <v>180</v>
      </c>
      <c r="O145" s="49"/>
      <c r="P145" s="44"/>
      <c r="Q145" s="50" t="s">
        <v>191</v>
      </c>
      <c r="R145" s="44" t="s">
        <v>150</v>
      </c>
      <c r="S145" s="49"/>
      <c r="T145" s="42"/>
      <c r="U145" s="43" t="s">
        <v>292</v>
      </c>
      <c r="V145" s="44" t="s">
        <v>180</v>
      </c>
    </row>
    <row r="146" spans="1:22" x14ac:dyDescent="0.25">
      <c r="A146" s="11"/>
      <c r="B146" s="47" t="s">
        <v>282</v>
      </c>
      <c r="C146" s="40" t="s">
        <v>150</v>
      </c>
      <c r="D146" s="16"/>
      <c r="E146" s="52">
        <v>6.1</v>
      </c>
      <c r="F146" s="39" t="s">
        <v>150</v>
      </c>
      <c r="G146" s="40"/>
      <c r="H146" s="39"/>
      <c r="I146" s="62" t="s">
        <v>191</v>
      </c>
      <c r="J146" s="39" t="s">
        <v>150</v>
      </c>
      <c r="K146" s="40"/>
      <c r="L146" s="39"/>
      <c r="M146" s="62" t="s">
        <v>191</v>
      </c>
      <c r="N146" s="39" t="s">
        <v>150</v>
      </c>
      <c r="O146" s="40"/>
      <c r="P146" s="16"/>
      <c r="Q146" s="52" t="s">
        <v>263</v>
      </c>
      <c r="R146" s="39" t="s">
        <v>180</v>
      </c>
      <c r="S146" s="40"/>
      <c r="T146" s="39"/>
      <c r="U146" s="62" t="s">
        <v>191</v>
      </c>
      <c r="V146" s="39" t="s">
        <v>150</v>
      </c>
    </row>
    <row r="147" spans="1:22" x14ac:dyDescent="0.25">
      <c r="A147" s="11"/>
      <c r="B147" s="41" t="s">
        <v>284</v>
      </c>
      <c r="C147" s="49" t="s">
        <v>150</v>
      </c>
      <c r="D147" s="42"/>
      <c r="E147" s="43" t="s">
        <v>302</v>
      </c>
      <c r="F147" s="44" t="s">
        <v>180</v>
      </c>
      <c r="G147" s="49"/>
      <c r="H147" s="42"/>
      <c r="I147" s="43">
        <v>2.9</v>
      </c>
      <c r="J147" s="44" t="s">
        <v>150</v>
      </c>
      <c r="K147" s="49"/>
      <c r="L147" s="42"/>
      <c r="M147" s="43">
        <v>1.7</v>
      </c>
      <c r="N147" s="44" t="s">
        <v>150</v>
      </c>
      <c r="O147" s="49"/>
      <c r="P147" s="44"/>
      <c r="Q147" s="50" t="s">
        <v>191</v>
      </c>
      <c r="R147" s="44" t="s">
        <v>150</v>
      </c>
      <c r="S147" s="49"/>
      <c r="T147" s="44"/>
      <c r="U147" s="50" t="s">
        <v>191</v>
      </c>
      <c r="V147" s="44" t="s">
        <v>150</v>
      </c>
    </row>
    <row r="148" spans="1:22" x14ac:dyDescent="0.25">
      <c r="A148" s="11"/>
      <c r="B148" s="47" t="s">
        <v>78</v>
      </c>
      <c r="C148" s="40" t="s">
        <v>150</v>
      </c>
      <c r="D148" s="16"/>
      <c r="E148" s="52">
        <v>1.6</v>
      </c>
      <c r="F148" s="39" t="s">
        <v>150</v>
      </c>
      <c r="G148" s="40"/>
      <c r="H148" s="16"/>
      <c r="I148" s="52">
        <v>8.9</v>
      </c>
      <c r="J148" s="39" t="s">
        <v>150</v>
      </c>
      <c r="K148" s="40"/>
      <c r="L148" s="16"/>
      <c r="M148" s="52">
        <v>3.3</v>
      </c>
      <c r="N148" s="39" t="s">
        <v>150</v>
      </c>
      <c r="O148" s="40"/>
      <c r="P148" s="39"/>
      <c r="Q148" s="62" t="s">
        <v>191</v>
      </c>
      <c r="R148" s="39" t="s">
        <v>150</v>
      </c>
      <c r="S148" s="40"/>
      <c r="T148" s="16"/>
      <c r="U148" s="52">
        <v>13.8</v>
      </c>
      <c r="V148" s="39" t="s">
        <v>150</v>
      </c>
    </row>
    <row r="149" spans="1:22" ht="15.75" thickBot="1" x14ac:dyDescent="0.3">
      <c r="A149" s="11"/>
      <c r="B149" s="41" t="s">
        <v>79</v>
      </c>
      <c r="C149" s="49" t="s">
        <v>150</v>
      </c>
      <c r="D149" s="44"/>
      <c r="E149" s="50" t="s">
        <v>191</v>
      </c>
      <c r="F149" s="44" t="s">
        <v>150</v>
      </c>
      <c r="G149" s="49"/>
      <c r="H149" s="42"/>
      <c r="I149" s="43">
        <v>7.2</v>
      </c>
      <c r="J149" s="44" t="s">
        <v>150</v>
      </c>
      <c r="K149" s="49"/>
      <c r="L149" s="42"/>
      <c r="M149" s="43">
        <v>4</v>
      </c>
      <c r="N149" s="44" t="s">
        <v>150</v>
      </c>
      <c r="O149" s="49"/>
      <c r="P149" s="44"/>
      <c r="Q149" s="50" t="s">
        <v>191</v>
      </c>
      <c r="R149" s="44" t="s">
        <v>150</v>
      </c>
      <c r="S149" s="49"/>
      <c r="T149" s="42"/>
      <c r="U149" s="43">
        <v>11.2</v>
      </c>
      <c r="V149" s="44" t="s">
        <v>150</v>
      </c>
    </row>
    <row r="150" spans="1:22" x14ac:dyDescent="0.25">
      <c r="A150" s="11"/>
      <c r="B150" s="45"/>
      <c r="C150" s="45" t="s">
        <v>150</v>
      </c>
      <c r="D150" s="53"/>
      <c r="E150" s="53"/>
      <c r="F150" s="45"/>
      <c r="G150" s="45"/>
      <c r="H150" s="53"/>
      <c r="I150" s="53"/>
      <c r="J150" s="45"/>
      <c r="K150" s="45"/>
      <c r="L150" s="53"/>
      <c r="M150" s="53"/>
      <c r="N150" s="45"/>
      <c r="O150" s="45"/>
      <c r="P150" s="53"/>
      <c r="Q150" s="53"/>
      <c r="R150" s="45"/>
      <c r="S150" s="45"/>
      <c r="T150" s="53"/>
      <c r="U150" s="53"/>
      <c r="V150" s="45"/>
    </row>
    <row r="151" spans="1:22" ht="25.5" x14ac:dyDescent="0.25">
      <c r="A151" s="11"/>
      <c r="B151" s="47" t="s">
        <v>80</v>
      </c>
      <c r="C151" s="40" t="s">
        <v>150</v>
      </c>
      <c r="D151" s="16"/>
      <c r="E151" s="52" t="s">
        <v>303</v>
      </c>
      <c r="F151" s="39" t="s">
        <v>180</v>
      </c>
      <c r="G151" s="40"/>
      <c r="H151" s="16"/>
      <c r="I151" s="52" t="s">
        <v>304</v>
      </c>
      <c r="J151" s="39" t="s">
        <v>180</v>
      </c>
      <c r="K151" s="40"/>
      <c r="L151" s="16"/>
      <c r="M151" s="52" t="s">
        <v>305</v>
      </c>
      <c r="N151" s="39" t="s">
        <v>180</v>
      </c>
      <c r="O151" s="40"/>
      <c r="P151" s="16"/>
      <c r="Q151" s="52">
        <v>6.1</v>
      </c>
      <c r="R151" s="39" t="s">
        <v>150</v>
      </c>
      <c r="S151" s="40"/>
      <c r="T151" s="16"/>
      <c r="U151" s="52" t="s">
        <v>306</v>
      </c>
      <c r="V151" s="39" t="s">
        <v>180</v>
      </c>
    </row>
    <row r="152" spans="1:22" ht="15.75" thickBot="1" x14ac:dyDescent="0.3">
      <c r="A152" s="11"/>
      <c r="B152" s="41" t="s">
        <v>81</v>
      </c>
      <c r="C152" s="49" t="s">
        <v>150</v>
      </c>
      <c r="D152" s="42"/>
      <c r="E152" s="43">
        <v>0.6</v>
      </c>
      <c r="F152" s="44" t="s">
        <v>150</v>
      </c>
      <c r="G152" s="49"/>
      <c r="H152" s="44"/>
      <c r="I152" s="50" t="s">
        <v>191</v>
      </c>
      <c r="J152" s="44" t="s">
        <v>150</v>
      </c>
      <c r="K152" s="49"/>
      <c r="L152" s="42"/>
      <c r="M152" s="43">
        <v>0.3</v>
      </c>
      <c r="N152" s="44" t="s">
        <v>150</v>
      </c>
      <c r="O152" s="49"/>
      <c r="P152" s="44"/>
      <c r="Q152" s="50" t="s">
        <v>191</v>
      </c>
      <c r="R152" s="44" t="s">
        <v>150</v>
      </c>
      <c r="S152" s="49"/>
      <c r="T152" s="42"/>
      <c r="U152" s="43">
        <v>0.9</v>
      </c>
      <c r="V152" s="44" t="s">
        <v>150</v>
      </c>
    </row>
    <row r="153" spans="1:22" x14ac:dyDescent="0.25">
      <c r="A153" s="11"/>
      <c r="B153" s="45"/>
      <c r="C153" s="45" t="s">
        <v>150</v>
      </c>
      <c r="D153" s="53"/>
      <c r="E153" s="53"/>
      <c r="F153" s="45"/>
      <c r="G153" s="45"/>
      <c r="H153" s="53"/>
      <c r="I153" s="53"/>
      <c r="J153" s="45"/>
      <c r="K153" s="45"/>
      <c r="L153" s="53"/>
      <c r="M153" s="53"/>
      <c r="N153" s="45"/>
      <c r="O153" s="45"/>
      <c r="P153" s="53"/>
      <c r="Q153" s="53"/>
      <c r="R153" s="45"/>
      <c r="S153" s="45"/>
      <c r="T153" s="53"/>
      <c r="U153" s="53"/>
      <c r="V153" s="45"/>
    </row>
    <row r="154" spans="1:22" x14ac:dyDescent="0.25">
      <c r="A154" s="11"/>
      <c r="B154" s="47" t="s">
        <v>289</v>
      </c>
      <c r="C154" s="40" t="s">
        <v>150</v>
      </c>
      <c r="D154" s="16"/>
      <c r="E154" s="52" t="s">
        <v>307</v>
      </c>
      <c r="F154" s="39" t="s">
        <v>180</v>
      </c>
      <c r="G154" s="40"/>
      <c r="H154" s="16"/>
      <c r="I154" s="52" t="s">
        <v>304</v>
      </c>
      <c r="J154" s="39" t="s">
        <v>180</v>
      </c>
      <c r="K154" s="40"/>
      <c r="L154" s="16"/>
      <c r="M154" s="52" t="s">
        <v>287</v>
      </c>
      <c r="N154" s="39" t="s">
        <v>180</v>
      </c>
      <c r="O154" s="40"/>
      <c r="P154" s="16"/>
      <c r="Q154" s="52">
        <v>6.1</v>
      </c>
      <c r="R154" s="39" t="s">
        <v>150</v>
      </c>
      <c r="S154" s="40"/>
      <c r="T154" s="16"/>
      <c r="U154" s="52" t="s">
        <v>308</v>
      </c>
      <c r="V154" s="39" t="s">
        <v>180</v>
      </c>
    </row>
    <row r="155" spans="1:22" ht="26.25" thickBot="1" x14ac:dyDescent="0.3">
      <c r="A155" s="11"/>
      <c r="B155" s="41" t="s">
        <v>83</v>
      </c>
      <c r="C155" s="49" t="s">
        <v>150</v>
      </c>
      <c r="D155" s="44"/>
      <c r="E155" s="50" t="s">
        <v>191</v>
      </c>
      <c r="F155" s="44" t="s">
        <v>150</v>
      </c>
      <c r="G155" s="49"/>
      <c r="H155" s="42"/>
      <c r="I155" s="43" t="s">
        <v>271</v>
      </c>
      <c r="J155" s="44" t="s">
        <v>180</v>
      </c>
      <c r="K155" s="49"/>
      <c r="L155" s="42"/>
      <c r="M155" s="43" t="s">
        <v>295</v>
      </c>
      <c r="N155" s="44" t="s">
        <v>180</v>
      </c>
      <c r="O155" s="49"/>
      <c r="P155" s="44"/>
      <c r="Q155" s="50" t="s">
        <v>191</v>
      </c>
      <c r="R155" s="44" t="s">
        <v>150</v>
      </c>
      <c r="S155" s="49"/>
      <c r="T155" s="42"/>
      <c r="U155" s="43" t="s">
        <v>195</v>
      </c>
      <c r="V155" s="44" t="s">
        <v>180</v>
      </c>
    </row>
    <row r="156" spans="1:22" x14ac:dyDescent="0.25">
      <c r="A156" s="11"/>
      <c r="B156" s="45"/>
      <c r="C156" s="45" t="s">
        <v>150</v>
      </c>
      <c r="D156" s="53"/>
      <c r="E156" s="53"/>
      <c r="F156" s="45"/>
      <c r="G156" s="45"/>
      <c r="H156" s="53"/>
      <c r="I156" s="53"/>
      <c r="J156" s="45"/>
      <c r="K156" s="45"/>
      <c r="L156" s="53"/>
      <c r="M156" s="53"/>
      <c r="N156" s="45"/>
      <c r="O156" s="45"/>
      <c r="P156" s="53"/>
      <c r="Q156" s="53"/>
      <c r="R156" s="45"/>
      <c r="S156" s="45"/>
      <c r="T156" s="53"/>
      <c r="U156" s="53"/>
      <c r="V156" s="45"/>
    </row>
    <row r="157" spans="1:22" x14ac:dyDescent="0.25">
      <c r="A157" s="11"/>
      <c r="B157" s="47" t="s">
        <v>84</v>
      </c>
      <c r="C157" s="40" t="s">
        <v>150</v>
      </c>
      <c r="D157" s="16"/>
      <c r="E157" s="52" t="s">
        <v>307</v>
      </c>
      <c r="F157" s="39" t="s">
        <v>180</v>
      </c>
      <c r="G157" s="40"/>
      <c r="H157" s="16"/>
      <c r="I157" s="52" t="s">
        <v>270</v>
      </c>
      <c r="J157" s="39" t="s">
        <v>180</v>
      </c>
      <c r="K157" s="40"/>
      <c r="L157" s="16"/>
      <c r="M157" s="52" t="s">
        <v>260</v>
      </c>
      <c r="N157" s="39" t="s">
        <v>180</v>
      </c>
      <c r="O157" s="40"/>
      <c r="P157" s="16"/>
      <c r="Q157" s="52">
        <v>6.1</v>
      </c>
      <c r="R157" s="39" t="s">
        <v>150</v>
      </c>
      <c r="S157" s="40"/>
      <c r="T157" s="16"/>
      <c r="U157" s="52" t="s">
        <v>309</v>
      </c>
      <c r="V157" s="39" t="s">
        <v>180</v>
      </c>
    </row>
    <row r="158" spans="1:22" ht="26.25" thickBot="1" x14ac:dyDescent="0.3">
      <c r="A158" s="11"/>
      <c r="B158" s="41" t="s">
        <v>85</v>
      </c>
      <c r="C158" s="49" t="s">
        <v>150</v>
      </c>
      <c r="D158" s="44"/>
      <c r="E158" s="50" t="s">
        <v>191</v>
      </c>
      <c r="F158" s="44" t="s">
        <v>150</v>
      </c>
      <c r="G158" s="49"/>
      <c r="H158" s="44"/>
      <c r="I158" s="50" t="s">
        <v>191</v>
      </c>
      <c r="J158" s="44" t="s">
        <v>150</v>
      </c>
      <c r="K158" s="49"/>
      <c r="L158" s="42"/>
      <c r="M158" s="43" t="s">
        <v>293</v>
      </c>
      <c r="N158" s="44" t="s">
        <v>180</v>
      </c>
      <c r="O158" s="49"/>
      <c r="P158" s="44"/>
      <c r="Q158" s="50" t="s">
        <v>191</v>
      </c>
      <c r="R158" s="44" t="s">
        <v>150</v>
      </c>
      <c r="S158" s="49"/>
      <c r="T158" s="42"/>
      <c r="U158" s="43" t="s">
        <v>293</v>
      </c>
      <c r="V158" s="44" t="s">
        <v>180</v>
      </c>
    </row>
    <row r="159" spans="1:22" x14ac:dyDescent="0.25">
      <c r="A159" s="11"/>
      <c r="B159" s="45"/>
      <c r="C159" s="45" t="s">
        <v>150</v>
      </c>
      <c r="D159" s="53"/>
      <c r="E159" s="53"/>
      <c r="F159" s="45"/>
      <c r="G159" s="45"/>
      <c r="H159" s="53"/>
      <c r="I159" s="53"/>
      <c r="J159" s="45"/>
      <c r="K159" s="45"/>
      <c r="L159" s="53"/>
      <c r="M159" s="53"/>
      <c r="N159" s="45"/>
      <c r="O159" s="45"/>
      <c r="P159" s="53"/>
      <c r="Q159" s="53"/>
      <c r="R159" s="45"/>
      <c r="S159" s="45"/>
      <c r="T159" s="53"/>
      <c r="U159" s="53"/>
      <c r="V159" s="45"/>
    </row>
    <row r="160" spans="1:22" ht="26.25" thickBot="1" x14ac:dyDescent="0.3">
      <c r="A160" s="11"/>
      <c r="B160" s="47" t="s">
        <v>86</v>
      </c>
      <c r="C160" s="40" t="s">
        <v>150</v>
      </c>
      <c r="D160" s="16" t="s">
        <v>178</v>
      </c>
      <c r="E160" s="52" t="s">
        <v>307</v>
      </c>
      <c r="F160" s="39" t="s">
        <v>180</v>
      </c>
      <c r="G160" s="40"/>
      <c r="H160" s="16" t="s">
        <v>178</v>
      </c>
      <c r="I160" s="52" t="s">
        <v>270</v>
      </c>
      <c r="J160" s="39" t="s">
        <v>180</v>
      </c>
      <c r="K160" s="40"/>
      <c r="L160" s="16" t="s">
        <v>178</v>
      </c>
      <c r="M160" s="52" t="s">
        <v>192</v>
      </c>
      <c r="N160" s="39" t="s">
        <v>180</v>
      </c>
      <c r="O160" s="40"/>
      <c r="P160" s="16" t="s">
        <v>178</v>
      </c>
      <c r="Q160" s="52">
        <v>6.1</v>
      </c>
      <c r="R160" s="39" t="s">
        <v>150</v>
      </c>
      <c r="S160" s="40"/>
      <c r="T160" s="16" t="s">
        <v>178</v>
      </c>
      <c r="U160" s="52" t="s">
        <v>307</v>
      </c>
      <c r="V160" s="39" t="s">
        <v>180</v>
      </c>
    </row>
    <row r="161" spans="1:22" ht="15.75" thickTop="1" x14ac:dyDescent="0.25">
      <c r="A161" s="11"/>
      <c r="B161" s="45"/>
      <c r="C161" s="45" t="s">
        <v>150</v>
      </c>
      <c r="D161" s="46"/>
      <c r="E161" s="46"/>
      <c r="F161" s="45"/>
      <c r="G161" s="45"/>
      <c r="H161" s="46"/>
      <c r="I161" s="46"/>
      <c r="J161" s="45"/>
      <c r="K161" s="45"/>
      <c r="L161" s="46"/>
      <c r="M161" s="46"/>
      <c r="N161" s="45"/>
      <c r="O161" s="45"/>
      <c r="P161" s="46"/>
      <c r="Q161" s="46"/>
      <c r="R161" s="45"/>
      <c r="S161" s="45"/>
      <c r="T161" s="46"/>
      <c r="U161" s="46"/>
      <c r="V161" s="45"/>
    </row>
    <row r="162" spans="1:22" x14ac:dyDescent="0.25">
      <c r="A162" s="11"/>
      <c r="B162" s="71" t="s">
        <v>248</v>
      </c>
      <c r="C162" s="71"/>
      <c r="D162" s="71"/>
      <c r="E162" s="71"/>
      <c r="F162" s="71"/>
      <c r="G162" s="71"/>
      <c r="H162" s="71"/>
      <c r="I162" s="71"/>
      <c r="J162" s="71"/>
      <c r="K162" s="71"/>
      <c r="L162" s="71"/>
      <c r="M162" s="71"/>
      <c r="N162" s="71"/>
      <c r="O162" s="71"/>
      <c r="P162" s="71"/>
      <c r="Q162" s="71"/>
      <c r="R162" s="71"/>
      <c r="S162" s="71"/>
      <c r="T162" s="71"/>
      <c r="U162" s="71"/>
      <c r="V162" s="71"/>
    </row>
    <row r="163" spans="1:22" x14ac:dyDescent="0.25">
      <c r="A163" s="11"/>
      <c r="B163" s="71" t="s">
        <v>310</v>
      </c>
      <c r="C163" s="71"/>
      <c r="D163" s="71"/>
      <c r="E163" s="71"/>
      <c r="F163" s="71"/>
      <c r="G163" s="71"/>
      <c r="H163" s="71"/>
      <c r="I163" s="71"/>
      <c r="J163" s="71"/>
      <c r="K163" s="71"/>
      <c r="L163" s="71"/>
      <c r="M163" s="71"/>
      <c r="N163" s="71"/>
      <c r="O163" s="71"/>
      <c r="P163" s="71"/>
      <c r="Q163" s="71"/>
      <c r="R163" s="71"/>
      <c r="S163" s="71"/>
      <c r="T163" s="71"/>
      <c r="U163" s="71"/>
      <c r="V163" s="71"/>
    </row>
    <row r="164" spans="1:22" x14ac:dyDescent="0.25">
      <c r="A164" s="11"/>
      <c r="B164" s="71" t="s">
        <v>311</v>
      </c>
      <c r="C164" s="71"/>
      <c r="D164" s="71"/>
      <c r="E164" s="71"/>
      <c r="F164" s="71"/>
      <c r="G164" s="71"/>
      <c r="H164" s="71"/>
      <c r="I164" s="71"/>
      <c r="J164" s="71"/>
      <c r="K164" s="71"/>
      <c r="L164" s="71"/>
      <c r="M164" s="71"/>
      <c r="N164" s="71"/>
      <c r="O164" s="71"/>
      <c r="P164" s="71"/>
      <c r="Q164" s="71"/>
      <c r="R164" s="71"/>
      <c r="S164" s="71"/>
      <c r="T164" s="71"/>
      <c r="U164" s="71"/>
      <c r="V164" s="71"/>
    </row>
    <row r="165" spans="1:22" x14ac:dyDescent="0.25">
      <c r="A165" s="11"/>
      <c r="B165" s="72" t="s">
        <v>251</v>
      </c>
      <c r="C165" s="72"/>
      <c r="D165" s="72"/>
      <c r="E165" s="72"/>
      <c r="F165" s="72"/>
      <c r="G165" s="72"/>
      <c r="H165" s="72"/>
      <c r="I165" s="72"/>
      <c r="J165" s="72"/>
      <c r="K165" s="72"/>
      <c r="L165" s="72"/>
      <c r="M165" s="72"/>
      <c r="N165" s="72"/>
      <c r="O165" s="72"/>
      <c r="P165" s="72"/>
      <c r="Q165" s="72"/>
      <c r="R165" s="72"/>
      <c r="S165" s="72"/>
      <c r="T165" s="72"/>
      <c r="U165" s="72"/>
      <c r="V165" s="72"/>
    </row>
    <row r="166" spans="1:22" ht="15.75" x14ac:dyDescent="0.25">
      <c r="A166" s="11"/>
      <c r="B166" s="59"/>
      <c r="C166" s="59"/>
      <c r="D166" s="59"/>
      <c r="E166" s="59"/>
      <c r="F166" s="59"/>
      <c r="G166" s="59"/>
      <c r="H166" s="59"/>
      <c r="I166" s="59"/>
      <c r="J166" s="59"/>
      <c r="K166" s="59"/>
      <c r="L166" s="59"/>
      <c r="M166" s="59"/>
      <c r="N166" s="59"/>
      <c r="O166" s="59"/>
      <c r="P166" s="59"/>
      <c r="Q166" s="59"/>
      <c r="R166" s="59"/>
      <c r="S166" s="59"/>
      <c r="T166" s="59"/>
      <c r="U166" s="59"/>
      <c r="V166" s="59"/>
    </row>
    <row r="167" spans="1:22" x14ac:dyDescent="0.25">
      <c r="A167" s="11"/>
      <c r="B167" s="16"/>
      <c r="C167" s="16"/>
      <c r="D167" s="16"/>
      <c r="E167" s="16"/>
      <c r="F167" s="16"/>
      <c r="G167" s="16"/>
      <c r="H167" s="16"/>
      <c r="I167" s="16"/>
      <c r="J167" s="16"/>
      <c r="K167" s="16"/>
      <c r="L167" s="16"/>
      <c r="M167" s="16"/>
      <c r="N167" s="16"/>
      <c r="O167" s="16"/>
      <c r="P167" s="16"/>
      <c r="Q167" s="16"/>
      <c r="R167" s="16"/>
      <c r="S167" s="16"/>
      <c r="T167" s="16"/>
      <c r="U167" s="16"/>
      <c r="V167" s="16"/>
    </row>
    <row r="168" spans="1:22" x14ac:dyDescent="0.25">
      <c r="A168" s="11"/>
      <c r="B168" s="54"/>
      <c r="C168" s="54" t="s">
        <v>150</v>
      </c>
      <c r="D168" s="67" t="s">
        <v>252</v>
      </c>
      <c r="E168" s="67"/>
      <c r="F168" s="54"/>
      <c r="G168" s="54"/>
      <c r="H168" s="67" t="s">
        <v>254</v>
      </c>
      <c r="I168" s="67"/>
      <c r="J168" s="54"/>
      <c r="K168" s="54"/>
      <c r="L168" s="67" t="s">
        <v>255</v>
      </c>
      <c r="M168" s="67"/>
      <c r="N168" s="54"/>
      <c r="O168" s="54"/>
      <c r="P168" s="67" t="s">
        <v>256</v>
      </c>
      <c r="Q168" s="67"/>
      <c r="R168" s="54"/>
      <c r="S168" s="54"/>
      <c r="T168" s="67" t="s">
        <v>257</v>
      </c>
      <c r="U168" s="67"/>
      <c r="V168" s="54"/>
    </row>
    <row r="169" spans="1:22" ht="15.75" thickBot="1" x14ac:dyDescent="0.3">
      <c r="A169" s="11"/>
      <c r="B169" s="54"/>
      <c r="C169" s="54"/>
      <c r="D169" s="68" t="s">
        <v>253</v>
      </c>
      <c r="E169" s="68"/>
      <c r="F169" s="54"/>
      <c r="G169" s="54"/>
      <c r="H169" s="68"/>
      <c r="I169" s="68"/>
      <c r="J169" s="54"/>
      <c r="K169" s="54"/>
      <c r="L169" s="68"/>
      <c r="M169" s="68"/>
      <c r="N169" s="54"/>
      <c r="O169" s="54"/>
      <c r="P169" s="68"/>
      <c r="Q169" s="68"/>
      <c r="R169" s="54"/>
      <c r="S169" s="54"/>
      <c r="T169" s="68"/>
      <c r="U169" s="68"/>
      <c r="V169" s="54"/>
    </row>
    <row r="170" spans="1:22" x14ac:dyDescent="0.25">
      <c r="A170" s="11"/>
      <c r="B170" s="61" t="s">
        <v>99</v>
      </c>
      <c r="C170" s="42" t="s">
        <v>150</v>
      </c>
      <c r="D170" s="42"/>
      <c r="E170" s="42"/>
      <c r="F170" s="42"/>
      <c r="G170" s="42"/>
      <c r="H170" s="42"/>
      <c r="I170" s="42"/>
      <c r="J170" s="42"/>
      <c r="K170" s="42"/>
      <c r="L170" s="42"/>
      <c r="M170" s="42"/>
      <c r="N170" s="42"/>
      <c r="O170" s="42"/>
      <c r="P170" s="42"/>
      <c r="Q170" s="42"/>
      <c r="R170" s="42"/>
      <c r="S170" s="42"/>
      <c r="T170" s="42"/>
      <c r="U170" s="42"/>
      <c r="V170" s="42"/>
    </row>
    <row r="171" spans="1:22" x14ac:dyDescent="0.25">
      <c r="A171" s="11"/>
      <c r="B171" s="47" t="s">
        <v>84</v>
      </c>
      <c r="C171" s="16" t="s">
        <v>150</v>
      </c>
      <c r="D171" s="16" t="s">
        <v>178</v>
      </c>
      <c r="E171" s="52" t="s">
        <v>290</v>
      </c>
      <c r="F171" s="39" t="s">
        <v>180</v>
      </c>
      <c r="G171" s="16"/>
      <c r="H171" s="16" t="s">
        <v>178</v>
      </c>
      <c r="I171" s="52" t="s">
        <v>259</v>
      </c>
      <c r="J171" s="39" t="s">
        <v>180</v>
      </c>
      <c r="K171" s="16"/>
      <c r="L171" s="16" t="s">
        <v>178</v>
      </c>
      <c r="M171" s="52" t="s">
        <v>293</v>
      </c>
      <c r="N171" s="39" t="s">
        <v>180</v>
      </c>
      <c r="O171" s="16"/>
      <c r="P171" s="16" t="s">
        <v>178</v>
      </c>
      <c r="Q171" s="52">
        <v>3.8</v>
      </c>
      <c r="R171" s="39" t="s">
        <v>150</v>
      </c>
      <c r="S171" s="16"/>
      <c r="T171" s="16" t="s">
        <v>178</v>
      </c>
      <c r="U171" s="52" t="s">
        <v>294</v>
      </c>
      <c r="V171" s="39" t="s">
        <v>180</v>
      </c>
    </row>
    <row r="172" spans="1:22" ht="25.5" x14ac:dyDescent="0.25">
      <c r="A172" s="11"/>
      <c r="B172" s="41" t="s">
        <v>100</v>
      </c>
      <c r="C172" s="42" t="s">
        <v>150</v>
      </c>
      <c r="D172" s="42"/>
      <c r="E172" s="42"/>
      <c r="F172" s="42"/>
      <c r="G172" s="42"/>
      <c r="H172" s="42"/>
      <c r="I172" s="42"/>
      <c r="J172" s="42"/>
      <c r="K172" s="42"/>
      <c r="L172" s="42"/>
      <c r="M172" s="42"/>
      <c r="N172" s="42"/>
      <c r="O172" s="42"/>
      <c r="P172" s="42"/>
      <c r="Q172" s="42"/>
      <c r="R172" s="42"/>
      <c r="S172" s="42"/>
      <c r="T172" s="42"/>
      <c r="U172" s="42"/>
      <c r="V172" s="42"/>
    </row>
    <row r="173" spans="1:22" x14ac:dyDescent="0.25">
      <c r="A173" s="11"/>
      <c r="B173" s="66" t="s">
        <v>312</v>
      </c>
      <c r="C173" s="16" t="s">
        <v>150</v>
      </c>
      <c r="D173" s="16"/>
      <c r="E173" s="52">
        <v>3.8</v>
      </c>
      <c r="F173" s="39" t="s">
        <v>150</v>
      </c>
      <c r="G173" s="16"/>
      <c r="H173" s="39"/>
      <c r="I173" s="62" t="s">
        <v>191</v>
      </c>
      <c r="J173" s="39" t="s">
        <v>150</v>
      </c>
      <c r="K173" s="16"/>
      <c r="L173" s="39"/>
      <c r="M173" s="62" t="s">
        <v>191</v>
      </c>
      <c r="N173" s="39" t="s">
        <v>150</v>
      </c>
      <c r="O173" s="16"/>
      <c r="P173" s="16"/>
      <c r="Q173" s="52" t="s">
        <v>283</v>
      </c>
      <c r="R173" s="39" t="s">
        <v>180</v>
      </c>
      <c r="S173" s="16"/>
      <c r="T173" s="39"/>
      <c r="U173" s="62" t="s">
        <v>191</v>
      </c>
      <c r="V173" s="39" t="s">
        <v>150</v>
      </c>
    </row>
    <row r="174" spans="1:22" x14ac:dyDescent="0.25">
      <c r="A174" s="11"/>
      <c r="B174" s="63" t="s">
        <v>101</v>
      </c>
      <c r="C174" s="42" t="s">
        <v>150</v>
      </c>
      <c r="D174" s="44"/>
      <c r="E174" s="50" t="s">
        <v>191</v>
      </c>
      <c r="F174" s="44" t="s">
        <v>150</v>
      </c>
      <c r="G174" s="42"/>
      <c r="H174" s="42"/>
      <c r="I174" s="43">
        <v>1.3</v>
      </c>
      <c r="J174" s="44" t="s">
        <v>150</v>
      </c>
      <c r="K174" s="42"/>
      <c r="L174" s="42"/>
      <c r="M174" s="43">
        <v>0.3</v>
      </c>
      <c r="N174" s="44" t="s">
        <v>150</v>
      </c>
      <c r="O174" s="42"/>
      <c r="P174" s="44"/>
      <c r="Q174" s="50" t="s">
        <v>191</v>
      </c>
      <c r="R174" s="44" t="s">
        <v>150</v>
      </c>
      <c r="S174" s="42"/>
      <c r="T174" s="42"/>
      <c r="U174" s="43">
        <v>1.6</v>
      </c>
      <c r="V174" s="44" t="s">
        <v>150</v>
      </c>
    </row>
    <row r="175" spans="1:22" x14ac:dyDescent="0.25">
      <c r="A175" s="11"/>
      <c r="B175" s="66" t="s">
        <v>79</v>
      </c>
      <c r="C175" s="16" t="s">
        <v>150</v>
      </c>
      <c r="D175" s="16"/>
      <c r="E175" s="52">
        <v>0.5</v>
      </c>
      <c r="F175" s="39" t="s">
        <v>150</v>
      </c>
      <c r="G175" s="16"/>
      <c r="H175" s="16"/>
      <c r="I175" s="52">
        <v>6.3</v>
      </c>
      <c r="J175" s="39" t="s">
        <v>150</v>
      </c>
      <c r="K175" s="16"/>
      <c r="L175" s="16"/>
      <c r="M175" s="52">
        <v>3.4</v>
      </c>
      <c r="N175" s="39" t="s">
        <v>150</v>
      </c>
      <c r="O175" s="16"/>
      <c r="P175" s="39"/>
      <c r="Q175" s="62" t="s">
        <v>191</v>
      </c>
      <c r="R175" s="39" t="s">
        <v>150</v>
      </c>
      <c r="S175" s="16"/>
      <c r="T175" s="16"/>
      <c r="U175" s="52">
        <v>10.199999999999999</v>
      </c>
      <c r="V175" s="39" t="s">
        <v>150</v>
      </c>
    </row>
    <row r="176" spans="1:22" ht="25.5" x14ac:dyDescent="0.25">
      <c r="A176" s="11"/>
      <c r="B176" s="63" t="s">
        <v>102</v>
      </c>
      <c r="C176" s="42" t="s">
        <v>150</v>
      </c>
      <c r="D176" s="42"/>
      <c r="E176" s="43">
        <v>0.8</v>
      </c>
      <c r="F176" s="44" t="s">
        <v>150</v>
      </c>
      <c r="G176" s="42"/>
      <c r="H176" s="42"/>
      <c r="I176" s="43">
        <v>0.1</v>
      </c>
      <c r="J176" s="44" t="s">
        <v>150</v>
      </c>
      <c r="K176" s="42"/>
      <c r="L176" s="42"/>
      <c r="M176" s="43">
        <v>0.1</v>
      </c>
      <c r="N176" s="44" t="s">
        <v>150</v>
      </c>
      <c r="O176" s="42"/>
      <c r="P176" s="44"/>
      <c r="Q176" s="50" t="s">
        <v>191</v>
      </c>
      <c r="R176" s="44" t="s">
        <v>150</v>
      </c>
      <c r="S176" s="42"/>
      <c r="T176" s="42"/>
      <c r="U176" s="43">
        <v>1</v>
      </c>
      <c r="V176" s="44" t="s">
        <v>150</v>
      </c>
    </row>
    <row r="177" spans="1:22" x14ac:dyDescent="0.25">
      <c r="A177" s="11"/>
      <c r="B177" s="66" t="s">
        <v>72</v>
      </c>
      <c r="C177" s="16" t="s">
        <v>150</v>
      </c>
      <c r="D177" s="39"/>
      <c r="E177" s="62" t="s">
        <v>191</v>
      </c>
      <c r="F177" s="39" t="s">
        <v>150</v>
      </c>
      <c r="G177" s="16"/>
      <c r="H177" s="16"/>
      <c r="I177" s="52">
        <v>12</v>
      </c>
      <c r="J177" s="39" t="s">
        <v>150</v>
      </c>
      <c r="K177" s="16"/>
      <c r="L177" s="16"/>
      <c r="M177" s="52">
        <v>11.6</v>
      </c>
      <c r="N177" s="39" t="s">
        <v>150</v>
      </c>
      <c r="O177" s="16"/>
      <c r="P177" s="39"/>
      <c r="Q177" s="62" t="s">
        <v>191</v>
      </c>
      <c r="R177" s="39" t="s">
        <v>150</v>
      </c>
      <c r="S177" s="16"/>
      <c r="T177" s="16"/>
      <c r="U177" s="52">
        <v>23.6</v>
      </c>
      <c r="V177" s="39" t="s">
        <v>150</v>
      </c>
    </row>
    <row r="178" spans="1:22" x14ac:dyDescent="0.25">
      <c r="A178" s="11"/>
      <c r="B178" s="63" t="s">
        <v>50</v>
      </c>
      <c r="C178" s="42" t="s">
        <v>150</v>
      </c>
      <c r="D178" s="42"/>
      <c r="E178" s="43">
        <v>0.8</v>
      </c>
      <c r="F178" s="44" t="s">
        <v>150</v>
      </c>
      <c r="G178" s="42"/>
      <c r="H178" s="44"/>
      <c r="I178" s="50" t="s">
        <v>191</v>
      </c>
      <c r="J178" s="44" t="s">
        <v>150</v>
      </c>
      <c r="K178" s="42"/>
      <c r="L178" s="44"/>
      <c r="M178" s="50" t="s">
        <v>191</v>
      </c>
      <c r="N178" s="44" t="s">
        <v>150</v>
      </c>
      <c r="O178" s="42"/>
      <c r="P178" s="44"/>
      <c r="Q178" s="50" t="s">
        <v>191</v>
      </c>
      <c r="R178" s="44" t="s">
        <v>150</v>
      </c>
      <c r="S178" s="42"/>
      <c r="T178" s="42"/>
      <c r="U178" s="43">
        <v>0.8</v>
      </c>
      <c r="V178" s="44" t="s">
        <v>150</v>
      </c>
    </row>
    <row r="179" spans="1:22" x14ac:dyDescent="0.25">
      <c r="A179" s="11"/>
      <c r="B179" s="66" t="s">
        <v>103</v>
      </c>
      <c r="C179" s="16" t="s">
        <v>150</v>
      </c>
      <c r="D179" s="16"/>
      <c r="E179" s="52">
        <v>0.3</v>
      </c>
      <c r="F179" s="39" t="s">
        <v>150</v>
      </c>
      <c r="G179" s="16"/>
      <c r="H179" s="39"/>
      <c r="I179" s="62" t="s">
        <v>191</v>
      </c>
      <c r="J179" s="39" t="s">
        <v>150</v>
      </c>
      <c r="K179" s="16"/>
      <c r="L179" s="39"/>
      <c r="M179" s="62" t="s">
        <v>191</v>
      </c>
      <c r="N179" s="39" t="s">
        <v>150</v>
      </c>
      <c r="O179" s="16"/>
      <c r="P179" s="39"/>
      <c r="Q179" s="62" t="s">
        <v>191</v>
      </c>
      <c r="R179" s="39" t="s">
        <v>150</v>
      </c>
      <c r="S179" s="16"/>
      <c r="T179" s="16"/>
      <c r="U179" s="52">
        <v>0.3</v>
      </c>
      <c r="V179" s="39" t="s">
        <v>150</v>
      </c>
    </row>
    <row r="180" spans="1:22" ht="26.25" thickBot="1" x14ac:dyDescent="0.3">
      <c r="A180" s="11"/>
      <c r="B180" s="41" t="s">
        <v>104</v>
      </c>
      <c r="C180" s="42" t="s">
        <v>150</v>
      </c>
      <c r="D180" s="42"/>
      <c r="E180" s="43" t="s">
        <v>313</v>
      </c>
      <c r="F180" s="44" t="s">
        <v>180</v>
      </c>
      <c r="G180" s="42"/>
      <c r="H180" s="42"/>
      <c r="I180" s="43" t="s">
        <v>314</v>
      </c>
      <c r="J180" s="44" t="s">
        <v>180</v>
      </c>
      <c r="K180" s="42"/>
      <c r="L180" s="42"/>
      <c r="M180" s="43" t="s">
        <v>315</v>
      </c>
      <c r="N180" s="44" t="s">
        <v>180</v>
      </c>
      <c r="O180" s="42"/>
      <c r="P180" s="44"/>
      <c r="Q180" s="50" t="s">
        <v>191</v>
      </c>
      <c r="R180" s="44" t="s">
        <v>150</v>
      </c>
      <c r="S180" s="42"/>
      <c r="T180" s="42"/>
      <c r="U180" s="43" t="s">
        <v>316</v>
      </c>
      <c r="V180" s="44" t="s">
        <v>180</v>
      </c>
    </row>
    <row r="181" spans="1:22" x14ac:dyDescent="0.25">
      <c r="A181" s="11"/>
      <c r="B181" s="45"/>
      <c r="C181" s="45" t="s">
        <v>150</v>
      </c>
      <c r="D181" s="53"/>
      <c r="E181" s="53"/>
      <c r="F181" s="45"/>
      <c r="G181" s="45"/>
      <c r="H181" s="53"/>
      <c r="I181" s="53"/>
      <c r="J181" s="45"/>
      <c r="K181" s="45"/>
      <c r="L181" s="53"/>
      <c r="M181" s="53"/>
      <c r="N181" s="45"/>
      <c r="O181" s="45"/>
      <c r="P181" s="53"/>
      <c r="Q181" s="53"/>
      <c r="R181" s="45"/>
      <c r="S181" s="45"/>
      <c r="T181" s="53"/>
      <c r="U181" s="53"/>
      <c r="V181" s="45"/>
    </row>
    <row r="182" spans="1:22" ht="25.5" x14ac:dyDescent="0.25">
      <c r="A182" s="11"/>
      <c r="B182" s="47" t="s">
        <v>317</v>
      </c>
      <c r="C182" s="40" t="s">
        <v>150</v>
      </c>
      <c r="D182" s="16"/>
      <c r="E182" s="52" t="s">
        <v>318</v>
      </c>
      <c r="F182" s="39" t="s">
        <v>180</v>
      </c>
      <c r="G182" s="40"/>
      <c r="H182" s="16"/>
      <c r="I182" s="52" t="s">
        <v>319</v>
      </c>
      <c r="J182" s="39" t="s">
        <v>180</v>
      </c>
      <c r="K182" s="40"/>
      <c r="L182" s="16"/>
      <c r="M182" s="52" t="s">
        <v>296</v>
      </c>
      <c r="N182" s="39" t="s">
        <v>180</v>
      </c>
      <c r="O182" s="40"/>
      <c r="P182" s="39"/>
      <c r="Q182" s="62" t="s">
        <v>191</v>
      </c>
      <c r="R182" s="39" t="s">
        <v>150</v>
      </c>
      <c r="S182" s="40"/>
      <c r="T182" s="16"/>
      <c r="U182" s="52" t="s">
        <v>320</v>
      </c>
      <c r="V182" s="39" t="s">
        <v>180</v>
      </c>
    </row>
    <row r="183" spans="1:22" ht="26.25" thickBot="1" x14ac:dyDescent="0.3">
      <c r="A183" s="11"/>
      <c r="B183" s="41" t="s">
        <v>321</v>
      </c>
      <c r="C183" s="49" t="s">
        <v>150</v>
      </c>
      <c r="D183" s="44"/>
      <c r="E183" s="50" t="s">
        <v>191</v>
      </c>
      <c r="F183" s="44" t="s">
        <v>150</v>
      </c>
      <c r="G183" s="49"/>
      <c r="H183" s="42"/>
      <c r="I183" s="43">
        <v>0.5</v>
      </c>
      <c r="J183" s="44" t="s">
        <v>150</v>
      </c>
      <c r="K183" s="49"/>
      <c r="L183" s="44"/>
      <c r="M183" s="50" t="s">
        <v>191</v>
      </c>
      <c r="N183" s="44" t="s">
        <v>150</v>
      </c>
      <c r="O183" s="49"/>
      <c r="P183" s="44"/>
      <c r="Q183" s="50" t="s">
        <v>191</v>
      </c>
      <c r="R183" s="44" t="s">
        <v>150</v>
      </c>
      <c r="S183" s="49"/>
      <c r="T183" s="42"/>
      <c r="U183" s="43">
        <v>0.5</v>
      </c>
      <c r="V183" s="44" t="s">
        <v>150</v>
      </c>
    </row>
    <row r="184" spans="1:22" x14ac:dyDescent="0.25">
      <c r="A184" s="11"/>
      <c r="B184" s="45"/>
      <c r="C184" s="45" t="s">
        <v>150</v>
      </c>
      <c r="D184" s="53"/>
      <c r="E184" s="53"/>
      <c r="F184" s="45"/>
      <c r="G184" s="45"/>
      <c r="H184" s="53"/>
      <c r="I184" s="53"/>
      <c r="J184" s="45"/>
      <c r="K184" s="45"/>
      <c r="L184" s="53"/>
      <c r="M184" s="53"/>
      <c r="N184" s="45"/>
      <c r="O184" s="45"/>
      <c r="P184" s="53"/>
      <c r="Q184" s="53"/>
      <c r="R184" s="45"/>
      <c r="S184" s="45"/>
      <c r="T184" s="53"/>
      <c r="U184" s="53"/>
      <c r="V184" s="45"/>
    </row>
    <row r="185" spans="1:22" x14ac:dyDescent="0.25">
      <c r="A185" s="11"/>
      <c r="B185" s="47" t="s">
        <v>107</v>
      </c>
      <c r="C185" s="40" t="s">
        <v>150</v>
      </c>
      <c r="D185" s="16"/>
      <c r="E185" s="52" t="s">
        <v>318</v>
      </c>
      <c r="F185" s="39" t="s">
        <v>180</v>
      </c>
      <c r="G185" s="40"/>
      <c r="H185" s="16"/>
      <c r="I185" s="52" t="s">
        <v>322</v>
      </c>
      <c r="J185" s="39" t="s">
        <v>180</v>
      </c>
      <c r="K185" s="40"/>
      <c r="L185" s="16"/>
      <c r="M185" s="52" t="s">
        <v>296</v>
      </c>
      <c r="N185" s="39" t="s">
        <v>180</v>
      </c>
      <c r="O185" s="40"/>
      <c r="P185" s="39"/>
      <c r="Q185" s="62" t="s">
        <v>191</v>
      </c>
      <c r="R185" s="39" t="s">
        <v>150</v>
      </c>
      <c r="S185" s="40"/>
      <c r="T185" s="16"/>
      <c r="U185" s="52" t="s">
        <v>313</v>
      </c>
      <c r="V185" s="39" t="s">
        <v>180</v>
      </c>
    </row>
    <row r="186" spans="1:22" x14ac:dyDescent="0.25">
      <c r="A186" s="11"/>
      <c r="B186" s="16"/>
      <c r="C186" s="58"/>
      <c r="D186" s="58"/>
      <c r="E186" s="58"/>
      <c r="F186" s="58"/>
      <c r="G186" s="58"/>
      <c r="H186" s="58"/>
      <c r="I186" s="58"/>
      <c r="J186" s="58"/>
      <c r="K186" s="58"/>
      <c r="L186" s="58"/>
      <c r="M186" s="58"/>
      <c r="N186" s="58"/>
      <c r="O186" s="58"/>
      <c r="P186" s="58"/>
      <c r="Q186" s="58"/>
      <c r="R186" s="58"/>
      <c r="S186" s="58"/>
      <c r="T186" s="58"/>
      <c r="U186" s="58"/>
      <c r="V186" s="58"/>
    </row>
    <row r="187" spans="1:22" x14ac:dyDescent="0.25">
      <c r="A187" s="11"/>
      <c r="B187" s="61" t="s">
        <v>108</v>
      </c>
      <c r="C187" s="49" t="s">
        <v>150</v>
      </c>
      <c r="D187" s="42"/>
      <c r="E187" s="42"/>
      <c r="F187" s="42"/>
      <c r="G187" s="49"/>
      <c r="H187" s="42"/>
      <c r="I187" s="42"/>
      <c r="J187" s="42"/>
      <c r="K187" s="49"/>
      <c r="L187" s="42"/>
      <c r="M187" s="42"/>
      <c r="N187" s="42"/>
      <c r="O187" s="49"/>
      <c r="P187" s="42"/>
      <c r="Q187" s="42"/>
      <c r="R187" s="42"/>
      <c r="S187" s="49"/>
      <c r="T187" s="42"/>
      <c r="U187" s="42"/>
      <c r="V187" s="42"/>
    </row>
    <row r="188" spans="1:22" ht="15.75" thickBot="1" x14ac:dyDescent="0.3">
      <c r="A188" s="11"/>
      <c r="B188" s="51" t="s">
        <v>323</v>
      </c>
      <c r="C188" s="40" t="s">
        <v>150</v>
      </c>
      <c r="D188" s="16"/>
      <c r="E188" s="52" t="s">
        <v>324</v>
      </c>
      <c r="F188" s="39" t="s">
        <v>180</v>
      </c>
      <c r="G188" s="40"/>
      <c r="H188" s="16"/>
      <c r="I188" s="52" t="s">
        <v>325</v>
      </c>
      <c r="J188" s="39" t="s">
        <v>180</v>
      </c>
      <c r="K188" s="40"/>
      <c r="L188" s="16"/>
      <c r="M188" s="52" t="s">
        <v>271</v>
      </c>
      <c r="N188" s="39" t="s">
        <v>180</v>
      </c>
      <c r="O188" s="40"/>
      <c r="P188" s="39"/>
      <c r="Q188" s="62" t="s">
        <v>191</v>
      </c>
      <c r="R188" s="39" t="s">
        <v>150</v>
      </c>
      <c r="S188" s="40"/>
      <c r="T188" s="16"/>
      <c r="U188" s="52" t="s">
        <v>326</v>
      </c>
      <c r="V188" s="39" t="s">
        <v>180</v>
      </c>
    </row>
    <row r="189" spans="1:22" x14ac:dyDescent="0.25">
      <c r="A189" s="11"/>
      <c r="B189" s="45"/>
      <c r="C189" s="45" t="s">
        <v>150</v>
      </c>
      <c r="D189" s="53"/>
      <c r="E189" s="53"/>
      <c r="F189" s="45"/>
      <c r="G189" s="45"/>
      <c r="H189" s="53"/>
      <c r="I189" s="53"/>
      <c r="J189" s="45"/>
      <c r="K189" s="45"/>
      <c r="L189" s="53"/>
      <c r="M189" s="53"/>
      <c r="N189" s="45"/>
      <c r="O189" s="45"/>
      <c r="P189" s="53"/>
      <c r="Q189" s="53"/>
      <c r="R189" s="45"/>
      <c r="S189" s="45"/>
      <c r="T189" s="53"/>
      <c r="U189" s="53"/>
      <c r="V189" s="45"/>
    </row>
    <row r="190" spans="1:22" x14ac:dyDescent="0.25">
      <c r="A190" s="11"/>
      <c r="B190" s="41" t="s">
        <v>327</v>
      </c>
      <c r="C190" s="49" t="s">
        <v>150</v>
      </c>
      <c r="D190" s="42"/>
      <c r="E190" s="43" t="s">
        <v>324</v>
      </c>
      <c r="F190" s="44" t="s">
        <v>180</v>
      </c>
      <c r="G190" s="49"/>
      <c r="H190" s="42"/>
      <c r="I190" s="43" t="s">
        <v>325</v>
      </c>
      <c r="J190" s="44" t="s">
        <v>180</v>
      </c>
      <c r="K190" s="49"/>
      <c r="L190" s="42"/>
      <c r="M190" s="43" t="s">
        <v>271</v>
      </c>
      <c r="N190" s="44" t="s">
        <v>180</v>
      </c>
      <c r="O190" s="49"/>
      <c r="P190" s="44"/>
      <c r="Q190" s="50" t="s">
        <v>191</v>
      </c>
      <c r="R190" s="44" t="s">
        <v>150</v>
      </c>
      <c r="S190" s="49"/>
      <c r="T190" s="42"/>
      <c r="U190" s="43" t="s">
        <v>326</v>
      </c>
      <c r="V190" s="44" t="s">
        <v>180</v>
      </c>
    </row>
    <row r="191" spans="1:22" x14ac:dyDescent="0.25">
      <c r="A191" s="11"/>
      <c r="B191" s="16"/>
      <c r="C191" s="58"/>
      <c r="D191" s="58"/>
      <c r="E191" s="58"/>
      <c r="F191" s="58"/>
      <c r="G191" s="58"/>
      <c r="H191" s="58"/>
      <c r="I191" s="58"/>
      <c r="J191" s="58"/>
      <c r="K191" s="58"/>
      <c r="L191" s="58"/>
      <c r="M191" s="58"/>
      <c r="N191" s="58"/>
      <c r="O191" s="58"/>
      <c r="P191" s="58"/>
      <c r="Q191" s="58"/>
      <c r="R191" s="58"/>
      <c r="S191" s="58"/>
      <c r="T191" s="58"/>
      <c r="U191" s="58"/>
      <c r="V191" s="58"/>
    </row>
    <row r="192" spans="1:22" x14ac:dyDescent="0.25">
      <c r="A192" s="11"/>
      <c r="B192" s="65" t="s">
        <v>112</v>
      </c>
      <c r="C192" s="40" t="s">
        <v>150</v>
      </c>
      <c r="D192" s="16"/>
      <c r="E192" s="16"/>
      <c r="F192" s="16"/>
      <c r="G192" s="40"/>
      <c r="H192" s="16"/>
      <c r="I192" s="16"/>
      <c r="J192" s="16"/>
      <c r="K192" s="40"/>
      <c r="L192" s="16"/>
      <c r="M192" s="16"/>
      <c r="N192" s="16"/>
      <c r="O192" s="40"/>
      <c r="P192" s="16"/>
      <c r="Q192" s="16"/>
      <c r="R192" s="16"/>
      <c r="S192" s="40"/>
      <c r="T192" s="16"/>
      <c r="U192" s="16"/>
      <c r="V192" s="16"/>
    </row>
    <row r="193" spans="1:22" ht="25.5" x14ac:dyDescent="0.25">
      <c r="A193" s="11"/>
      <c r="B193" s="48" t="s">
        <v>113</v>
      </c>
      <c r="C193" s="49" t="s">
        <v>150</v>
      </c>
      <c r="D193" s="44"/>
      <c r="E193" s="50" t="s">
        <v>191</v>
      </c>
      <c r="F193" s="44" t="s">
        <v>150</v>
      </c>
      <c r="G193" s="49"/>
      <c r="H193" s="42"/>
      <c r="I193" s="43" t="s">
        <v>328</v>
      </c>
      <c r="J193" s="44" t="s">
        <v>180</v>
      </c>
      <c r="K193" s="49"/>
      <c r="L193" s="42"/>
      <c r="M193" s="43" t="s">
        <v>295</v>
      </c>
      <c r="N193" s="44" t="s">
        <v>180</v>
      </c>
      <c r="O193" s="49"/>
      <c r="P193" s="44"/>
      <c r="Q193" s="50" t="s">
        <v>191</v>
      </c>
      <c r="R193" s="44" t="s">
        <v>150</v>
      </c>
      <c r="S193" s="49"/>
      <c r="T193" s="42"/>
      <c r="U193" s="43" t="s">
        <v>305</v>
      </c>
      <c r="V193" s="44" t="s">
        <v>180</v>
      </c>
    </row>
    <row r="194" spans="1:22" x14ac:dyDescent="0.25">
      <c r="A194" s="11"/>
      <c r="B194" s="51" t="s">
        <v>329</v>
      </c>
      <c r="C194" s="40" t="s">
        <v>150</v>
      </c>
      <c r="D194" s="16"/>
      <c r="E194" s="52" t="s">
        <v>308</v>
      </c>
      <c r="F194" s="39" t="s">
        <v>180</v>
      </c>
      <c r="G194" s="40"/>
      <c r="H194" s="16"/>
      <c r="I194" s="52">
        <v>4.7</v>
      </c>
      <c r="J194" s="39" t="s">
        <v>150</v>
      </c>
      <c r="K194" s="40"/>
      <c r="L194" s="16"/>
      <c r="M194" s="52">
        <v>2.5</v>
      </c>
      <c r="N194" s="39" t="s">
        <v>150</v>
      </c>
      <c r="O194" s="40"/>
      <c r="P194" s="39"/>
      <c r="Q194" s="62" t="s">
        <v>191</v>
      </c>
      <c r="R194" s="39" t="s">
        <v>150</v>
      </c>
      <c r="S194" s="40"/>
      <c r="T194" s="16"/>
      <c r="U194" s="52">
        <v>0.3</v>
      </c>
      <c r="V194" s="39" t="s">
        <v>150</v>
      </c>
    </row>
    <row r="195" spans="1:22" ht="26.25" thickBot="1" x14ac:dyDescent="0.3">
      <c r="A195" s="11"/>
      <c r="B195" s="48" t="s">
        <v>115</v>
      </c>
      <c r="C195" s="49" t="s">
        <v>150</v>
      </c>
      <c r="D195" s="44"/>
      <c r="E195" s="50" t="s">
        <v>191</v>
      </c>
      <c r="F195" s="44" t="s">
        <v>150</v>
      </c>
      <c r="G195" s="49"/>
      <c r="H195" s="44"/>
      <c r="I195" s="50" t="s">
        <v>191</v>
      </c>
      <c r="J195" s="44" t="s">
        <v>150</v>
      </c>
      <c r="K195" s="49"/>
      <c r="L195" s="42"/>
      <c r="M195" s="43" t="s">
        <v>296</v>
      </c>
      <c r="N195" s="44" t="s">
        <v>180</v>
      </c>
      <c r="O195" s="49"/>
      <c r="P195" s="44"/>
      <c r="Q195" s="50" t="s">
        <v>191</v>
      </c>
      <c r="R195" s="44" t="s">
        <v>150</v>
      </c>
      <c r="S195" s="49"/>
      <c r="T195" s="42"/>
      <c r="U195" s="43" t="s">
        <v>296</v>
      </c>
      <c r="V195" s="44" t="s">
        <v>180</v>
      </c>
    </row>
    <row r="196" spans="1:22" x14ac:dyDescent="0.25">
      <c r="A196" s="11"/>
      <c r="B196" s="45"/>
      <c r="C196" s="45" t="s">
        <v>150</v>
      </c>
      <c r="D196" s="53"/>
      <c r="E196" s="53"/>
      <c r="F196" s="45"/>
      <c r="G196" s="45"/>
      <c r="H196" s="53"/>
      <c r="I196" s="53"/>
      <c r="J196" s="45"/>
      <c r="K196" s="45"/>
      <c r="L196" s="53"/>
      <c r="M196" s="53"/>
      <c r="N196" s="45"/>
      <c r="O196" s="45"/>
      <c r="P196" s="53"/>
      <c r="Q196" s="53"/>
      <c r="R196" s="45"/>
      <c r="S196" s="45"/>
      <c r="T196" s="53"/>
      <c r="U196" s="53"/>
      <c r="V196" s="45"/>
    </row>
    <row r="197" spans="1:22" ht="26.25" thickBot="1" x14ac:dyDescent="0.3">
      <c r="A197" s="11"/>
      <c r="B197" s="47" t="s">
        <v>330</v>
      </c>
      <c r="C197" s="40" t="s">
        <v>150</v>
      </c>
      <c r="D197" s="16"/>
      <c r="E197" s="52" t="s">
        <v>308</v>
      </c>
      <c r="F197" s="39" t="s">
        <v>180</v>
      </c>
      <c r="G197" s="40"/>
      <c r="H197" s="16"/>
      <c r="I197" s="52">
        <v>3.3</v>
      </c>
      <c r="J197" s="39" t="s">
        <v>150</v>
      </c>
      <c r="K197" s="40"/>
      <c r="L197" s="16"/>
      <c r="M197" s="52">
        <v>2.2000000000000002</v>
      </c>
      <c r="N197" s="39" t="s">
        <v>150</v>
      </c>
      <c r="O197" s="40"/>
      <c r="P197" s="39"/>
      <c r="Q197" s="62" t="s">
        <v>191</v>
      </c>
      <c r="R197" s="39" t="s">
        <v>150</v>
      </c>
      <c r="S197" s="40"/>
      <c r="T197" s="16"/>
      <c r="U197" s="52" t="s">
        <v>328</v>
      </c>
      <c r="V197" s="39" t="s">
        <v>180</v>
      </c>
    </row>
    <row r="198" spans="1:22" x14ac:dyDescent="0.25">
      <c r="A198" s="11"/>
      <c r="B198" s="45"/>
      <c r="C198" s="45" t="s">
        <v>150</v>
      </c>
      <c r="D198" s="53"/>
      <c r="E198" s="53"/>
      <c r="F198" s="45"/>
      <c r="G198" s="45"/>
      <c r="H198" s="53"/>
      <c r="I198" s="53"/>
      <c r="J198" s="45"/>
      <c r="K198" s="45"/>
      <c r="L198" s="53"/>
      <c r="M198" s="53"/>
      <c r="N198" s="45"/>
      <c r="O198" s="45"/>
      <c r="P198" s="53"/>
      <c r="Q198" s="53"/>
      <c r="R198" s="45"/>
      <c r="S198" s="45"/>
      <c r="T198" s="53"/>
      <c r="U198" s="53"/>
      <c r="V198" s="45"/>
    </row>
    <row r="199" spans="1:22" x14ac:dyDescent="0.25">
      <c r="A199" s="11"/>
      <c r="B199" s="41" t="s">
        <v>331</v>
      </c>
      <c r="C199" s="49" t="s">
        <v>150</v>
      </c>
      <c r="D199" s="42"/>
      <c r="E199" s="43" t="s">
        <v>332</v>
      </c>
      <c r="F199" s="44" t="s">
        <v>180</v>
      </c>
      <c r="G199" s="49"/>
      <c r="H199" s="42"/>
      <c r="I199" s="43">
        <v>0.1</v>
      </c>
      <c r="J199" s="44" t="s">
        <v>150</v>
      </c>
      <c r="K199" s="49"/>
      <c r="L199" s="42"/>
      <c r="M199" s="43" t="s">
        <v>293</v>
      </c>
      <c r="N199" s="44" t="s">
        <v>180</v>
      </c>
      <c r="O199" s="49"/>
      <c r="P199" s="44"/>
      <c r="Q199" s="50" t="s">
        <v>191</v>
      </c>
      <c r="R199" s="44" t="s">
        <v>150</v>
      </c>
      <c r="S199" s="49"/>
      <c r="T199" s="42"/>
      <c r="U199" s="43" t="s">
        <v>333</v>
      </c>
      <c r="V199" s="44" t="s">
        <v>180</v>
      </c>
    </row>
    <row r="200" spans="1:22" ht="26.25" thickBot="1" x14ac:dyDescent="0.3">
      <c r="A200" s="11"/>
      <c r="B200" s="47" t="s">
        <v>118</v>
      </c>
      <c r="C200" s="40" t="s">
        <v>150</v>
      </c>
      <c r="D200" s="16"/>
      <c r="E200" s="52">
        <v>39.5</v>
      </c>
      <c r="F200" s="39" t="s">
        <v>150</v>
      </c>
      <c r="G200" s="40"/>
      <c r="H200" s="16"/>
      <c r="I200" s="52" t="s">
        <v>334</v>
      </c>
      <c r="J200" s="39" t="s">
        <v>180</v>
      </c>
      <c r="K200" s="40"/>
      <c r="L200" s="16"/>
      <c r="M200" s="52" t="s">
        <v>287</v>
      </c>
      <c r="N200" s="39" t="s">
        <v>180</v>
      </c>
      <c r="O200" s="40"/>
      <c r="P200" s="39"/>
      <c r="Q200" s="62" t="s">
        <v>191</v>
      </c>
      <c r="R200" s="39" t="s">
        <v>150</v>
      </c>
      <c r="S200" s="40"/>
      <c r="T200" s="16"/>
      <c r="U200" s="52">
        <v>33.299999999999997</v>
      </c>
      <c r="V200" s="39" t="s">
        <v>150</v>
      </c>
    </row>
    <row r="201" spans="1:22" x14ac:dyDescent="0.25">
      <c r="A201" s="11"/>
      <c r="B201" s="45"/>
      <c r="C201" s="45" t="s">
        <v>150</v>
      </c>
      <c r="D201" s="53"/>
      <c r="E201" s="53"/>
      <c r="F201" s="45"/>
      <c r="G201" s="45"/>
      <c r="H201" s="53"/>
      <c r="I201" s="53"/>
      <c r="J201" s="45"/>
      <c r="K201" s="45"/>
      <c r="L201" s="53"/>
      <c r="M201" s="53"/>
      <c r="N201" s="45"/>
      <c r="O201" s="45"/>
      <c r="P201" s="53"/>
      <c r="Q201" s="53"/>
      <c r="R201" s="45"/>
      <c r="S201" s="45"/>
      <c r="T201" s="53"/>
      <c r="U201" s="53"/>
      <c r="V201" s="45"/>
    </row>
    <row r="202" spans="1:22" ht="15.75" thickBot="1" x14ac:dyDescent="0.3">
      <c r="A202" s="11"/>
      <c r="B202" s="41" t="s">
        <v>119</v>
      </c>
      <c r="C202" s="49" t="s">
        <v>150</v>
      </c>
      <c r="D202" s="42" t="s">
        <v>178</v>
      </c>
      <c r="E202" s="43">
        <v>16.399999999999999</v>
      </c>
      <c r="F202" s="44" t="s">
        <v>150</v>
      </c>
      <c r="G202" s="49"/>
      <c r="H202" s="42" t="s">
        <v>178</v>
      </c>
      <c r="I202" s="43" t="s">
        <v>335</v>
      </c>
      <c r="J202" s="44" t="s">
        <v>180</v>
      </c>
      <c r="K202" s="49"/>
      <c r="L202" s="42" t="s">
        <v>178</v>
      </c>
      <c r="M202" s="43" t="s">
        <v>336</v>
      </c>
      <c r="N202" s="44" t="s">
        <v>180</v>
      </c>
      <c r="O202" s="49"/>
      <c r="P202" s="44" t="s">
        <v>178</v>
      </c>
      <c r="Q202" s="50" t="s">
        <v>191</v>
      </c>
      <c r="R202" s="44" t="s">
        <v>150</v>
      </c>
      <c r="S202" s="49"/>
      <c r="T202" s="42" t="s">
        <v>178</v>
      </c>
      <c r="U202" s="43">
        <v>10</v>
      </c>
      <c r="V202" s="44" t="s">
        <v>150</v>
      </c>
    </row>
    <row r="203" spans="1:22" ht="15.75" thickTop="1" x14ac:dyDescent="0.25">
      <c r="A203" s="11"/>
      <c r="B203" s="45"/>
      <c r="C203" s="45" t="s">
        <v>150</v>
      </c>
      <c r="D203" s="46"/>
      <c r="E203" s="46"/>
      <c r="F203" s="45"/>
      <c r="G203" s="45"/>
      <c r="H203" s="46"/>
      <c r="I203" s="46"/>
      <c r="J203" s="45"/>
      <c r="K203" s="45"/>
      <c r="L203" s="46"/>
      <c r="M203" s="46"/>
      <c r="N203" s="45"/>
      <c r="O203" s="45"/>
      <c r="P203" s="46"/>
      <c r="Q203" s="46"/>
      <c r="R203" s="45"/>
      <c r="S203" s="45"/>
      <c r="T203" s="46"/>
      <c r="U203" s="46"/>
      <c r="V203" s="45"/>
    </row>
    <row r="204" spans="1:22" x14ac:dyDescent="0.25">
      <c r="A204" s="11"/>
      <c r="B204" s="71" t="s">
        <v>248</v>
      </c>
      <c r="C204" s="71"/>
      <c r="D204" s="71"/>
      <c r="E204" s="71"/>
      <c r="F204" s="71"/>
      <c r="G204" s="71"/>
      <c r="H204" s="71"/>
      <c r="I204" s="71"/>
      <c r="J204" s="71"/>
      <c r="K204" s="71"/>
      <c r="L204" s="71"/>
      <c r="M204" s="71"/>
      <c r="N204" s="71"/>
      <c r="O204" s="71"/>
      <c r="P204" s="71"/>
      <c r="Q204" s="71"/>
      <c r="R204" s="71"/>
      <c r="S204" s="71"/>
      <c r="T204" s="71"/>
      <c r="U204" s="71"/>
      <c r="V204" s="71"/>
    </row>
    <row r="205" spans="1:22" x14ac:dyDescent="0.25">
      <c r="A205" s="11"/>
      <c r="B205" s="71" t="s">
        <v>310</v>
      </c>
      <c r="C205" s="71"/>
      <c r="D205" s="71"/>
      <c r="E205" s="71"/>
      <c r="F205" s="71"/>
      <c r="G205" s="71"/>
      <c r="H205" s="71"/>
      <c r="I205" s="71"/>
      <c r="J205" s="71"/>
      <c r="K205" s="71"/>
      <c r="L205" s="71"/>
      <c r="M205" s="71"/>
      <c r="N205" s="71"/>
      <c r="O205" s="71"/>
      <c r="P205" s="71"/>
      <c r="Q205" s="71"/>
      <c r="R205" s="71"/>
      <c r="S205" s="71"/>
      <c r="T205" s="71"/>
      <c r="U205" s="71"/>
      <c r="V205" s="71"/>
    </row>
    <row r="206" spans="1:22" x14ac:dyDescent="0.25">
      <c r="A206" s="11"/>
      <c r="B206" s="71" t="s">
        <v>337</v>
      </c>
      <c r="C206" s="71"/>
      <c r="D206" s="71"/>
      <c r="E206" s="71"/>
      <c r="F206" s="71"/>
      <c r="G206" s="71"/>
      <c r="H206" s="71"/>
      <c r="I206" s="71"/>
      <c r="J206" s="71"/>
      <c r="K206" s="71"/>
      <c r="L206" s="71"/>
      <c r="M206" s="71"/>
      <c r="N206" s="71"/>
      <c r="O206" s="71"/>
      <c r="P206" s="71"/>
      <c r="Q206" s="71"/>
      <c r="R206" s="71"/>
      <c r="S206" s="71"/>
      <c r="T206" s="71"/>
      <c r="U206" s="71"/>
      <c r="V206" s="71"/>
    </row>
    <row r="207" spans="1:22" x14ac:dyDescent="0.25">
      <c r="A207" s="11"/>
      <c r="B207" s="72" t="s">
        <v>251</v>
      </c>
      <c r="C207" s="72"/>
      <c r="D207" s="72"/>
      <c r="E207" s="72"/>
      <c r="F207" s="72"/>
      <c r="G207" s="72"/>
      <c r="H207" s="72"/>
      <c r="I207" s="72"/>
      <c r="J207" s="72"/>
      <c r="K207" s="72"/>
      <c r="L207" s="72"/>
      <c r="M207" s="72"/>
      <c r="N207" s="72"/>
      <c r="O207" s="72"/>
      <c r="P207" s="72"/>
      <c r="Q207" s="72"/>
      <c r="R207" s="72"/>
      <c r="S207" s="72"/>
      <c r="T207" s="72"/>
      <c r="U207" s="72"/>
      <c r="V207" s="72"/>
    </row>
    <row r="208" spans="1:22" ht="15.75" x14ac:dyDescent="0.25">
      <c r="A208" s="11"/>
      <c r="B208" s="59"/>
      <c r="C208" s="59"/>
      <c r="D208" s="59"/>
      <c r="E208" s="59"/>
      <c r="F208" s="59"/>
      <c r="G208" s="59"/>
      <c r="H208" s="59"/>
      <c r="I208" s="59"/>
      <c r="J208" s="59"/>
      <c r="K208" s="59"/>
      <c r="L208" s="59"/>
      <c r="M208" s="59"/>
      <c r="N208" s="59"/>
      <c r="O208" s="59"/>
      <c r="P208" s="59"/>
      <c r="Q208" s="59"/>
      <c r="R208" s="59"/>
      <c r="S208" s="59"/>
      <c r="T208" s="59"/>
      <c r="U208" s="59"/>
      <c r="V208" s="59"/>
    </row>
    <row r="209" spans="1:22" x14ac:dyDescent="0.25">
      <c r="A209" s="11"/>
      <c r="B209" s="16"/>
      <c r="C209" s="16"/>
      <c r="D209" s="16"/>
      <c r="E209" s="16"/>
      <c r="F209" s="16"/>
      <c r="G209" s="16"/>
      <c r="H209" s="16"/>
      <c r="I209" s="16"/>
      <c r="J209" s="16"/>
      <c r="K209" s="16"/>
      <c r="L209" s="16"/>
      <c r="M209" s="16"/>
      <c r="N209" s="16"/>
      <c r="O209" s="16"/>
      <c r="P209" s="16"/>
      <c r="Q209" s="16"/>
      <c r="R209" s="16"/>
      <c r="S209" s="16"/>
      <c r="T209" s="16"/>
      <c r="U209" s="16"/>
      <c r="V209" s="16"/>
    </row>
    <row r="210" spans="1:22" x14ac:dyDescent="0.25">
      <c r="A210" s="11"/>
      <c r="B210" s="54"/>
      <c r="C210" s="54" t="s">
        <v>150</v>
      </c>
      <c r="D210" s="67" t="s">
        <v>252</v>
      </c>
      <c r="E210" s="67"/>
      <c r="F210" s="54"/>
      <c r="G210" s="54"/>
      <c r="H210" s="67" t="s">
        <v>254</v>
      </c>
      <c r="I210" s="67"/>
      <c r="J210" s="54"/>
      <c r="K210" s="54"/>
      <c r="L210" s="67" t="s">
        <v>255</v>
      </c>
      <c r="M210" s="67"/>
      <c r="N210" s="54"/>
      <c r="O210" s="54"/>
      <c r="P210" s="67" t="s">
        <v>256</v>
      </c>
      <c r="Q210" s="67"/>
      <c r="R210" s="54"/>
      <c r="S210" s="54"/>
      <c r="T210" s="67" t="s">
        <v>257</v>
      </c>
      <c r="U210" s="67"/>
      <c r="V210" s="54"/>
    </row>
    <row r="211" spans="1:22" ht="15.75" thickBot="1" x14ac:dyDescent="0.3">
      <c r="A211" s="11"/>
      <c r="B211" s="54"/>
      <c r="C211" s="54"/>
      <c r="D211" s="68" t="s">
        <v>253</v>
      </c>
      <c r="E211" s="68"/>
      <c r="F211" s="54"/>
      <c r="G211" s="54"/>
      <c r="H211" s="68"/>
      <c r="I211" s="68"/>
      <c r="J211" s="54"/>
      <c r="K211" s="54"/>
      <c r="L211" s="68"/>
      <c r="M211" s="68"/>
      <c r="N211" s="54"/>
      <c r="O211" s="54"/>
      <c r="P211" s="68"/>
      <c r="Q211" s="68"/>
      <c r="R211" s="54"/>
      <c r="S211" s="54"/>
      <c r="T211" s="68"/>
      <c r="U211" s="68"/>
      <c r="V211" s="54"/>
    </row>
    <row r="212" spans="1:22" x14ac:dyDescent="0.25">
      <c r="A212" s="11"/>
      <c r="B212" s="61" t="s">
        <v>99</v>
      </c>
      <c r="C212" s="42" t="s">
        <v>150</v>
      </c>
      <c r="D212" s="42"/>
      <c r="E212" s="42"/>
      <c r="F212" s="42"/>
      <c r="G212" s="42"/>
      <c r="H212" s="42"/>
      <c r="I212" s="42"/>
      <c r="J212" s="42"/>
      <c r="K212" s="42"/>
      <c r="L212" s="42"/>
      <c r="M212" s="42"/>
      <c r="N212" s="42"/>
      <c r="O212" s="42"/>
      <c r="P212" s="42"/>
      <c r="Q212" s="42"/>
      <c r="R212" s="42"/>
      <c r="S212" s="42"/>
      <c r="T212" s="42"/>
      <c r="U212" s="42"/>
      <c r="V212" s="42"/>
    </row>
    <row r="213" spans="1:22" x14ac:dyDescent="0.25">
      <c r="A213" s="11"/>
      <c r="B213" s="47" t="s">
        <v>84</v>
      </c>
      <c r="C213" s="16" t="s">
        <v>150</v>
      </c>
      <c r="D213" s="16" t="s">
        <v>178</v>
      </c>
      <c r="E213" s="52" t="s">
        <v>307</v>
      </c>
      <c r="F213" s="39" t="s">
        <v>180</v>
      </c>
      <c r="G213" s="16"/>
      <c r="H213" s="16" t="s">
        <v>178</v>
      </c>
      <c r="I213" s="52" t="s">
        <v>270</v>
      </c>
      <c r="J213" s="39" t="s">
        <v>180</v>
      </c>
      <c r="K213" s="16"/>
      <c r="L213" s="16" t="s">
        <v>178</v>
      </c>
      <c r="M213" s="52" t="s">
        <v>260</v>
      </c>
      <c r="N213" s="39" t="s">
        <v>180</v>
      </c>
      <c r="O213" s="16"/>
      <c r="P213" s="16" t="s">
        <v>178</v>
      </c>
      <c r="Q213" s="52">
        <v>6.1</v>
      </c>
      <c r="R213" s="39" t="s">
        <v>150</v>
      </c>
      <c r="S213" s="16"/>
      <c r="T213" s="16" t="s">
        <v>178</v>
      </c>
      <c r="U213" s="52" t="s">
        <v>309</v>
      </c>
      <c r="V213" s="39" t="s">
        <v>180</v>
      </c>
    </row>
    <row r="214" spans="1:22" ht="38.25" x14ac:dyDescent="0.25">
      <c r="A214" s="11"/>
      <c r="B214" s="41" t="s">
        <v>338</v>
      </c>
      <c r="C214" s="42" t="s">
        <v>150</v>
      </c>
      <c r="D214" s="42"/>
      <c r="E214" s="42"/>
      <c r="F214" s="42"/>
      <c r="G214" s="42"/>
      <c r="H214" s="42"/>
      <c r="I214" s="42"/>
      <c r="J214" s="42"/>
      <c r="K214" s="42"/>
      <c r="L214" s="42"/>
      <c r="M214" s="42"/>
      <c r="N214" s="42"/>
      <c r="O214" s="42"/>
      <c r="P214" s="42"/>
      <c r="Q214" s="42"/>
      <c r="R214" s="42"/>
      <c r="S214" s="42"/>
      <c r="T214" s="42"/>
      <c r="U214" s="42"/>
      <c r="V214" s="42"/>
    </row>
    <row r="215" spans="1:22" x14ac:dyDescent="0.25">
      <c r="A215" s="11"/>
      <c r="B215" s="66" t="s">
        <v>312</v>
      </c>
      <c r="C215" s="16" t="s">
        <v>150</v>
      </c>
      <c r="D215" s="16"/>
      <c r="E215" s="52">
        <v>6.1</v>
      </c>
      <c r="F215" s="39" t="s">
        <v>150</v>
      </c>
      <c r="G215" s="16"/>
      <c r="H215" s="39"/>
      <c r="I215" s="62" t="s">
        <v>191</v>
      </c>
      <c r="J215" s="39" t="s">
        <v>150</v>
      </c>
      <c r="K215" s="16"/>
      <c r="L215" s="39"/>
      <c r="M215" s="62" t="s">
        <v>191</v>
      </c>
      <c r="N215" s="39" t="s">
        <v>150</v>
      </c>
      <c r="O215" s="16"/>
      <c r="P215" s="16"/>
      <c r="Q215" s="52" t="s">
        <v>263</v>
      </c>
      <c r="R215" s="39" t="s">
        <v>180</v>
      </c>
      <c r="S215" s="16"/>
      <c r="T215" s="39"/>
      <c r="U215" s="62" t="s">
        <v>191</v>
      </c>
      <c r="V215" s="39" t="s">
        <v>150</v>
      </c>
    </row>
    <row r="216" spans="1:22" x14ac:dyDescent="0.25">
      <c r="A216" s="11"/>
      <c r="B216" s="63" t="s">
        <v>101</v>
      </c>
      <c r="C216" s="42" t="s">
        <v>150</v>
      </c>
      <c r="D216" s="44"/>
      <c r="E216" s="50" t="s">
        <v>191</v>
      </c>
      <c r="F216" s="44" t="s">
        <v>150</v>
      </c>
      <c r="G216" s="42"/>
      <c r="H216" s="42"/>
      <c r="I216" s="43">
        <v>2.2999999999999998</v>
      </c>
      <c r="J216" s="44" t="s">
        <v>150</v>
      </c>
      <c r="K216" s="42"/>
      <c r="L216" s="42"/>
      <c r="M216" s="43">
        <v>0.1</v>
      </c>
      <c r="N216" s="44" t="s">
        <v>150</v>
      </c>
      <c r="O216" s="42"/>
      <c r="P216" s="44"/>
      <c r="Q216" s="50" t="s">
        <v>191</v>
      </c>
      <c r="R216" s="44" t="s">
        <v>150</v>
      </c>
      <c r="S216" s="42"/>
      <c r="T216" s="42"/>
      <c r="U216" s="43">
        <v>2.4</v>
      </c>
      <c r="V216" s="44" t="s">
        <v>150</v>
      </c>
    </row>
    <row r="217" spans="1:22" x14ac:dyDescent="0.25">
      <c r="A217" s="11"/>
      <c r="B217" s="66" t="s">
        <v>79</v>
      </c>
      <c r="C217" s="16" t="s">
        <v>150</v>
      </c>
      <c r="D217" s="39"/>
      <c r="E217" s="62" t="s">
        <v>191</v>
      </c>
      <c r="F217" s="39" t="s">
        <v>150</v>
      </c>
      <c r="G217" s="16"/>
      <c r="H217" s="16"/>
      <c r="I217" s="52">
        <v>7.2</v>
      </c>
      <c r="J217" s="39" t="s">
        <v>150</v>
      </c>
      <c r="K217" s="16"/>
      <c r="L217" s="16"/>
      <c r="M217" s="52">
        <v>4</v>
      </c>
      <c r="N217" s="39" t="s">
        <v>150</v>
      </c>
      <c r="O217" s="16"/>
      <c r="P217" s="39"/>
      <c r="Q217" s="62" t="s">
        <v>191</v>
      </c>
      <c r="R217" s="39" t="s">
        <v>150</v>
      </c>
      <c r="S217" s="16"/>
      <c r="T217" s="16"/>
      <c r="U217" s="52">
        <v>11.2</v>
      </c>
      <c r="V217" s="39" t="s">
        <v>150</v>
      </c>
    </row>
    <row r="218" spans="1:22" ht="25.5" x14ac:dyDescent="0.25">
      <c r="A218" s="11"/>
      <c r="B218" s="63" t="s">
        <v>102</v>
      </c>
      <c r="C218" s="42" t="s">
        <v>150</v>
      </c>
      <c r="D218" s="42"/>
      <c r="E218" s="43">
        <v>0.8</v>
      </c>
      <c r="F218" s="44" t="s">
        <v>150</v>
      </c>
      <c r="G218" s="42"/>
      <c r="H218" s="42"/>
      <c r="I218" s="43">
        <v>0.1</v>
      </c>
      <c r="J218" s="44" t="s">
        <v>150</v>
      </c>
      <c r="K218" s="42"/>
      <c r="L218" s="42"/>
      <c r="M218" s="43">
        <v>0.1</v>
      </c>
      <c r="N218" s="44" t="s">
        <v>150</v>
      </c>
      <c r="O218" s="42"/>
      <c r="P218" s="44"/>
      <c r="Q218" s="50" t="s">
        <v>191</v>
      </c>
      <c r="R218" s="44" t="s">
        <v>150</v>
      </c>
      <c r="S218" s="42"/>
      <c r="T218" s="42"/>
      <c r="U218" s="43">
        <v>1</v>
      </c>
      <c r="V218" s="44" t="s">
        <v>150</v>
      </c>
    </row>
    <row r="219" spans="1:22" x14ac:dyDescent="0.25">
      <c r="A219" s="11"/>
      <c r="B219" s="66" t="s">
        <v>72</v>
      </c>
      <c r="C219" s="16" t="s">
        <v>150</v>
      </c>
      <c r="D219" s="39"/>
      <c r="E219" s="62" t="s">
        <v>191</v>
      </c>
      <c r="F219" s="39" t="s">
        <v>150</v>
      </c>
      <c r="G219" s="16"/>
      <c r="H219" s="16"/>
      <c r="I219" s="52">
        <v>12.8</v>
      </c>
      <c r="J219" s="39" t="s">
        <v>150</v>
      </c>
      <c r="K219" s="16"/>
      <c r="L219" s="16"/>
      <c r="M219" s="52">
        <v>10.4</v>
      </c>
      <c r="N219" s="39" t="s">
        <v>150</v>
      </c>
      <c r="O219" s="16"/>
      <c r="P219" s="39"/>
      <c r="Q219" s="62" t="s">
        <v>191</v>
      </c>
      <c r="R219" s="39" t="s">
        <v>150</v>
      </c>
      <c r="S219" s="16"/>
      <c r="T219" s="16"/>
      <c r="U219" s="52">
        <v>23.2</v>
      </c>
      <c r="V219" s="39" t="s">
        <v>150</v>
      </c>
    </row>
    <row r="220" spans="1:22" x14ac:dyDescent="0.25">
      <c r="A220" s="11"/>
      <c r="B220" s="63" t="s">
        <v>50</v>
      </c>
      <c r="C220" s="42" t="s">
        <v>150</v>
      </c>
      <c r="D220" s="42"/>
      <c r="E220" s="43" t="s">
        <v>293</v>
      </c>
      <c r="F220" s="44" t="s">
        <v>180</v>
      </c>
      <c r="G220" s="42"/>
      <c r="H220" s="44"/>
      <c r="I220" s="50" t="s">
        <v>191</v>
      </c>
      <c r="J220" s="44" t="s">
        <v>150</v>
      </c>
      <c r="K220" s="42"/>
      <c r="L220" s="44"/>
      <c r="M220" s="50" t="s">
        <v>191</v>
      </c>
      <c r="N220" s="44" t="s">
        <v>150</v>
      </c>
      <c r="O220" s="42"/>
      <c r="P220" s="44"/>
      <c r="Q220" s="50" t="s">
        <v>191</v>
      </c>
      <c r="R220" s="44" t="s">
        <v>150</v>
      </c>
      <c r="S220" s="42"/>
      <c r="T220" s="42"/>
      <c r="U220" s="43" t="s">
        <v>293</v>
      </c>
      <c r="V220" s="44" t="s">
        <v>180</v>
      </c>
    </row>
    <row r="221" spans="1:22" x14ac:dyDescent="0.25">
      <c r="A221" s="11"/>
      <c r="B221" s="66" t="s">
        <v>103</v>
      </c>
      <c r="C221" s="16" t="s">
        <v>150</v>
      </c>
      <c r="D221" s="16"/>
      <c r="E221" s="52">
        <v>0.1</v>
      </c>
      <c r="F221" s="39" t="s">
        <v>150</v>
      </c>
      <c r="G221" s="16"/>
      <c r="H221" s="39"/>
      <c r="I221" s="62" t="s">
        <v>191</v>
      </c>
      <c r="J221" s="39" t="s">
        <v>150</v>
      </c>
      <c r="K221" s="16"/>
      <c r="L221" s="39"/>
      <c r="M221" s="62" t="s">
        <v>191</v>
      </c>
      <c r="N221" s="39" t="s">
        <v>150</v>
      </c>
      <c r="O221" s="16"/>
      <c r="P221" s="39"/>
      <c r="Q221" s="62" t="s">
        <v>191</v>
      </c>
      <c r="R221" s="39" t="s">
        <v>150</v>
      </c>
      <c r="S221" s="16"/>
      <c r="T221" s="16"/>
      <c r="U221" s="52">
        <v>0.1</v>
      </c>
      <c r="V221" s="39" t="s">
        <v>150</v>
      </c>
    </row>
    <row r="222" spans="1:22" ht="26.25" thickBot="1" x14ac:dyDescent="0.3">
      <c r="A222" s="11"/>
      <c r="B222" s="41" t="s">
        <v>104</v>
      </c>
      <c r="C222" s="42" t="s">
        <v>150</v>
      </c>
      <c r="D222" s="42"/>
      <c r="E222" s="43" t="s">
        <v>339</v>
      </c>
      <c r="F222" s="44" t="s">
        <v>180</v>
      </c>
      <c r="G222" s="42"/>
      <c r="H222" s="42"/>
      <c r="I222" s="43" t="s">
        <v>340</v>
      </c>
      <c r="J222" s="44" t="s">
        <v>180</v>
      </c>
      <c r="K222" s="42"/>
      <c r="L222" s="42"/>
      <c r="M222" s="43" t="s">
        <v>341</v>
      </c>
      <c r="N222" s="44" t="s">
        <v>180</v>
      </c>
      <c r="O222" s="42"/>
      <c r="P222" s="44"/>
      <c r="Q222" s="50" t="s">
        <v>191</v>
      </c>
      <c r="R222" s="44" t="s">
        <v>150</v>
      </c>
      <c r="S222" s="42"/>
      <c r="T222" s="42"/>
      <c r="U222" s="43" t="s">
        <v>342</v>
      </c>
      <c r="V222" s="44" t="s">
        <v>180</v>
      </c>
    </row>
    <row r="223" spans="1:22" x14ac:dyDescent="0.25">
      <c r="A223" s="11"/>
      <c r="B223" s="45"/>
      <c r="C223" s="45" t="s">
        <v>150</v>
      </c>
      <c r="D223" s="53"/>
      <c r="E223" s="53"/>
      <c r="F223" s="45"/>
      <c r="G223" s="45"/>
      <c r="H223" s="53"/>
      <c r="I223" s="53"/>
      <c r="J223" s="45"/>
      <c r="K223" s="45"/>
      <c r="L223" s="53"/>
      <c r="M223" s="53"/>
      <c r="N223" s="45"/>
      <c r="O223" s="45"/>
      <c r="P223" s="53"/>
      <c r="Q223" s="53"/>
      <c r="R223" s="45"/>
      <c r="S223" s="45"/>
      <c r="T223" s="53"/>
      <c r="U223" s="53"/>
      <c r="V223" s="45"/>
    </row>
    <row r="224" spans="1:22" ht="25.5" x14ac:dyDescent="0.25">
      <c r="A224" s="11"/>
      <c r="B224" s="47" t="s">
        <v>317</v>
      </c>
      <c r="C224" s="40" t="s">
        <v>150</v>
      </c>
      <c r="D224" s="16"/>
      <c r="E224" s="52" t="s">
        <v>343</v>
      </c>
      <c r="F224" s="39" t="s">
        <v>180</v>
      </c>
      <c r="G224" s="40"/>
      <c r="H224" s="16"/>
      <c r="I224" s="52" t="s">
        <v>344</v>
      </c>
      <c r="J224" s="39" t="s">
        <v>180</v>
      </c>
      <c r="K224" s="40"/>
      <c r="L224" s="16"/>
      <c r="M224" s="52">
        <v>0.1</v>
      </c>
      <c r="N224" s="39" t="s">
        <v>150</v>
      </c>
      <c r="O224" s="40"/>
      <c r="P224" s="39"/>
      <c r="Q224" s="62" t="s">
        <v>191</v>
      </c>
      <c r="R224" s="39" t="s">
        <v>150</v>
      </c>
      <c r="S224" s="40"/>
      <c r="T224" s="16"/>
      <c r="U224" s="52" t="s">
        <v>315</v>
      </c>
      <c r="V224" s="39" t="s">
        <v>180</v>
      </c>
    </row>
    <row r="225" spans="1:22" ht="26.25" thickBot="1" x14ac:dyDescent="0.3">
      <c r="A225" s="11"/>
      <c r="B225" s="41" t="s">
        <v>321</v>
      </c>
      <c r="C225" s="49" t="s">
        <v>150</v>
      </c>
      <c r="D225" s="44"/>
      <c r="E225" s="50" t="s">
        <v>191</v>
      </c>
      <c r="F225" s="44" t="s">
        <v>150</v>
      </c>
      <c r="G225" s="49"/>
      <c r="H225" s="42"/>
      <c r="I225" s="43" t="s">
        <v>195</v>
      </c>
      <c r="J225" s="44" t="s">
        <v>180</v>
      </c>
      <c r="K225" s="49"/>
      <c r="L225" s="44"/>
      <c r="M225" s="50" t="s">
        <v>191</v>
      </c>
      <c r="N225" s="44" t="s">
        <v>150</v>
      </c>
      <c r="O225" s="49"/>
      <c r="P225" s="44"/>
      <c r="Q225" s="50" t="s">
        <v>191</v>
      </c>
      <c r="R225" s="44" t="s">
        <v>150</v>
      </c>
      <c r="S225" s="49"/>
      <c r="T225" s="42"/>
      <c r="U225" s="43" t="s">
        <v>195</v>
      </c>
      <c r="V225" s="44" t="s">
        <v>180</v>
      </c>
    </row>
    <row r="226" spans="1:22" x14ac:dyDescent="0.25">
      <c r="A226" s="11"/>
      <c r="B226" s="45"/>
      <c r="C226" s="45" t="s">
        <v>150</v>
      </c>
      <c r="D226" s="53"/>
      <c r="E226" s="53"/>
      <c r="F226" s="45"/>
      <c r="G226" s="45"/>
      <c r="H226" s="53"/>
      <c r="I226" s="53"/>
      <c r="J226" s="45"/>
      <c r="K226" s="45"/>
      <c r="L226" s="53"/>
      <c r="M226" s="53"/>
      <c r="N226" s="45"/>
      <c r="O226" s="45"/>
      <c r="P226" s="53"/>
      <c r="Q226" s="53"/>
      <c r="R226" s="45"/>
      <c r="S226" s="45"/>
      <c r="T226" s="53"/>
      <c r="U226" s="53"/>
      <c r="V226" s="45"/>
    </row>
    <row r="227" spans="1:22" ht="25.5" x14ac:dyDescent="0.25">
      <c r="A227" s="11"/>
      <c r="B227" s="47" t="s">
        <v>345</v>
      </c>
      <c r="C227" s="40" t="s">
        <v>150</v>
      </c>
      <c r="D227" s="16"/>
      <c r="E227" s="52" t="s">
        <v>343</v>
      </c>
      <c r="F227" s="39" t="s">
        <v>180</v>
      </c>
      <c r="G227" s="40"/>
      <c r="H227" s="16"/>
      <c r="I227" s="52" t="s">
        <v>346</v>
      </c>
      <c r="J227" s="39" t="s">
        <v>180</v>
      </c>
      <c r="K227" s="40"/>
      <c r="L227" s="16"/>
      <c r="M227" s="52">
        <v>0.1</v>
      </c>
      <c r="N227" s="39" t="s">
        <v>150</v>
      </c>
      <c r="O227" s="40"/>
      <c r="P227" s="39"/>
      <c r="Q227" s="62" t="s">
        <v>191</v>
      </c>
      <c r="R227" s="39" t="s">
        <v>150</v>
      </c>
      <c r="S227" s="40"/>
      <c r="T227" s="16"/>
      <c r="U227" s="52" t="s">
        <v>347</v>
      </c>
      <c r="V227" s="39" t="s">
        <v>180</v>
      </c>
    </row>
    <row r="228" spans="1:22" x14ac:dyDescent="0.25">
      <c r="A228" s="11"/>
      <c r="B228" s="16"/>
      <c r="C228" s="58"/>
      <c r="D228" s="58"/>
      <c r="E228" s="58"/>
      <c r="F228" s="58"/>
      <c r="G228" s="58"/>
      <c r="H228" s="58"/>
      <c r="I228" s="58"/>
      <c r="J228" s="58"/>
      <c r="K228" s="58"/>
      <c r="L228" s="58"/>
      <c r="M228" s="58"/>
      <c r="N228" s="58"/>
      <c r="O228" s="58"/>
      <c r="P228" s="58"/>
      <c r="Q228" s="58"/>
      <c r="R228" s="58"/>
      <c r="S228" s="58"/>
      <c r="T228" s="58"/>
      <c r="U228" s="58"/>
      <c r="V228" s="58"/>
    </row>
    <row r="229" spans="1:22" x14ac:dyDescent="0.25">
      <c r="A229" s="11"/>
      <c r="B229" s="61" t="s">
        <v>108</v>
      </c>
      <c r="C229" s="49" t="s">
        <v>150</v>
      </c>
      <c r="D229" s="42"/>
      <c r="E229" s="42"/>
      <c r="F229" s="42"/>
      <c r="G229" s="49"/>
      <c r="H229" s="42"/>
      <c r="I229" s="42"/>
      <c r="J229" s="42"/>
      <c r="K229" s="49"/>
      <c r="L229" s="42"/>
      <c r="M229" s="42"/>
      <c r="N229" s="42"/>
      <c r="O229" s="49"/>
      <c r="P229" s="42"/>
      <c r="Q229" s="42"/>
      <c r="R229" s="42"/>
      <c r="S229" s="49"/>
      <c r="T229" s="42"/>
      <c r="U229" s="42"/>
      <c r="V229" s="42"/>
    </row>
    <row r="230" spans="1:22" x14ac:dyDescent="0.25">
      <c r="A230" s="11"/>
      <c r="B230" s="51" t="s">
        <v>323</v>
      </c>
      <c r="C230" s="40" t="s">
        <v>150</v>
      </c>
      <c r="D230" s="39"/>
      <c r="E230" s="62" t="s">
        <v>191</v>
      </c>
      <c r="F230" s="39" t="s">
        <v>150</v>
      </c>
      <c r="G230" s="40"/>
      <c r="H230" s="16"/>
      <c r="I230" s="52" t="s">
        <v>288</v>
      </c>
      <c r="J230" s="39" t="s">
        <v>180</v>
      </c>
      <c r="K230" s="40"/>
      <c r="L230" s="16"/>
      <c r="M230" s="52" t="s">
        <v>292</v>
      </c>
      <c r="N230" s="39" t="s">
        <v>180</v>
      </c>
      <c r="O230" s="40"/>
      <c r="P230" s="39"/>
      <c r="Q230" s="62" t="s">
        <v>191</v>
      </c>
      <c r="R230" s="39" t="s">
        <v>150</v>
      </c>
      <c r="S230" s="40"/>
      <c r="T230" s="16"/>
      <c r="U230" s="52" t="s">
        <v>335</v>
      </c>
      <c r="V230" s="39" t="s">
        <v>180</v>
      </c>
    </row>
    <row r="231" spans="1:22" ht="26.25" thickBot="1" x14ac:dyDescent="0.3">
      <c r="A231" s="11"/>
      <c r="B231" s="48" t="s">
        <v>110</v>
      </c>
      <c r="C231" s="49" t="s">
        <v>150</v>
      </c>
      <c r="D231" s="44"/>
      <c r="E231" s="50" t="s">
        <v>191</v>
      </c>
      <c r="F231" s="44" t="s">
        <v>150</v>
      </c>
      <c r="G231" s="49"/>
      <c r="H231" s="42"/>
      <c r="I231" s="43">
        <v>11.2</v>
      </c>
      <c r="J231" s="44" t="s">
        <v>150</v>
      </c>
      <c r="K231" s="49"/>
      <c r="L231" s="44"/>
      <c r="M231" s="50" t="s">
        <v>191</v>
      </c>
      <c r="N231" s="44" t="s">
        <v>150</v>
      </c>
      <c r="O231" s="49"/>
      <c r="P231" s="44"/>
      <c r="Q231" s="50" t="s">
        <v>191</v>
      </c>
      <c r="R231" s="44" t="s">
        <v>150</v>
      </c>
      <c r="S231" s="49"/>
      <c r="T231" s="42"/>
      <c r="U231" s="43">
        <v>11.2</v>
      </c>
      <c r="V231" s="44" t="s">
        <v>150</v>
      </c>
    </row>
    <row r="232" spans="1:22" x14ac:dyDescent="0.25">
      <c r="A232" s="11"/>
      <c r="B232" s="45"/>
      <c r="C232" s="45" t="s">
        <v>150</v>
      </c>
      <c r="D232" s="53"/>
      <c r="E232" s="53"/>
      <c r="F232" s="45"/>
      <c r="G232" s="45"/>
      <c r="H232" s="53"/>
      <c r="I232" s="53"/>
      <c r="J232" s="45"/>
      <c r="K232" s="45"/>
      <c r="L232" s="53"/>
      <c r="M232" s="53"/>
      <c r="N232" s="45"/>
      <c r="O232" s="45"/>
      <c r="P232" s="53"/>
      <c r="Q232" s="53"/>
      <c r="R232" s="45"/>
      <c r="S232" s="45"/>
      <c r="T232" s="53"/>
      <c r="U232" s="53"/>
      <c r="V232" s="45"/>
    </row>
    <row r="233" spans="1:22" ht="25.5" x14ac:dyDescent="0.25">
      <c r="A233" s="11"/>
      <c r="B233" s="47" t="s">
        <v>348</v>
      </c>
      <c r="C233" s="40" t="s">
        <v>150</v>
      </c>
      <c r="D233" s="39"/>
      <c r="E233" s="62" t="s">
        <v>191</v>
      </c>
      <c r="F233" s="39" t="s">
        <v>150</v>
      </c>
      <c r="G233" s="40"/>
      <c r="H233" s="16"/>
      <c r="I233" s="52">
        <v>8.1999999999999993</v>
      </c>
      <c r="J233" s="39" t="s">
        <v>150</v>
      </c>
      <c r="K233" s="40"/>
      <c r="L233" s="16"/>
      <c r="M233" s="52" t="s">
        <v>292</v>
      </c>
      <c r="N233" s="39" t="s">
        <v>180</v>
      </c>
      <c r="O233" s="40"/>
      <c r="P233" s="39"/>
      <c r="Q233" s="62" t="s">
        <v>191</v>
      </c>
      <c r="R233" s="39" t="s">
        <v>150</v>
      </c>
      <c r="S233" s="40"/>
      <c r="T233" s="16"/>
      <c r="U233" s="52">
        <v>6.9</v>
      </c>
      <c r="V233" s="39" t="s">
        <v>150</v>
      </c>
    </row>
    <row r="234" spans="1:22" x14ac:dyDescent="0.25">
      <c r="A234" s="11"/>
      <c r="B234" s="16"/>
      <c r="C234" s="58"/>
      <c r="D234" s="58"/>
      <c r="E234" s="58"/>
      <c r="F234" s="58"/>
      <c r="G234" s="58"/>
      <c r="H234" s="58"/>
      <c r="I234" s="58"/>
      <c r="J234" s="58"/>
      <c r="K234" s="58"/>
      <c r="L234" s="58"/>
      <c r="M234" s="58"/>
      <c r="N234" s="58"/>
      <c r="O234" s="58"/>
      <c r="P234" s="58"/>
      <c r="Q234" s="58"/>
      <c r="R234" s="58"/>
      <c r="S234" s="58"/>
      <c r="T234" s="58"/>
      <c r="U234" s="58"/>
      <c r="V234" s="58"/>
    </row>
    <row r="235" spans="1:22" x14ac:dyDescent="0.25">
      <c r="A235" s="11"/>
      <c r="B235" s="61" t="s">
        <v>112</v>
      </c>
      <c r="C235" s="49" t="s">
        <v>150</v>
      </c>
      <c r="D235" s="42"/>
      <c r="E235" s="42"/>
      <c r="F235" s="42"/>
      <c r="G235" s="49"/>
      <c r="H235" s="42"/>
      <c r="I235" s="42"/>
      <c r="J235" s="42"/>
      <c r="K235" s="49"/>
      <c r="L235" s="42"/>
      <c r="M235" s="42"/>
      <c r="N235" s="42"/>
      <c r="O235" s="49"/>
      <c r="P235" s="42"/>
      <c r="Q235" s="42"/>
      <c r="R235" s="42"/>
      <c r="S235" s="49"/>
      <c r="T235" s="42"/>
      <c r="U235" s="42"/>
      <c r="V235" s="42"/>
    </row>
    <row r="236" spans="1:22" ht="25.5" x14ac:dyDescent="0.25">
      <c r="A236" s="11"/>
      <c r="B236" s="51" t="s">
        <v>113</v>
      </c>
      <c r="C236" s="40" t="s">
        <v>150</v>
      </c>
      <c r="D236" s="39"/>
      <c r="E236" s="62" t="s">
        <v>191</v>
      </c>
      <c r="F236" s="39" t="s">
        <v>150</v>
      </c>
      <c r="G236" s="40"/>
      <c r="H236" s="16"/>
      <c r="I236" s="52" t="s">
        <v>221</v>
      </c>
      <c r="J236" s="39" t="s">
        <v>180</v>
      </c>
      <c r="K236" s="40"/>
      <c r="L236" s="16"/>
      <c r="M236" s="52" t="s">
        <v>349</v>
      </c>
      <c r="N236" s="39" t="s">
        <v>180</v>
      </c>
      <c r="O236" s="40"/>
      <c r="P236" s="39"/>
      <c r="Q236" s="62" t="s">
        <v>191</v>
      </c>
      <c r="R236" s="39" t="s">
        <v>150</v>
      </c>
      <c r="S236" s="40"/>
      <c r="T236" s="16"/>
      <c r="U236" s="52" t="s">
        <v>283</v>
      </c>
      <c r="V236" s="39" t="s">
        <v>180</v>
      </c>
    </row>
    <row r="237" spans="1:22" x14ac:dyDescent="0.25">
      <c r="A237" s="11"/>
      <c r="B237" s="48" t="s">
        <v>329</v>
      </c>
      <c r="C237" s="49" t="s">
        <v>150</v>
      </c>
      <c r="D237" s="42"/>
      <c r="E237" s="43" t="s">
        <v>271</v>
      </c>
      <c r="F237" s="44" t="s">
        <v>180</v>
      </c>
      <c r="G237" s="49"/>
      <c r="H237" s="42"/>
      <c r="I237" s="43">
        <v>0.5</v>
      </c>
      <c r="J237" s="44" t="s">
        <v>150</v>
      </c>
      <c r="K237" s="49"/>
      <c r="L237" s="42"/>
      <c r="M237" s="43">
        <v>1.9</v>
      </c>
      <c r="N237" s="44" t="s">
        <v>150</v>
      </c>
      <c r="O237" s="49"/>
      <c r="P237" s="44"/>
      <c r="Q237" s="50" t="s">
        <v>191</v>
      </c>
      <c r="R237" s="44" t="s">
        <v>150</v>
      </c>
      <c r="S237" s="49"/>
      <c r="T237" s="42"/>
      <c r="U237" s="43">
        <v>0.1</v>
      </c>
      <c r="V237" s="44" t="s">
        <v>150</v>
      </c>
    </row>
    <row r="238" spans="1:22" ht="26.25" thickBot="1" x14ac:dyDescent="0.3">
      <c r="A238" s="11"/>
      <c r="B238" s="51" t="s">
        <v>115</v>
      </c>
      <c r="C238" s="40" t="s">
        <v>150</v>
      </c>
      <c r="D238" s="39"/>
      <c r="E238" s="62" t="s">
        <v>191</v>
      </c>
      <c r="F238" s="39" t="s">
        <v>150</v>
      </c>
      <c r="G238" s="40"/>
      <c r="H238" s="39"/>
      <c r="I238" s="62" t="s">
        <v>191</v>
      </c>
      <c r="J238" s="39" t="s">
        <v>150</v>
      </c>
      <c r="K238" s="40"/>
      <c r="L238" s="16"/>
      <c r="M238" s="52" t="s">
        <v>350</v>
      </c>
      <c r="N238" s="39" t="s">
        <v>180</v>
      </c>
      <c r="O238" s="40"/>
      <c r="P238" s="39"/>
      <c r="Q238" s="62" t="s">
        <v>191</v>
      </c>
      <c r="R238" s="39" t="s">
        <v>150</v>
      </c>
      <c r="S238" s="40"/>
      <c r="T238" s="16"/>
      <c r="U238" s="52" t="s">
        <v>350</v>
      </c>
      <c r="V238" s="39" t="s">
        <v>180</v>
      </c>
    </row>
    <row r="239" spans="1:22" x14ac:dyDescent="0.25">
      <c r="A239" s="11"/>
      <c r="B239" s="45"/>
      <c r="C239" s="45" t="s">
        <v>150</v>
      </c>
      <c r="D239" s="53"/>
      <c r="E239" s="53"/>
      <c r="F239" s="45"/>
      <c r="G239" s="45"/>
      <c r="H239" s="53"/>
      <c r="I239" s="53"/>
      <c r="J239" s="45"/>
      <c r="K239" s="45"/>
      <c r="L239" s="53"/>
      <c r="M239" s="53"/>
      <c r="N239" s="45"/>
      <c r="O239" s="45"/>
      <c r="P239" s="53"/>
      <c r="Q239" s="53"/>
      <c r="R239" s="45"/>
      <c r="S239" s="45"/>
      <c r="T239" s="53"/>
      <c r="U239" s="53"/>
      <c r="V239" s="45"/>
    </row>
    <row r="240" spans="1:22" ht="15.75" thickBot="1" x14ac:dyDescent="0.3">
      <c r="A240" s="11"/>
      <c r="B240" s="41" t="s">
        <v>116</v>
      </c>
      <c r="C240" s="49" t="s">
        <v>150</v>
      </c>
      <c r="D240" s="42"/>
      <c r="E240" s="43" t="s">
        <v>271</v>
      </c>
      <c r="F240" s="44" t="s">
        <v>180</v>
      </c>
      <c r="G240" s="49"/>
      <c r="H240" s="42"/>
      <c r="I240" s="43" t="s">
        <v>351</v>
      </c>
      <c r="J240" s="44" t="s">
        <v>180</v>
      </c>
      <c r="K240" s="49"/>
      <c r="L240" s="42"/>
      <c r="M240" s="43">
        <v>0.8</v>
      </c>
      <c r="N240" s="44" t="s">
        <v>150</v>
      </c>
      <c r="O240" s="49"/>
      <c r="P240" s="44"/>
      <c r="Q240" s="50" t="s">
        <v>191</v>
      </c>
      <c r="R240" s="44" t="s">
        <v>150</v>
      </c>
      <c r="S240" s="49"/>
      <c r="T240" s="42"/>
      <c r="U240" s="43" t="s">
        <v>352</v>
      </c>
      <c r="V240" s="44" t="s">
        <v>180</v>
      </c>
    </row>
    <row r="241" spans="1:22" x14ac:dyDescent="0.25">
      <c r="A241" s="11"/>
      <c r="B241" s="45"/>
      <c r="C241" s="45" t="s">
        <v>150</v>
      </c>
      <c r="D241" s="53"/>
      <c r="E241" s="53"/>
      <c r="F241" s="45"/>
      <c r="G241" s="45"/>
      <c r="H241" s="53"/>
      <c r="I241" s="53"/>
      <c r="J241" s="45"/>
      <c r="K241" s="45"/>
      <c r="L241" s="53"/>
      <c r="M241" s="53"/>
      <c r="N241" s="45"/>
      <c r="O241" s="45"/>
      <c r="P241" s="53"/>
      <c r="Q241" s="53"/>
      <c r="R241" s="45"/>
      <c r="S241" s="45"/>
      <c r="T241" s="53"/>
      <c r="U241" s="53"/>
      <c r="V241" s="45"/>
    </row>
    <row r="242" spans="1:22" x14ac:dyDescent="0.25">
      <c r="A242" s="11"/>
      <c r="B242" s="47" t="s">
        <v>331</v>
      </c>
      <c r="C242" s="40" t="s">
        <v>150</v>
      </c>
      <c r="D242" s="16"/>
      <c r="E242" s="52" t="s">
        <v>353</v>
      </c>
      <c r="F242" s="39" t="s">
        <v>180</v>
      </c>
      <c r="G242" s="40"/>
      <c r="H242" s="16"/>
      <c r="I242" s="52" t="s">
        <v>319</v>
      </c>
      <c r="J242" s="39" t="s">
        <v>180</v>
      </c>
      <c r="K242" s="40"/>
      <c r="L242" s="16"/>
      <c r="M242" s="52" t="s">
        <v>322</v>
      </c>
      <c r="N242" s="39" t="s">
        <v>180</v>
      </c>
      <c r="O242" s="40"/>
      <c r="P242" s="39"/>
      <c r="Q242" s="62" t="s">
        <v>191</v>
      </c>
      <c r="R242" s="39" t="s">
        <v>150</v>
      </c>
      <c r="S242" s="40"/>
      <c r="T242" s="16"/>
      <c r="U242" s="52" t="s">
        <v>354</v>
      </c>
      <c r="V242" s="39" t="s">
        <v>180</v>
      </c>
    </row>
    <row r="243" spans="1:22" ht="26.25" thickBot="1" x14ac:dyDescent="0.3">
      <c r="A243" s="11"/>
      <c r="B243" s="41" t="s">
        <v>118</v>
      </c>
      <c r="C243" s="49" t="s">
        <v>150</v>
      </c>
      <c r="D243" s="42"/>
      <c r="E243" s="43">
        <v>31.9</v>
      </c>
      <c r="F243" s="44" t="s">
        <v>150</v>
      </c>
      <c r="G243" s="49"/>
      <c r="H243" s="42"/>
      <c r="I243" s="43" t="s">
        <v>259</v>
      </c>
      <c r="J243" s="44" t="s">
        <v>180</v>
      </c>
      <c r="K243" s="49"/>
      <c r="L243" s="42"/>
      <c r="M243" s="43" t="s">
        <v>260</v>
      </c>
      <c r="N243" s="44" t="s">
        <v>180</v>
      </c>
      <c r="O243" s="49"/>
      <c r="P243" s="44"/>
      <c r="Q243" s="50" t="s">
        <v>191</v>
      </c>
      <c r="R243" s="44" t="s">
        <v>150</v>
      </c>
      <c r="S243" s="49"/>
      <c r="T243" s="42"/>
      <c r="U243" s="43">
        <v>26.4</v>
      </c>
      <c r="V243" s="44" t="s">
        <v>150</v>
      </c>
    </row>
    <row r="244" spans="1:22" x14ac:dyDescent="0.25">
      <c r="A244" s="11"/>
      <c r="B244" s="45"/>
      <c r="C244" s="45" t="s">
        <v>150</v>
      </c>
      <c r="D244" s="53"/>
      <c r="E244" s="53"/>
      <c r="F244" s="45"/>
      <c r="G244" s="45"/>
      <c r="H244" s="53"/>
      <c r="I244" s="53"/>
      <c r="J244" s="45"/>
      <c r="K244" s="45"/>
      <c r="L244" s="53"/>
      <c r="M244" s="53"/>
      <c r="N244" s="45"/>
      <c r="O244" s="45"/>
      <c r="P244" s="53"/>
      <c r="Q244" s="53"/>
      <c r="R244" s="45"/>
      <c r="S244" s="45"/>
      <c r="T244" s="53"/>
      <c r="U244" s="53"/>
      <c r="V244" s="45"/>
    </row>
    <row r="245" spans="1:22" ht="15.75" thickBot="1" x14ac:dyDescent="0.3">
      <c r="A245" s="11"/>
      <c r="B245" s="47" t="s">
        <v>119</v>
      </c>
      <c r="C245" s="40" t="s">
        <v>150</v>
      </c>
      <c r="D245" s="16" t="s">
        <v>178</v>
      </c>
      <c r="E245" s="52">
        <v>18.2</v>
      </c>
      <c r="F245" s="39" t="s">
        <v>150</v>
      </c>
      <c r="G245" s="40"/>
      <c r="H245" s="16" t="s">
        <v>178</v>
      </c>
      <c r="I245" s="52" t="s">
        <v>270</v>
      </c>
      <c r="J245" s="39" t="s">
        <v>180</v>
      </c>
      <c r="K245" s="40"/>
      <c r="L245" s="16" t="s">
        <v>178</v>
      </c>
      <c r="M245" s="52" t="s">
        <v>271</v>
      </c>
      <c r="N245" s="39" t="s">
        <v>180</v>
      </c>
      <c r="O245" s="40"/>
      <c r="P245" s="39" t="s">
        <v>178</v>
      </c>
      <c r="Q245" s="62" t="s">
        <v>191</v>
      </c>
      <c r="R245" s="39" t="s">
        <v>150</v>
      </c>
      <c r="S245" s="40"/>
      <c r="T245" s="16" t="s">
        <v>178</v>
      </c>
      <c r="U245" s="52">
        <v>11.4</v>
      </c>
      <c r="V245" s="39" t="s">
        <v>150</v>
      </c>
    </row>
    <row r="246" spans="1:22" ht="15.75" thickTop="1" x14ac:dyDescent="0.25">
      <c r="A246" s="11"/>
      <c r="B246" s="45"/>
      <c r="C246" s="45" t="s">
        <v>150</v>
      </c>
      <c r="D246" s="46"/>
      <c r="E246" s="46"/>
      <c r="F246" s="45"/>
      <c r="G246" s="45"/>
      <c r="H246" s="46"/>
      <c r="I246" s="46"/>
      <c r="J246" s="45"/>
      <c r="K246" s="45"/>
      <c r="L246" s="46"/>
      <c r="M246" s="46"/>
      <c r="N246" s="45"/>
      <c r="O246" s="45"/>
      <c r="P246" s="46"/>
      <c r="Q246" s="46"/>
      <c r="R246" s="45"/>
      <c r="S246" s="45"/>
      <c r="T246" s="46"/>
      <c r="U246" s="46"/>
      <c r="V246" s="45"/>
    </row>
    <row r="247" spans="1:22" x14ac:dyDescent="0.25">
      <c r="A247" s="11"/>
      <c r="B247" s="70"/>
      <c r="C247" s="70"/>
      <c r="D247" s="70"/>
      <c r="E247" s="70"/>
      <c r="F247" s="70"/>
      <c r="G247" s="70"/>
      <c r="H247" s="70"/>
      <c r="I247" s="70"/>
      <c r="J247" s="70"/>
      <c r="K247" s="70"/>
      <c r="L247" s="70"/>
      <c r="M247" s="70"/>
      <c r="N247" s="70"/>
      <c r="O247" s="70"/>
      <c r="P247" s="70"/>
      <c r="Q247" s="70"/>
      <c r="R247" s="70"/>
      <c r="S247" s="70"/>
      <c r="T247" s="70"/>
      <c r="U247" s="70"/>
      <c r="V247" s="70"/>
    </row>
  </sheetData>
  <mergeCells count="173">
    <mergeCell ref="B247:V247"/>
    <mergeCell ref="B166:V166"/>
    <mergeCell ref="B204:V204"/>
    <mergeCell ref="B205:V205"/>
    <mergeCell ref="B206:V206"/>
    <mergeCell ref="B207:V207"/>
    <mergeCell ref="B208:V208"/>
    <mergeCell ref="B132:V132"/>
    <mergeCell ref="B133:V133"/>
    <mergeCell ref="B162:V162"/>
    <mergeCell ref="B163:V163"/>
    <mergeCell ref="B164:V164"/>
    <mergeCell ref="B165:V165"/>
    <mergeCell ref="B99:V99"/>
    <mergeCell ref="B100:V100"/>
    <mergeCell ref="B101:V101"/>
    <mergeCell ref="B129:V129"/>
    <mergeCell ref="B130:V130"/>
    <mergeCell ref="B131:V131"/>
    <mergeCell ref="B55:V55"/>
    <mergeCell ref="B56:V56"/>
    <mergeCell ref="B57:V57"/>
    <mergeCell ref="B58:V58"/>
    <mergeCell ref="B97:V97"/>
    <mergeCell ref="B98:V98"/>
    <mergeCell ref="B9:V9"/>
    <mergeCell ref="B10:V10"/>
    <mergeCell ref="B11:V11"/>
    <mergeCell ref="B12:V12"/>
    <mergeCell ref="B13:V13"/>
    <mergeCell ref="B54:V54"/>
    <mergeCell ref="A1:A2"/>
    <mergeCell ref="B1:V1"/>
    <mergeCell ref="B2:V2"/>
    <mergeCell ref="B3:V3"/>
    <mergeCell ref="A4:A247"/>
    <mergeCell ref="B4:V4"/>
    <mergeCell ref="B5:V5"/>
    <mergeCell ref="B6:V6"/>
    <mergeCell ref="B7:V7"/>
    <mergeCell ref="B8:V8"/>
    <mergeCell ref="C228:F228"/>
    <mergeCell ref="G228:J228"/>
    <mergeCell ref="K228:N228"/>
    <mergeCell ref="O228:R228"/>
    <mergeCell ref="S228:V228"/>
    <mergeCell ref="C234:F234"/>
    <mergeCell ref="G234:J234"/>
    <mergeCell ref="K234:N234"/>
    <mergeCell ref="O234:R234"/>
    <mergeCell ref="S234:V234"/>
    <mergeCell ref="O210:O211"/>
    <mergeCell ref="P210:Q211"/>
    <mergeCell ref="R210:R211"/>
    <mergeCell ref="S210:S211"/>
    <mergeCell ref="T210:U211"/>
    <mergeCell ref="V210:V211"/>
    <mergeCell ref="G210:G211"/>
    <mergeCell ref="H210:I211"/>
    <mergeCell ref="J210:J211"/>
    <mergeCell ref="K210:K211"/>
    <mergeCell ref="L210:M211"/>
    <mergeCell ref="N210:N211"/>
    <mergeCell ref="C191:F191"/>
    <mergeCell ref="G191:J191"/>
    <mergeCell ref="K191:N191"/>
    <mergeCell ref="O191:R191"/>
    <mergeCell ref="S191:V191"/>
    <mergeCell ref="B210:B211"/>
    <mergeCell ref="C210:C211"/>
    <mergeCell ref="D210:E210"/>
    <mergeCell ref="D211:E211"/>
    <mergeCell ref="F210:F211"/>
    <mergeCell ref="P168:Q169"/>
    <mergeCell ref="R168:R169"/>
    <mergeCell ref="S168:S169"/>
    <mergeCell ref="T168:U169"/>
    <mergeCell ref="V168:V169"/>
    <mergeCell ref="C186:F186"/>
    <mergeCell ref="G186:J186"/>
    <mergeCell ref="K186:N186"/>
    <mergeCell ref="O186:R186"/>
    <mergeCell ref="S186:V186"/>
    <mergeCell ref="H168:I169"/>
    <mergeCell ref="J168:J169"/>
    <mergeCell ref="K168:K169"/>
    <mergeCell ref="L168:M169"/>
    <mergeCell ref="N168:N169"/>
    <mergeCell ref="O168:O169"/>
    <mergeCell ref="B168:B169"/>
    <mergeCell ref="C168:C169"/>
    <mergeCell ref="D168:E168"/>
    <mergeCell ref="D169:E169"/>
    <mergeCell ref="F168:F169"/>
    <mergeCell ref="G168:G169"/>
    <mergeCell ref="P135:Q136"/>
    <mergeCell ref="R135:R136"/>
    <mergeCell ref="S135:S136"/>
    <mergeCell ref="T135:U136"/>
    <mergeCell ref="V135:V136"/>
    <mergeCell ref="C141:F141"/>
    <mergeCell ref="G141:J141"/>
    <mergeCell ref="K141:N141"/>
    <mergeCell ref="O141:R141"/>
    <mergeCell ref="S141:V141"/>
    <mergeCell ref="H135:I136"/>
    <mergeCell ref="J135:J136"/>
    <mergeCell ref="K135:K136"/>
    <mergeCell ref="L135:M136"/>
    <mergeCell ref="N135:N136"/>
    <mergeCell ref="O135:O136"/>
    <mergeCell ref="B135:B136"/>
    <mergeCell ref="C135:C136"/>
    <mergeCell ref="D135:E135"/>
    <mergeCell ref="D136:E136"/>
    <mergeCell ref="F135:F136"/>
    <mergeCell ref="G135:G136"/>
    <mergeCell ref="P103:Q104"/>
    <mergeCell ref="R103:R104"/>
    <mergeCell ref="S103:S104"/>
    <mergeCell ref="T103:U104"/>
    <mergeCell ref="V103:V104"/>
    <mergeCell ref="C109:F109"/>
    <mergeCell ref="G109:J109"/>
    <mergeCell ref="K109:N109"/>
    <mergeCell ref="O109:R109"/>
    <mergeCell ref="S109:V109"/>
    <mergeCell ref="H103:I104"/>
    <mergeCell ref="J103:J104"/>
    <mergeCell ref="K103:K104"/>
    <mergeCell ref="L103:M104"/>
    <mergeCell ref="N103:N104"/>
    <mergeCell ref="O103:O104"/>
    <mergeCell ref="B103:B104"/>
    <mergeCell ref="C103:C104"/>
    <mergeCell ref="D103:E103"/>
    <mergeCell ref="D104:E104"/>
    <mergeCell ref="F103:F104"/>
    <mergeCell ref="G103:G104"/>
    <mergeCell ref="O60:O61"/>
    <mergeCell ref="P60:Q61"/>
    <mergeCell ref="R60:R61"/>
    <mergeCell ref="S60:S61"/>
    <mergeCell ref="T60:U61"/>
    <mergeCell ref="V60:V61"/>
    <mergeCell ref="G60:G61"/>
    <mergeCell ref="H60:I61"/>
    <mergeCell ref="J60:J61"/>
    <mergeCell ref="K60:K61"/>
    <mergeCell ref="L60:M61"/>
    <mergeCell ref="N60:N61"/>
    <mergeCell ref="P15:Q16"/>
    <mergeCell ref="R15:R16"/>
    <mergeCell ref="S15:S16"/>
    <mergeCell ref="T15:U16"/>
    <mergeCell ref="V15:V16"/>
    <mergeCell ref="B60:B61"/>
    <mergeCell ref="C60:C61"/>
    <mergeCell ref="D60:E60"/>
    <mergeCell ref="D61:E61"/>
    <mergeCell ref="F60:F61"/>
    <mergeCell ref="H15:I16"/>
    <mergeCell ref="J15:J16"/>
    <mergeCell ref="K15:K16"/>
    <mergeCell ref="L15:M16"/>
    <mergeCell ref="N15:N16"/>
    <mergeCell ref="O15:O16"/>
    <mergeCell ref="B15:B16"/>
    <mergeCell ref="C15:C16"/>
    <mergeCell ref="D15:E15"/>
    <mergeCell ref="D16: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55</v>
      </c>
      <c r="B1" s="1" t="s">
        <v>1</v>
      </c>
    </row>
    <row r="2" spans="1:2" x14ac:dyDescent="0.25">
      <c r="A2" s="7"/>
      <c r="B2" s="1" t="s">
        <v>2</v>
      </c>
    </row>
    <row r="3" spans="1:2" x14ac:dyDescent="0.25">
      <c r="A3" s="4" t="s">
        <v>126</v>
      </c>
      <c r="B3" s="5" t="s">
        <v>4</v>
      </c>
    </row>
    <row r="4" spans="1:2" x14ac:dyDescent="0.25">
      <c r="A4" s="11" t="s">
        <v>128</v>
      </c>
      <c r="B4" s="5" t="s">
        <v>4</v>
      </c>
    </row>
    <row r="5" spans="1:2" x14ac:dyDescent="0.25">
      <c r="A5" s="11"/>
      <c r="B5" s="15" t="s">
        <v>128</v>
      </c>
    </row>
    <row r="6" spans="1:2" ht="204.75" x14ac:dyDescent="0.25">
      <c r="A6" s="11"/>
      <c r="B6" s="16" t="s">
        <v>129</v>
      </c>
    </row>
    <row r="7" spans="1:2" x14ac:dyDescent="0.25">
      <c r="A7" s="11" t="s">
        <v>130</v>
      </c>
      <c r="B7" s="5" t="s">
        <v>4</v>
      </c>
    </row>
    <row r="8" spans="1:2" x14ac:dyDescent="0.25">
      <c r="A8" s="11"/>
      <c r="B8" s="15" t="s">
        <v>130</v>
      </c>
    </row>
    <row r="9" spans="1:2" ht="357.75" x14ac:dyDescent="0.25">
      <c r="A9" s="11"/>
      <c r="B9" s="16" t="s">
        <v>131</v>
      </c>
    </row>
    <row r="10" spans="1:2" ht="166.5" x14ac:dyDescent="0.25">
      <c r="A10" s="11"/>
      <c r="B10" s="16" t="s">
        <v>132</v>
      </c>
    </row>
    <row r="11" spans="1:2" x14ac:dyDescent="0.25">
      <c r="A11" s="11" t="s">
        <v>133</v>
      </c>
      <c r="B11" s="5" t="s">
        <v>4</v>
      </c>
    </row>
    <row r="12" spans="1:2" x14ac:dyDescent="0.25">
      <c r="A12" s="11"/>
      <c r="B12" s="15" t="s">
        <v>133</v>
      </c>
    </row>
    <row r="13" spans="1:2" ht="409.6" x14ac:dyDescent="0.25">
      <c r="A13" s="11"/>
      <c r="B13" s="16" t="s">
        <v>134</v>
      </c>
    </row>
    <row r="14" spans="1:2" ht="192" x14ac:dyDescent="0.25">
      <c r="A14" s="11"/>
      <c r="B14" s="16" t="s">
        <v>135</v>
      </c>
    </row>
    <row r="15" spans="1:2" x14ac:dyDescent="0.25">
      <c r="A15" s="11" t="s">
        <v>356</v>
      </c>
      <c r="B15" s="5" t="s">
        <v>4</v>
      </c>
    </row>
    <row r="16" spans="1:2" ht="120" x14ac:dyDescent="0.25">
      <c r="A16" s="11"/>
      <c r="B16" s="5" t="s">
        <v>357</v>
      </c>
    </row>
  </sheetData>
  <mergeCells count="5">
    <mergeCell ref="A1:A2"/>
    <mergeCell ref="A4:A6"/>
    <mergeCell ref="A7:A10"/>
    <mergeCell ref="A11:A14"/>
    <mergeCell ref="A15: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 customWidth="1"/>
    <col min="3" max="3" width="36.5703125" bestFit="1" customWidth="1"/>
    <col min="4" max="4" width="3" customWidth="1"/>
    <col min="5" max="5" width="9.42578125" customWidth="1"/>
    <col min="6" max="6" width="4" customWidth="1"/>
    <col min="7" max="7" width="2.28515625" customWidth="1"/>
    <col min="8" max="8" width="2.42578125" customWidth="1"/>
    <col min="9" max="9" width="6.5703125" customWidth="1"/>
    <col min="10" max="10" width="3.140625" customWidth="1"/>
    <col min="11" max="11" width="1.85546875" customWidth="1"/>
    <col min="12" max="12" width="2.7109375" customWidth="1"/>
    <col min="13" max="13" width="7.42578125" customWidth="1"/>
    <col min="14" max="14" width="2" customWidth="1"/>
    <col min="15" max="15" width="9.5703125" customWidth="1"/>
    <col min="16" max="16" width="2.5703125" customWidth="1"/>
    <col min="17" max="17" width="8" customWidth="1"/>
    <col min="18" max="18" width="1.8554687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 t="s">
        <v>146</v>
      </c>
      <c r="B3" s="10" t="s">
        <v>4</v>
      </c>
      <c r="C3" s="10"/>
      <c r="D3" s="10"/>
      <c r="E3" s="10"/>
      <c r="F3" s="10"/>
      <c r="G3" s="10"/>
      <c r="H3" s="10"/>
      <c r="I3" s="10"/>
      <c r="J3" s="10"/>
      <c r="K3" s="10"/>
      <c r="L3" s="10"/>
      <c r="M3" s="10"/>
      <c r="N3" s="10"/>
      <c r="O3" s="10"/>
      <c r="P3" s="10"/>
      <c r="Q3" s="10"/>
      <c r="R3" s="10"/>
    </row>
    <row r="4" spans="1:18" ht="15" customHeight="1" x14ac:dyDescent="0.25">
      <c r="A4" s="11" t="s">
        <v>359</v>
      </c>
      <c r="B4" s="10" t="s">
        <v>4</v>
      </c>
      <c r="C4" s="10"/>
      <c r="D4" s="10"/>
      <c r="E4" s="10"/>
      <c r="F4" s="10"/>
      <c r="G4" s="10"/>
      <c r="H4" s="10"/>
      <c r="I4" s="10"/>
      <c r="J4" s="10"/>
      <c r="K4" s="10"/>
      <c r="L4" s="10"/>
      <c r="M4" s="10"/>
      <c r="N4" s="10"/>
      <c r="O4" s="10"/>
      <c r="P4" s="10"/>
      <c r="Q4" s="10"/>
      <c r="R4" s="10"/>
    </row>
    <row r="5" spans="1:18" x14ac:dyDescent="0.25">
      <c r="A5" s="11"/>
      <c r="B5" s="58" t="s">
        <v>149</v>
      </c>
      <c r="C5" s="58"/>
      <c r="D5" s="58"/>
      <c r="E5" s="58"/>
      <c r="F5" s="58"/>
      <c r="G5" s="58"/>
      <c r="H5" s="58"/>
      <c r="I5" s="58"/>
      <c r="J5" s="58"/>
      <c r="K5" s="58"/>
      <c r="L5" s="58"/>
      <c r="M5" s="58"/>
      <c r="N5" s="58"/>
      <c r="O5" s="58"/>
      <c r="P5" s="58"/>
      <c r="Q5" s="58"/>
      <c r="R5" s="58"/>
    </row>
    <row r="6" spans="1:18" ht="15.75" x14ac:dyDescent="0.25">
      <c r="A6" s="11"/>
      <c r="B6" s="59"/>
      <c r="C6" s="59"/>
      <c r="D6" s="59"/>
      <c r="E6" s="59"/>
      <c r="F6" s="59"/>
      <c r="G6" s="59"/>
      <c r="H6" s="59"/>
      <c r="I6" s="59"/>
      <c r="J6" s="59"/>
      <c r="K6" s="59"/>
      <c r="L6" s="59"/>
      <c r="M6" s="59"/>
      <c r="N6" s="59"/>
      <c r="O6" s="59"/>
      <c r="P6" s="59"/>
      <c r="Q6" s="59"/>
      <c r="R6" s="59"/>
    </row>
    <row r="7" spans="1:18" x14ac:dyDescent="0.25">
      <c r="A7" s="11"/>
      <c r="B7" s="16"/>
      <c r="C7" s="16"/>
      <c r="D7" s="16"/>
      <c r="E7" s="16"/>
      <c r="F7" s="16"/>
      <c r="G7" s="16"/>
      <c r="H7" s="16"/>
      <c r="I7" s="16"/>
      <c r="J7" s="16"/>
    </row>
    <row r="8" spans="1:18" ht="15.75" thickBot="1" x14ac:dyDescent="0.3">
      <c r="A8" s="11"/>
      <c r="B8" s="40"/>
      <c r="C8" s="40" t="s">
        <v>150</v>
      </c>
      <c r="D8" s="56" t="s">
        <v>151</v>
      </c>
      <c r="E8" s="56"/>
      <c r="F8" s="56"/>
      <c r="G8" s="56"/>
      <c r="H8" s="56"/>
      <c r="I8" s="56"/>
      <c r="J8" s="40"/>
    </row>
    <row r="9" spans="1:18" ht="15.75" thickBot="1" x14ac:dyDescent="0.3">
      <c r="A9" s="11"/>
      <c r="B9" s="40"/>
      <c r="C9" s="40" t="s">
        <v>150</v>
      </c>
      <c r="D9" s="73">
        <v>2013</v>
      </c>
      <c r="E9" s="73"/>
      <c r="F9" s="40"/>
      <c r="G9" s="40"/>
      <c r="H9" s="73">
        <v>2014</v>
      </c>
      <c r="I9" s="73"/>
      <c r="J9" s="40"/>
    </row>
    <row r="10" spans="1:18" x14ac:dyDescent="0.25">
      <c r="A10" s="11"/>
      <c r="B10" s="41" t="s">
        <v>152</v>
      </c>
      <c r="C10" s="42" t="s">
        <v>150</v>
      </c>
      <c r="D10" s="42"/>
      <c r="E10" s="43">
        <v>39.5</v>
      </c>
      <c r="F10" s="44" t="s">
        <v>153</v>
      </c>
      <c r="G10" s="42"/>
      <c r="H10" s="42"/>
      <c r="I10" s="43">
        <v>41.1</v>
      </c>
      <c r="J10" s="44" t="s">
        <v>153</v>
      </c>
    </row>
    <row r="11" spans="1:18" x14ac:dyDescent="0.25">
      <c r="A11" s="11"/>
      <c r="B11" s="47" t="s">
        <v>154</v>
      </c>
      <c r="C11" s="16" t="s">
        <v>150</v>
      </c>
      <c r="D11" s="16"/>
      <c r="E11" s="52">
        <v>14.4</v>
      </c>
      <c r="F11" s="39" t="s">
        <v>150</v>
      </c>
      <c r="G11" s="16"/>
      <c r="H11" s="16"/>
      <c r="I11" s="52">
        <v>16.5</v>
      </c>
      <c r="J11" s="39" t="s">
        <v>150</v>
      </c>
    </row>
    <row r="12" spans="1:18" x14ac:dyDescent="0.25">
      <c r="A12" s="11"/>
      <c r="B12" s="41" t="s">
        <v>155</v>
      </c>
      <c r="C12" s="42" t="s">
        <v>150</v>
      </c>
      <c r="D12" s="42"/>
      <c r="E12" s="43">
        <v>35.5</v>
      </c>
      <c r="F12" s="44" t="s">
        <v>150</v>
      </c>
      <c r="G12" s="42"/>
      <c r="H12" s="42"/>
      <c r="I12" s="43">
        <v>34.1</v>
      </c>
      <c r="J12" s="44" t="s">
        <v>150</v>
      </c>
    </row>
    <row r="13" spans="1:18" ht="15.75" thickBot="1" x14ac:dyDescent="0.3">
      <c r="A13" s="11"/>
      <c r="B13" s="47" t="s">
        <v>156</v>
      </c>
      <c r="C13" s="16" t="s">
        <v>150</v>
      </c>
      <c r="D13" s="16"/>
      <c r="E13" s="52">
        <v>10.6</v>
      </c>
      <c r="F13" s="39" t="s">
        <v>150</v>
      </c>
      <c r="G13" s="16"/>
      <c r="H13" s="16"/>
      <c r="I13" s="52">
        <v>8.3000000000000007</v>
      </c>
      <c r="J13" s="39" t="s">
        <v>150</v>
      </c>
    </row>
    <row r="14" spans="1:18" x14ac:dyDescent="0.25">
      <c r="A14" s="11"/>
      <c r="B14" s="45"/>
      <c r="C14" s="45" t="s">
        <v>150</v>
      </c>
      <c r="D14" s="53"/>
      <c r="E14" s="53"/>
      <c r="F14" s="45"/>
      <c r="G14" s="45"/>
      <c r="H14" s="53"/>
      <c r="I14" s="53"/>
      <c r="J14" s="45"/>
    </row>
    <row r="15" spans="1:18" ht="15.75" thickBot="1" x14ac:dyDescent="0.3">
      <c r="A15" s="11"/>
      <c r="B15" s="41" t="s">
        <v>89</v>
      </c>
      <c r="C15" s="49" t="s">
        <v>150</v>
      </c>
      <c r="D15" s="42"/>
      <c r="E15" s="43">
        <v>100</v>
      </c>
      <c r="F15" s="44" t="s">
        <v>153</v>
      </c>
      <c r="G15" s="49"/>
      <c r="H15" s="42"/>
      <c r="I15" s="43">
        <v>100</v>
      </c>
      <c r="J15" s="44" t="s">
        <v>153</v>
      </c>
    </row>
    <row r="16" spans="1:18" ht="15.75" thickTop="1" x14ac:dyDescent="0.25">
      <c r="A16" s="11"/>
      <c r="B16" s="45"/>
      <c r="C16" s="45" t="s">
        <v>150</v>
      </c>
      <c r="D16" s="46"/>
      <c r="E16" s="46"/>
      <c r="F16" s="45"/>
      <c r="G16" s="45"/>
      <c r="H16" s="46"/>
      <c r="I16" s="46"/>
      <c r="J16" s="45"/>
    </row>
    <row r="17" spans="1:18" x14ac:dyDescent="0.25">
      <c r="A17" s="11"/>
      <c r="B17" s="10"/>
      <c r="C17" s="10"/>
      <c r="D17" s="10"/>
      <c r="E17" s="10"/>
      <c r="F17" s="10"/>
      <c r="G17" s="10"/>
      <c r="H17" s="10"/>
      <c r="I17" s="10"/>
      <c r="J17" s="10"/>
      <c r="K17" s="10"/>
      <c r="L17" s="10"/>
      <c r="M17" s="10"/>
      <c r="N17" s="10"/>
      <c r="O17" s="10"/>
      <c r="P17" s="10"/>
      <c r="Q17" s="10"/>
      <c r="R17" s="10"/>
    </row>
    <row r="18" spans="1:18" ht="25.5" x14ac:dyDescent="0.25">
      <c r="A18" s="11"/>
      <c r="B18" s="74">
        <v>-1</v>
      </c>
      <c r="C18" s="74" t="s">
        <v>157</v>
      </c>
    </row>
    <row r="19" spans="1:18" ht="15" customHeight="1" x14ac:dyDescent="0.25">
      <c r="A19" s="11" t="s">
        <v>360</v>
      </c>
      <c r="B19" s="10" t="s">
        <v>4</v>
      </c>
      <c r="C19" s="10"/>
      <c r="D19" s="10"/>
      <c r="E19" s="10"/>
      <c r="F19" s="10"/>
      <c r="G19" s="10"/>
      <c r="H19" s="10"/>
      <c r="I19" s="10"/>
      <c r="J19" s="10"/>
      <c r="K19" s="10"/>
      <c r="L19" s="10"/>
      <c r="M19" s="10"/>
      <c r="N19" s="10"/>
      <c r="O19" s="10"/>
      <c r="P19" s="10"/>
      <c r="Q19" s="10"/>
      <c r="R19" s="10"/>
    </row>
    <row r="20" spans="1:18" x14ac:dyDescent="0.25">
      <c r="A20" s="11"/>
      <c r="B20" s="58" t="s">
        <v>163</v>
      </c>
      <c r="C20" s="58"/>
      <c r="D20" s="58"/>
      <c r="E20" s="58"/>
      <c r="F20" s="58"/>
      <c r="G20" s="58"/>
      <c r="H20" s="58"/>
      <c r="I20" s="58"/>
      <c r="J20" s="58"/>
      <c r="K20" s="58"/>
      <c r="L20" s="58"/>
      <c r="M20" s="58"/>
      <c r="N20" s="58"/>
      <c r="O20" s="58"/>
      <c r="P20" s="58"/>
      <c r="Q20" s="58"/>
      <c r="R20" s="58"/>
    </row>
    <row r="21" spans="1:18" ht="15.75" x14ac:dyDescent="0.25">
      <c r="A21" s="11"/>
      <c r="B21" s="59"/>
      <c r="C21" s="59"/>
      <c r="D21" s="59"/>
      <c r="E21" s="59"/>
      <c r="F21" s="59"/>
      <c r="G21" s="59"/>
      <c r="H21" s="59"/>
      <c r="I21" s="59"/>
      <c r="J21" s="59"/>
      <c r="K21" s="59"/>
      <c r="L21" s="59"/>
      <c r="M21" s="59"/>
      <c r="N21" s="59"/>
      <c r="O21" s="59"/>
      <c r="P21" s="59"/>
      <c r="Q21" s="59"/>
      <c r="R21" s="59"/>
    </row>
    <row r="22" spans="1:18" x14ac:dyDescent="0.25">
      <c r="A22" s="11"/>
      <c r="B22" s="40"/>
      <c r="C22" s="40"/>
      <c r="D22" s="40"/>
      <c r="E22" s="40"/>
      <c r="F22" s="40"/>
      <c r="G22" s="40"/>
      <c r="H22" s="40"/>
      <c r="I22" s="40"/>
      <c r="J22" s="40"/>
      <c r="K22" s="40"/>
      <c r="L22" s="40"/>
      <c r="M22" s="40"/>
      <c r="N22" s="40"/>
      <c r="O22" s="40"/>
      <c r="P22" s="40"/>
      <c r="Q22" s="40"/>
      <c r="R22" s="40"/>
    </row>
    <row r="23" spans="1:18" x14ac:dyDescent="0.25">
      <c r="A23" s="11"/>
      <c r="B23" s="54"/>
      <c r="C23" s="54" t="s">
        <v>150</v>
      </c>
      <c r="D23" s="55" t="s">
        <v>164</v>
      </c>
      <c r="E23" s="55"/>
      <c r="F23" s="54"/>
      <c r="G23" s="54" t="s">
        <v>150</v>
      </c>
      <c r="H23" s="55" t="s">
        <v>166</v>
      </c>
      <c r="I23" s="55"/>
      <c r="J23" s="54"/>
      <c r="K23" s="54" t="s">
        <v>150</v>
      </c>
      <c r="L23" s="55" t="s">
        <v>171</v>
      </c>
      <c r="M23" s="55"/>
      <c r="N23" s="54"/>
      <c r="O23" s="54"/>
      <c r="P23" s="55" t="s">
        <v>175</v>
      </c>
      <c r="Q23" s="55"/>
      <c r="R23" s="54"/>
    </row>
    <row r="24" spans="1:18" x14ac:dyDescent="0.25">
      <c r="A24" s="11"/>
      <c r="B24" s="54"/>
      <c r="C24" s="54"/>
      <c r="D24" s="55" t="s">
        <v>165</v>
      </c>
      <c r="E24" s="55"/>
      <c r="F24" s="54"/>
      <c r="G24" s="54"/>
      <c r="H24" s="55" t="s">
        <v>167</v>
      </c>
      <c r="I24" s="55"/>
      <c r="J24" s="54"/>
      <c r="K24" s="54"/>
      <c r="L24" s="55" t="s">
        <v>172</v>
      </c>
      <c r="M24" s="55"/>
      <c r="N24" s="54"/>
      <c r="O24" s="54"/>
      <c r="P24" s="55" t="s">
        <v>176</v>
      </c>
      <c r="Q24" s="55"/>
      <c r="R24" s="54"/>
    </row>
    <row r="25" spans="1:18" x14ac:dyDescent="0.25">
      <c r="A25" s="11"/>
      <c r="B25" s="54"/>
      <c r="C25" s="54"/>
      <c r="D25" s="55"/>
      <c r="E25" s="55"/>
      <c r="F25" s="54"/>
      <c r="G25" s="54"/>
      <c r="H25" s="55" t="s">
        <v>168</v>
      </c>
      <c r="I25" s="55"/>
      <c r="J25" s="54"/>
      <c r="K25" s="54"/>
      <c r="L25" s="55" t="s">
        <v>173</v>
      </c>
      <c r="M25" s="55"/>
      <c r="N25" s="54"/>
      <c r="O25" s="54"/>
      <c r="P25" s="55"/>
      <c r="Q25" s="55"/>
      <c r="R25" s="54"/>
    </row>
    <row r="26" spans="1:18" x14ac:dyDescent="0.25">
      <c r="A26" s="11"/>
      <c r="B26" s="54"/>
      <c r="C26" s="54"/>
      <c r="D26" s="55"/>
      <c r="E26" s="55"/>
      <c r="F26" s="54"/>
      <c r="G26" s="54"/>
      <c r="H26" s="55" t="s">
        <v>169</v>
      </c>
      <c r="I26" s="55"/>
      <c r="J26" s="54"/>
      <c r="K26" s="54"/>
      <c r="L26" s="55" t="s">
        <v>174</v>
      </c>
      <c r="M26" s="55"/>
      <c r="N26" s="54"/>
      <c r="O26" s="54"/>
      <c r="P26" s="55"/>
      <c r="Q26" s="55"/>
      <c r="R26" s="54"/>
    </row>
    <row r="27" spans="1:18" ht="15.75" thickBot="1" x14ac:dyDescent="0.3">
      <c r="A27" s="11"/>
      <c r="B27" s="54"/>
      <c r="C27" s="54"/>
      <c r="D27" s="56"/>
      <c r="E27" s="56"/>
      <c r="F27" s="54"/>
      <c r="G27" s="54"/>
      <c r="H27" s="56" t="s">
        <v>170</v>
      </c>
      <c r="I27" s="56"/>
      <c r="J27" s="54"/>
      <c r="K27" s="54"/>
      <c r="L27" s="56"/>
      <c r="M27" s="56"/>
      <c r="N27" s="54"/>
      <c r="O27" s="54"/>
      <c r="P27" s="56"/>
      <c r="Q27" s="56"/>
      <c r="R27" s="54"/>
    </row>
    <row r="28" spans="1:18" x14ac:dyDescent="0.25">
      <c r="A28" s="11"/>
      <c r="B28" s="41" t="s">
        <v>177</v>
      </c>
      <c r="C28" s="42" t="s">
        <v>150</v>
      </c>
      <c r="D28" s="42" t="s">
        <v>178</v>
      </c>
      <c r="E28" s="43">
        <v>105.5</v>
      </c>
      <c r="F28" s="44" t="s">
        <v>150</v>
      </c>
      <c r="G28" s="42" t="s">
        <v>150</v>
      </c>
      <c r="H28" s="42" t="s">
        <v>178</v>
      </c>
      <c r="I28" s="43">
        <v>23.2</v>
      </c>
      <c r="J28" s="44" t="s">
        <v>150</v>
      </c>
      <c r="K28" s="42" t="s">
        <v>150</v>
      </c>
      <c r="L28" s="42" t="s">
        <v>178</v>
      </c>
      <c r="M28" s="43" t="s">
        <v>179</v>
      </c>
      <c r="N28" s="44" t="s">
        <v>180</v>
      </c>
      <c r="O28" s="42"/>
      <c r="P28" s="42" t="s">
        <v>178</v>
      </c>
      <c r="Q28" s="43">
        <v>102.5</v>
      </c>
      <c r="R28" s="44" t="s">
        <v>150</v>
      </c>
    </row>
  </sheetData>
  <mergeCells count="45">
    <mergeCell ref="A19:A28"/>
    <mergeCell ref="B19:R19"/>
    <mergeCell ref="B20:R20"/>
    <mergeCell ref="B21:R21"/>
    <mergeCell ref="R23:R27"/>
    <mergeCell ref="A1:A2"/>
    <mergeCell ref="B1:R1"/>
    <mergeCell ref="B2:R2"/>
    <mergeCell ref="B3:R3"/>
    <mergeCell ref="A4:A18"/>
    <mergeCell ref="B4:R4"/>
    <mergeCell ref="B5:R5"/>
    <mergeCell ref="B6:R6"/>
    <mergeCell ref="B17:R1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D8:I8"/>
    <mergeCell ref="D9:E9"/>
    <mergeCell ref="H9:I9"/>
    <mergeCell ref="B23:B27"/>
    <mergeCell ref="C23:C27"/>
    <mergeCell ref="D23:E23"/>
    <mergeCell ref="D24:E24"/>
    <mergeCell ref="D25:E25"/>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5" customWidth="1"/>
    <col min="5" max="5" width="10.140625" customWidth="1"/>
    <col min="6" max="6" width="5.42578125" customWidth="1"/>
    <col min="7" max="7" width="25" customWidth="1"/>
    <col min="8" max="8" width="5" customWidth="1"/>
    <col min="9" max="9" width="10.140625" customWidth="1"/>
    <col min="10" max="10" width="5.425781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4" t="s">
        <v>183</v>
      </c>
      <c r="B3" s="10" t="s">
        <v>4</v>
      </c>
      <c r="C3" s="10"/>
      <c r="D3" s="10"/>
      <c r="E3" s="10"/>
      <c r="F3" s="10"/>
      <c r="G3" s="10"/>
      <c r="H3" s="10"/>
      <c r="I3" s="10"/>
      <c r="J3" s="10"/>
    </row>
    <row r="4" spans="1:10" ht="15" customHeight="1" x14ac:dyDescent="0.25">
      <c r="A4" s="11" t="s">
        <v>362</v>
      </c>
      <c r="B4" s="10" t="s">
        <v>4</v>
      </c>
      <c r="C4" s="10"/>
      <c r="D4" s="10"/>
      <c r="E4" s="10"/>
      <c r="F4" s="10"/>
      <c r="G4" s="10"/>
      <c r="H4" s="10"/>
      <c r="I4" s="10"/>
      <c r="J4" s="10"/>
    </row>
    <row r="5" spans="1:10" ht="25.5" customHeight="1" x14ac:dyDescent="0.25">
      <c r="A5" s="11"/>
      <c r="B5" s="58" t="s">
        <v>186</v>
      </c>
      <c r="C5" s="58"/>
      <c r="D5" s="58"/>
      <c r="E5" s="58"/>
      <c r="F5" s="58"/>
      <c r="G5" s="58"/>
      <c r="H5" s="58"/>
      <c r="I5" s="58"/>
      <c r="J5" s="58"/>
    </row>
    <row r="6" spans="1:10" ht="15.75" x14ac:dyDescent="0.25">
      <c r="A6" s="11"/>
      <c r="B6" s="59"/>
      <c r="C6" s="59"/>
      <c r="D6" s="59"/>
      <c r="E6" s="59"/>
      <c r="F6" s="59"/>
      <c r="G6" s="59"/>
      <c r="H6" s="59"/>
      <c r="I6" s="59"/>
      <c r="J6" s="59"/>
    </row>
    <row r="7" spans="1:10" x14ac:dyDescent="0.25">
      <c r="A7" s="11"/>
      <c r="B7" s="16"/>
      <c r="C7" s="16"/>
      <c r="D7" s="16"/>
      <c r="E7" s="16"/>
      <c r="F7" s="16"/>
      <c r="G7" s="16"/>
      <c r="H7" s="16"/>
      <c r="I7" s="16"/>
      <c r="J7" s="16"/>
    </row>
    <row r="8" spans="1:10" x14ac:dyDescent="0.25">
      <c r="A8" s="11"/>
      <c r="B8" s="54"/>
      <c r="C8" s="54" t="s">
        <v>150</v>
      </c>
      <c r="D8" s="55" t="s">
        <v>187</v>
      </c>
      <c r="E8" s="55"/>
      <c r="F8" s="55"/>
      <c r="G8" s="55"/>
      <c r="H8" s="55"/>
      <c r="I8" s="55"/>
      <c r="J8" s="54"/>
    </row>
    <row r="9" spans="1:10" x14ac:dyDescent="0.25">
      <c r="A9" s="11"/>
      <c r="B9" s="54"/>
      <c r="C9" s="54"/>
      <c r="D9" s="55" t="s">
        <v>188</v>
      </c>
      <c r="E9" s="55"/>
      <c r="F9" s="55"/>
      <c r="G9" s="55"/>
      <c r="H9" s="55"/>
      <c r="I9" s="55"/>
      <c r="J9" s="54"/>
    </row>
    <row r="10" spans="1:10" ht="15.75" thickBot="1" x14ac:dyDescent="0.3">
      <c r="A10" s="11"/>
      <c r="B10" s="40"/>
      <c r="C10" s="40" t="s">
        <v>150</v>
      </c>
      <c r="D10" s="56">
        <v>2013</v>
      </c>
      <c r="E10" s="56"/>
      <c r="F10" s="40"/>
      <c r="G10" s="40"/>
      <c r="H10" s="56">
        <v>2014</v>
      </c>
      <c r="I10" s="56"/>
      <c r="J10" s="40"/>
    </row>
    <row r="11" spans="1:10" ht="26.25" thickBot="1" x14ac:dyDescent="0.3">
      <c r="A11" s="11"/>
      <c r="B11" s="41" t="s">
        <v>189</v>
      </c>
      <c r="C11" s="42" t="s">
        <v>150</v>
      </c>
      <c r="D11" s="42" t="s">
        <v>178</v>
      </c>
      <c r="E11" s="43">
        <v>8.3000000000000007</v>
      </c>
      <c r="F11" s="44" t="s">
        <v>150</v>
      </c>
      <c r="G11" s="42"/>
      <c r="H11" s="42" t="s">
        <v>178</v>
      </c>
      <c r="I11" s="43">
        <v>4.5</v>
      </c>
      <c r="J11" s="44" t="s">
        <v>150</v>
      </c>
    </row>
    <row r="12" spans="1:10" ht="15.75" thickTop="1" x14ac:dyDescent="0.25">
      <c r="A12" s="11"/>
      <c r="B12" s="45"/>
      <c r="C12" s="45" t="s">
        <v>150</v>
      </c>
      <c r="D12" s="46"/>
      <c r="E12" s="46"/>
      <c r="F12" s="45"/>
      <c r="G12" s="45"/>
      <c r="H12" s="46"/>
      <c r="I12" s="46"/>
      <c r="J12" s="45"/>
    </row>
    <row r="13" spans="1:10" x14ac:dyDescent="0.25">
      <c r="A13" s="11"/>
      <c r="B13" s="47" t="s">
        <v>101</v>
      </c>
      <c r="C13" s="40" t="s">
        <v>150</v>
      </c>
      <c r="D13" s="16"/>
      <c r="E13" s="16"/>
      <c r="F13" s="16"/>
      <c r="G13" s="40"/>
      <c r="H13" s="16"/>
      <c r="I13" s="16"/>
      <c r="J13" s="16"/>
    </row>
    <row r="14" spans="1:10" ht="25.5" x14ac:dyDescent="0.25">
      <c r="A14" s="11"/>
      <c r="B14" s="48" t="s">
        <v>190</v>
      </c>
      <c r="C14" s="49" t="s">
        <v>150</v>
      </c>
      <c r="D14" s="44"/>
      <c r="E14" s="50" t="s">
        <v>191</v>
      </c>
      <c r="F14" s="44"/>
      <c r="G14" s="49"/>
      <c r="H14" s="42"/>
      <c r="I14" s="43" t="s">
        <v>192</v>
      </c>
      <c r="J14" s="44" t="s">
        <v>180</v>
      </c>
    </row>
    <row r="15" spans="1:10" ht="15.75" thickBot="1" x14ac:dyDescent="0.3">
      <c r="A15" s="11"/>
      <c r="B15" s="51" t="s">
        <v>193</v>
      </c>
      <c r="C15" s="40" t="s">
        <v>150</v>
      </c>
      <c r="D15" s="16"/>
      <c r="E15" s="52" t="s">
        <v>192</v>
      </c>
      <c r="F15" s="39" t="s">
        <v>180</v>
      </c>
      <c r="G15" s="40"/>
      <c r="H15" s="16"/>
      <c r="I15" s="52" t="s">
        <v>194</v>
      </c>
      <c r="J15" s="39" t="s">
        <v>180</v>
      </c>
    </row>
    <row r="16" spans="1:10" x14ac:dyDescent="0.25">
      <c r="A16" s="11"/>
      <c r="B16" s="45"/>
      <c r="C16" s="45" t="s">
        <v>150</v>
      </c>
      <c r="D16" s="53"/>
      <c r="E16" s="53"/>
      <c r="F16" s="45"/>
      <c r="G16" s="45"/>
      <c r="H16" s="53"/>
      <c r="I16" s="53"/>
      <c r="J16" s="45"/>
    </row>
    <row r="17" spans="1:10" ht="26.25" thickBot="1" x14ac:dyDescent="0.3">
      <c r="A17" s="11"/>
      <c r="B17" s="41" t="s">
        <v>83</v>
      </c>
      <c r="C17" s="49" t="s">
        <v>150</v>
      </c>
      <c r="D17" s="42" t="s">
        <v>178</v>
      </c>
      <c r="E17" s="43" t="s">
        <v>192</v>
      </c>
      <c r="F17" s="44" t="s">
        <v>180</v>
      </c>
      <c r="G17" s="49"/>
      <c r="H17" s="42" t="s">
        <v>178</v>
      </c>
      <c r="I17" s="43" t="s">
        <v>195</v>
      </c>
      <c r="J17" s="44" t="s">
        <v>180</v>
      </c>
    </row>
    <row r="18" spans="1:10" ht="15.75" thickTop="1" x14ac:dyDescent="0.25">
      <c r="A18" s="11"/>
      <c r="B18" s="45"/>
      <c r="C18" s="45" t="s">
        <v>150</v>
      </c>
      <c r="D18" s="46"/>
      <c r="E18" s="46"/>
      <c r="F18" s="45"/>
      <c r="G18" s="45"/>
      <c r="H18" s="46"/>
      <c r="I18" s="46"/>
      <c r="J18" s="45"/>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6.28515625" customWidth="1"/>
    <col min="3" max="3" width="19.140625" customWidth="1"/>
    <col min="4" max="4" width="5.85546875" customWidth="1"/>
  </cols>
  <sheetData>
    <row r="1" spans="1:4" ht="30" x14ac:dyDescent="0.25">
      <c r="A1" s="1" t="s">
        <v>23</v>
      </c>
      <c r="B1" s="7" t="s">
        <v>2</v>
      </c>
      <c r="C1" s="7" t="s">
        <v>25</v>
      </c>
      <c r="D1" s="7"/>
    </row>
    <row r="2" spans="1:4" x14ac:dyDescent="0.25">
      <c r="A2" s="1" t="s">
        <v>24</v>
      </c>
      <c r="B2" s="7"/>
      <c r="C2" s="7"/>
      <c r="D2" s="7"/>
    </row>
    <row r="3" spans="1:4" x14ac:dyDescent="0.25">
      <c r="A3" s="4" t="s">
        <v>26</v>
      </c>
      <c r="B3" s="5" t="s">
        <v>4</v>
      </c>
      <c r="C3" s="5" t="s">
        <v>4</v>
      </c>
      <c r="D3" s="5"/>
    </row>
    <row r="4" spans="1:4" ht="17.25" x14ac:dyDescent="0.25">
      <c r="A4" s="3" t="s">
        <v>27</v>
      </c>
      <c r="B4" s="8">
        <v>11.4</v>
      </c>
      <c r="C4" s="8">
        <v>26.4</v>
      </c>
      <c r="D4" s="9" t="s">
        <v>28</v>
      </c>
    </row>
    <row r="5" spans="1:4" ht="60" x14ac:dyDescent="0.25">
      <c r="A5" s="3" t="s">
        <v>29</v>
      </c>
      <c r="B5" s="5">
        <v>126.6</v>
      </c>
      <c r="C5" s="5">
        <v>126.3</v>
      </c>
      <c r="D5" s="9" t="s">
        <v>28</v>
      </c>
    </row>
    <row r="6" spans="1:4" ht="17.25" x14ac:dyDescent="0.25">
      <c r="A6" s="3" t="s">
        <v>30</v>
      </c>
      <c r="B6" s="5">
        <v>24.3</v>
      </c>
      <c r="C6" s="5">
        <v>24.3</v>
      </c>
      <c r="D6" s="9" t="s">
        <v>28</v>
      </c>
    </row>
    <row r="7" spans="1:4" ht="30" x14ac:dyDescent="0.25">
      <c r="A7" s="3" t="s">
        <v>31</v>
      </c>
      <c r="B7" s="5">
        <v>13.8</v>
      </c>
      <c r="C7" s="5">
        <v>11.6</v>
      </c>
      <c r="D7" s="9" t="s">
        <v>28</v>
      </c>
    </row>
    <row r="8" spans="1:4" ht="17.25" x14ac:dyDescent="0.25">
      <c r="A8" s="3" t="s">
        <v>32</v>
      </c>
      <c r="B8" s="5">
        <v>1.2</v>
      </c>
      <c r="C8" s="5">
        <v>2.5</v>
      </c>
      <c r="D8" s="9" t="s">
        <v>28</v>
      </c>
    </row>
    <row r="9" spans="1:4" ht="17.25" x14ac:dyDescent="0.25">
      <c r="A9" s="3" t="s">
        <v>33</v>
      </c>
      <c r="B9" s="5" t="s">
        <v>34</v>
      </c>
      <c r="C9" s="5">
        <v>13.1</v>
      </c>
      <c r="D9" s="9" t="s">
        <v>28</v>
      </c>
    </row>
    <row r="10" spans="1:4" ht="17.25" x14ac:dyDescent="0.25">
      <c r="A10" s="3" t="s">
        <v>35</v>
      </c>
      <c r="B10" s="5">
        <v>177.3</v>
      </c>
      <c r="C10" s="5">
        <v>204.2</v>
      </c>
      <c r="D10" s="9" t="s">
        <v>28</v>
      </c>
    </row>
    <row r="11" spans="1:4" ht="17.25" x14ac:dyDescent="0.25">
      <c r="A11" s="3" t="s">
        <v>36</v>
      </c>
      <c r="B11" s="5">
        <v>449.3</v>
      </c>
      <c r="C11" s="5">
        <v>456.1</v>
      </c>
      <c r="D11" s="9" t="s">
        <v>28</v>
      </c>
    </row>
    <row r="12" spans="1:4" ht="17.25" x14ac:dyDescent="0.25">
      <c r="A12" s="3" t="s">
        <v>37</v>
      </c>
      <c r="B12" s="5">
        <v>133.6</v>
      </c>
      <c r="C12" s="5">
        <v>133.6</v>
      </c>
      <c r="D12" s="9" t="s">
        <v>28</v>
      </c>
    </row>
    <row r="13" spans="1:4" ht="17.25" x14ac:dyDescent="0.25">
      <c r="A13" s="3" t="s">
        <v>38</v>
      </c>
      <c r="B13" s="5">
        <v>12.3</v>
      </c>
      <c r="C13" s="5">
        <v>13.2</v>
      </c>
      <c r="D13" s="9" t="s">
        <v>28</v>
      </c>
    </row>
    <row r="14" spans="1:4" ht="17.25" x14ac:dyDescent="0.25">
      <c r="A14" s="3" t="s">
        <v>39</v>
      </c>
      <c r="B14" s="5">
        <v>23.6</v>
      </c>
      <c r="C14" s="5">
        <v>23.7</v>
      </c>
      <c r="D14" s="9" t="s">
        <v>28</v>
      </c>
    </row>
    <row r="15" spans="1:4" ht="17.25" x14ac:dyDescent="0.25">
      <c r="A15" s="3" t="s">
        <v>40</v>
      </c>
      <c r="B15" s="5">
        <v>796.1</v>
      </c>
      <c r="C15" s="5">
        <v>830.8</v>
      </c>
      <c r="D15" s="9" t="s">
        <v>28</v>
      </c>
    </row>
    <row r="16" spans="1:4" x14ac:dyDescent="0.25">
      <c r="A16" s="4" t="s">
        <v>41</v>
      </c>
      <c r="B16" s="5" t="s">
        <v>4</v>
      </c>
      <c r="C16" s="5" t="s">
        <v>4</v>
      </c>
      <c r="D16" s="5"/>
    </row>
    <row r="17" spans="1:4" ht="17.25" x14ac:dyDescent="0.25">
      <c r="A17" s="3" t="s">
        <v>42</v>
      </c>
      <c r="B17" s="5">
        <v>27.7</v>
      </c>
      <c r="C17" s="5">
        <v>28.5</v>
      </c>
      <c r="D17" s="9" t="s">
        <v>28</v>
      </c>
    </row>
    <row r="18" spans="1:4" ht="17.25" x14ac:dyDescent="0.25">
      <c r="A18" s="3" t="s">
        <v>43</v>
      </c>
      <c r="B18" s="5">
        <v>23.1</v>
      </c>
      <c r="C18" s="5">
        <v>23.8</v>
      </c>
      <c r="D18" s="9" t="s">
        <v>28</v>
      </c>
    </row>
    <row r="19" spans="1:4" ht="17.25" x14ac:dyDescent="0.25">
      <c r="A19" s="3" t="s">
        <v>44</v>
      </c>
      <c r="B19" s="5">
        <v>11.7</v>
      </c>
      <c r="C19" s="5">
        <v>23.3</v>
      </c>
      <c r="D19" s="9" t="s">
        <v>28</v>
      </c>
    </row>
    <row r="20" spans="1:4" ht="17.25" x14ac:dyDescent="0.25">
      <c r="A20" s="3" t="s">
        <v>45</v>
      </c>
      <c r="B20" s="5">
        <v>26.4</v>
      </c>
      <c r="C20" s="5">
        <v>32.700000000000003</v>
      </c>
      <c r="D20" s="9" t="s">
        <v>28</v>
      </c>
    </row>
    <row r="21" spans="1:4" ht="17.25" x14ac:dyDescent="0.25">
      <c r="A21" s="3" t="s">
        <v>46</v>
      </c>
      <c r="B21" s="5">
        <v>46.7</v>
      </c>
      <c r="C21" s="5">
        <v>49.6</v>
      </c>
      <c r="D21" s="9" t="s">
        <v>28</v>
      </c>
    </row>
    <row r="22" spans="1:4" ht="17.25" x14ac:dyDescent="0.25">
      <c r="A22" s="3" t="s">
        <v>47</v>
      </c>
      <c r="B22" s="5" t="s">
        <v>34</v>
      </c>
      <c r="C22" s="5">
        <v>1.9</v>
      </c>
      <c r="D22" s="9" t="s">
        <v>28</v>
      </c>
    </row>
    <row r="23" spans="1:4" ht="17.25" x14ac:dyDescent="0.25">
      <c r="A23" s="3" t="s">
        <v>48</v>
      </c>
      <c r="B23" s="5">
        <v>135.6</v>
      </c>
      <c r="C23" s="5">
        <v>159.80000000000001</v>
      </c>
      <c r="D23" s="9" t="s">
        <v>28</v>
      </c>
    </row>
    <row r="24" spans="1:4" ht="17.25" x14ac:dyDescent="0.25">
      <c r="A24" s="3" t="s">
        <v>49</v>
      </c>
      <c r="B24" s="5">
        <v>507.1</v>
      </c>
      <c r="C24" s="5">
        <v>507.8</v>
      </c>
      <c r="D24" s="9" t="s">
        <v>28</v>
      </c>
    </row>
    <row r="25" spans="1:4" ht="17.25" x14ac:dyDescent="0.25">
      <c r="A25" s="3" t="s">
        <v>50</v>
      </c>
      <c r="B25" s="5">
        <v>16.899999999999999</v>
      </c>
      <c r="C25" s="5">
        <v>17.3</v>
      </c>
      <c r="D25" s="9" t="s">
        <v>28</v>
      </c>
    </row>
    <row r="26" spans="1:4" ht="17.25" x14ac:dyDescent="0.25">
      <c r="A26" s="3" t="s">
        <v>51</v>
      </c>
      <c r="B26" s="5">
        <v>28.7</v>
      </c>
      <c r="C26" s="5">
        <v>28.4</v>
      </c>
      <c r="D26" s="9" t="s">
        <v>28</v>
      </c>
    </row>
    <row r="27" spans="1:4" ht="17.25" x14ac:dyDescent="0.25">
      <c r="A27" s="3" t="s">
        <v>52</v>
      </c>
      <c r="B27" s="5">
        <v>20.6</v>
      </c>
      <c r="C27" s="5">
        <v>21.4</v>
      </c>
      <c r="D27" s="9" t="s">
        <v>28</v>
      </c>
    </row>
    <row r="28" spans="1:4" ht="17.25" x14ac:dyDescent="0.25">
      <c r="A28" s="3" t="s">
        <v>53</v>
      </c>
      <c r="B28" s="5">
        <v>211</v>
      </c>
      <c r="C28" s="5">
        <v>210.9</v>
      </c>
      <c r="D28" s="9" t="s">
        <v>28</v>
      </c>
    </row>
    <row r="29" spans="1:4" x14ac:dyDescent="0.25">
      <c r="A29" s="4" t="s">
        <v>54</v>
      </c>
      <c r="B29" s="5" t="s">
        <v>4</v>
      </c>
      <c r="C29" s="5" t="s">
        <v>4</v>
      </c>
      <c r="D29" s="5"/>
    </row>
    <row r="30" spans="1:4" ht="75" x14ac:dyDescent="0.25">
      <c r="A30" s="3" t="s">
        <v>55</v>
      </c>
      <c r="B30" s="5" t="s">
        <v>34</v>
      </c>
      <c r="C30" s="5" t="s">
        <v>4</v>
      </c>
      <c r="D30" s="5"/>
    </row>
    <row r="31" spans="1:4" ht="17.25" x14ac:dyDescent="0.25">
      <c r="A31" s="3" t="s">
        <v>56</v>
      </c>
      <c r="B31" s="5">
        <v>-123.8</v>
      </c>
      <c r="C31" s="5">
        <v>-114.8</v>
      </c>
      <c r="D31" s="9" t="s">
        <v>28</v>
      </c>
    </row>
    <row r="32" spans="1:4" ht="17.25" x14ac:dyDescent="0.25">
      <c r="A32" s="3" t="s">
        <v>57</v>
      </c>
      <c r="B32" s="5">
        <v>-123.8</v>
      </c>
      <c r="C32" s="5">
        <v>-114.8</v>
      </c>
      <c r="D32" s="9" t="s">
        <v>28</v>
      </c>
    </row>
    <row r="33" spans="1:4" ht="30" x14ac:dyDescent="0.25">
      <c r="A33" s="3" t="s">
        <v>58</v>
      </c>
      <c r="B33" s="8">
        <v>796.1</v>
      </c>
      <c r="C33" s="8">
        <v>830.8</v>
      </c>
      <c r="D33" s="9" t="s">
        <v>28</v>
      </c>
    </row>
    <row r="34" spans="1:4" x14ac:dyDescent="0.25">
      <c r="A34" s="10"/>
      <c r="B34" s="10"/>
      <c r="C34" s="10"/>
      <c r="D34" s="10"/>
    </row>
    <row r="35" spans="1:4" ht="15" customHeight="1" x14ac:dyDescent="0.25">
      <c r="A35" s="3" t="s">
        <v>28</v>
      </c>
      <c r="B35" s="11" t="s">
        <v>59</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42578125" bestFit="1" customWidth="1"/>
    <col min="2" max="2" width="36.5703125" customWidth="1"/>
    <col min="3" max="4" width="7.85546875" customWidth="1"/>
    <col min="5" max="5" width="30.42578125" customWidth="1"/>
    <col min="6" max="6" width="13" customWidth="1"/>
    <col min="7" max="7" width="36.5703125" customWidth="1"/>
    <col min="8" max="8" width="7.85546875" customWidth="1"/>
    <col min="9" max="9" width="23" customWidth="1"/>
    <col min="10" max="10" width="8.7109375"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4" t="s">
        <v>215</v>
      </c>
      <c r="B3" s="10" t="s">
        <v>4</v>
      </c>
      <c r="C3" s="10"/>
      <c r="D3" s="10"/>
      <c r="E3" s="10"/>
      <c r="F3" s="10"/>
      <c r="G3" s="10"/>
      <c r="H3" s="10"/>
      <c r="I3" s="10"/>
      <c r="J3" s="10"/>
    </row>
    <row r="4" spans="1:10" ht="15" customHeight="1" x14ac:dyDescent="0.25">
      <c r="A4" s="11" t="s">
        <v>364</v>
      </c>
      <c r="B4" s="10" t="s">
        <v>4</v>
      </c>
      <c r="C4" s="10"/>
      <c r="D4" s="10"/>
      <c r="E4" s="10"/>
      <c r="F4" s="10"/>
      <c r="G4" s="10"/>
      <c r="H4" s="10"/>
      <c r="I4" s="10"/>
      <c r="J4" s="10"/>
    </row>
    <row r="5" spans="1:10" x14ac:dyDescent="0.25">
      <c r="A5" s="11"/>
      <c r="B5" s="58" t="s">
        <v>217</v>
      </c>
      <c r="C5" s="58"/>
      <c r="D5" s="58"/>
      <c r="E5" s="58"/>
      <c r="F5" s="58"/>
      <c r="G5" s="58"/>
      <c r="H5" s="58"/>
      <c r="I5" s="58"/>
      <c r="J5" s="58"/>
    </row>
    <row r="6" spans="1:10" ht="15.75" x14ac:dyDescent="0.25">
      <c r="A6" s="11"/>
      <c r="B6" s="59"/>
      <c r="C6" s="59"/>
      <c r="D6" s="59"/>
      <c r="E6" s="59"/>
      <c r="F6" s="59"/>
      <c r="G6" s="59"/>
      <c r="H6" s="59"/>
      <c r="I6" s="59"/>
      <c r="J6" s="59"/>
    </row>
    <row r="7" spans="1:10" x14ac:dyDescent="0.25">
      <c r="A7" s="11"/>
      <c r="B7" s="16"/>
      <c r="C7" s="16"/>
      <c r="D7" s="16"/>
      <c r="E7" s="16"/>
      <c r="F7" s="16"/>
      <c r="G7" s="16"/>
      <c r="H7" s="16"/>
      <c r="I7" s="16"/>
      <c r="J7" s="16"/>
    </row>
    <row r="8" spans="1:10" x14ac:dyDescent="0.25">
      <c r="A8" s="11"/>
      <c r="B8" s="54"/>
      <c r="C8" s="54" t="s">
        <v>150</v>
      </c>
      <c r="D8" s="55" t="s">
        <v>218</v>
      </c>
      <c r="E8" s="55"/>
      <c r="F8" s="54"/>
      <c r="G8" s="54"/>
      <c r="H8" s="55" t="s">
        <v>188</v>
      </c>
      <c r="I8" s="55"/>
      <c r="J8" s="54"/>
    </row>
    <row r="9" spans="1:10" ht="15.75" thickBot="1" x14ac:dyDescent="0.3">
      <c r="A9" s="11"/>
      <c r="B9" s="54"/>
      <c r="C9" s="54"/>
      <c r="D9" s="56">
        <v>2013</v>
      </c>
      <c r="E9" s="56"/>
      <c r="F9" s="54"/>
      <c r="G9" s="54"/>
      <c r="H9" s="56">
        <v>2014</v>
      </c>
      <c r="I9" s="56"/>
      <c r="J9" s="54"/>
    </row>
    <row r="10" spans="1:10" x14ac:dyDescent="0.25">
      <c r="A10" s="11"/>
      <c r="B10" s="41" t="s">
        <v>219</v>
      </c>
      <c r="C10" s="42" t="s">
        <v>150</v>
      </c>
      <c r="D10" s="42" t="s">
        <v>178</v>
      </c>
      <c r="E10" s="43">
        <v>500</v>
      </c>
      <c r="F10" s="44" t="s">
        <v>150</v>
      </c>
      <c r="G10" s="42"/>
      <c r="H10" s="42" t="s">
        <v>178</v>
      </c>
      <c r="I10" s="43">
        <v>500</v>
      </c>
      <c r="J10" s="44" t="s">
        <v>150</v>
      </c>
    </row>
    <row r="11" spans="1:10" ht="15.75" thickBot="1" x14ac:dyDescent="0.3">
      <c r="A11" s="11"/>
      <c r="B11" s="47" t="s">
        <v>220</v>
      </c>
      <c r="C11" s="16" t="s">
        <v>150</v>
      </c>
      <c r="D11" s="16"/>
      <c r="E11" s="52" t="s">
        <v>221</v>
      </c>
      <c r="F11" s="39" t="s">
        <v>180</v>
      </c>
      <c r="G11" s="16"/>
      <c r="H11" s="16"/>
      <c r="I11" s="52" t="s">
        <v>222</v>
      </c>
      <c r="J11" s="39" t="s">
        <v>180</v>
      </c>
    </row>
    <row r="12" spans="1:10" x14ac:dyDescent="0.25">
      <c r="A12" s="11"/>
      <c r="B12" s="45"/>
      <c r="C12" s="45" t="s">
        <v>150</v>
      </c>
      <c r="D12" s="53"/>
      <c r="E12" s="53"/>
      <c r="F12" s="45"/>
      <c r="G12" s="45"/>
      <c r="H12" s="53"/>
      <c r="I12" s="53"/>
      <c r="J12" s="45"/>
    </row>
    <row r="13" spans="1:10" x14ac:dyDescent="0.25">
      <c r="A13" s="11"/>
      <c r="B13" s="41" t="s">
        <v>223</v>
      </c>
      <c r="C13" s="49" t="s">
        <v>150</v>
      </c>
      <c r="D13" s="42" t="s">
        <v>178</v>
      </c>
      <c r="E13" s="43">
        <v>496.8</v>
      </c>
      <c r="F13" s="44" t="s">
        <v>150</v>
      </c>
      <c r="G13" s="49"/>
      <c r="H13" s="42" t="s">
        <v>178</v>
      </c>
      <c r="I13" s="43">
        <v>497.1</v>
      </c>
      <c r="J13" s="44" t="s">
        <v>150</v>
      </c>
    </row>
    <row r="14" spans="1:10" x14ac:dyDescent="0.25">
      <c r="A14" s="11"/>
      <c r="B14" s="47" t="s">
        <v>224</v>
      </c>
      <c r="C14" s="40" t="s">
        <v>150</v>
      </c>
      <c r="D14" s="16"/>
      <c r="E14" s="52">
        <v>55.5</v>
      </c>
      <c r="F14" s="39" t="s">
        <v>150</v>
      </c>
      <c r="G14" s="40"/>
      <c r="H14" s="16"/>
      <c r="I14" s="52">
        <v>53.3</v>
      </c>
      <c r="J14" s="39" t="s">
        <v>150</v>
      </c>
    </row>
    <row r="15" spans="1:10" ht="15.75" thickBot="1" x14ac:dyDescent="0.3">
      <c r="A15" s="11"/>
      <c r="B15" s="41" t="s">
        <v>225</v>
      </c>
      <c r="C15" s="49" t="s">
        <v>150</v>
      </c>
      <c r="D15" s="42"/>
      <c r="E15" s="43">
        <v>5.0999999999999996</v>
      </c>
      <c r="F15" s="44" t="s">
        <v>150</v>
      </c>
      <c r="G15" s="49"/>
      <c r="H15" s="42"/>
      <c r="I15" s="43">
        <v>3.4</v>
      </c>
      <c r="J15" s="44" t="s">
        <v>150</v>
      </c>
    </row>
    <row r="16" spans="1:10" x14ac:dyDescent="0.25">
      <c r="A16" s="11"/>
      <c r="B16" s="45"/>
      <c r="C16" s="45" t="s">
        <v>150</v>
      </c>
      <c r="D16" s="53"/>
      <c r="E16" s="53"/>
      <c r="F16" s="45"/>
      <c r="G16" s="45"/>
      <c r="H16" s="53"/>
      <c r="I16" s="53"/>
      <c r="J16" s="45"/>
    </row>
    <row r="17" spans="1:10" x14ac:dyDescent="0.25">
      <c r="A17" s="11"/>
      <c r="B17" s="47" t="s">
        <v>226</v>
      </c>
      <c r="C17" s="40" t="s">
        <v>150</v>
      </c>
      <c r="D17" s="16" t="s">
        <v>178</v>
      </c>
      <c r="E17" s="52">
        <v>557.4</v>
      </c>
      <c r="F17" s="39" t="s">
        <v>150</v>
      </c>
      <c r="G17" s="40"/>
      <c r="H17" s="16" t="s">
        <v>178</v>
      </c>
      <c r="I17" s="52">
        <v>553.79999999999995</v>
      </c>
      <c r="J17" s="39" t="s">
        <v>150</v>
      </c>
    </row>
    <row r="18" spans="1:10" ht="15.75" thickBot="1" x14ac:dyDescent="0.3">
      <c r="A18" s="11"/>
      <c r="B18" s="41" t="s">
        <v>227</v>
      </c>
      <c r="C18" s="49" t="s">
        <v>150</v>
      </c>
      <c r="D18" s="42"/>
      <c r="E18" s="43">
        <v>49.6</v>
      </c>
      <c r="F18" s="44" t="s">
        <v>150</v>
      </c>
      <c r="G18" s="49"/>
      <c r="H18" s="42"/>
      <c r="I18" s="43">
        <v>46.7</v>
      </c>
      <c r="J18" s="44" t="s">
        <v>150</v>
      </c>
    </row>
    <row r="19" spans="1:10" x14ac:dyDescent="0.25">
      <c r="A19" s="11"/>
      <c r="B19" s="45"/>
      <c r="C19" s="45" t="s">
        <v>150</v>
      </c>
      <c r="D19" s="53"/>
      <c r="E19" s="53"/>
      <c r="F19" s="45"/>
      <c r="G19" s="45"/>
      <c r="H19" s="53"/>
      <c r="I19" s="53"/>
      <c r="J19" s="45"/>
    </row>
    <row r="20" spans="1:10" ht="15.75" thickBot="1" x14ac:dyDescent="0.3">
      <c r="A20" s="11"/>
      <c r="B20" s="47" t="s">
        <v>89</v>
      </c>
      <c r="C20" s="40" t="s">
        <v>150</v>
      </c>
      <c r="D20" s="16" t="s">
        <v>178</v>
      </c>
      <c r="E20" s="52">
        <v>507.8</v>
      </c>
      <c r="F20" s="39" t="s">
        <v>150</v>
      </c>
      <c r="G20" s="40"/>
      <c r="H20" s="16" t="s">
        <v>178</v>
      </c>
      <c r="I20" s="52">
        <v>507.1</v>
      </c>
      <c r="J20" s="39" t="s">
        <v>150</v>
      </c>
    </row>
    <row r="21" spans="1:10" ht="15.75" thickTop="1" x14ac:dyDescent="0.25">
      <c r="A21" s="11"/>
      <c r="B21" s="45"/>
      <c r="C21" s="45" t="s">
        <v>150</v>
      </c>
      <c r="D21" s="46"/>
      <c r="E21" s="46"/>
      <c r="F21" s="45"/>
      <c r="G21" s="45"/>
      <c r="H21" s="46"/>
      <c r="I21" s="46"/>
      <c r="J21" s="45"/>
    </row>
    <row r="22" spans="1:10" ht="15" customHeight="1" x14ac:dyDescent="0.25">
      <c r="A22" s="11" t="s">
        <v>365</v>
      </c>
      <c r="B22" s="10" t="s">
        <v>4</v>
      </c>
      <c r="C22" s="10"/>
      <c r="D22" s="10"/>
      <c r="E22" s="10"/>
      <c r="F22" s="10"/>
      <c r="G22" s="10"/>
      <c r="H22" s="10"/>
      <c r="I22" s="10"/>
      <c r="J22" s="10"/>
    </row>
    <row r="23" spans="1:10" ht="25.5" customHeight="1" x14ac:dyDescent="0.25">
      <c r="A23" s="11"/>
      <c r="B23" s="58" t="s">
        <v>230</v>
      </c>
      <c r="C23" s="58"/>
      <c r="D23" s="58"/>
      <c r="E23" s="58"/>
      <c r="F23" s="58"/>
      <c r="G23" s="58"/>
      <c r="H23" s="58"/>
      <c r="I23" s="58"/>
      <c r="J23" s="58"/>
    </row>
    <row r="24" spans="1:10" ht="15.75" x14ac:dyDescent="0.25">
      <c r="A24" s="11"/>
      <c r="B24" s="59"/>
      <c r="C24" s="59"/>
      <c r="D24" s="59"/>
      <c r="E24" s="59"/>
      <c r="F24" s="59"/>
      <c r="G24" s="59"/>
      <c r="H24" s="59"/>
      <c r="I24" s="59"/>
      <c r="J24" s="59"/>
    </row>
    <row r="25" spans="1:10" x14ac:dyDescent="0.25">
      <c r="A25" s="11"/>
      <c r="B25" s="16"/>
      <c r="C25" s="16"/>
      <c r="D25" s="16"/>
      <c r="E25" s="16"/>
      <c r="F25" s="16"/>
    </row>
    <row r="26" spans="1:10" x14ac:dyDescent="0.25">
      <c r="A26" s="11"/>
      <c r="B26" s="41" t="s">
        <v>231</v>
      </c>
      <c r="C26" s="49" t="s">
        <v>150</v>
      </c>
      <c r="D26" s="42"/>
      <c r="E26" s="43">
        <v>106.938</v>
      </c>
      <c r="F26" s="44" t="s">
        <v>153</v>
      </c>
    </row>
    <row r="27" spans="1:10" x14ac:dyDescent="0.25">
      <c r="A27" s="11"/>
      <c r="B27" s="47" t="s">
        <v>232</v>
      </c>
      <c r="C27" s="40" t="s">
        <v>150</v>
      </c>
      <c r="D27" s="16"/>
      <c r="E27" s="52">
        <v>104.625</v>
      </c>
      <c r="F27" s="39" t="s">
        <v>153</v>
      </c>
    </row>
    <row r="28" spans="1:10" x14ac:dyDescent="0.25">
      <c r="A28" s="11"/>
      <c r="B28" s="41" t="s">
        <v>233</v>
      </c>
      <c r="C28" s="49" t="s">
        <v>150</v>
      </c>
      <c r="D28" s="42"/>
      <c r="E28" s="43">
        <v>102.313</v>
      </c>
      <c r="F28" s="44" t="s">
        <v>153</v>
      </c>
    </row>
    <row r="29" spans="1:10" x14ac:dyDescent="0.25">
      <c r="A29" s="11"/>
      <c r="B29" s="47" t="s">
        <v>234</v>
      </c>
      <c r="C29" s="40" t="s">
        <v>150</v>
      </c>
      <c r="D29" s="16"/>
      <c r="E29" s="52">
        <v>100</v>
      </c>
      <c r="F29" s="39" t="s">
        <v>153</v>
      </c>
    </row>
  </sheetData>
  <mergeCells count="21">
    <mergeCell ref="B6:J6"/>
    <mergeCell ref="A22:A29"/>
    <mergeCell ref="B22:J22"/>
    <mergeCell ref="B23:J23"/>
    <mergeCell ref="B24:J24"/>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5"/>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2.42578125" customWidth="1"/>
    <col min="9" max="9" width="6.85546875" customWidth="1"/>
    <col min="10" max="10" width="2" bestFit="1" customWidth="1"/>
    <col min="12" max="12" width="3.28515625" customWidth="1"/>
    <col min="13" max="13" width="9.7109375" customWidth="1"/>
    <col min="14" max="14" width="2" bestFit="1" customWidth="1"/>
    <col min="16" max="16" width="3.42578125" customWidth="1"/>
    <col min="17" max="17" width="6.85546875" customWidth="1"/>
    <col min="18" max="18" width="2" bestFit="1" customWidth="1"/>
    <col min="19" max="19" width="1.85546875" bestFit="1" customWidth="1"/>
    <col min="20" max="20" width="2.7109375" customWidth="1"/>
    <col min="21" max="21" width="7.85546875" customWidth="1"/>
    <col min="22" max="22" width="2" bestFit="1" customWidth="1"/>
  </cols>
  <sheetData>
    <row r="1" spans="1:22" ht="15" customHeight="1" x14ac:dyDescent="0.25">
      <c r="A1" s="7" t="s">
        <v>3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4" t="s">
        <v>146</v>
      </c>
      <c r="B3" s="10" t="s">
        <v>4</v>
      </c>
      <c r="C3" s="10"/>
      <c r="D3" s="10"/>
      <c r="E3" s="10"/>
      <c r="F3" s="10"/>
      <c r="G3" s="10"/>
      <c r="H3" s="10"/>
      <c r="I3" s="10"/>
      <c r="J3" s="10"/>
      <c r="K3" s="10"/>
      <c r="L3" s="10"/>
      <c r="M3" s="10"/>
      <c r="N3" s="10"/>
      <c r="O3" s="10"/>
      <c r="P3" s="10"/>
      <c r="Q3" s="10"/>
      <c r="R3" s="10"/>
      <c r="S3" s="10"/>
      <c r="T3" s="10"/>
      <c r="U3" s="10"/>
      <c r="V3" s="10"/>
    </row>
    <row r="4" spans="1:22" ht="15" customHeight="1" x14ac:dyDescent="0.25">
      <c r="A4" s="11" t="s">
        <v>249</v>
      </c>
      <c r="B4" s="10" t="s">
        <v>4</v>
      </c>
      <c r="C4" s="10"/>
      <c r="D4" s="10"/>
      <c r="E4" s="10"/>
      <c r="F4" s="10"/>
      <c r="G4" s="10"/>
      <c r="H4" s="10"/>
      <c r="I4" s="10"/>
      <c r="J4" s="10"/>
      <c r="K4" s="10"/>
      <c r="L4" s="10"/>
      <c r="M4" s="10"/>
      <c r="N4" s="10"/>
      <c r="O4" s="10"/>
      <c r="P4" s="10"/>
      <c r="Q4" s="10"/>
      <c r="R4" s="10"/>
      <c r="S4" s="10"/>
      <c r="T4" s="10"/>
      <c r="U4" s="10"/>
      <c r="V4" s="10"/>
    </row>
    <row r="5" spans="1:22" x14ac:dyDescent="0.25">
      <c r="A5" s="11"/>
      <c r="B5" s="71" t="s">
        <v>248</v>
      </c>
      <c r="C5" s="71"/>
      <c r="D5" s="71"/>
      <c r="E5" s="71"/>
      <c r="F5" s="71"/>
      <c r="G5" s="71"/>
      <c r="H5" s="71"/>
      <c r="I5" s="71"/>
      <c r="J5" s="71"/>
      <c r="K5" s="71"/>
      <c r="L5" s="71"/>
      <c r="M5" s="71"/>
      <c r="N5" s="71"/>
      <c r="O5" s="71"/>
      <c r="P5" s="71"/>
      <c r="Q5" s="71"/>
      <c r="R5" s="71"/>
      <c r="S5" s="71"/>
      <c r="T5" s="71"/>
      <c r="U5" s="71"/>
      <c r="V5" s="71"/>
    </row>
    <row r="6" spans="1:22" x14ac:dyDescent="0.25">
      <c r="A6" s="11"/>
      <c r="B6" s="71" t="s">
        <v>249</v>
      </c>
      <c r="C6" s="71"/>
      <c r="D6" s="71"/>
      <c r="E6" s="71"/>
      <c r="F6" s="71"/>
      <c r="G6" s="71"/>
      <c r="H6" s="71"/>
      <c r="I6" s="71"/>
      <c r="J6" s="71"/>
      <c r="K6" s="71"/>
      <c r="L6" s="71"/>
      <c r="M6" s="71"/>
      <c r="N6" s="71"/>
      <c r="O6" s="71"/>
      <c r="P6" s="71"/>
      <c r="Q6" s="71"/>
      <c r="R6" s="71"/>
      <c r="S6" s="71"/>
      <c r="T6" s="71"/>
      <c r="U6" s="71"/>
      <c r="V6" s="71"/>
    </row>
    <row r="7" spans="1:22" x14ac:dyDescent="0.25">
      <c r="A7" s="11"/>
      <c r="B7" s="71" t="s">
        <v>250</v>
      </c>
      <c r="C7" s="71"/>
      <c r="D7" s="71"/>
      <c r="E7" s="71"/>
      <c r="F7" s="71"/>
      <c r="G7" s="71"/>
      <c r="H7" s="71"/>
      <c r="I7" s="71"/>
      <c r="J7" s="71"/>
      <c r="K7" s="71"/>
      <c r="L7" s="71"/>
      <c r="M7" s="71"/>
      <c r="N7" s="71"/>
      <c r="O7" s="71"/>
      <c r="P7" s="71"/>
      <c r="Q7" s="71"/>
      <c r="R7" s="71"/>
      <c r="S7" s="71"/>
      <c r="T7" s="71"/>
      <c r="U7" s="71"/>
      <c r="V7" s="71"/>
    </row>
    <row r="8" spans="1:22" x14ac:dyDescent="0.25">
      <c r="A8" s="11"/>
      <c r="B8" s="72" t="s">
        <v>251</v>
      </c>
      <c r="C8" s="72"/>
      <c r="D8" s="72"/>
      <c r="E8" s="72"/>
      <c r="F8" s="72"/>
      <c r="G8" s="72"/>
      <c r="H8" s="72"/>
      <c r="I8" s="72"/>
      <c r="J8" s="72"/>
      <c r="K8" s="72"/>
      <c r="L8" s="72"/>
      <c r="M8" s="72"/>
      <c r="N8" s="72"/>
      <c r="O8" s="72"/>
      <c r="P8" s="72"/>
      <c r="Q8" s="72"/>
      <c r="R8" s="72"/>
      <c r="S8" s="72"/>
      <c r="T8" s="72"/>
      <c r="U8" s="72"/>
      <c r="V8" s="72"/>
    </row>
    <row r="9" spans="1:22" ht="15.75" x14ac:dyDescent="0.25">
      <c r="A9" s="11"/>
      <c r="B9" s="59"/>
      <c r="C9" s="59"/>
      <c r="D9" s="59"/>
      <c r="E9" s="59"/>
      <c r="F9" s="59"/>
      <c r="G9" s="59"/>
      <c r="H9" s="59"/>
      <c r="I9" s="59"/>
      <c r="J9" s="59"/>
      <c r="K9" s="59"/>
      <c r="L9" s="59"/>
      <c r="M9" s="59"/>
      <c r="N9" s="59"/>
      <c r="O9" s="59"/>
      <c r="P9" s="59"/>
      <c r="Q9" s="59"/>
      <c r="R9" s="59"/>
      <c r="S9" s="59"/>
      <c r="T9" s="59"/>
      <c r="U9" s="59"/>
      <c r="V9" s="59"/>
    </row>
    <row r="10" spans="1:22" x14ac:dyDescent="0.25">
      <c r="A10" s="11"/>
      <c r="B10" s="16"/>
      <c r="C10" s="16"/>
      <c r="D10" s="16"/>
      <c r="E10" s="16"/>
      <c r="F10" s="16"/>
      <c r="G10" s="16"/>
      <c r="H10" s="16"/>
      <c r="I10" s="16"/>
      <c r="J10" s="16"/>
      <c r="K10" s="16"/>
      <c r="L10" s="16"/>
      <c r="M10" s="16"/>
      <c r="N10" s="16"/>
      <c r="O10" s="16"/>
      <c r="P10" s="16"/>
      <c r="Q10" s="16"/>
      <c r="R10" s="16"/>
      <c r="S10" s="16"/>
      <c r="T10" s="16"/>
      <c r="U10" s="16"/>
      <c r="V10" s="16"/>
    </row>
    <row r="11" spans="1:22" x14ac:dyDescent="0.25">
      <c r="A11" s="11"/>
      <c r="B11" s="54"/>
      <c r="C11" s="54" t="s">
        <v>150</v>
      </c>
      <c r="D11" s="67" t="s">
        <v>252</v>
      </c>
      <c r="E11" s="67"/>
      <c r="F11" s="54"/>
      <c r="G11" s="54"/>
      <c r="H11" s="67" t="s">
        <v>254</v>
      </c>
      <c r="I11" s="67"/>
      <c r="J11" s="54"/>
      <c r="K11" s="54"/>
      <c r="L11" s="67" t="s">
        <v>255</v>
      </c>
      <c r="M11" s="67"/>
      <c r="N11" s="54"/>
      <c r="O11" s="54"/>
      <c r="P11" s="67" t="s">
        <v>256</v>
      </c>
      <c r="Q11" s="67"/>
      <c r="R11" s="54"/>
      <c r="S11" s="54" t="s">
        <v>150</v>
      </c>
      <c r="T11" s="67" t="s">
        <v>257</v>
      </c>
      <c r="U11" s="67"/>
      <c r="V11" s="54"/>
    </row>
    <row r="12" spans="1:22" ht="15.75" thickBot="1" x14ac:dyDescent="0.3">
      <c r="A12" s="11"/>
      <c r="B12" s="54"/>
      <c r="C12" s="54"/>
      <c r="D12" s="68" t="s">
        <v>253</v>
      </c>
      <c r="E12" s="68"/>
      <c r="F12" s="54"/>
      <c r="G12" s="54"/>
      <c r="H12" s="68"/>
      <c r="I12" s="68"/>
      <c r="J12" s="54"/>
      <c r="K12" s="54"/>
      <c r="L12" s="68"/>
      <c r="M12" s="68"/>
      <c r="N12" s="54"/>
      <c r="O12" s="54"/>
      <c r="P12" s="68"/>
      <c r="Q12" s="68"/>
      <c r="R12" s="54"/>
      <c r="S12" s="54"/>
      <c r="T12" s="68"/>
      <c r="U12" s="68"/>
      <c r="V12" s="54"/>
    </row>
    <row r="13" spans="1:22" x14ac:dyDescent="0.25">
      <c r="A13" s="11"/>
      <c r="B13" s="61" t="s">
        <v>258</v>
      </c>
      <c r="C13" s="42" t="s">
        <v>150</v>
      </c>
      <c r="D13" s="42"/>
      <c r="E13" s="42"/>
      <c r="F13" s="42"/>
      <c r="G13" s="42"/>
      <c r="H13" s="42"/>
      <c r="I13" s="42"/>
      <c r="J13" s="42"/>
      <c r="K13" s="42"/>
      <c r="L13" s="42"/>
      <c r="M13" s="42"/>
      <c r="N13" s="42"/>
      <c r="O13" s="42"/>
      <c r="P13" s="42"/>
      <c r="Q13" s="42"/>
      <c r="R13" s="42"/>
      <c r="S13" s="42" t="s">
        <v>150</v>
      </c>
      <c r="T13" s="42"/>
      <c r="U13" s="42"/>
      <c r="V13" s="42"/>
    </row>
    <row r="14" spans="1:22" x14ac:dyDescent="0.25">
      <c r="A14" s="11"/>
      <c r="B14" s="47" t="s">
        <v>26</v>
      </c>
      <c r="C14" s="16" t="s">
        <v>150</v>
      </c>
      <c r="D14" s="16"/>
      <c r="E14" s="16"/>
      <c r="F14" s="16"/>
      <c r="G14" s="16"/>
      <c r="H14" s="16"/>
      <c r="I14" s="16"/>
      <c r="J14" s="16"/>
      <c r="K14" s="16"/>
      <c r="L14" s="16"/>
      <c r="M14" s="16"/>
      <c r="N14" s="16"/>
      <c r="O14" s="16"/>
      <c r="P14" s="16"/>
      <c r="Q14" s="16"/>
      <c r="R14" s="16"/>
      <c r="S14" s="16" t="s">
        <v>150</v>
      </c>
      <c r="T14" s="16"/>
      <c r="U14" s="16"/>
      <c r="V14" s="16"/>
    </row>
    <row r="15" spans="1:22" x14ac:dyDescent="0.25">
      <c r="A15" s="11"/>
      <c r="B15" s="48" t="s">
        <v>27</v>
      </c>
      <c r="C15" s="42" t="s">
        <v>150</v>
      </c>
      <c r="D15" s="42" t="s">
        <v>178</v>
      </c>
      <c r="E15" s="43">
        <v>31.9</v>
      </c>
      <c r="F15" s="44" t="s">
        <v>150</v>
      </c>
      <c r="G15" s="42"/>
      <c r="H15" s="42" t="s">
        <v>178</v>
      </c>
      <c r="I15" s="43" t="s">
        <v>259</v>
      </c>
      <c r="J15" s="44" t="s">
        <v>180</v>
      </c>
      <c r="K15" s="42"/>
      <c r="L15" s="42" t="s">
        <v>178</v>
      </c>
      <c r="M15" s="43" t="s">
        <v>260</v>
      </c>
      <c r="N15" s="44" t="s">
        <v>180</v>
      </c>
      <c r="O15" s="42"/>
      <c r="P15" s="44" t="s">
        <v>178</v>
      </c>
      <c r="Q15" s="50" t="s">
        <v>191</v>
      </c>
      <c r="R15" s="44"/>
      <c r="S15" s="42" t="s">
        <v>150</v>
      </c>
      <c r="T15" s="42" t="s">
        <v>178</v>
      </c>
      <c r="U15" s="43">
        <v>26.4</v>
      </c>
      <c r="V15" s="44" t="s">
        <v>150</v>
      </c>
    </row>
    <row r="16" spans="1:22" x14ac:dyDescent="0.25">
      <c r="A16" s="11"/>
      <c r="B16" s="51" t="s">
        <v>261</v>
      </c>
      <c r="C16" s="16" t="s">
        <v>150</v>
      </c>
      <c r="D16" s="39"/>
      <c r="E16" s="62" t="s">
        <v>191</v>
      </c>
      <c r="F16" s="39" t="s">
        <v>150</v>
      </c>
      <c r="G16" s="16"/>
      <c r="H16" s="16"/>
      <c r="I16" s="52">
        <v>74.900000000000006</v>
      </c>
      <c r="J16" s="39" t="s">
        <v>150</v>
      </c>
      <c r="K16" s="16"/>
      <c r="L16" s="16"/>
      <c r="M16" s="52">
        <v>51.4</v>
      </c>
      <c r="N16" s="39" t="s">
        <v>150</v>
      </c>
      <c r="O16" s="16"/>
      <c r="P16" s="39"/>
      <c r="Q16" s="62" t="s">
        <v>191</v>
      </c>
      <c r="R16" s="39" t="s">
        <v>150</v>
      </c>
      <c r="S16" s="16" t="s">
        <v>150</v>
      </c>
      <c r="T16" s="16"/>
      <c r="U16" s="52">
        <v>126.3</v>
      </c>
      <c r="V16" s="39" t="s">
        <v>150</v>
      </c>
    </row>
    <row r="17" spans="1:22" x14ac:dyDescent="0.25">
      <c r="A17" s="11"/>
      <c r="B17" s="48" t="s">
        <v>30</v>
      </c>
      <c r="C17" s="42" t="s">
        <v>150</v>
      </c>
      <c r="D17" s="44"/>
      <c r="E17" s="50" t="s">
        <v>191</v>
      </c>
      <c r="F17" s="44" t="s">
        <v>150</v>
      </c>
      <c r="G17" s="42"/>
      <c r="H17" s="42"/>
      <c r="I17" s="43">
        <v>14.1</v>
      </c>
      <c r="J17" s="44" t="s">
        <v>150</v>
      </c>
      <c r="K17" s="42"/>
      <c r="L17" s="42"/>
      <c r="M17" s="43">
        <v>10.199999999999999</v>
      </c>
      <c r="N17" s="44" t="s">
        <v>150</v>
      </c>
      <c r="O17" s="42"/>
      <c r="P17" s="44"/>
      <c r="Q17" s="50" t="s">
        <v>191</v>
      </c>
      <c r="R17" s="44" t="s">
        <v>150</v>
      </c>
      <c r="S17" s="42" t="s">
        <v>150</v>
      </c>
      <c r="T17" s="42"/>
      <c r="U17" s="43">
        <v>24.3</v>
      </c>
      <c r="V17" s="44" t="s">
        <v>150</v>
      </c>
    </row>
    <row r="18" spans="1:22" ht="25.5" x14ac:dyDescent="0.25">
      <c r="A18" s="11"/>
      <c r="B18" s="51" t="s">
        <v>31</v>
      </c>
      <c r="C18" s="16" t="s">
        <v>150</v>
      </c>
      <c r="D18" s="16"/>
      <c r="E18" s="52">
        <v>4.5999999999999996</v>
      </c>
      <c r="F18" s="39" t="s">
        <v>150</v>
      </c>
      <c r="G18" s="16"/>
      <c r="H18" s="16"/>
      <c r="I18" s="52">
        <v>4.7</v>
      </c>
      <c r="J18" s="39" t="s">
        <v>150</v>
      </c>
      <c r="K18" s="16"/>
      <c r="L18" s="16"/>
      <c r="M18" s="52">
        <v>2.2999999999999998</v>
      </c>
      <c r="N18" s="39" t="s">
        <v>150</v>
      </c>
      <c r="O18" s="16"/>
      <c r="P18" s="39"/>
      <c r="Q18" s="62" t="s">
        <v>191</v>
      </c>
      <c r="R18" s="39" t="s">
        <v>150</v>
      </c>
      <c r="S18" s="16" t="s">
        <v>150</v>
      </c>
      <c r="T18" s="16"/>
      <c r="U18" s="52">
        <v>11.6</v>
      </c>
      <c r="V18" s="39" t="s">
        <v>150</v>
      </c>
    </row>
    <row r="19" spans="1:22" x14ac:dyDescent="0.25">
      <c r="A19" s="11"/>
      <c r="B19" s="48" t="s">
        <v>32</v>
      </c>
      <c r="C19" s="42" t="s">
        <v>150</v>
      </c>
      <c r="D19" s="42"/>
      <c r="E19" s="43">
        <v>2.5</v>
      </c>
      <c r="F19" s="44" t="s">
        <v>150</v>
      </c>
      <c r="G19" s="42"/>
      <c r="H19" s="44"/>
      <c r="I19" s="50" t="s">
        <v>191</v>
      </c>
      <c r="J19" s="44" t="s">
        <v>150</v>
      </c>
      <c r="K19" s="42"/>
      <c r="L19" s="44"/>
      <c r="M19" s="50" t="s">
        <v>191</v>
      </c>
      <c r="N19" s="44" t="s">
        <v>150</v>
      </c>
      <c r="O19" s="42"/>
      <c r="P19" s="44"/>
      <c r="Q19" s="50" t="s">
        <v>191</v>
      </c>
      <c r="R19" s="44" t="s">
        <v>150</v>
      </c>
      <c r="S19" s="42" t="s">
        <v>150</v>
      </c>
      <c r="T19" s="42"/>
      <c r="U19" s="43">
        <v>2.5</v>
      </c>
      <c r="V19" s="44" t="s">
        <v>150</v>
      </c>
    </row>
    <row r="20" spans="1:22" ht="15.75" thickBot="1" x14ac:dyDescent="0.3">
      <c r="A20" s="11"/>
      <c r="B20" s="51" t="s">
        <v>33</v>
      </c>
      <c r="C20" s="16" t="s">
        <v>150</v>
      </c>
      <c r="D20" s="39"/>
      <c r="E20" s="62" t="s">
        <v>191</v>
      </c>
      <c r="F20" s="39" t="s">
        <v>150</v>
      </c>
      <c r="G20" s="16"/>
      <c r="H20" s="16"/>
      <c r="I20" s="52">
        <v>13.1</v>
      </c>
      <c r="J20" s="39" t="s">
        <v>150</v>
      </c>
      <c r="K20" s="16"/>
      <c r="L20" s="39"/>
      <c r="M20" s="62" t="s">
        <v>191</v>
      </c>
      <c r="N20" s="39" t="s">
        <v>150</v>
      </c>
      <c r="O20" s="16"/>
      <c r="P20" s="39"/>
      <c r="Q20" s="62" t="s">
        <v>191</v>
      </c>
      <c r="R20" s="39" t="s">
        <v>150</v>
      </c>
      <c r="S20" s="16" t="s">
        <v>150</v>
      </c>
      <c r="T20" s="16"/>
      <c r="U20" s="52">
        <v>13.1</v>
      </c>
      <c r="V20" s="39" t="s">
        <v>150</v>
      </c>
    </row>
    <row r="21" spans="1:22" x14ac:dyDescent="0.25">
      <c r="A21" s="11"/>
      <c r="B21" s="45"/>
      <c r="C21" s="45" t="s">
        <v>150</v>
      </c>
      <c r="D21" s="53"/>
      <c r="E21" s="53"/>
      <c r="F21" s="45"/>
      <c r="G21" s="45"/>
      <c r="H21" s="53"/>
      <c r="I21" s="53"/>
      <c r="J21" s="45"/>
      <c r="K21" s="45"/>
      <c r="L21" s="53"/>
      <c r="M21" s="53"/>
      <c r="N21" s="45"/>
      <c r="O21" s="45"/>
      <c r="P21" s="53"/>
      <c r="Q21" s="53"/>
      <c r="R21" s="45"/>
      <c r="S21" s="45" t="s">
        <v>150</v>
      </c>
      <c r="T21" s="53"/>
      <c r="U21" s="53"/>
      <c r="V21" s="45"/>
    </row>
    <row r="22" spans="1:22" x14ac:dyDescent="0.25">
      <c r="A22" s="11"/>
      <c r="B22" s="63" t="s">
        <v>35</v>
      </c>
      <c r="C22" s="49" t="s">
        <v>150</v>
      </c>
      <c r="D22" s="42"/>
      <c r="E22" s="43">
        <v>39</v>
      </c>
      <c r="F22" s="44" t="s">
        <v>150</v>
      </c>
      <c r="G22" s="49"/>
      <c r="H22" s="42"/>
      <c r="I22" s="43">
        <v>103.2</v>
      </c>
      <c r="J22" s="44" t="s">
        <v>150</v>
      </c>
      <c r="K22" s="49"/>
      <c r="L22" s="42"/>
      <c r="M22" s="43">
        <v>62</v>
      </c>
      <c r="N22" s="44" t="s">
        <v>150</v>
      </c>
      <c r="O22" s="49"/>
      <c r="P22" s="44"/>
      <c r="Q22" s="50" t="s">
        <v>191</v>
      </c>
      <c r="R22" s="44" t="s">
        <v>150</v>
      </c>
      <c r="S22" s="49" t="s">
        <v>150</v>
      </c>
      <c r="T22" s="42"/>
      <c r="U22" s="43">
        <v>204.2</v>
      </c>
      <c r="V22" s="44" t="s">
        <v>150</v>
      </c>
    </row>
    <row r="23" spans="1:22" x14ac:dyDescent="0.25">
      <c r="A23" s="11"/>
      <c r="B23" s="47" t="s">
        <v>36</v>
      </c>
      <c r="C23" s="40" t="s">
        <v>150</v>
      </c>
      <c r="D23" s="16"/>
      <c r="E23" s="52">
        <v>1.7</v>
      </c>
      <c r="F23" s="39" t="s">
        <v>150</v>
      </c>
      <c r="G23" s="40"/>
      <c r="H23" s="16"/>
      <c r="I23" s="52">
        <v>298.3</v>
      </c>
      <c r="J23" s="39" t="s">
        <v>150</v>
      </c>
      <c r="K23" s="40"/>
      <c r="L23" s="16"/>
      <c r="M23" s="52">
        <v>156.1</v>
      </c>
      <c r="N23" s="39" t="s">
        <v>150</v>
      </c>
      <c r="O23" s="40"/>
      <c r="P23" s="39"/>
      <c r="Q23" s="62" t="s">
        <v>191</v>
      </c>
      <c r="R23" s="39" t="s">
        <v>150</v>
      </c>
      <c r="S23" s="40" t="s">
        <v>150</v>
      </c>
      <c r="T23" s="16"/>
      <c r="U23" s="52">
        <v>456.1</v>
      </c>
      <c r="V23" s="39" t="s">
        <v>150</v>
      </c>
    </row>
    <row r="24" spans="1:22" x14ac:dyDescent="0.25">
      <c r="A24" s="11"/>
      <c r="B24" s="41" t="s">
        <v>37</v>
      </c>
      <c r="C24" s="49" t="s">
        <v>150</v>
      </c>
      <c r="D24" s="42"/>
      <c r="E24" s="43">
        <v>133.6</v>
      </c>
      <c r="F24" s="44" t="s">
        <v>150</v>
      </c>
      <c r="G24" s="49"/>
      <c r="H24" s="44"/>
      <c r="I24" s="50" t="s">
        <v>191</v>
      </c>
      <c r="J24" s="44" t="s">
        <v>150</v>
      </c>
      <c r="K24" s="49"/>
      <c r="L24" s="44"/>
      <c r="M24" s="50" t="s">
        <v>191</v>
      </c>
      <c r="N24" s="44" t="s">
        <v>150</v>
      </c>
      <c r="O24" s="49"/>
      <c r="P24" s="44"/>
      <c r="Q24" s="50" t="s">
        <v>191</v>
      </c>
      <c r="R24" s="44" t="s">
        <v>150</v>
      </c>
      <c r="S24" s="49" t="s">
        <v>150</v>
      </c>
      <c r="T24" s="42"/>
      <c r="U24" s="43">
        <v>133.6</v>
      </c>
      <c r="V24" s="44" t="s">
        <v>150</v>
      </c>
    </row>
    <row r="25" spans="1:22" x14ac:dyDescent="0.25">
      <c r="A25" s="11"/>
      <c r="B25" s="47" t="s">
        <v>38</v>
      </c>
      <c r="C25" s="40" t="s">
        <v>150</v>
      </c>
      <c r="D25" s="39"/>
      <c r="E25" s="62" t="s">
        <v>191</v>
      </c>
      <c r="F25" s="39" t="s">
        <v>150</v>
      </c>
      <c r="G25" s="40"/>
      <c r="H25" s="16"/>
      <c r="I25" s="52">
        <v>10</v>
      </c>
      <c r="J25" s="39" t="s">
        <v>150</v>
      </c>
      <c r="K25" s="40"/>
      <c r="L25" s="16"/>
      <c r="M25" s="52">
        <v>3.2</v>
      </c>
      <c r="N25" s="39" t="s">
        <v>150</v>
      </c>
      <c r="O25" s="40"/>
      <c r="P25" s="39"/>
      <c r="Q25" s="62" t="s">
        <v>191</v>
      </c>
      <c r="R25" s="39" t="s">
        <v>150</v>
      </c>
      <c r="S25" s="40" t="s">
        <v>150</v>
      </c>
      <c r="T25" s="16"/>
      <c r="U25" s="52">
        <v>13.2</v>
      </c>
      <c r="V25" s="39" t="s">
        <v>150</v>
      </c>
    </row>
    <row r="26" spans="1:22" x14ac:dyDescent="0.25">
      <c r="A26" s="11"/>
      <c r="B26" s="41" t="s">
        <v>262</v>
      </c>
      <c r="C26" s="49" t="s">
        <v>150</v>
      </c>
      <c r="D26" s="42"/>
      <c r="E26" s="43" t="s">
        <v>263</v>
      </c>
      <c r="F26" s="44" t="s">
        <v>180</v>
      </c>
      <c r="G26" s="49"/>
      <c r="H26" s="44"/>
      <c r="I26" s="50" t="s">
        <v>191</v>
      </c>
      <c r="J26" s="44" t="s">
        <v>150</v>
      </c>
      <c r="K26" s="49"/>
      <c r="L26" s="44"/>
      <c r="M26" s="50" t="s">
        <v>191</v>
      </c>
      <c r="N26" s="44" t="s">
        <v>150</v>
      </c>
      <c r="O26" s="49"/>
      <c r="P26" s="42"/>
      <c r="Q26" s="43">
        <v>6.1</v>
      </c>
      <c r="R26" s="44" t="s">
        <v>150</v>
      </c>
      <c r="S26" s="49" t="s">
        <v>150</v>
      </c>
      <c r="T26" s="44"/>
      <c r="U26" s="50" t="s">
        <v>191</v>
      </c>
      <c r="V26" s="44" t="s">
        <v>150</v>
      </c>
    </row>
    <row r="27" spans="1:22" ht="15.75" thickBot="1" x14ac:dyDescent="0.3">
      <c r="A27" s="11"/>
      <c r="B27" s="47" t="s">
        <v>39</v>
      </c>
      <c r="C27" s="40" t="s">
        <v>150</v>
      </c>
      <c r="D27" s="16"/>
      <c r="E27" s="52">
        <v>22.8</v>
      </c>
      <c r="F27" s="39" t="s">
        <v>150</v>
      </c>
      <c r="G27" s="40"/>
      <c r="H27" s="16"/>
      <c r="I27" s="52">
        <v>0.9</v>
      </c>
      <c r="J27" s="39" t="s">
        <v>150</v>
      </c>
      <c r="K27" s="40"/>
      <c r="L27" s="39"/>
      <c r="M27" s="62" t="s">
        <v>191</v>
      </c>
      <c r="N27" s="39" t="s">
        <v>150</v>
      </c>
      <c r="O27" s="40"/>
      <c r="P27" s="39"/>
      <c r="Q27" s="62" t="s">
        <v>191</v>
      </c>
      <c r="R27" s="39" t="s">
        <v>150</v>
      </c>
      <c r="S27" s="40" t="s">
        <v>150</v>
      </c>
      <c r="T27" s="16"/>
      <c r="U27" s="52">
        <v>23.7</v>
      </c>
      <c r="V27" s="39" t="s">
        <v>150</v>
      </c>
    </row>
    <row r="28" spans="1:22" x14ac:dyDescent="0.25">
      <c r="A28" s="11"/>
      <c r="B28" s="45"/>
      <c r="C28" s="45" t="s">
        <v>150</v>
      </c>
      <c r="D28" s="53"/>
      <c r="E28" s="53"/>
      <c r="F28" s="45"/>
      <c r="G28" s="45"/>
      <c r="H28" s="53"/>
      <c r="I28" s="53"/>
      <c r="J28" s="45"/>
      <c r="K28" s="45"/>
      <c r="L28" s="53"/>
      <c r="M28" s="53"/>
      <c r="N28" s="45"/>
      <c r="O28" s="45"/>
      <c r="P28" s="53"/>
      <c r="Q28" s="53"/>
      <c r="R28" s="45"/>
      <c r="S28" s="45" t="s">
        <v>150</v>
      </c>
      <c r="T28" s="53"/>
      <c r="U28" s="53"/>
      <c r="V28" s="45"/>
    </row>
    <row r="29" spans="1:22" ht="15.75" thickBot="1" x14ac:dyDescent="0.3">
      <c r="A29" s="11"/>
      <c r="B29" s="64"/>
      <c r="C29" s="49" t="s">
        <v>150</v>
      </c>
      <c r="D29" s="42" t="s">
        <v>178</v>
      </c>
      <c r="E29" s="43">
        <v>191</v>
      </c>
      <c r="F29" s="44" t="s">
        <v>150</v>
      </c>
      <c r="G29" s="49"/>
      <c r="H29" s="42" t="s">
        <v>178</v>
      </c>
      <c r="I29" s="43">
        <v>412.4</v>
      </c>
      <c r="J29" s="44" t="s">
        <v>150</v>
      </c>
      <c r="K29" s="49"/>
      <c r="L29" s="42" t="s">
        <v>178</v>
      </c>
      <c r="M29" s="43">
        <v>221.3</v>
      </c>
      <c r="N29" s="44" t="s">
        <v>150</v>
      </c>
      <c r="O29" s="49"/>
      <c r="P29" s="42" t="s">
        <v>178</v>
      </c>
      <c r="Q29" s="43">
        <v>6.1</v>
      </c>
      <c r="R29" s="44" t="s">
        <v>150</v>
      </c>
      <c r="S29" s="49" t="s">
        <v>150</v>
      </c>
      <c r="T29" s="42" t="s">
        <v>178</v>
      </c>
      <c r="U29" s="43">
        <v>830.8</v>
      </c>
      <c r="V29" s="44" t="s">
        <v>150</v>
      </c>
    </row>
    <row r="30" spans="1:22" ht="15.75" thickTop="1" x14ac:dyDescent="0.25">
      <c r="A30" s="11"/>
      <c r="B30" s="45"/>
      <c r="C30" s="45" t="s">
        <v>150</v>
      </c>
      <c r="D30" s="46"/>
      <c r="E30" s="46"/>
      <c r="F30" s="45"/>
      <c r="G30" s="45"/>
      <c r="H30" s="46"/>
      <c r="I30" s="46"/>
      <c r="J30" s="45"/>
      <c r="K30" s="45"/>
      <c r="L30" s="46"/>
      <c r="M30" s="46"/>
      <c r="N30" s="45"/>
      <c r="O30" s="45"/>
      <c r="P30" s="46"/>
      <c r="Q30" s="46"/>
      <c r="R30" s="45"/>
      <c r="S30" s="45" t="s">
        <v>150</v>
      </c>
      <c r="T30" s="46"/>
      <c r="U30" s="46"/>
      <c r="V30" s="45"/>
    </row>
    <row r="31" spans="1:22" x14ac:dyDescent="0.25">
      <c r="A31" s="11"/>
      <c r="B31" s="65" t="s">
        <v>264</v>
      </c>
      <c r="C31" s="40" t="s">
        <v>150</v>
      </c>
      <c r="D31" s="16"/>
      <c r="E31" s="16"/>
      <c r="F31" s="16"/>
      <c r="G31" s="40"/>
      <c r="H31" s="16"/>
      <c r="I31" s="16"/>
      <c r="J31" s="16"/>
      <c r="K31" s="40"/>
      <c r="L31" s="16"/>
      <c r="M31" s="16"/>
      <c r="N31" s="16"/>
      <c r="O31" s="40"/>
      <c r="P31" s="16"/>
      <c r="Q31" s="16"/>
      <c r="R31" s="16"/>
      <c r="S31" s="40" t="s">
        <v>150</v>
      </c>
      <c r="T31" s="16"/>
      <c r="U31" s="16"/>
      <c r="V31" s="16"/>
    </row>
    <row r="32" spans="1:22" x14ac:dyDescent="0.25">
      <c r="A32" s="11"/>
      <c r="B32" s="41" t="s">
        <v>41</v>
      </c>
      <c r="C32" s="49" t="s">
        <v>150</v>
      </c>
      <c r="D32" s="42"/>
      <c r="E32" s="42"/>
      <c r="F32" s="42"/>
      <c r="G32" s="49"/>
      <c r="H32" s="42"/>
      <c r="I32" s="42"/>
      <c r="J32" s="42"/>
      <c r="K32" s="49"/>
      <c r="L32" s="42"/>
      <c r="M32" s="42"/>
      <c r="N32" s="42"/>
      <c r="O32" s="49"/>
      <c r="P32" s="42"/>
      <c r="Q32" s="42"/>
      <c r="R32" s="42"/>
      <c r="S32" s="49" t="s">
        <v>150</v>
      </c>
      <c r="T32" s="42"/>
      <c r="U32" s="42"/>
      <c r="V32" s="42"/>
    </row>
    <row r="33" spans="1:22" x14ac:dyDescent="0.25">
      <c r="A33" s="11"/>
      <c r="B33" s="51" t="s">
        <v>42</v>
      </c>
      <c r="C33" s="40" t="s">
        <v>150</v>
      </c>
      <c r="D33" s="16" t="s">
        <v>178</v>
      </c>
      <c r="E33" s="52">
        <v>0.8</v>
      </c>
      <c r="F33" s="39" t="s">
        <v>150</v>
      </c>
      <c r="G33" s="40"/>
      <c r="H33" s="16" t="s">
        <v>178</v>
      </c>
      <c r="I33" s="52">
        <v>15</v>
      </c>
      <c r="J33" s="39" t="s">
        <v>150</v>
      </c>
      <c r="K33" s="40"/>
      <c r="L33" s="16" t="s">
        <v>178</v>
      </c>
      <c r="M33" s="52">
        <v>12.7</v>
      </c>
      <c r="N33" s="39" t="s">
        <v>150</v>
      </c>
      <c r="O33" s="40"/>
      <c r="P33" s="39" t="s">
        <v>178</v>
      </c>
      <c r="Q33" s="62" t="s">
        <v>191</v>
      </c>
      <c r="R33" s="39" t="s">
        <v>150</v>
      </c>
      <c r="S33" s="40" t="s">
        <v>150</v>
      </c>
      <c r="T33" s="16" t="s">
        <v>178</v>
      </c>
      <c r="U33" s="52">
        <v>28.5</v>
      </c>
      <c r="V33" s="39" t="s">
        <v>150</v>
      </c>
    </row>
    <row r="34" spans="1:22" x14ac:dyDescent="0.25">
      <c r="A34" s="11"/>
      <c r="B34" s="48" t="s">
        <v>43</v>
      </c>
      <c r="C34" s="49" t="s">
        <v>150</v>
      </c>
      <c r="D34" s="42"/>
      <c r="E34" s="43">
        <v>2.9</v>
      </c>
      <c r="F34" s="44" t="s">
        <v>150</v>
      </c>
      <c r="G34" s="49"/>
      <c r="H34" s="42"/>
      <c r="I34" s="43">
        <v>11.4</v>
      </c>
      <c r="J34" s="44" t="s">
        <v>150</v>
      </c>
      <c r="K34" s="49"/>
      <c r="L34" s="42"/>
      <c r="M34" s="43">
        <v>9.5</v>
      </c>
      <c r="N34" s="44" t="s">
        <v>150</v>
      </c>
      <c r="O34" s="49"/>
      <c r="P34" s="44"/>
      <c r="Q34" s="50" t="s">
        <v>191</v>
      </c>
      <c r="R34" s="44" t="s">
        <v>150</v>
      </c>
      <c r="S34" s="49" t="s">
        <v>150</v>
      </c>
      <c r="T34" s="42"/>
      <c r="U34" s="43">
        <v>23.8</v>
      </c>
      <c r="V34" s="44" t="s">
        <v>150</v>
      </c>
    </row>
    <row r="35" spans="1:22" x14ac:dyDescent="0.25">
      <c r="A35" s="11"/>
      <c r="B35" s="51" t="s">
        <v>44</v>
      </c>
      <c r="C35" s="40" t="s">
        <v>150</v>
      </c>
      <c r="D35" s="16"/>
      <c r="E35" s="52">
        <v>23.3</v>
      </c>
      <c r="F35" s="39" t="s">
        <v>150</v>
      </c>
      <c r="G35" s="40"/>
      <c r="H35" s="39"/>
      <c r="I35" s="62" t="s">
        <v>191</v>
      </c>
      <c r="J35" s="39" t="s">
        <v>150</v>
      </c>
      <c r="K35" s="40"/>
      <c r="L35" s="39"/>
      <c r="M35" s="62" t="s">
        <v>191</v>
      </c>
      <c r="N35" s="39" t="s">
        <v>150</v>
      </c>
      <c r="O35" s="40"/>
      <c r="P35" s="39"/>
      <c r="Q35" s="62" t="s">
        <v>191</v>
      </c>
      <c r="R35" s="39" t="s">
        <v>150</v>
      </c>
      <c r="S35" s="40" t="s">
        <v>150</v>
      </c>
      <c r="T35" s="16"/>
      <c r="U35" s="52">
        <v>23.3</v>
      </c>
      <c r="V35" s="39" t="s">
        <v>150</v>
      </c>
    </row>
    <row r="36" spans="1:22" x14ac:dyDescent="0.25">
      <c r="A36" s="11"/>
      <c r="B36" s="48" t="s">
        <v>45</v>
      </c>
      <c r="C36" s="49" t="s">
        <v>150</v>
      </c>
      <c r="D36" s="42"/>
      <c r="E36" s="43">
        <v>8.1999999999999993</v>
      </c>
      <c r="F36" s="44" t="s">
        <v>150</v>
      </c>
      <c r="G36" s="49"/>
      <c r="H36" s="42"/>
      <c r="I36" s="43">
        <v>14</v>
      </c>
      <c r="J36" s="44" t="s">
        <v>150</v>
      </c>
      <c r="K36" s="49"/>
      <c r="L36" s="42"/>
      <c r="M36" s="43">
        <v>10.5</v>
      </c>
      <c r="N36" s="44" t="s">
        <v>150</v>
      </c>
      <c r="O36" s="49"/>
      <c r="P36" s="44"/>
      <c r="Q36" s="50" t="s">
        <v>191</v>
      </c>
      <c r="R36" s="44" t="s">
        <v>150</v>
      </c>
      <c r="S36" s="49" t="s">
        <v>150</v>
      </c>
      <c r="T36" s="42"/>
      <c r="U36" s="43">
        <v>32.700000000000003</v>
      </c>
      <c r="V36" s="44" t="s">
        <v>150</v>
      </c>
    </row>
    <row r="37" spans="1:22" x14ac:dyDescent="0.25">
      <c r="A37" s="11"/>
      <c r="B37" s="51" t="s">
        <v>46</v>
      </c>
      <c r="C37" s="40" t="s">
        <v>150</v>
      </c>
      <c r="D37" s="39"/>
      <c r="E37" s="62" t="s">
        <v>191</v>
      </c>
      <c r="F37" s="39" t="s">
        <v>150</v>
      </c>
      <c r="G37" s="40"/>
      <c r="H37" s="16"/>
      <c r="I37" s="52">
        <v>48.2</v>
      </c>
      <c r="J37" s="39" t="s">
        <v>150</v>
      </c>
      <c r="K37" s="40"/>
      <c r="L37" s="16"/>
      <c r="M37" s="52">
        <v>1.4</v>
      </c>
      <c r="N37" s="39" t="s">
        <v>150</v>
      </c>
      <c r="O37" s="40"/>
      <c r="P37" s="39"/>
      <c r="Q37" s="62" t="s">
        <v>191</v>
      </c>
      <c r="R37" s="39" t="s">
        <v>150</v>
      </c>
      <c r="S37" s="40" t="s">
        <v>150</v>
      </c>
      <c r="T37" s="16"/>
      <c r="U37" s="52">
        <v>49.6</v>
      </c>
      <c r="V37" s="39" t="s">
        <v>150</v>
      </c>
    </row>
    <row r="38" spans="1:22" ht="15.75" thickBot="1" x14ac:dyDescent="0.3">
      <c r="A38" s="11"/>
      <c r="B38" s="48" t="s">
        <v>47</v>
      </c>
      <c r="C38" s="49" t="s">
        <v>150</v>
      </c>
      <c r="D38" s="44"/>
      <c r="E38" s="50" t="s">
        <v>191</v>
      </c>
      <c r="F38" s="44" t="s">
        <v>150</v>
      </c>
      <c r="G38" s="49"/>
      <c r="H38" s="42"/>
      <c r="I38" s="43">
        <v>1.9</v>
      </c>
      <c r="J38" s="44" t="s">
        <v>150</v>
      </c>
      <c r="K38" s="49"/>
      <c r="L38" s="44"/>
      <c r="M38" s="50" t="s">
        <v>191</v>
      </c>
      <c r="N38" s="44" t="s">
        <v>150</v>
      </c>
      <c r="O38" s="49"/>
      <c r="P38" s="44"/>
      <c r="Q38" s="50" t="s">
        <v>191</v>
      </c>
      <c r="R38" s="44" t="s">
        <v>150</v>
      </c>
      <c r="S38" s="49" t="s">
        <v>150</v>
      </c>
      <c r="T38" s="42"/>
      <c r="U38" s="43">
        <v>1.9</v>
      </c>
      <c r="V38" s="44" t="s">
        <v>150</v>
      </c>
    </row>
    <row r="39" spans="1:22" x14ac:dyDescent="0.25">
      <c r="A39" s="11"/>
      <c r="B39" s="45"/>
      <c r="C39" s="45" t="s">
        <v>150</v>
      </c>
      <c r="D39" s="53"/>
      <c r="E39" s="53"/>
      <c r="F39" s="45"/>
      <c r="G39" s="45"/>
      <c r="H39" s="53"/>
      <c r="I39" s="53"/>
      <c r="J39" s="45"/>
      <c r="K39" s="45"/>
      <c r="L39" s="53"/>
      <c r="M39" s="53"/>
      <c r="N39" s="45"/>
      <c r="O39" s="45"/>
      <c r="P39" s="53"/>
      <c r="Q39" s="53"/>
      <c r="R39" s="45"/>
      <c r="S39" s="45" t="s">
        <v>150</v>
      </c>
      <c r="T39" s="53"/>
      <c r="U39" s="53"/>
      <c r="V39" s="45"/>
    </row>
    <row r="40" spans="1:22" x14ac:dyDescent="0.25">
      <c r="A40" s="11"/>
      <c r="B40" s="66" t="s">
        <v>48</v>
      </c>
      <c r="C40" s="40" t="s">
        <v>150</v>
      </c>
      <c r="D40" s="16"/>
      <c r="E40" s="52">
        <v>35.200000000000003</v>
      </c>
      <c r="F40" s="39" t="s">
        <v>150</v>
      </c>
      <c r="G40" s="40"/>
      <c r="H40" s="16"/>
      <c r="I40" s="52">
        <v>90.5</v>
      </c>
      <c r="J40" s="39" t="s">
        <v>150</v>
      </c>
      <c r="K40" s="40"/>
      <c r="L40" s="16"/>
      <c r="M40" s="52">
        <v>34.1</v>
      </c>
      <c r="N40" s="39" t="s">
        <v>150</v>
      </c>
      <c r="O40" s="40"/>
      <c r="P40" s="39"/>
      <c r="Q40" s="62" t="s">
        <v>191</v>
      </c>
      <c r="R40" s="39" t="s">
        <v>150</v>
      </c>
      <c r="S40" s="40" t="s">
        <v>150</v>
      </c>
      <c r="T40" s="16"/>
      <c r="U40" s="52">
        <v>159.80000000000001</v>
      </c>
      <c r="V40" s="39" t="s">
        <v>150</v>
      </c>
    </row>
    <row r="41" spans="1:22" x14ac:dyDescent="0.25">
      <c r="A41" s="11"/>
      <c r="B41" s="41" t="s">
        <v>49</v>
      </c>
      <c r="C41" s="49" t="s">
        <v>150</v>
      </c>
      <c r="D41" s="44"/>
      <c r="E41" s="50" t="s">
        <v>191</v>
      </c>
      <c r="F41" s="44" t="s">
        <v>150</v>
      </c>
      <c r="G41" s="49"/>
      <c r="H41" s="42"/>
      <c r="I41" s="43">
        <v>366</v>
      </c>
      <c r="J41" s="44" t="s">
        <v>150</v>
      </c>
      <c r="K41" s="49"/>
      <c r="L41" s="42"/>
      <c r="M41" s="43">
        <v>141.80000000000001</v>
      </c>
      <c r="N41" s="44" t="s">
        <v>150</v>
      </c>
      <c r="O41" s="49"/>
      <c r="P41" s="44"/>
      <c r="Q41" s="50" t="s">
        <v>191</v>
      </c>
      <c r="R41" s="44" t="s">
        <v>150</v>
      </c>
      <c r="S41" s="49" t="s">
        <v>150</v>
      </c>
      <c r="T41" s="42"/>
      <c r="U41" s="43">
        <v>507.8</v>
      </c>
      <c r="V41" s="44" t="s">
        <v>150</v>
      </c>
    </row>
    <row r="42" spans="1:22" x14ac:dyDescent="0.25">
      <c r="A42" s="11"/>
      <c r="B42" s="47" t="s">
        <v>50</v>
      </c>
      <c r="C42" s="40" t="s">
        <v>150</v>
      </c>
      <c r="D42" s="16"/>
      <c r="E42" s="52">
        <v>17.3</v>
      </c>
      <c r="F42" s="39" t="s">
        <v>150</v>
      </c>
      <c r="G42" s="40"/>
      <c r="H42" s="39"/>
      <c r="I42" s="62" t="s">
        <v>191</v>
      </c>
      <c r="J42" s="39" t="s">
        <v>150</v>
      </c>
      <c r="K42" s="40"/>
      <c r="L42" s="39"/>
      <c r="M42" s="62" t="s">
        <v>191</v>
      </c>
      <c r="N42" s="39" t="s">
        <v>150</v>
      </c>
      <c r="O42" s="40"/>
      <c r="P42" s="39"/>
      <c r="Q42" s="62" t="s">
        <v>191</v>
      </c>
      <c r="R42" s="39" t="s">
        <v>150</v>
      </c>
      <c r="S42" s="40" t="s">
        <v>150</v>
      </c>
      <c r="T42" s="16"/>
      <c r="U42" s="52">
        <v>17.3</v>
      </c>
      <c r="V42" s="39" t="s">
        <v>150</v>
      </c>
    </row>
    <row r="43" spans="1:22" x14ac:dyDescent="0.25">
      <c r="A43" s="11"/>
      <c r="B43" s="41" t="s">
        <v>51</v>
      </c>
      <c r="C43" s="49" t="s">
        <v>150</v>
      </c>
      <c r="D43" s="42"/>
      <c r="E43" s="43">
        <v>27.6</v>
      </c>
      <c r="F43" s="44" t="s">
        <v>150</v>
      </c>
      <c r="G43" s="49"/>
      <c r="H43" s="42"/>
      <c r="I43" s="43">
        <v>0.5</v>
      </c>
      <c r="J43" s="44" t="s">
        <v>150</v>
      </c>
      <c r="K43" s="49"/>
      <c r="L43" s="42"/>
      <c r="M43" s="43">
        <v>0.3</v>
      </c>
      <c r="N43" s="44" t="s">
        <v>150</v>
      </c>
      <c r="O43" s="49"/>
      <c r="P43" s="44"/>
      <c r="Q43" s="50" t="s">
        <v>191</v>
      </c>
      <c r="R43" s="44" t="s">
        <v>150</v>
      </c>
      <c r="S43" s="49" t="s">
        <v>150</v>
      </c>
      <c r="T43" s="42"/>
      <c r="U43" s="43">
        <v>28.4</v>
      </c>
      <c r="V43" s="44" t="s">
        <v>150</v>
      </c>
    </row>
    <row r="44" spans="1:22" x14ac:dyDescent="0.25">
      <c r="A44" s="11"/>
      <c r="B44" s="47" t="s">
        <v>52</v>
      </c>
      <c r="C44" s="40" t="s">
        <v>150</v>
      </c>
      <c r="D44" s="39"/>
      <c r="E44" s="62" t="s">
        <v>191</v>
      </c>
      <c r="F44" s="39" t="s">
        <v>150</v>
      </c>
      <c r="G44" s="40"/>
      <c r="H44" s="39"/>
      <c r="I44" s="62" t="s">
        <v>191</v>
      </c>
      <c r="J44" s="39" t="s">
        <v>150</v>
      </c>
      <c r="K44" s="40"/>
      <c r="L44" s="16"/>
      <c r="M44" s="52">
        <v>21.4</v>
      </c>
      <c r="N44" s="39" t="s">
        <v>150</v>
      </c>
      <c r="O44" s="40"/>
      <c r="P44" s="39"/>
      <c r="Q44" s="62" t="s">
        <v>191</v>
      </c>
      <c r="R44" s="39" t="s">
        <v>150</v>
      </c>
      <c r="S44" s="40" t="s">
        <v>150</v>
      </c>
      <c r="T44" s="16"/>
      <c r="U44" s="52">
        <v>21.4</v>
      </c>
      <c r="V44" s="39" t="s">
        <v>150</v>
      </c>
    </row>
    <row r="45" spans="1:22" x14ac:dyDescent="0.25">
      <c r="A45" s="11"/>
      <c r="B45" s="41" t="s">
        <v>53</v>
      </c>
      <c r="C45" s="49" t="s">
        <v>150</v>
      </c>
      <c r="D45" s="42"/>
      <c r="E45" s="43">
        <v>225.7</v>
      </c>
      <c r="F45" s="44" t="s">
        <v>150</v>
      </c>
      <c r="G45" s="49"/>
      <c r="H45" s="42"/>
      <c r="I45" s="43">
        <v>5.0999999999999996</v>
      </c>
      <c r="J45" s="44" t="s">
        <v>150</v>
      </c>
      <c r="K45" s="49"/>
      <c r="L45" s="42"/>
      <c r="M45" s="43" t="s">
        <v>265</v>
      </c>
      <c r="N45" s="44" t="s">
        <v>180</v>
      </c>
      <c r="O45" s="49"/>
      <c r="P45" s="44"/>
      <c r="Q45" s="50" t="s">
        <v>191</v>
      </c>
      <c r="R45" s="44" t="s">
        <v>150</v>
      </c>
      <c r="S45" s="49" t="s">
        <v>150</v>
      </c>
      <c r="T45" s="42"/>
      <c r="U45" s="43">
        <v>210.9</v>
      </c>
      <c r="V45" s="44" t="s">
        <v>150</v>
      </c>
    </row>
    <row r="46" spans="1:22" ht="15.75" thickBot="1" x14ac:dyDescent="0.3">
      <c r="A46" s="11"/>
      <c r="B46" s="47" t="s">
        <v>266</v>
      </c>
      <c r="C46" s="40" t="s">
        <v>150</v>
      </c>
      <c r="D46" s="16"/>
      <c r="E46" s="52" t="s">
        <v>267</v>
      </c>
      <c r="F46" s="39" t="s">
        <v>180</v>
      </c>
      <c r="G46" s="40"/>
      <c r="H46" s="16"/>
      <c r="I46" s="52" t="s">
        <v>268</v>
      </c>
      <c r="J46" s="39" t="s">
        <v>180</v>
      </c>
      <c r="K46" s="40"/>
      <c r="L46" s="16"/>
      <c r="M46" s="52">
        <v>43.6</v>
      </c>
      <c r="N46" s="39" t="s">
        <v>150</v>
      </c>
      <c r="O46" s="40"/>
      <c r="P46" s="16"/>
      <c r="Q46" s="52">
        <v>6.1</v>
      </c>
      <c r="R46" s="39" t="s">
        <v>150</v>
      </c>
      <c r="S46" s="40" t="s">
        <v>150</v>
      </c>
      <c r="T46" s="16"/>
      <c r="U46" s="52" t="s">
        <v>267</v>
      </c>
      <c r="V46" s="39" t="s">
        <v>180</v>
      </c>
    </row>
    <row r="47" spans="1:22" x14ac:dyDescent="0.25">
      <c r="A47" s="11"/>
      <c r="B47" s="45"/>
      <c r="C47" s="45" t="s">
        <v>150</v>
      </c>
      <c r="D47" s="53"/>
      <c r="E47" s="53"/>
      <c r="F47" s="45"/>
      <c r="G47" s="45"/>
      <c r="H47" s="53"/>
      <c r="I47" s="53"/>
      <c r="J47" s="45"/>
      <c r="K47" s="45"/>
      <c r="L47" s="53"/>
      <c r="M47" s="53"/>
      <c r="N47" s="45"/>
      <c r="O47" s="45"/>
      <c r="P47" s="53"/>
      <c r="Q47" s="53"/>
      <c r="R47" s="45"/>
      <c r="S47" s="45" t="s">
        <v>150</v>
      </c>
      <c r="T47" s="53"/>
      <c r="U47" s="53"/>
      <c r="V47" s="45"/>
    </row>
    <row r="48" spans="1:22" ht="15.75" thickBot="1" x14ac:dyDescent="0.3">
      <c r="A48" s="11"/>
      <c r="B48" s="64"/>
      <c r="C48" s="49" t="s">
        <v>150</v>
      </c>
      <c r="D48" s="42" t="s">
        <v>178</v>
      </c>
      <c r="E48" s="43">
        <v>191</v>
      </c>
      <c r="F48" s="44" t="s">
        <v>150</v>
      </c>
      <c r="G48" s="49"/>
      <c r="H48" s="42" t="s">
        <v>178</v>
      </c>
      <c r="I48" s="43">
        <v>412.4</v>
      </c>
      <c r="J48" s="44" t="s">
        <v>150</v>
      </c>
      <c r="K48" s="49"/>
      <c r="L48" s="42" t="s">
        <v>178</v>
      </c>
      <c r="M48" s="43">
        <v>221.3</v>
      </c>
      <c r="N48" s="44" t="s">
        <v>150</v>
      </c>
      <c r="O48" s="49"/>
      <c r="P48" s="42" t="s">
        <v>178</v>
      </c>
      <c r="Q48" s="43">
        <v>6.1</v>
      </c>
      <c r="R48" s="44" t="s">
        <v>150</v>
      </c>
      <c r="S48" s="49" t="s">
        <v>150</v>
      </c>
      <c r="T48" s="42" t="s">
        <v>178</v>
      </c>
      <c r="U48" s="43">
        <v>830.8</v>
      </c>
      <c r="V48" s="44" t="s">
        <v>150</v>
      </c>
    </row>
    <row r="49" spans="1:22" ht="15.75" thickTop="1" x14ac:dyDescent="0.25">
      <c r="A49" s="11"/>
      <c r="B49" s="45"/>
      <c r="C49" s="45" t="s">
        <v>150</v>
      </c>
      <c r="D49" s="46"/>
      <c r="E49" s="46"/>
      <c r="F49" s="45"/>
      <c r="G49" s="45"/>
      <c r="H49" s="46"/>
      <c r="I49" s="46"/>
      <c r="J49" s="45"/>
      <c r="K49" s="45"/>
      <c r="L49" s="46"/>
      <c r="M49" s="46"/>
      <c r="N49" s="45"/>
      <c r="O49" s="45"/>
      <c r="P49" s="46"/>
      <c r="Q49" s="46"/>
      <c r="R49" s="45"/>
      <c r="S49" s="45" t="s">
        <v>150</v>
      </c>
      <c r="T49" s="46"/>
      <c r="U49" s="46"/>
      <c r="V49" s="45"/>
    </row>
    <row r="50" spans="1:22" x14ac:dyDescent="0.25">
      <c r="A50" s="11"/>
      <c r="B50" s="71" t="s">
        <v>248</v>
      </c>
      <c r="C50" s="71"/>
      <c r="D50" s="71"/>
      <c r="E50" s="71"/>
      <c r="F50" s="71"/>
      <c r="G50" s="71"/>
      <c r="H50" s="71"/>
      <c r="I50" s="71"/>
      <c r="J50" s="71"/>
      <c r="K50" s="71"/>
      <c r="L50" s="71"/>
      <c r="M50" s="71"/>
      <c r="N50" s="71"/>
      <c r="O50" s="71"/>
      <c r="P50" s="71"/>
      <c r="Q50" s="71"/>
      <c r="R50" s="71"/>
      <c r="S50" s="71"/>
      <c r="T50" s="71"/>
      <c r="U50" s="71"/>
      <c r="V50" s="71"/>
    </row>
    <row r="51" spans="1:22" x14ac:dyDescent="0.25">
      <c r="A51" s="11"/>
      <c r="B51" s="71" t="s">
        <v>249</v>
      </c>
      <c r="C51" s="71"/>
      <c r="D51" s="71"/>
      <c r="E51" s="71"/>
      <c r="F51" s="71"/>
      <c r="G51" s="71"/>
      <c r="H51" s="71"/>
      <c r="I51" s="71"/>
      <c r="J51" s="71"/>
      <c r="K51" s="71"/>
      <c r="L51" s="71"/>
      <c r="M51" s="71"/>
      <c r="N51" s="71"/>
      <c r="O51" s="71"/>
      <c r="P51" s="71"/>
      <c r="Q51" s="71"/>
      <c r="R51" s="71"/>
      <c r="S51" s="71"/>
      <c r="T51" s="71"/>
      <c r="U51" s="71"/>
      <c r="V51" s="71"/>
    </row>
    <row r="52" spans="1:22" x14ac:dyDescent="0.25">
      <c r="A52" s="11"/>
      <c r="B52" s="71" t="s">
        <v>269</v>
      </c>
      <c r="C52" s="71"/>
      <c r="D52" s="71"/>
      <c r="E52" s="71"/>
      <c r="F52" s="71"/>
      <c r="G52" s="71"/>
      <c r="H52" s="71"/>
      <c r="I52" s="71"/>
      <c r="J52" s="71"/>
      <c r="K52" s="71"/>
      <c r="L52" s="71"/>
      <c r="M52" s="71"/>
      <c r="N52" s="71"/>
      <c r="O52" s="71"/>
      <c r="P52" s="71"/>
      <c r="Q52" s="71"/>
      <c r="R52" s="71"/>
      <c r="S52" s="71"/>
      <c r="T52" s="71"/>
      <c r="U52" s="71"/>
      <c r="V52" s="71"/>
    </row>
    <row r="53" spans="1:22" x14ac:dyDescent="0.25">
      <c r="A53" s="11"/>
      <c r="B53" s="72" t="s">
        <v>251</v>
      </c>
      <c r="C53" s="72"/>
      <c r="D53" s="72"/>
      <c r="E53" s="72"/>
      <c r="F53" s="72"/>
      <c r="G53" s="72"/>
      <c r="H53" s="72"/>
      <c r="I53" s="72"/>
      <c r="J53" s="72"/>
      <c r="K53" s="72"/>
      <c r="L53" s="72"/>
      <c r="M53" s="72"/>
      <c r="N53" s="72"/>
      <c r="O53" s="72"/>
      <c r="P53" s="72"/>
      <c r="Q53" s="72"/>
      <c r="R53" s="72"/>
      <c r="S53" s="72"/>
      <c r="T53" s="72"/>
      <c r="U53" s="72"/>
      <c r="V53" s="72"/>
    </row>
    <row r="54" spans="1:22" ht="15.75" x14ac:dyDescent="0.25">
      <c r="A54" s="11"/>
      <c r="B54" s="59"/>
      <c r="C54" s="59"/>
      <c r="D54" s="59"/>
      <c r="E54" s="59"/>
      <c r="F54" s="59"/>
      <c r="G54" s="59"/>
      <c r="H54" s="59"/>
      <c r="I54" s="59"/>
      <c r="J54" s="59"/>
      <c r="K54" s="59"/>
      <c r="L54" s="59"/>
      <c r="M54" s="59"/>
      <c r="N54" s="59"/>
      <c r="O54" s="59"/>
      <c r="P54" s="59"/>
      <c r="Q54" s="59"/>
      <c r="R54" s="59"/>
      <c r="S54" s="59"/>
      <c r="T54" s="59"/>
      <c r="U54" s="59"/>
      <c r="V54" s="59"/>
    </row>
    <row r="55" spans="1:22" x14ac:dyDescent="0.25">
      <c r="A55" s="11"/>
      <c r="B55" s="16"/>
      <c r="C55" s="16"/>
      <c r="D55" s="16"/>
      <c r="E55" s="16"/>
      <c r="F55" s="16"/>
      <c r="G55" s="16"/>
      <c r="H55" s="16"/>
      <c r="I55" s="16"/>
      <c r="J55" s="16"/>
      <c r="K55" s="16"/>
      <c r="L55" s="16"/>
      <c r="M55" s="16"/>
      <c r="N55" s="16"/>
      <c r="O55" s="16"/>
      <c r="P55" s="16"/>
      <c r="Q55" s="16"/>
      <c r="R55" s="16"/>
      <c r="S55" s="16"/>
      <c r="T55" s="16"/>
      <c r="U55" s="16"/>
      <c r="V55" s="16"/>
    </row>
    <row r="56" spans="1:22" x14ac:dyDescent="0.25">
      <c r="A56" s="11"/>
      <c r="B56" s="54"/>
      <c r="C56" s="54" t="s">
        <v>150</v>
      </c>
      <c r="D56" s="67" t="s">
        <v>252</v>
      </c>
      <c r="E56" s="67"/>
      <c r="F56" s="54"/>
      <c r="G56" s="54"/>
      <c r="H56" s="67" t="s">
        <v>254</v>
      </c>
      <c r="I56" s="67"/>
      <c r="J56" s="54"/>
      <c r="K56" s="54"/>
      <c r="L56" s="67" t="s">
        <v>255</v>
      </c>
      <c r="M56" s="67"/>
      <c r="N56" s="54"/>
      <c r="O56" s="54"/>
      <c r="P56" s="67" t="s">
        <v>256</v>
      </c>
      <c r="Q56" s="67"/>
      <c r="R56" s="54"/>
      <c r="S56" s="54" t="s">
        <v>150</v>
      </c>
      <c r="T56" s="67" t="s">
        <v>257</v>
      </c>
      <c r="U56" s="67"/>
      <c r="V56" s="54"/>
    </row>
    <row r="57" spans="1:22" ht="15.75" thickBot="1" x14ac:dyDescent="0.3">
      <c r="A57" s="11"/>
      <c r="B57" s="54"/>
      <c r="C57" s="54"/>
      <c r="D57" s="68" t="s">
        <v>253</v>
      </c>
      <c r="E57" s="68"/>
      <c r="F57" s="54"/>
      <c r="G57" s="54"/>
      <c r="H57" s="68"/>
      <c r="I57" s="68"/>
      <c r="J57" s="54"/>
      <c r="K57" s="54"/>
      <c r="L57" s="68"/>
      <c r="M57" s="68"/>
      <c r="N57" s="54"/>
      <c r="O57" s="54"/>
      <c r="P57" s="68"/>
      <c r="Q57" s="68"/>
      <c r="R57" s="54"/>
      <c r="S57" s="54"/>
      <c r="T57" s="68"/>
      <c r="U57" s="68"/>
      <c r="V57" s="54"/>
    </row>
    <row r="58" spans="1:22" x14ac:dyDescent="0.25">
      <c r="A58" s="11"/>
      <c r="B58" s="61" t="s">
        <v>258</v>
      </c>
      <c r="C58" s="42" t="s">
        <v>150</v>
      </c>
      <c r="D58" s="42"/>
      <c r="E58" s="42"/>
      <c r="F58" s="42"/>
      <c r="G58" s="42"/>
      <c r="H58" s="42"/>
      <c r="I58" s="42"/>
      <c r="J58" s="42"/>
      <c r="K58" s="42"/>
      <c r="L58" s="42"/>
      <c r="M58" s="42"/>
      <c r="N58" s="42"/>
      <c r="O58" s="42"/>
      <c r="P58" s="42"/>
      <c r="Q58" s="42"/>
      <c r="R58" s="42"/>
      <c r="S58" s="42" t="s">
        <v>150</v>
      </c>
      <c r="T58" s="42"/>
      <c r="U58" s="42"/>
      <c r="V58" s="42"/>
    </row>
    <row r="59" spans="1:22" x14ac:dyDescent="0.25">
      <c r="A59" s="11"/>
      <c r="B59" s="47" t="s">
        <v>26</v>
      </c>
      <c r="C59" s="16" t="s">
        <v>150</v>
      </c>
      <c r="D59" s="16"/>
      <c r="E59" s="16"/>
      <c r="F59" s="16"/>
      <c r="G59" s="16"/>
      <c r="H59" s="16"/>
      <c r="I59" s="16"/>
      <c r="J59" s="16"/>
      <c r="K59" s="16"/>
      <c r="L59" s="16"/>
      <c r="M59" s="16"/>
      <c r="N59" s="16"/>
      <c r="O59" s="16"/>
      <c r="P59" s="16"/>
      <c r="Q59" s="16"/>
      <c r="R59" s="16"/>
      <c r="S59" s="16" t="s">
        <v>150</v>
      </c>
      <c r="T59" s="16"/>
      <c r="U59" s="16"/>
      <c r="V59" s="16"/>
    </row>
    <row r="60" spans="1:22" x14ac:dyDescent="0.25">
      <c r="A60" s="11"/>
      <c r="B60" s="48" t="s">
        <v>27</v>
      </c>
      <c r="C60" s="42" t="s">
        <v>150</v>
      </c>
      <c r="D60" s="42" t="s">
        <v>178</v>
      </c>
      <c r="E60" s="43">
        <v>18.2</v>
      </c>
      <c r="F60" s="44" t="s">
        <v>150</v>
      </c>
      <c r="G60" s="42"/>
      <c r="H60" s="42" t="s">
        <v>178</v>
      </c>
      <c r="I60" s="43" t="s">
        <v>270</v>
      </c>
      <c r="J60" s="44" t="s">
        <v>180</v>
      </c>
      <c r="K60" s="42"/>
      <c r="L60" s="42" t="s">
        <v>178</v>
      </c>
      <c r="M60" s="43" t="s">
        <v>271</v>
      </c>
      <c r="N60" s="44" t="s">
        <v>180</v>
      </c>
      <c r="O60" s="42"/>
      <c r="P60" s="44" t="s">
        <v>178</v>
      </c>
      <c r="Q60" s="50" t="s">
        <v>191</v>
      </c>
      <c r="R60" s="44" t="s">
        <v>150</v>
      </c>
      <c r="S60" s="42" t="s">
        <v>150</v>
      </c>
      <c r="T60" s="42" t="s">
        <v>178</v>
      </c>
      <c r="U60" s="43">
        <v>11.4</v>
      </c>
      <c r="V60" s="44" t="s">
        <v>150</v>
      </c>
    </row>
    <row r="61" spans="1:22" x14ac:dyDescent="0.25">
      <c r="A61" s="11"/>
      <c r="B61" s="51" t="s">
        <v>261</v>
      </c>
      <c r="C61" s="16" t="s">
        <v>150</v>
      </c>
      <c r="D61" s="39"/>
      <c r="E61" s="62" t="s">
        <v>191</v>
      </c>
      <c r="F61" s="39" t="s">
        <v>150</v>
      </c>
      <c r="G61" s="16"/>
      <c r="H61" s="16"/>
      <c r="I61" s="52">
        <v>76.099999999999994</v>
      </c>
      <c r="J61" s="39" t="s">
        <v>150</v>
      </c>
      <c r="K61" s="16"/>
      <c r="L61" s="16"/>
      <c r="M61" s="52">
        <v>50.5</v>
      </c>
      <c r="N61" s="39" t="s">
        <v>150</v>
      </c>
      <c r="O61" s="16"/>
      <c r="P61" s="39"/>
      <c r="Q61" s="62" t="s">
        <v>191</v>
      </c>
      <c r="R61" s="39" t="s">
        <v>150</v>
      </c>
      <c r="S61" s="16" t="s">
        <v>150</v>
      </c>
      <c r="T61" s="16"/>
      <c r="U61" s="52">
        <v>126.6</v>
      </c>
      <c r="V61" s="39" t="s">
        <v>150</v>
      </c>
    </row>
    <row r="62" spans="1:22" x14ac:dyDescent="0.25">
      <c r="A62" s="11"/>
      <c r="B62" s="48" t="s">
        <v>30</v>
      </c>
      <c r="C62" s="42" t="s">
        <v>150</v>
      </c>
      <c r="D62" s="44"/>
      <c r="E62" s="50" t="s">
        <v>191</v>
      </c>
      <c r="F62" s="44" t="s">
        <v>150</v>
      </c>
      <c r="G62" s="42"/>
      <c r="H62" s="42"/>
      <c r="I62" s="43">
        <v>14.2</v>
      </c>
      <c r="J62" s="44" t="s">
        <v>150</v>
      </c>
      <c r="K62" s="42"/>
      <c r="L62" s="42"/>
      <c r="M62" s="43">
        <v>10.1</v>
      </c>
      <c r="N62" s="44" t="s">
        <v>150</v>
      </c>
      <c r="O62" s="42"/>
      <c r="P62" s="44"/>
      <c r="Q62" s="50" t="s">
        <v>191</v>
      </c>
      <c r="R62" s="44" t="s">
        <v>150</v>
      </c>
      <c r="S62" s="42" t="s">
        <v>150</v>
      </c>
      <c r="T62" s="42"/>
      <c r="U62" s="43">
        <v>24.3</v>
      </c>
      <c r="V62" s="44" t="s">
        <v>150</v>
      </c>
    </row>
    <row r="63" spans="1:22" ht="25.5" x14ac:dyDescent="0.25">
      <c r="A63" s="11"/>
      <c r="B63" s="51" t="s">
        <v>31</v>
      </c>
      <c r="C63" s="16" t="s">
        <v>150</v>
      </c>
      <c r="D63" s="16"/>
      <c r="E63" s="52">
        <v>4.7</v>
      </c>
      <c r="F63" s="39" t="s">
        <v>150</v>
      </c>
      <c r="G63" s="16"/>
      <c r="H63" s="16"/>
      <c r="I63" s="52">
        <v>6.3</v>
      </c>
      <c r="J63" s="39" t="s">
        <v>150</v>
      </c>
      <c r="K63" s="16"/>
      <c r="L63" s="16"/>
      <c r="M63" s="52">
        <v>2.8</v>
      </c>
      <c r="N63" s="39" t="s">
        <v>150</v>
      </c>
      <c r="O63" s="16"/>
      <c r="P63" s="39"/>
      <c r="Q63" s="62" t="s">
        <v>191</v>
      </c>
      <c r="R63" s="39" t="s">
        <v>150</v>
      </c>
      <c r="S63" s="16" t="s">
        <v>150</v>
      </c>
      <c r="T63" s="16"/>
      <c r="U63" s="52">
        <v>13.8</v>
      </c>
      <c r="V63" s="39" t="s">
        <v>150</v>
      </c>
    </row>
    <row r="64" spans="1:22" ht="15.75" thickBot="1" x14ac:dyDescent="0.3">
      <c r="A64" s="11"/>
      <c r="B64" s="48" t="s">
        <v>32</v>
      </c>
      <c r="C64" s="42" t="s">
        <v>150</v>
      </c>
      <c r="D64" s="42"/>
      <c r="E64" s="43">
        <v>1.2</v>
      </c>
      <c r="F64" s="44" t="s">
        <v>150</v>
      </c>
      <c r="G64" s="42"/>
      <c r="H64" s="44"/>
      <c r="I64" s="50" t="s">
        <v>191</v>
      </c>
      <c r="J64" s="44" t="s">
        <v>150</v>
      </c>
      <c r="K64" s="42"/>
      <c r="L64" s="44"/>
      <c r="M64" s="50" t="s">
        <v>191</v>
      </c>
      <c r="N64" s="44" t="s">
        <v>150</v>
      </c>
      <c r="O64" s="42"/>
      <c r="P64" s="44"/>
      <c r="Q64" s="50" t="s">
        <v>191</v>
      </c>
      <c r="R64" s="44" t="s">
        <v>150</v>
      </c>
      <c r="S64" s="42" t="s">
        <v>150</v>
      </c>
      <c r="T64" s="42"/>
      <c r="U64" s="43">
        <v>1.2</v>
      </c>
      <c r="V64" s="44" t="s">
        <v>150</v>
      </c>
    </row>
    <row r="65" spans="1:22" x14ac:dyDescent="0.25">
      <c r="A65" s="11"/>
      <c r="B65" s="45"/>
      <c r="C65" s="45" t="s">
        <v>150</v>
      </c>
      <c r="D65" s="53"/>
      <c r="E65" s="53"/>
      <c r="F65" s="45"/>
      <c r="G65" s="45"/>
      <c r="H65" s="53"/>
      <c r="I65" s="53"/>
      <c r="J65" s="45"/>
      <c r="K65" s="45"/>
      <c r="L65" s="53"/>
      <c r="M65" s="53"/>
      <c r="N65" s="45"/>
      <c r="O65" s="45"/>
      <c r="P65" s="53"/>
      <c r="Q65" s="53"/>
      <c r="R65" s="45"/>
      <c r="S65" s="45" t="s">
        <v>150</v>
      </c>
      <c r="T65" s="53"/>
      <c r="U65" s="53"/>
      <c r="V65" s="45"/>
    </row>
    <row r="66" spans="1:22" x14ac:dyDescent="0.25">
      <c r="A66" s="11"/>
      <c r="B66" s="66" t="s">
        <v>35</v>
      </c>
      <c r="C66" s="40" t="s">
        <v>150</v>
      </c>
      <c r="D66" s="16"/>
      <c r="E66" s="52">
        <v>24.1</v>
      </c>
      <c r="F66" s="39" t="s">
        <v>150</v>
      </c>
      <c r="G66" s="40"/>
      <c r="H66" s="16"/>
      <c r="I66" s="52">
        <v>92.1</v>
      </c>
      <c r="J66" s="39" t="s">
        <v>150</v>
      </c>
      <c r="K66" s="40"/>
      <c r="L66" s="16"/>
      <c r="M66" s="52">
        <v>61.1</v>
      </c>
      <c r="N66" s="39" t="s">
        <v>150</v>
      </c>
      <c r="O66" s="40"/>
      <c r="P66" s="39"/>
      <c r="Q66" s="62" t="s">
        <v>191</v>
      </c>
      <c r="R66" s="39" t="s">
        <v>150</v>
      </c>
      <c r="S66" s="40" t="s">
        <v>150</v>
      </c>
      <c r="T66" s="16"/>
      <c r="U66" s="52">
        <v>177.3</v>
      </c>
      <c r="V66" s="39" t="s">
        <v>150</v>
      </c>
    </row>
    <row r="67" spans="1:22" x14ac:dyDescent="0.25">
      <c r="A67" s="11"/>
      <c r="B67" s="41" t="s">
        <v>36</v>
      </c>
      <c r="C67" s="49" t="s">
        <v>150</v>
      </c>
      <c r="D67" s="42"/>
      <c r="E67" s="43">
        <v>1.7</v>
      </c>
      <c r="F67" s="44" t="s">
        <v>150</v>
      </c>
      <c r="G67" s="49"/>
      <c r="H67" s="42"/>
      <c r="I67" s="43">
        <v>294.2</v>
      </c>
      <c r="J67" s="44" t="s">
        <v>150</v>
      </c>
      <c r="K67" s="49"/>
      <c r="L67" s="42"/>
      <c r="M67" s="43">
        <v>153.4</v>
      </c>
      <c r="N67" s="44" t="s">
        <v>150</v>
      </c>
      <c r="O67" s="49"/>
      <c r="P67" s="44"/>
      <c r="Q67" s="50" t="s">
        <v>191</v>
      </c>
      <c r="R67" s="44" t="s">
        <v>150</v>
      </c>
      <c r="S67" s="49" t="s">
        <v>150</v>
      </c>
      <c r="T67" s="42"/>
      <c r="U67" s="43">
        <v>449.3</v>
      </c>
      <c r="V67" s="44" t="s">
        <v>150</v>
      </c>
    </row>
    <row r="68" spans="1:22" x14ac:dyDescent="0.25">
      <c r="A68" s="11"/>
      <c r="B68" s="47" t="s">
        <v>37</v>
      </c>
      <c r="C68" s="40" t="s">
        <v>150</v>
      </c>
      <c r="D68" s="16"/>
      <c r="E68" s="52">
        <v>133.6</v>
      </c>
      <c r="F68" s="39" t="s">
        <v>150</v>
      </c>
      <c r="G68" s="40"/>
      <c r="H68" s="39"/>
      <c r="I68" s="62" t="s">
        <v>191</v>
      </c>
      <c r="J68" s="39" t="s">
        <v>150</v>
      </c>
      <c r="K68" s="40"/>
      <c r="L68" s="39"/>
      <c r="M68" s="62" t="s">
        <v>191</v>
      </c>
      <c r="N68" s="39" t="s">
        <v>150</v>
      </c>
      <c r="O68" s="40"/>
      <c r="P68" s="39"/>
      <c r="Q68" s="62" t="s">
        <v>191</v>
      </c>
      <c r="R68" s="39" t="s">
        <v>150</v>
      </c>
      <c r="S68" s="40" t="s">
        <v>150</v>
      </c>
      <c r="T68" s="16"/>
      <c r="U68" s="52">
        <v>133.6</v>
      </c>
      <c r="V68" s="39" t="s">
        <v>150</v>
      </c>
    </row>
    <row r="69" spans="1:22" x14ac:dyDescent="0.25">
      <c r="A69" s="11"/>
      <c r="B69" s="41" t="s">
        <v>38</v>
      </c>
      <c r="C69" s="49" t="s">
        <v>150</v>
      </c>
      <c r="D69" s="44"/>
      <c r="E69" s="50" t="s">
        <v>191</v>
      </c>
      <c r="F69" s="44" t="s">
        <v>150</v>
      </c>
      <c r="G69" s="49"/>
      <c r="H69" s="42"/>
      <c r="I69" s="43">
        <v>8.8000000000000007</v>
      </c>
      <c r="J69" s="44" t="s">
        <v>150</v>
      </c>
      <c r="K69" s="49"/>
      <c r="L69" s="42"/>
      <c r="M69" s="43">
        <v>3.5</v>
      </c>
      <c r="N69" s="44" t="s">
        <v>150</v>
      </c>
      <c r="O69" s="49"/>
      <c r="P69" s="44"/>
      <c r="Q69" s="50" t="s">
        <v>191</v>
      </c>
      <c r="R69" s="44" t="s">
        <v>150</v>
      </c>
      <c r="S69" s="49" t="s">
        <v>150</v>
      </c>
      <c r="T69" s="42"/>
      <c r="U69" s="43">
        <v>12.3</v>
      </c>
      <c r="V69" s="44" t="s">
        <v>150</v>
      </c>
    </row>
    <row r="70" spans="1:22" x14ac:dyDescent="0.25">
      <c r="A70" s="11"/>
      <c r="B70" s="47" t="s">
        <v>262</v>
      </c>
      <c r="C70" s="40" t="s">
        <v>150</v>
      </c>
      <c r="D70" s="16"/>
      <c r="E70" s="52" t="s">
        <v>272</v>
      </c>
      <c r="F70" s="39" t="s">
        <v>180</v>
      </c>
      <c r="G70" s="40"/>
      <c r="H70" s="39"/>
      <c r="I70" s="62" t="s">
        <v>191</v>
      </c>
      <c r="J70" s="39" t="s">
        <v>150</v>
      </c>
      <c r="K70" s="40"/>
      <c r="L70" s="39"/>
      <c r="M70" s="62" t="s">
        <v>191</v>
      </c>
      <c r="N70" s="39" t="s">
        <v>150</v>
      </c>
      <c r="O70" s="40"/>
      <c r="P70" s="16"/>
      <c r="Q70" s="52">
        <v>14</v>
      </c>
      <c r="R70" s="39" t="s">
        <v>150</v>
      </c>
      <c r="S70" s="40" t="s">
        <v>150</v>
      </c>
      <c r="T70" s="39"/>
      <c r="U70" s="62" t="s">
        <v>191</v>
      </c>
      <c r="V70" s="39" t="s">
        <v>150</v>
      </c>
    </row>
    <row r="71" spans="1:22" ht="15.75" thickBot="1" x14ac:dyDescent="0.3">
      <c r="A71" s="11"/>
      <c r="B71" s="41" t="s">
        <v>39</v>
      </c>
      <c r="C71" s="49" t="s">
        <v>150</v>
      </c>
      <c r="D71" s="42"/>
      <c r="E71" s="43">
        <v>22</v>
      </c>
      <c r="F71" s="44" t="s">
        <v>150</v>
      </c>
      <c r="G71" s="49"/>
      <c r="H71" s="42"/>
      <c r="I71" s="43">
        <v>1.3</v>
      </c>
      <c r="J71" s="44" t="s">
        <v>150</v>
      </c>
      <c r="K71" s="49"/>
      <c r="L71" s="42"/>
      <c r="M71" s="43">
        <v>0.3</v>
      </c>
      <c r="N71" s="44"/>
      <c r="O71" s="49"/>
      <c r="P71" s="44"/>
      <c r="Q71" s="50" t="s">
        <v>191</v>
      </c>
      <c r="R71" s="44" t="s">
        <v>150</v>
      </c>
      <c r="S71" s="49" t="s">
        <v>150</v>
      </c>
      <c r="T71" s="42"/>
      <c r="U71" s="43">
        <v>23.6</v>
      </c>
      <c r="V71" s="44" t="s">
        <v>150</v>
      </c>
    </row>
    <row r="72" spans="1:22" x14ac:dyDescent="0.25">
      <c r="A72" s="11"/>
      <c r="B72" s="45"/>
      <c r="C72" s="45" t="s">
        <v>150</v>
      </c>
      <c r="D72" s="53"/>
      <c r="E72" s="53"/>
      <c r="F72" s="45"/>
      <c r="G72" s="45"/>
      <c r="H72" s="53"/>
      <c r="I72" s="53"/>
      <c r="J72" s="45"/>
      <c r="K72" s="45"/>
      <c r="L72" s="53"/>
      <c r="M72" s="53"/>
      <c r="N72" s="45"/>
      <c r="O72" s="45"/>
      <c r="P72" s="53"/>
      <c r="Q72" s="53"/>
      <c r="R72" s="45"/>
      <c r="S72" s="45" t="s">
        <v>150</v>
      </c>
      <c r="T72" s="53"/>
      <c r="U72" s="53"/>
      <c r="V72" s="45"/>
    </row>
    <row r="73" spans="1:22" ht="15.75" thickBot="1" x14ac:dyDescent="0.3">
      <c r="A73" s="11"/>
      <c r="B73" s="69"/>
      <c r="C73" s="40" t="s">
        <v>150</v>
      </c>
      <c r="D73" s="16" t="s">
        <v>178</v>
      </c>
      <c r="E73" s="52">
        <v>167.4</v>
      </c>
      <c r="F73" s="39" t="s">
        <v>150</v>
      </c>
      <c r="G73" s="40"/>
      <c r="H73" s="16" t="s">
        <v>178</v>
      </c>
      <c r="I73" s="52">
        <v>396.4</v>
      </c>
      <c r="J73" s="39" t="s">
        <v>150</v>
      </c>
      <c r="K73" s="40"/>
      <c r="L73" s="16" t="s">
        <v>178</v>
      </c>
      <c r="M73" s="52">
        <v>218.3</v>
      </c>
      <c r="N73" s="39" t="s">
        <v>150</v>
      </c>
      <c r="O73" s="40"/>
      <c r="P73" s="16" t="s">
        <v>178</v>
      </c>
      <c r="Q73" s="52">
        <v>14</v>
      </c>
      <c r="R73" s="39" t="s">
        <v>150</v>
      </c>
      <c r="S73" s="40" t="s">
        <v>150</v>
      </c>
      <c r="T73" s="16" t="s">
        <v>178</v>
      </c>
      <c r="U73" s="52">
        <v>796.1</v>
      </c>
      <c r="V73" s="39" t="s">
        <v>150</v>
      </c>
    </row>
    <row r="74" spans="1:22" ht="15.75" thickTop="1" x14ac:dyDescent="0.25">
      <c r="A74" s="11"/>
      <c r="B74" s="45"/>
      <c r="C74" s="45" t="s">
        <v>150</v>
      </c>
      <c r="D74" s="46"/>
      <c r="E74" s="46"/>
      <c r="F74" s="45"/>
      <c r="G74" s="45"/>
      <c r="H74" s="46"/>
      <c r="I74" s="46"/>
      <c r="J74" s="45"/>
      <c r="K74" s="45"/>
      <c r="L74" s="46"/>
      <c r="M74" s="46"/>
      <c r="N74" s="45"/>
      <c r="O74" s="45"/>
      <c r="P74" s="46"/>
      <c r="Q74" s="46"/>
      <c r="R74" s="45"/>
      <c r="S74" s="45" t="s">
        <v>150</v>
      </c>
      <c r="T74" s="46"/>
      <c r="U74" s="46"/>
      <c r="V74" s="45"/>
    </row>
    <row r="75" spans="1:22" x14ac:dyDescent="0.25">
      <c r="A75" s="11"/>
      <c r="B75" s="61" t="s">
        <v>264</v>
      </c>
      <c r="C75" s="49" t="s">
        <v>150</v>
      </c>
      <c r="D75" s="42"/>
      <c r="E75" s="42"/>
      <c r="F75" s="42"/>
      <c r="G75" s="49"/>
      <c r="H75" s="42"/>
      <c r="I75" s="42"/>
      <c r="J75" s="42"/>
      <c r="K75" s="49"/>
      <c r="L75" s="42"/>
      <c r="M75" s="42"/>
      <c r="N75" s="42"/>
      <c r="O75" s="49"/>
      <c r="P75" s="42"/>
      <c r="Q75" s="42"/>
      <c r="R75" s="42"/>
      <c r="S75" s="49" t="s">
        <v>150</v>
      </c>
      <c r="T75" s="42"/>
      <c r="U75" s="42"/>
      <c r="V75" s="42"/>
    </row>
    <row r="76" spans="1:22" x14ac:dyDescent="0.25">
      <c r="A76" s="11"/>
      <c r="B76" s="47" t="s">
        <v>41</v>
      </c>
      <c r="C76" s="40" t="s">
        <v>150</v>
      </c>
      <c r="D76" s="16"/>
      <c r="E76" s="16"/>
      <c r="F76" s="16"/>
      <c r="G76" s="40"/>
      <c r="H76" s="16"/>
      <c r="I76" s="16"/>
      <c r="J76" s="16"/>
      <c r="K76" s="40"/>
      <c r="L76" s="16"/>
      <c r="M76" s="16"/>
      <c r="N76" s="16"/>
      <c r="O76" s="40"/>
      <c r="P76" s="16"/>
      <c r="Q76" s="16"/>
      <c r="R76" s="16"/>
      <c r="S76" s="40" t="s">
        <v>150</v>
      </c>
      <c r="T76" s="16"/>
      <c r="U76" s="16"/>
      <c r="V76" s="16"/>
    </row>
    <row r="77" spans="1:22" x14ac:dyDescent="0.25">
      <c r="A77" s="11"/>
      <c r="B77" s="48" t="s">
        <v>42</v>
      </c>
      <c r="C77" s="49" t="s">
        <v>150</v>
      </c>
      <c r="D77" s="42" t="s">
        <v>178</v>
      </c>
      <c r="E77" s="43">
        <v>1</v>
      </c>
      <c r="F77" s="44" t="s">
        <v>150</v>
      </c>
      <c r="G77" s="49"/>
      <c r="H77" s="42" t="s">
        <v>178</v>
      </c>
      <c r="I77" s="43">
        <v>14.7</v>
      </c>
      <c r="J77" s="44" t="s">
        <v>150</v>
      </c>
      <c r="K77" s="49"/>
      <c r="L77" s="42" t="s">
        <v>178</v>
      </c>
      <c r="M77" s="43">
        <v>12</v>
      </c>
      <c r="N77" s="44" t="s">
        <v>150</v>
      </c>
      <c r="O77" s="49"/>
      <c r="P77" s="44" t="s">
        <v>178</v>
      </c>
      <c r="Q77" s="50" t="s">
        <v>191</v>
      </c>
      <c r="R77" s="44" t="s">
        <v>150</v>
      </c>
      <c r="S77" s="49" t="s">
        <v>150</v>
      </c>
      <c r="T77" s="42" t="s">
        <v>178</v>
      </c>
      <c r="U77" s="43">
        <v>27.7</v>
      </c>
      <c r="V77" s="44" t="s">
        <v>150</v>
      </c>
    </row>
    <row r="78" spans="1:22" x14ac:dyDescent="0.25">
      <c r="A78" s="11"/>
      <c r="B78" s="51" t="s">
        <v>43</v>
      </c>
      <c r="C78" s="40" t="s">
        <v>150</v>
      </c>
      <c r="D78" s="16"/>
      <c r="E78" s="52">
        <v>2.1</v>
      </c>
      <c r="F78" s="39" t="s">
        <v>150</v>
      </c>
      <c r="G78" s="40"/>
      <c r="H78" s="16"/>
      <c r="I78" s="52">
        <v>12.4</v>
      </c>
      <c r="J78" s="39" t="s">
        <v>150</v>
      </c>
      <c r="K78" s="40"/>
      <c r="L78" s="16"/>
      <c r="M78" s="52">
        <v>8.6</v>
      </c>
      <c r="N78" s="39" t="s">
        <v>150</v>
      </c>
      <c r="O78" s="40"/>
      <c r="P78" s="39"/>
      <c r="Q78" s="62" t="s">
        <v>191</v>
      </c>
      <c r="R78" s="39" t="s">
        <v>150</v>
      </c>
      <c r="S78" s="40" t="s">
        <v>150</v>
      </c>
      <c r="T78" s="16"/>
      <c r="U78" s="52">
        <v>23.1</v>
      </c>
      <c r="V78" s="39" t="s">
        <v>150</v>
      </c>
    </row>
    <row r="79" spans="1:22" x14ac:dyDescent="0.25">
      <c r="A79" s="11"/>
      <c r="B79" s="48" t="s">
        <v>44</v>
      </c>
      <c r="C79" s="49" t="s">
        <v>150</v>
      </c>
      <c r="D79" s="42"/>
      <c r="E79" s="43">
        <v>11.7</v>
      </c>
      <c r="F79" s="44" t="s">
        <v>150</v>
      </c>
      <c r="G79" s="49"/>
      <c r="H79" s="44"/>
      <c r="I79" s="50" t="s">
        <v>191</v>
      </c>
      <c r="J79" s="44" t="s">
        <v>150</v>
      </c>
      <c r="K79" s="49"/>
      <c r="L79" s="44"/>
      <c r="M79" s="50" t="s">
        <v>191</v>
      </c>
      <c r="N79" s="44" t="s">
        <v>150</v>
      </c>
      <c r="O79" s="49"/>
      <c r="P79" s="44"/>
      <c r="Q79" s="50" t="s">
        <v>191</v>
      </c>
      <c r="R79" s="44" t="s">
        <v>150</v>
      </c>
      <c r="S79" s="49" t="s">
        <v>150</v>
      </c>
      <c r="T79" s="42"/>
      <c r="U79" s="43">
        <v>11.7</v>
      </c>
      <c r="V79" s="44" t="s">
        <v>150</v>
      </c>
    </row>
    <row r="80" spans="1:22" x14ac:dyDescent="0.25">
      <c r="A80" s="11"/>
      <c r="B80" s="51" t="s">
        <v>45</v>
      </c>
      <c r="C80" s="40" t="s">
        <v>150</v>
      </c>
      <c r="D80" s="16"/>
      <c r="E80" s="52">
        <v>8.3000000000000007</v>
      </c>
      <c r="F80" s="39" t="s">
        <v>150</v>
      </c>
      <c r="G80" s="40"/>
      <c r="H80" s="16"/>
      <c r="I80" s="52">
        <v>8.1999999999999993</v>
      </c>
      <c r="J80" s="39" t="s">
        <v>150</v>
      </c>
      <c r="K80" s="40"/>
      <c r="L80" s="16"/>
      <c r="M80" s="52">
        <v>9.9</v>
      </c>
      <c r="N80" s="39" t="s">
        <v>150</v>
      </c>
      <c r="O80" s="40"/>
      <c r="P80" s="39"/>
      <c r="Q80" s="62" t="s">
        <v>191</v>
      </c>
      <c r="R80" s="39" t="s">
        <v>150</v>
      </c>
      <c r="S80" s="40" t="s">
        <v>150</v>
      </c>
      <c r="T80" s="16"/>
      <c r="U80" s="52">
        <v>26.4</v>
      </c>
      <c r="V80" s="39" t="s">
        <v>150</v>
      </c>
    </row>
    <row r="81" spans="1:22" ht="15.75" thickBot="1" x14ac:dyDescent="0.3">
      <c r="A81" s="11"/>
      <c r="B81" s="48" t="s">
        <v>46</v>
      </c>
      <c r="C81" s="49" t="s">
        <v>150</v>
      </c>
      <c r="D81" s="44"/>
      <c r="E81" s="50" t="s">
        <v>191</v>
      </c>
      <c r="F81" s="44" t="s">
        <v>150</v>
      </c>
      <c r="G81" s="49"/>
      <c r="H81" s="42"/>
      <c r="I81" s="43">
        <v>45.4</v>
      </c>
      <c r="J81" s="44" t="s">
        <v>150</v>
      </c>
      <c r="K81" s="49"/>
      <c r="L81" s="42"/>
      <c r="M81" s="43">
        <v>1.3</v>
      </c>
      <c r="N81" s="44" t="s">
        <v>150</v>
      </c>
      <c r="O81" s="49"/>
      <c r="P81" s="44"/>
      <c r="Q81" s="50" t="s">
        <v>191</v>
      </c>
      <c r="R81" s="44" t="s">
        <v>150</v>
      </c>
      <c r="S81" s="49" t="s">
        <v>150</v>
      </c>
      <c r="T81" s="42"/>
      <c r="U81" s="43">
        <v>46.7</v>
      </c>
      <c r="V81" s="44" t="s">
        <v>150</v>
      </c>
    </row>
    <row r="82" spans="1:22" x14ac:dyDescent="0.25">
      <c r="A82" s="11"/>
      <c r="B82" s="45"/>
      <c r="C82" s="45" t="s">
        <v>150</v>
      </c>
      <c r="D82" s="53"/>
      <c r="E82" s="53"/>
      <c r="F82" s="45"/>
      <c r="G82" s="45"/>
      <c r="H82" s="53"/>
      <c r="I82" s="53"/>
      <c r="J82" s="45"/>
      <c r="K82" s="45"/>
      <c r="L82" s="53"/>
      <c r="M82" s="53"/>
      <c r="N82" s="45"/>
      <c r="O82" s="45"/>
      <c r="P82" s="53"/>
      <c r="Q82" s="53"/>
      <c r="R82" s="45"/>
      <c r="S82" s="45" t="s">
        <v>150</v>
      </c>
      <c r="T82" s="53"/>
      <c r="U82" s="53"/>
      <c r="V82" s="45"/>
    </row>
    <row r="83" spans="1:22" x14ac:dyDescent="0.25">
      <c r="A83" s="11"/>
      <c r="B83" s="66" t="s">
        <v>48</v>
      </c>
      <c r="C83" s="40" t="s">
        <v>150</v>
      </c>
      <c r="D83" s="16"/>
      <c r="E83" s="52">
        <v>23.1</v>
      </c>
      <c r="F83" s="39" t="s">
        <v>150</v>
      </c>
      <c r="G83" s="40"/>
      <c r="H83" s="16"/>
      <c r="I83" s="52">
        <v>80.7</v>
      </c>
      <c r="J83" s="39" t="s">
        <v>150</v>
      </c>
      <c r="K83" s="40"/>
      <c r="L83" s="16"/>
      <c r="M83" s="52">
        <v>31.8</v>
      </c>
      <c r="N83" s="39" t="s">
        <v>150</v>
      </c>
      <c r="O83" s="40"/>
      <c r="P83" s="39"/>
      <c r="Q83" s="62" t="s">
        <v>191</v>
      </c>
      <c r="R83" s="39" t="s">
        <v>150</v>
      </c>
      <c r="S83" s="40" t="s">
        <v>150</v>
      </c>
      <c r="T83" s="16"/>
      <c r="U83" s="52">
        <v>135.6</v>
      </c>
      <c r="V83" s="39" t="s">
        <v>150</v>
      </c>
    </row>
    <row r="84" spans="1:22" x14ac:dyDescent="0.25">
      <c r="A84" s="11"/>
      <c r="B84" s="41" t="s">
        <v>49</v>
      </c>
      <c r="C84" s="49" t="s">
        <v>150</v>
      </c>
      <c r="D84" s="44"/>
      <c r="E84" s="50" t="s">
        <v>191</v>
      </c>
      <c r="F84" s="44" t="s">
        <v>150</v>
      </c>
      <c r="G84" s="49"/>
      <c r="H84" s="42"/>
      <c r="I84" s="43">
        <v>365.7</v>
      </c>
      <c r="J84" s="44" t="s">
        <v>150</v>
      </c>
      <c r="K84" s="49"/>
      <c r="L84" s="42"/>
      <c r="M84" s="43">
        <v>141.4</v>
      </c>
      <c r="N84" s="44" t="s">
        <v>150</v>
      </c>
      <c r="O84" s="49"/>
      <c r="P84" s="44"/>
      <c r="Q84" s="50" t="s">
        <v>191</v>
      </c>
      <c r="R84" s="44" t="s">
        <v>150</v>
      </c>
      <c r="S84" s="49" t="s">
        <v>150</v>
      </c>
      <c r="T84" s="42"/>
      <c r="U84" s="43">
        <v>507.1</v>
      </c>
      <c r="V84" s="44" t="s">
        <v>150</v>
      </c>
    </row>
    <row r="85" spans="1:22" x14ac:dyDescent="0.25">
      <c r="A85" s="11"/>
      <c r="B85" s="47" t="s">
        <v>50</v>
      </c>
      <c r="C85" s="40" t="s">
        <v>150</v>
      </c>
      <c r="D85" s="16"/>
      <c r="E85" s="52">
        <v>16.899999999999999</v>
      </c>
      <c r="F85" s="39" t="s">
        <v>150</v>
      </c>
      <c r="G85" s="40"/>
      <c r="H85" s="39"/>
      <c r="I85" s="62" t="s">
        <v>191</v>
      </c>
      <c r="J85" s="39" t="s">
        <v>150</v>
      </c>
      <c r="K85" s="40"/>
      <c r="L85" s="39"/>
      <c r="M85" s="62" t="s">
        <v>191</v>
      </c>
      <c r="N85" s="39" t="s">
        <v>150</v>
      </c>
      <c r="O85" s="40"/>
      <c r="P85" s="39"/>
      <c r="Q85" s="62" t="s">
        <v>191</v>
      </c>
      <c r="R85" s="39" t="s">
        <v>150</v>
      </c>
      <c r="S85" s="40" t="s">
        <v>150</v>
      </c>
      <c r="T85" s="16"/>
      <c r="U85" s="52">
        <v>16.899999999999999</v>
      </c>
      <c r="V85" s="39" t="s">
        <v>150</v>
      </c>
    </row>
    <row r="86" spans="1:22" x14ac:dyDescent="0.25">
      <c r="A86" s="11"/>
      <c r="B86" s="41" t="s">
        <v>51</v>
      </c>
      <c r="C86" s="49" t="s">
        <v>150</v>
      </c>
      <c r="D86" s="42"/>
      <c r="E86" s="43">
        <v>27.8</v>
      </c>
      <c r="F86" s="44" t="s">
        <v>150</v>
      </c>
      <c r="G86" s="49"/>
      <c r="H86" s="42"/>
      <c r="I86" s="43">
        <v>0.5</v>
      </c>
      <c r="J86" s="44" t="s">
        <v>150</v>
      </c>
      <c r="K86" s="49"/>
      <c r="L86" s="42"/>
      <c r="M86" s="43">
        <v>0.4</v>
      </c>
      <c r="N86" s="44" t="s">
        <v>150</v>
      </c>
      <c r="O86" s="49"/>
      <c r="P86" s="44"/>
      <c r="Q86" s="50" t="s">
        <v>191</v>
      </c>
      <c r="R86" s="44" t="s">
        <v>150</v>
      </c>
      <c r="S86" s="49" t="s">
        <v>150</v>
      </c>
      <c r="T86" s="42"/>
      <c r="U86" s="43">
        <v>28.7</v>
      </c>
      <c r="V86" s="44" t="s">
        <v>150</v>
      </c>
    </row>
    <row r="87" spans="1:22" x14ac:dyDescent="0.25">
      <c r="A87" s="11"/>
      <c r="B87" s="47" t="s">
        <v>52</v>
      </c>
      <c r="C87" s="40" t="s">
        <v>150</v>
      </c>
      <c r="D87" s="39"/>
      <c r="E87" s="62" t="s">
        <v>191</v>
      </c>
      <c r="F87" s="39" t="s">
        <v>150</v>
      </c>
      <c r="G87" s="40"/>
      <c r="H87" s="39"/>
      <c r="I87" s="62" t="s">
        <v>191</v>
      </c>
      <c r="J87" s="39" t="s">
        <v>150</v>
      </c>
      <c r="K87" s="40"/>
      <c r="L87" s="16"/>
      <c r="M87" s="52">
        <v>20.6</v>
      </c>
      <c r="N87" s="39" t="s">
        <v>150</v>
      </c>
      <c r="O87" s="40"/>
      <c r="P87" s="39"/>
      <c r="Q87" s="62" t="s">
        <v>191</v>
      </c>
      <c r="R87" s="39" t="s">
        <v>150</v>
      </c>
      <c r="S87" s="40" t="s">
        <v>150</v>
      </c>
      <c r="T87" s="16"/>
      <c r="U87" s="52">
        <v>20.6</v>
      </c>
      <c r="V87" s="39" t="s">
        <v>150</v>
      </c>
    </row>
    <row r="88" spans="1:22" x14ac:dyDescent="0.25">
      <c r="A88" s="11"/>
      <c r="B88" s="41" t="s">
        <v>273</v>
      </c>
      <c r="C88" s="49" t="s">
        <v>150</v>
      </c>
      <c r="D88" s="42"/>
      <c r="E88" s="43">
        <v>223.4</v>
      </c>
      <c r="F88" s="44" t="s">
        <v>150</v>
      </c>
      <c r="G88" s="49"/>
      <c r="H88" s="42"/>
      <c r="I88" s="43">
        <v>3.8</v>
      </c>
      <c r="J88" s="44" t="s">
        <v>150</v>
      </c>
      <c r="K88" s="49"/>
      <c r="L88" s="42"/>
      <c r="M88" s="43" t="s">
        <v>274</v>
      </c>
      <c r="N88" s="44" t="s">
        <v>180</v>
      </c>
      <c r="O88" s="49"/>
      <c r="P88" s="44"/>
      <c r="Q88" s="50" t="s">
        <v>191</v>
      </c>
      <c r="R88" s="44" t="s">
        <v>150</v>
      </c>
      <c r="S88" s="49" t="s">
        <v>150</v>
      </c>
      <c r="T88" s="42"/>
      <c r="U88" s="43">
        <v>211</v>
      </c>
      <c r="V88" s="44" t="s">
        <v>150</v>
      </c>
    </row>
    <row r="89" spans="1:22" ht="15.75" thickBot="1" x14ac:dyDescent="0.3">
      <c r="A89" s="11"/>
      <c r="B89" s="47" t="s">
        <v>266</v>
      </c>
      <c r="C89" s="40" t="s">
        <v>150</v>
      </c>
      <c r="D89" s="16"/>
      <c r="E89" s="52" t="s">
        <v>275</v>
      </c>
      <c r="F89" s="39" t="s">
        <v>180</v>
      </c>
      <c r="G89" s="40"/>
      <c r="H89" s="16"/>
      <c r="I89" s="52" t="s">
        <v>276</v>
      </c>
      <c r="J89" s="39" t="s">
        <v>180</v>
      </c>
      <c r="K89" s="40"/>
      <c r="L89" s="16"/>
      <c r="M89" s="52">
        <v>40.299999999999997</v>
      </c>
      <c r="N89" s="39" t="s">
        <v>150</v>
      </c>
      <c r="O89" s="40"/>
      <c r="P89" s="16"/>
      <c r="Q89" s="52">
        <v>14</v>
      </c>
      <c r="R89" s="39" t="s">
        <v>150</v>
      </c>
      <c r="S89" s="40" t="s">
        <v>150</v>
      </c>
      <c r="T89" s="16"/>
      <c r="U89" s="52" t="s">
        <v>275</v>
      </c>
      <c r="V89" s="39" t="s">
        <v>180</v>
      </c>
    </row>
    <row r="90" spans="1:22" x14ac:dyDescent="0.25">
      <c r="A90" s="11"/>
      <c r="B90" s="45"/>
      <c r="C90" s="45" t="s">
        <v>150</v>
      </c>
      <c r="D90" s="53"/>
      <c r="E90" s="53"/>
      <c r="F90" s="45"/>
      <c r="G90" s="45"/>
      <c r="H90" s="53"/>
      <c r="I90" s="53"/>
      <c r="J90" s="45"/>
      <c r="K90" s="45"/>
      <c r="L90" s="53"/>
      <c r="M90" s="53"/>
      <c r="N90" s="45"/>
      <c r="O90" s="45"/>
      <c r="P90" s="53"/>
      <c r="Q90" s="53"/>
      <c r="R90" s="45"/>
      <c r="S90" s="45" t="s">
        <v>150</v>
      </c>
      <c r="T90" s="53"/>
      <c r="U90" s="53"/>
      <c r="V90" s="45"/>
    </row>
    <row r="91" spans="1:22" ht="15.75" thickBot="1" x14ac:dyDescent="0.3">
      <c r="A91" s="11"/>
      <c r="B91" s="64"/>
      <c r="C91" s="49" t="s">
        <v>150</v>
      </c>
      <c r="D91" s="42" t="s">
        <v>178</v>
      </c>
      <c r="E91" s="43">
        <v>167.4</v>
      </c>
      <c r="F91" s="44" t="s">
        <v>150</v>
      </c>
      <c r="G91" s="49"/>
      <c r="H91" s="42" t="s">
        <v>178</v>
      </c>
      <c r="I91" s="43">
        <v>396.4</v>
      </c>
      <c r="J91" s="44" t="s">
        <v>150</v>
      </c>
      <c r="K91" s="49"/>
      <c r="L91" s="42" t="s">
        <v>178</v>
      </c>
      <c r="M91" s="43">
        <v>218.3</v>
      </c>
      <c r="N91" s="44" t="s">
        <v>150</v>
      </c>
      <c r="O91" s="49"/>
      <c r="P91" s="42" t="s">
        <v>178</v>
      </c>
      <c r="Q91" s="43">
        <v>14</v>
      </c>
      <c r="R91" s="44" t="s">
        <v>150</v>
      </c>
      <c r="S91" s="49" t="s">
        <v>150</v>
      </c>
      <c r="T91" s="42" t="s">
        <v>178</v>
      </c>
      <c r="U91" s="43">
        <v>796.1</v>
      </c>
      <c r="V91" s="44" t="s">
        <v>150</v>
      </c>
    </row>
    <row r="92" spans="1:22" ht="15.75" thickTop="1" x14ac:dyDescent="0.25">
      <c r="A92" s="11"/>
      <c r="B92" s="45"/>
      <c r="C92" s="45" t="s">
        <v>150</v>
      </c>
      <c r="D92" s="46"/>
      <c r="E92" s="46"/>
      <c r="F92" s="45"/>
      <c r="G92" s="45"/>
      <c r="H92" s="46"/>
      <c r="I92" s="46"/>
      <c r="J92" s="45"/>
      <c r="K92" s="45"/>
      <c r="L92" s="46"/>
      <c r="M92" s="46"/>
      <c r="N92" s="45"/>
      <c r="O92" s="45"/>
      <c r="P92" s="46"/>
      <c r="Q92" s="46"/>
      <c r="R92" s="45"/>
      <c r="S92" s="45" t="s">
        <v>150</v>
      </c>
      <c r="T92" s="46"/>
      <c r="U92" s="46"/>
      <c r="V92" s="45"/>
    </row>
    <row r="93" spans="1:22" ht="15" customHeight="1" x14ac:dyDescent="0.25">
      <c r="A93" s="11" t="s">
        <v>277</v>
      </c>
      <c r="B93" s="10" t="s">
        <v>4</v>
      </c>
      <c r="C93" s="10"/>
      <c r="D93" s="10"/>
      <c r="E93" s="10"/>
      <c r="F93" s="10"/>
      <c r="G93" s="10"/>
      <c r="H93" s="10"/>
      <c r="I93" s="10"/>
      <c r="J93" s="10"/>
      <c r="K93" s="10"/>
      <c r="L93" s="10"/>
      <c r="M93" s="10"/>
      <c r="N93" s="10"/>
      <c r="O93" s="10"/>
      <c r="P93" s="10"/>
      <c r="Q93" s="10"/>
      <c r="R93" s="10"/>
      <c r="S93" s="10"/>
      <c r="T93" s="10"/>
      <c r="U93" s="10"/>
      <c r="V93" s="10"/>
    </row>
    <row r="94" spans="1:22" x14ac:dyDescent="0.25">
      <c r="A94" s="11"/>
      <c r="B94" s="71" t="s">
        <v>248</v>
      </c>
      <c r="C94" s="71"/>
      <c r="D94" s="71"/>
      <c r="E94" s="71"/>
      <c r="F94" s="71"/>
      <c r="G94" s="71"/>
      <c r="H94" s="71"/>
      <c r="I94" s="71"/>
      <c r="J94" s="71"/>
      <c r="K94" s="71"/>
      <c r="L94" s="71"/>
      <c r="M94" s="71"/>
      <c r="N94" s="71"/>
      <c r="O94" s="71"/>
      <c r="P94" s="71"/>
      <c r="Q94" s="71"/>
      <c r="R94" s="71"/>
      <c r="S94" s="71"/>
      <c r="T94" s="71"/>
      <c r="U94" s="71"/>
      <c r="V94" s="71"/>
    </row>
    <row r="95" spans="1:22" x14ac:dyDescent="0.25">
      <c r="A95" s="11"/>
      <c r="B95" s="71" t="s">
        <v>277</v>
      </c>
      <c r="C95" s="71"/>
      <c r="D95" s="71"/>
      <c r="E95" s="71"/>
      <c r="F95" s="71"/>
      <c r="G95" s="71"/>
      <c r="H95" s="71"/>
      <c r="I95" s="71"/>
      <c r="J95" s="71"/>
      <c r="K95" s="71"/>
      <c r="L95" s="71"/>
      <c r="M95" s="71"/>
      <c r="N95" s="71"/>
      <c r="O95" s="71"/>
      <c r="P95" s="71"/>
      <c r="Q95" s="71"/>
      <c r="R95" s="71"/>
      <c r="S95" s="71"/>
      <c r="T95" s="71"/>
      <c r="U95" s="71"/>
      <c r="V95" s="71"/>
    </row>
    <row r="96" spans="1:22" x14ac:dyDescent="0.25">
      <c r="A96" s="11"/>
      <c r="B96" s="71" t="s">
        <v>278</v>
      </c>
      <c r="C96" s="71"/>
      <c r="D96" s="71"/>
      <c r="E96" s="71"/>
      <c r="F96" s="71"/>
      <c r="G96" s="71"/>
      <c r="H96" s="71"/>
      <c r="I96" s="71"/>
      <c r="J96" s="71"/>
      <c r="K96" s="71"/>
      <c r="L96" s="71"/>
      <c r="M96" s="71"/>
      <c r="N96" s="71"/>
      <c r="O96" s="71"/>
      <c r="P96" s="71"/>
      <c r="Q96" s="71"/>
      <c r="R96" s="71"/>
      <c r="S96" s="71"/>
      <c r="T96" s="71"/>
      <c r="U96" s="71"/>
      <c r="V96" s="71"/>
    </row>
    <row r="97" spans="1:22" x14ac:dyDescent="0.25">
      <c r="A97" s="11"/>
      <c r="B97" s="72" t="s">
        <v>251</v>
      </c>
      <c r="C97" s="72"/>
      <c r="D97" s="72"/>
      <c r="E97" s="72"/>
      <c r="F97" s="72"/>
      <c r="G97" s="72"/>
      <c r="H97" s="72"/>
      <c r="I97" s="72"/>
      <c r="J97" s="72"/>
      <c r="K97" s="72"/>
      <c r="L97" s="72"/>
      <c r="M97" s="72"/>
      <c r="N97" s="72"/>
      <c r="O97" s="72"/>
      <c r="P97" s="72"/>
      <c r="Q97" s="72"/>
      <c r="R97" s="72"/>
      <c r="S97" s="72"/>
      <c r="T97" s="72"/>
      <c r="U97" s="72"/>
      <c r="V97" s="72"/>
    </row>
    <row r="98" spans="1:22" ht="15.75" x14ac:dyDescent="0.25">
      <c r="A98" s="11"/>
      <c r="B98" s="59"/>
      <c r="C98" s="59"/>
      <c r="D98" s="59"/>
      <c r="E98" s="59"/>
      <c r="F98" s="59"/>
      <c r="G98" s="59"/>
      <c r="H98" s="59"/>
      <c r="I98" s="59"/>
      <c r="J98" s="59"/>
      <c r="K98" s="59"/>
      <c r="L98" s="59"/>
      <c r="M98" s="59"/>
      <c r="N98" s="59"/>
      <c r="O98" s="59"/>
      <c r="P98" s="59"/>
      <c r="Q98" s="59"/>
      <c r="R98" s="59"/>
      <c r="S98" s="59"/>
      <c r="T98" s="59"/>
      <c r="U98" s="59"/>
      <c r="V98" s="59"/>
    </row>
    <row r="99" spans="1:22" x14ac:dyDescent="0.25">
      <c r="A99" s="11"/>
      <c r="B99" s="16"/>
      <c r="C99" s="16"/>
      <c r="D99" s="16"/>
      <c r="E99" s="16"/>
      <c r="F99" s="16"/>
      <c r="G99" s="16"/>
      <c r="H99" s="16"/>
      <c r="I99" s="16"/>
      <c r="J99" s="16"/>
      <c r="K99" s="16"/>
      <c r="L99" s="16"/>
      <c r="M99" s="16"/>
      <c r="N99" s="16"/>
      <c r="O99" s="16"/>
      <c r="P99" s="16"/>
      <c r="Q99" s="16"/>
      <c r="R99" s="16"/>
      <c r="S99" s="16"/>
      <c r="T99" s="16"/>
      <c r="U99" s="16"/>
      <c r="V99" s="16"/>
    </row>
    <row r="100" spans="1:22" x14ac:dyDescent="0.25">
      <c r="A100" s="11"/>
      <c r="B100" s="54"/>
      <c r="C100" s="54" t="s">
        <v>150</v>
      </c>
      <c r="D100" s="67" t="s">
        <v>252</v>
      </c>
      <c r="E100" s="67"/>
      <c r="F100" s="54"/>
      <c r="G100" s="54"/>
      <c r="H100" s="67" t="s">
        <v>254</v>
      </c>
      <c r="I100" s="67"/>
      <c r="J100" s="54"/>
      <c r="K100" s="54"/>
      <c r="L100" s="67" t="s">
        <v>255</v>
      </c>
      <c r="M100" s="67"/>
      <c r="N100" s="54"/>
      <c r="O100" s="54"/>
      <c r="P100" s="67" t="s">
        <v>256</v>
      </c>
      <c r="Q100" s="67"/>
      <c r="R100" s="54"/>
      <c r="S100" s="54"/>
      <c r="T100" s="67" t="s">
        <v>257</v>
      </c>
      <c r="U100" s="67"/>
      <c r="V100" s="54"/>
    </row>
    <row r="101" spans="1:22" ht="15.75" thickBot="1" x14ac:dyDescent="0.3">
      <c r="A101" s="11"/>
      <c r="B101" s="54"/>
      <c r="C101" s="54"/>
      <c r="D101" s="68" t="s">
        <v>253</v>
      </c>
      <c r="E101" s="68"/>
      <c r="F101" s="54"/>
      <c r="G101" s="54"/>
      <c r="H101" s="68"/>
      <c r="I101" s="68"/>
      <c r="J101" s="54"/>
      <c r="K101" s="54"/>
      <c r="L101" s="68"/>
      <c r="M101" s="68"/>
      <c r="N101" s="54"/>
      <c r="O101" s="54"/>
      <c r="P101" s="68"/>
      <c r="Q101" s="68"/>
      <c r="R101" s="54"/>
      <c r="S101" s="54"/>
      <c r="T101" s="68"/>
      <c r="U101" s="68"/>
      <c r="V101" s="54"/>
    </row>
    <row r="102" spans="1:22" x14ac:dyDescent="0.25">
      <c r="A102" s="11"/>
      <c r="B102" s="41" t="s">
        <v>71</v>
      </c>
      <c r="C102" s="42" t="s">
        <v>150</v>
      </c>
      <c r="D102" s="44" t="s">
        <v>178</v>
      </c>
      <c r="E102" s="50" t="s">
        <v>191</v>
      </c>
      <c r="F102" s="44" t="s">
        <v>150</v>
      </c>
      <c r="G102" s="42"/>
      <c r="H102" s="42" t="s">
        <v>178</v>
      </c>
      <c r="I102" s="43">
        <v>120.3</v>
      </c>
      <c r="J102" s="44" t="s">
        <v>150</v>
      </c>
      <c r="K102" s="42"/>
      <c r="L102" s="42" t="s">
        <v>178</v>
      </c>
      <c r="M102" s="43">
        <v>83.8</v>
      </c>
      <c r="N102" s="44" t="s">
        <v>150</v>
      </c>
      <c r="O102" s="42"/>
      <c r="P102" s="44" t="s">
        <v>178</v>
      </c>
      <c r="Q102" s="50" t="s">
        <v>191</v>
      </c>
      <c r="R102" s="44" t="s">
        <v>150</v>
      </c>
      <c r="S102" s="42"/>
      <c r="T102" s="42" t="s">
        <v>178</v>
      </c>
      <c r="U102" s="43">
        <v>204.1</v>
      </c>
      <c r="V102" s="44" t="s">
        <v>150</v>
      </c>
    </row>
    <row r="103" spans="1:22" ht="15.75" thickBot="1" x14ac:dyDescent="0.3">
      <c r="A103" s="11"/>
      <c r="B103" s="47" t="s">
        <v>72</v>
      </c>
      <c r="C103" s="16" t="s">
        <v>150</v>
      </c>
      <c r="D103" s="39"/>
      <c r="E103" s="62" t="s">
        <v>191</v>
      </c>
      <c r="F103" s="39" t="s">
        <v>150</v>
      </c>
      <c r="G103" s="16"/>
      <c r="H103" s="16"/>
      <c r="I103" s="52" t="s">
        <v>279</v>
      </c>
      <c r="J103" s="39" t="s">
        <v>180</v>
      </c>
      <c r="K103" s="16"/>
      <c r="L103" s="16"/>
      <c r="M103" s="52" t="s">
        <v>280</v>
      </c>
      <c r="N103" s="39" t="s">
        <v>180</v>
      </c>
      <c r="O103" s="16"/>
      <c r="P103" s="39"/>
      <c r="Q103" s="62" t="s">
        <v>191</v>
      </c>
      <c r="R103" s="39" t="s">
        <v>150</v>
      </c>
      <c r="S103" s="16"/>
      <c r="T103" s="16"/>
      <c r="U103" s="52" t="s">
        <v>281</v>
      </c>
      <c r="V103" s="39" t="s">
        <v>180</v>
      </c>
    </row>
    <row r="104" spans="1:22" x14ac:dyDescent="0.25">
      <c r="A104" s="11"/>
      <c r="B104" s="45"/>
      <c r="C104" s="45" t="s">
        <v>150</v>
      </c>
      <c r="D104" s="53"/>
      <c r="E104" s="53"/>
      <c r="F104" s="45"/>
      <c r="G104" s="45"/>
      <c r="H104" s="53"/>
      <c r="I104" s="53"/>
      <c r="J104" s="45"/>
      <c r="K104" s="45"/>
      <c r="L104" s="53"/>
      <c r="M104" s="53"/>
      <c r="N104" s="45"/>
      <c r="O104" s="45"/>
      <c r="P104" s="53"/>
      <c r="Q104" s="53"/>
      <c r="R104" s="45"/>
      <c r="S104" s="45"/>
      <c r="T104" s="53"/>
      <c r="U104" s="53"/>
      <c r="V104" s="45"/>
    </row>
    <row r="105" spans="1:22" x14ac:dyDescent="0.25">
      <c r="A105" s="11"/>
      <c r="B105" s="48" t="s">
        <v>73</v>
      </c>
      <c r="C105" s="49" t="s">
        <v>150</v>
      </c>
      <c r="D105" s="44"/>
      <c r="E105" s="50" t="s">
        <v>191</v>
      </c>
      <c r="F105" s="44" t="s">
        <v>150</v>
      </c>
      <c r="G105" s="49"/>
      <c r="H105" s="42"/>
      <c r="I105" s="43">
        <v>108.3</v>
      </c>
      <c r="J105" s="44" t="s">
        <v>150</v>
      </c>
      <c r="K105" s="49"/>
      <c r="L105" s="42"/>
      <c r="M105" s="43">
        <v>72.2</v>
      </c>
      <c r="N105" s="44" t="s">
        <v>150</v>
      </c>
      <c r="O105" s="49"/>
      <c r="P105" s="44"/>
      <c r="Q105" s="50" t="s">
        <v>191</v>
      </c>
      <c r="R105" s="44" t="s">
        <v>150</v>
      </c>
      <c r="S105" s="49"/>
      <c r="T105" s="42"/>
      <c r="U105" s="43">
        <v>180.5</v>
      </c>
      <c r="V105" s="44" t="s">
        <v>150</v>
      </c>
    </row>
    <row r="106" spans="1:22" x14ac:dyDescent="0.25">
      <c r="A106" s="11"/>
      <c r="B106" s="16"/>
      <c r="C106" s="58"/>
      <c r="D106" s="58"/>
      <c r="E106" s="58"/>
      <c r="F106" s="58"/>
      <c r="G106" s="58"/>
      <c r="H106" s="58"/>
      <c r="I106" s="58"/>
      <c r="J106" s="58"/>
      <c r="K106" s="58"/>
      <c r="L106" s="58"/>
      <c r="M106" s="58"/>
      <c r="N106" s="58"/>
      <c r="O106" s="58"/>
      <c r="P106" s="58"/>
      <c r="Q106" s="58"/>
      <c r="R106" s="58"/>
      <c r="S106" s="58"/>
      <c r="T106" s="58"/>
      <c r="U106" s="58"/>
      <c r="V106" s="58"/>
    </row>
    <row r="107" spans="1:22" x14ac:dyDescent="0.25">
      <c r="A107" s="11"/>
      <c r="B107" s="47" t="s">
        <v>74</v>
      </c>
      <c r="C107" s="40" t="s">
        <v>150</v>
      </c>
      <c r="D107" s="16"/>
      <c r="E107" s="52">
        <v>3.2</v>
      </c>
      <c r="F107" s="39" t="s">
        <v>150</v>
      </c>
      <c r="G107" s="40"/>
      <c r="H107" s="16"/>
      <c r="I107" s="52">
        <v>49.3</v>
      </c>
      <c r="J107" s="39" t="s">
        <v>150</v>
      </c>
      <c r="K107" s="40"/>
      <c r="L107" s="16"/>
      <c r="M107" s="52">
        <v>32.200000000000003</v>
      </c>
      <c r="N107" s="39" t="s">
        <v>150</v>
      </c>
      <c r="O107" s="40"/>
      <c r="P107" s="39"/>
      <c r="Q107" s="62" t="s">
        <v>191</v>
      </c>
      <c r="R107" s="39" t="s">
        <v>150</v>
      </c>
      <c r="S107" s="40"/>
      <c r="T107" s="16"/>
      <c r="U107" s="52">
        <v>84.7</v>
      </c>
      <c r="V107" s="39" t="s">
        <v>150</v>
      </c>
    </row>
    <row r="108" spans="1:22" x14ac:dyDescent="0.25">
      <c r="A108" s="11"/>
      <c r="B108" s="41" t="s">
        <v>75</v>
      </c>
      <c r="C108" s="49" t="s">
        <v>150</v>
      </c>
      <c r="D108" s="44"/>
      <c r="E108" s="50" t="s">
        <v>191</v>
      </c>
      <c r="F108" s="44" t="s">
        <v>150</v>
      </c>
      <c r="G108" s="49"/>
      <c r="H108" s="42"/>
      <c r="I108" s="43">
        <v>15.7</v>
      </c>
      <c r="J108" s="44" t="s">
        <v>150</v>
      </c>
      <c r="K108" s="49"/>
      <c r="L108" s="42"/>
      <c r="M108" s="43">
        <v>14.4</v>
      </c>
      <c r="N108" s="44" t="s">
        <v>150</v>
      </c>
      <c r="O108" s="49"/>
      <c r="P108" s="44"/>
      <c r="Q108" s="50" t="s">
        <v>191</v>
      </c>
      <c r="R108" s="44" t="s">
        <v>150</v>
      </c>
      <c r="S108" s="49"/>
      <c r="T108" s="42"/>
      <c r="U108" s="43">
        <v>30.1</v>
      </c>
      <c r="V108" s="44" t="s">
        <v>150</v>
      </c>
    </row>
    <row r="109" spans="1:22" x14ac:dyDescent="0.25">
      <c r="A109" s="11"/>
      <c r="B109" s="47" t="s">
        <v>76</v>
      </c>
      <c r="C109" s="40" t="s">
        <v>150</v>
      </c>
      <c r="D109" s="16"/>
      <c r="E109" s="52">
        <v>1.6</v>
      </c>
      <c r="F109" s="39" t="s">
        <v>150</v>
      </c>
      <c r="G109" s="40"/>
      <c r="H109" s="16"/>
      <c r="I109" s="52">
        <v>26</v>
      </c>
      <c r="J109" s="39" t="s">
        <v>150</v>
      </c>
      <c r="K109" s="40"/>
      <c r="L109" s="16"/>
      <c r="M109" s="52">
        <v>17</v>
      </c>
      <c r="N109" s="39" t="s">
        <v>150</v>
      </c>
      <c r="O109" s="40"/>
      <c r="P109" s="39"/>
      <c r="Q109" s="62" t="s">
        <v>191</v>
      </c>
      <c r="R109" s="39" t="s">
        <v>150</v>
      </c>
      <c r="S109" s="40"/>
      <c r="T109" s="16"/>
      <c r="U109" s="52">
        <v>44.6</v>
      </c>
      <c r="V109" s="39" t="s">
        <v>150</v>
      </c>
    </row>
    <row r="110" spans="1:22" x14ac:dyDescent="0.25">
      <c r="A110" s="11"/>
      <c r="B110" s="41" t="s">
        <v>282</v>
      </c>
      <c r="C110" s="49" t="s">
        <v>150</v>
      </c>
      <c r="D110" s="42"/>
      <c r="E110" s="43">
        <v>3.8</v>
      </c>
      <c r="F110" s="44" t="s">
        <v>150</v>
      </c>
      <c r="G110" s="49"/>
      <c r="H110" s="44"/>
      <c r="I110" s="50" t="s">
        <v>191</v>
      </c>
      <c r="J110" s="44" t="s">
        <v>150</v>
      </c>
      <c r="K110" s="49"/>
      <c r="L110" s="44"/>
      <c r="M110" s="50" t="s">
        <v>191</v>
      </c>
      <c r="N110" s="44" t="s">
        <v>150</v>
      </c>
      <c r="O110" s="49"/>
      <c r="P110" s="42"/>
      <c r="Q110" s="43" t="s">
        <v>283</v>
      </c>
      <c r="R110" s="44" t="s">
        <v>180</v>
      </c>
      <c r="S110" s="49"/>
      <c r="T110" s="44"/>
      <c r="U110" s="50" t="s">
        <v>191</v>
      </c>
      <c r="V110" s="44" t="s">
        <v>150</v>
      </c>
    </row>
    <row r="111" spans="1:22" x14ac:dyDescent="0.25">
      <c r="A111" s="11"/>
      <c r="B111" s="47" t="s">
        <v>284</v>
      </c>
      <c r="C111" s="40" t="s">
        <v>150</v>
      </c>
      <c r="D111" s="16"/>
      <c r="E111" s="52" t="s">
        <v>285</v>
      </c>
      <c r="F111" s="39" t="s">
        <v>180</v>
      </c>
      <c r="G111" s="40"/>
      <c r="H111" s="16"/>
      <c r="I111" s="52">
        <v>3.4</v>
      </c>
      <c r="J111" s="39" t="s">
        <v>150</v>
      </c>
      <c r="K111" s="40"/>
      <c r="L111" s="16"/>
      <c r="M111" s="52">
        <v>1.8</v>
      </c>
      <c r="N111" s="39" t="s">
        <v>150</v>
      </c>
      <c r="O111" s="40"/>
      <c r="P111" s="39"/>
      <c r="Q111" s="62" t="s">
        <v>191</v>
      </c>
      <c r="R111" s="39" t="s">
        <v>150</v>
      </c>
      <c r="S111" s="40"/>
      <c r="T111" s="39"/>
      <c r="U111" s="62" t="s">
        <v>191</v>
      </c>
      <c r="V111" s="39" t="s">
        <v>150</v>
      </c>
    </row>
    <row r="112" spans="1:22" x14ac:dyDescent="0.25">
      <c r="A112" s="11"/>
      <c r="B112" s="41" t="s">
        <v>78</v>
      </c>
      <c r="C112" s="49" t="s">
        <v>150</v>
      </c>
      <c r="D112" s="42"/>
      <c r="E112" s="43">
        <v>1.1000000000000001</v>
      </c>
      <c r="F112" s="44" t="s">
        <v>150</v>
      </c>
      <c r="G112" s="49"/>
      <c r="H112" s="42"/>
      <c r="I112" s="43">
        <v>9.4</v>
      </c>
      <c r="J112" s="44" t="s">
        <v>150</v>
      </c>
      <c r="K112" s="49"/>
      <c r="L112" s="42"/>
      <c r="M112" s="43">
        <v>3.4</v>
      </c>
      <c r="N112" s="44" t="s">
        <v>150</v>
      </c>
      <c r="O112" s="49"/>
      <c r="P112" s="44"/>
      <c r="Q112" s="50" t="s">
        <v>191</v>
      </c>
      <c r="R112" s="44" t="s">
        <v>150</v>
      </c>
      <c r="S112" s="49"/>
      <c r="T112" s="42"/>
      <c r="U112" s="43">
        <v>13.9</v>
      </c>
      <c r="V112" s="44" t="s">
        <v>150</v>
      </c>
    </row>
    <row r="113" spans="1:22" ht="15.75" thickBot="1" x14ac:dyDescent="0.3">
      <c r="A113" s="11"/>
      <c r="B113" s="47" t="s">
        <v>79</v>
      </c>
      <c r="C113" s="40" t="s">
        <v>150</v>
      </c>
      <c r="D113" s="16"/>
      <c r="E113" s="52">
        <v>0.5</v>
      </c>
      <c r="F113" s="39" t="s">
        <v>150</v>
      </c>
      <c r="G113" s="40"/>
      <c r="H113" s="16"/>
      <c r="I113" s="52">
        <v>6.3</v>
      </c>
      <c r="J113" s="39" t="s">
        <v>150</v>
      </c>
      <c r="K113" s="40"/>
      <c r="L113" s="16"/>
      <c r="M113" s="52">
        <v>3.4</v>
      </c>
      <c r="N113" s="39" t="s">
        <v>150</v>
      </c>
      <c r="O113" s="40"/>
      <c r="P113" s="39"/>
      <c r="Q113" s="62" t="s">
        <v>191</v>
      </c>
      <c r="R113" s="39" t="s">
        <v>150</v>
      </c>
      <c r="S113" s="40"/>
      <c r="T113" s="16"/>
      <c r="U113" s="52">
        <v>10.199999999999999</v>
      </c>
      <c r="V113" s="39" t="s">
        <v>150</v>
      </c>
    </row>
    <row r="114" spans="1:22" x14ac:dyDescent="0.25">
      <c r="A114" s="11"/>
      <c r="B114" s="45"/>
      <c r="C114" s="45" t="s">
        <v>150</v>
      </c>
      <c r="D114" s="53"/>
      <c r="E114" s="53"/>
      <c r="F114" s="45"/>
      <c r="G114" s="45"/>
      <c r="H114" s="53"/>
      <c r="I114" s="53"/>
      <c r="J114" s="45"/>
      <c r="K114" s="45"/>
      <c r="L114" s="53"/>
      <c r="M114" s="53"/>
      <c r="N114" s="45"/>
      <c r="O114" s="45"/>
      <c r="P114" s="53"/>
      <c r="Q114" s="53"/>
      <c r="R114" s="45"/>
      <c r="S114" s="45"/>
      <c r="T114" s="53"/>
      <c r="U114" s="53"/>
      <c r="V114" s="45"/>
    </row>
    <row r="115" spans="1:22" ht="25.5" x14ac:dyDescent="0.25">
      <c r="A115" s="11"/>
      <c r="B115" s="41" t="s">
        <v>80</v>
      </c>
      <c r="C115" s="49" t="s">
        <v>150</v>
      </c>
      <c r="D115" s="42"/>
      <c r="E115" s="43" t="s">
        <v>286</v>
      </c>
      <c r="F115" s="44" t="s">
        <v>180</v>
      </c>
      <c r="G115" s="49"/>
      <c r="H115" s="42"/>
      <c r="I115" s="43" t="s">
        <v>287</v>
      </c>
      <c r="J115" s="44" t="s">
        <v>180</v>
      </c>
      <c r="K115" s="49"/>
      <c r="L115" s="42"/>
      <c r="M115" s="43">
        <v>0</v>
      </c>
      <c r="N115" s="44" t="s">
        <v>150</v>
      </c>
      <c r="O115" s="49"/>
      <c r="P115" s="42"/>
      <c r="Q115" s="43">
        <v>3.8</v>
      </c>
      <c r="R115" s="44" t="s">
        <v>150</v>
      </c>
      <c r="S115" s="49"/>
      <c r="T115" s="42"/>
      <c r="U115" s="43" t="s">
        <v>288</v>
      </c>
      <c r="V115" s="44" t="s">
        <v>180</v>
      </c>
    </row>
    <row r="116" spans="1:22" ht="15.75" thickBot="1" x14ac:dyDescent="0.3">
      <c r="A116" s="11"/>
      <c r="B116" s="47" t="s">
        <v>81</v>
      </c>
      <c r="C116" s="40" t="s">
        <v>150</v>
      </c>
      <c r="D116" s="16"/>
      <c r="E116" s="52">
        <v>0.6</v>
      </c>
      <c r="F116" s="39" t="s">
        <v>150</v>
      </c>
      <c r="G116" s="40"/>
      <c r="H116" s="16"/>
      <c r="I116" s="52">
        <v>0.5</v>
      </c>
      <c r="J116" s="39" t="s">
        <v>150</v>
      </c>
      <c r="K116" s="40"/>
      <c r="L116" s="16"/>
      <c r="M116" s="52">
        <v>0</v>
      </c>
      <c r="N116" s="39" t="s">
        <v>150</v>
      </c>
      <c r="O116" s="40"/>
      <c r="P116" s="39"/>
      <c r="Q116" s="62" t="s">
        <v>191</v>
      </c>
      <c r="R116" s="39" t="s">
        <v>150</v>
      </c>
      <c r="S116" s="40"/>
      <c r="T116" s="16"/>
      <c r="U116" s="52">
        <v>1.1000000000000001</v>
      </c>
      <c r="V116" s="39" t="s">
        <v>150</v>
      </c>
    </row>
    <row r="117" spans="1:22" x14ac:dyDescent="0.25">
      <c r="A117" s="11"/>
      <c r="B117" s="45"/>
      <c r="C117" s="45" t="s">
        <v>150</v>
      </c>
      <c r="D117" s="53"/>
      <c r="E117" s="53"/>
      <c r="F117" s="45"/>
      <c r="G117" s="45"/>
      <c r="H117" s="53"/>
      <c r="I117" s="53"/>
      <c r="J117" s="45"/>
      <c r="K117" s="45"/>
      <c r="L117" s="53"/>
      <c r="M117" s="53"/>
      <c r="N117" s="45"/>
      <c r="O117" s="45"/>
      <c r="P117" s="53"/>
      <c r="Q117" s="53"/>
      <c r="R117" s="45"/>
      <c r="S117" s="45"/>
      <c r="T117" s="53"/>
      <c r="U117" s="53"/>
      <c r="V117" s="45"/>
    </row>
    <row r="118" spans="1:22" x14ac:dyDescent="0.25">
      <c r="A118" s="11"/>
      <c r="B118" s="41" t="s">
        <v>289</v>
      </c>
      <c r="C118" s="49" t="s">
        <v>150</v>
      </c>
      <c r="D118" s="42"/>
      <c r="E118" s="43" t="s">
        <v>290</v>
      </c>
      <c r="F118" s="44" t="s">
        <v>180</v>
      </c>
      <c r="G118" s="49"/>
      <c r="H118" s="42"/>
      <c r="I118" s="43" t="s">
        <v>271</v>
      </c>
      <c r="J118" s="44" t="s">
        <v>180</v>
      </c>
      <c r="K118" s="49"/>
      <c r="L118" s="42"/>
      <c r="M118" s="43">
        <v>0</v>
      </c>
      <c r="N118" s="44" t="s">
        <v>150</v>
      </c>
      <c r="O118" s="49"/>
      <c r="P118" s="42"/>
      <c r="Q118" s="43">
        <v>3.8</v>
      </c>
      <c r="R118" s="44" t="s">
        <v>150</v>
      </c>
      <c r="S118" s="49"/>
      <c r="T118" s="42"/>
      <c r="U118" s="43" t="s">
        <v>291</v>
      </c>
      <c r="V118" s="44" t="s">
        <v>180</v>
      </c>
    </row>
    <row r="119" spans="1:22" ht="26.25" thickBot="1" x14ac:dyDescent="0.3">
      <c r="A119" s="11"/>
      <c r="B119" s="47" t="s">
        <v>83</v>
      </c>
      <c r="C119" s="40" t="s">
        <v>150</v>
      </c>
      <c r="D119" s="39"/>
      <c r="E119" s="62" t="s">
        <v>191</v>
      </c>
      <c r="F119" s="39" t="s">
        <v>150</v>
      </c>
      <c r="G119" s="40"/>
      <c r="H119" s="16"/>
      <c r="I119" s="52" t="s">
        <v>292</v>
      </c>
      <c r="J119" s="39" t="s">
        <v>180</v>
      </c>
      <c r="K119" s="40"/>
      <c r="L119" s="16"/>
      <c r="M119" s="52" t="s">
        <v>293</v>
      </c>
      <c r="N119" s="39" t="s">
        <v>180</v>
      </c>
      <c r="O119" s="40"/>
      <c r="P119" s="39"/>
      <c r="Q119" s="62" t="s">
        <v>191</v>
      </c>
      <c r="R119" s="39" t="s">
        <v>150</v>
      </c>
      <c r="S119" s="40"/>
      <c r="T119" s="16"/>
      <c r="U119" s="52" t="s">
        <v>192</v>
      </c>
      <c r="V119" s="39" t="s">
        <v>180</v>
      </c>
    </row>
    <row r="120" spans="1:22" x14ac:dyDescent="0.25">
      <c r="A120" s="11"/>
      <c r="B120" s="45"/>
      <c r="C120" s="45" t="s">
        <v>150</v>
      </c>
      <c r="D120" s="53"/>
      <c r="E120" s="53"/>
      <c r="F120" s="45"/>
      <c r="G120" s="45"/>
      <c r="H120" s="53"/>
      <c r="I120" s="53"/>
      <c r="J120" s="45"/>
      <c r="K120" s="45"/>
      <c r="L120" s="53"/>
      <c r="M120" s="53"/>
      <c r="N120" s="45"/>
      <c r="O120" s="45"/>
      <c r="P120" s="53"/>
      <c r="Q120" s="53"/>
      <c r="R120" s="45"/>
      <c r="S120" s="45"/>
      <c r="T120" s="53"/>
      <c r="U120" s="53"/>
      <c r="V120" s="45"/>
    </row>
    <row r="121" spans="1:22" x14ac:dyDescent="0.25">
      <c r="A121" s="11"/>
      <c r="B121" s="41" t="s">
        <v>84</v>
      </c>
      <c r="C121" s="49" t="s">
        <v>150</v>
      </c>
      <c r="D121" s="42"/>
      <c r="E121" s="43" t="s">
        <v>290</v>
      </c>
      <c r="F121" s="44" t="s">
        <v>180</v>
      </c>
      <c r="G121" s="49"/>
      <c r="H121" s="42"/>
      <c r="I121" s="43" t="s">
        <v>259</v>
      </c>
      <c r="J121" s="44" t="s">
        <v>180</v>
      </c>
      <c r="K121" s="49"/>
      <c r="L121" s="42"/>
      <c r="M121" s="43" t="s">
        <v>293</v>
      </c>
      <c r="N121" s="44" t="s">
        <v>180</v>
      </c>
      <c r="O121" s="49"/>
      <c r="P121" s="42"/>
      <c r="Q121" s="43">
        <v>3.8</v>
      </c>
      <c r="R121" s="44" t="s">
        <v>150</v>
      </c>
      <c r="S121" s="49"/>
      <c r="T121" s="42"/>
      <c r="U121" s="43" t="s">
        <v>294</v>
      </c>
      <c r="V121" s="44" t="s">
        <v>180</v>
      </c>
    </row>
    <row r="122" spans="1:22" ht="26.25" thickBot="1" x14ac:dyDescent="0.3">
      <c r="A122" s="11"/>
      <c r="B122" s="47" t="s">
        <v>85</v>
      </c>
      <c r="C122" s="40" t="s">
        <v>150</v>
      </c>
      <c r="D122" s="39"/>
      <c r="E122" s="62" t="s">
        <v>191</v>
      </c>
      <c r="F122" s="39" t="s">
        <v>150</v>
      </c>
      <c r="G122" s="40"/>
      <c r="H122" s="39"/>
      <c r="I122" s="62" t="s">
        <v>191</v>
      </c>
      <c r="J122" s="39" t="s">
        <v>150</v>
      </c>
      <c r="K122" s="40"/>
      <c r="L122" s="16"/>
      <c r="M122" s="52" t="s">
        <v>295</v>
      </c>
      <c r="N122" s="39" t="s">
        <v>180</v>
      </c>
      <c r="O122" s="40"/>
      <c r="P122" s="39"/>
      <c r="Q122" s="62" t="s">
        <v>191</v>
      </c>
      <c r="R122" s="39" t="s">
        <v>150</v>
      </c>
      <c r="S122" s="40"/>
      <c r="T122" s="16"/>
      <c r="U122" s="52" t="s">
        <v>295</v>
      </c>
      <c r="V122" s="39" t="s">
        <v>180</v>
      </c>
    </row>
    <row r="123" spans="1:22" x14ac:dyDescent="0.25">
      <c r="A123" s="11"/>
      <c r="B123" s="45"/>
      <c r="C123" s="45" t="s">
        <v>150</v>
      </c>
      <c r="D123" s="53"/>
      <c r="E123" s="53"/>
      <c r="F123" s="45"/>
      <c r="G123" s="45"/>
      <c r="H123" s="53"/>
      <c r="I123" s="53"/>
      <c r="J123" s="45"/>
      <c r="K123" s="45"/>
      <c r="L123" s="53"/>
      <c r="M123" s="53"/>
      <c r="N123" s="45"/>
      <c r="O123" s="45"/>
      <c r="P123" s="53"/>
      <c r="Q123" s="53"/>
      <c r="R123" s="45"/>
      <c r="S123" s="45"/>
      <c r="T123" s="53"/>
      <c r="U123" s="53"/>
      <c r="V123" s="45"/>
    </row>
    <row r="124" spans="1:22" ht="26.25" thickBot="1" x14ac:dyDescent="0.3">
      <c r="A124" s="11"/>
      <c r="B124" s="41" t="s">
        <v>86</v>
      </c>
      <c r="C124" s="49" t="s">
        <v>150</v>
      </c>
      <c r="D124" s="42" t="s">
        <v>178</v>
      </c>
      <c r="E124" s="43" t="s">
        <v>290</v>
      </c>
      <c r="F124" s="44" t="s">
        <v>180</v>
      </c>
      <c r="G124" s="49"/>
      <c r="H124" s="42" t="s">
        <v>178</v>
      </c>
      <c r="I124" s="43" t="s">
        <v>259</v>
      </c>
      <c r="J124" s="44" t="s">
        <v>180</v>
      </c>
      <c r="K124" s="49"/>
      <c r="L124" s="42" t="s">
        <v>178</v>
      </c>
      <c r="M124" s="43" t="s">
        <v>296</v>
      </c>
      <c r="N124" s="44" t="s">
        <v>180</v>
      </c>
      <c r="O124" s="49"/>
      <c r="P124" s="42" t="s">
        <v>178</v>
      </c>
      <c r="Q124" s="43">
        <v>3.8</v>
      </c>
      <c r="R124" s="44" t="s">
        <v>150</v>
      </c>
      <c r="S124" s="49"/>
      <c r="T124" s="42" t="s">
        <v>178</v>
      </c>
      <c r="U124" s="43" t="s">
        <v>290</v>
      </c>
      <c r="V124" s="44" t="s">
        <v>180</v>
      </c>
    </row>
    <row r="125" spans="1:22" ht="15.75" thickTop="1" x14ac:dyDescent="0.25">
      <c r="A125" s="11"/>
      <c r="B125" s="45"/>
      <c r="C125" s="45" t="s">
        <v>150</v>
      </c>
      <c r="D125" s="46"/>
      <c r="E125" s="46"/>
      <c r="F125" s="45"/>
      <c r="G125" s="45"/>
      <c r="H125" s="46"/>
      <c r="I125" s="46"/>
      <c r="J125" s="45"/>
      <c r="K125" s="45"/>
      <c r="L125" s="46"/>
      <c r="M125" s="46"/>
      <c r="N125" s="45"/>
      <c r="O125" s="45"/>
      <c r="P125" s="46"/>
      <c r="Q125" s="46"/>
      <c r="R125" s="45"/>
      <c r="S125" s="45"/>
      <c r="T125" s="46"/>
      <c r="U125" s="46"/>
      <c r="V125" s="45"/>
    </row>
    <row r="126" spans="1:22" x14ac:dyDescent="0.25">
      <c r="A126" s="11"/>
      <c r="B126" s="71" t="s">
        <v>248</v>
      </c>
      <c r="C126" s="71"/>
      <c r="D126" s="71"/>
      <c r="E126" s="71"/>
      <c r="F126" s="71"/>
      <c r="G126" s="71"/>
      <c r="H126" s="71"/>
      <c r="I126" s="71"/>
      <c r="J126" s="71"/>
      <c r="K126" s="71"/>
      <c r="L126" s="71"/>
      <c r="M126" s="71"/>
      <c r="N126" s="71"/>
      <c r="O126" s="71"/>
      <c r="P126" s="71"/>
      <c r="Q126" s="71"/>
      <c r="R126" s="71"/>
      <c r="S126" s="71"/>
      <c r="T126" s="71"/>
      <c r="U126" s="71"/>
      <c r="V126" s="71"/>
    </row>
    <row r="127" spans="1:22" x14ac:dyDescent="0.25">
      <c r="A127" s="11"/>
      <c r="B127" s="71" t="s">
        <v>277</v>
      </c>
      <c r="C127" s="71"/>
      <c r="D127" s="71"/>
      <c r="E127" s="71"/>
      <c r="F127" s="71"/>
      <c r="G127" s="71"/>
      <c r="H127" s="71"/>
      <c r="I127" s="71"/>
      <c r="J127" s="71"/>
      <c r="K127" s="71"/>
      <c r="L127" s="71"/>
      <c r="M127" s="71"/>
      <c r="N127" s="71"/>
      <c r="O127" s="71"/>
      <c r="P127" s="71"/>
      <c r="Q127" s="71"/>
      <c r="R127" s="71"/>
      <c r="S127" s="71"/>
      <c r="T127" s="71"/>
      <c r="U127" s="71"/>
      <c r="V127" s="71"/>
    </row>
    <row r="128" spans="1:22" x14ac:dyDescent="0.25">
      <c r="A128" s="11"/>
      <c r="B128" s="71" t="s">
        <v>297</v>
      </c>
      <c r="C128" s="71"/>
      <c r="D128" s="71"/>
      <c r="E128" s="71"/>
      <c r="F128" s="71"/>
      <c r="G128" s="71"/>
      <c r="H128" s="71"/>
      <c r="I128" s="71"/>
      <c r="J128" s="71"/>
      <c r="K128" s="71"/>
      <c r="L128" s="71"/>
      <c r="M128" s="71"/>
      <c r="N128" s="71"/>
      <c r="O128" s="71"/>
      <c r="P128" s="71"/>
      <c r="Q128" s="71"/>
      <c r="R128" s="71"/>
      <c r="S128" s="71"/>
      <c r="T128" s="71"/>
      <c r="U128" s="71"/>
      <c r="V128" s="71"/>
    </row>
    <row r="129" spans="1:22" x14ac:dyDescent="0.25">
      <c r="A129" s="11"/>
      <c r="B129" s="72" t="s">
        <v>251</v>
      </c>
      <c r="C129" s="72"/>
      <c r="D129" s="72"/>
      <c r="E129" s="72"/>
      <c r="F129" s="72"/>
      <c r="G129" s="72"/>
      <c r="H129" s="72"/>
      <c r="I129" s="72"/>
      <c r="J129" s="72"/>
      <c r="K129" s="72"/>
      <c r="L129" s="72"/>
      <c r="M129" s="72"/>
      <c r="N129" s="72"/>
      <c r="O129" s="72"/>
      <c r="P129" s="72"/>
      <c r="Q129" s="72"/>
      <c r="R129" s="72"/>
      <c r="S129" s="72"/>
      <c r="T129" s="72"/>
      <c r="U129" s="72"/>
      <c r="V129" s="72"/>
    </row>
    <row r="130" spans="1:22" ht="15.75" x14ac:dyDescent="0.25">
      <c r="A130" s="11"/>
      <c r="B130" s="59"/>
      <c r="C130" s="59"/>
      <c r="D130" s="59"/>
      <c r="E130" s="59"/>
      <c r="F130" s="59"/>
      <c r="G130" s="59"/>
      <c r="H130" s="59"/>
      <c r="I130" s="59"/>
      <c r="J130" s="59"/>
      <c r="K130" s="59"/>
      <c r="L130" s="59"/>
      <c r="M130" s="59"/>
      <c r="N130" s="59"/>
      <c r="O130" s="59"/>
      <c r="P130" s="59"/>
      <c r="Q130" s="59"/>
      <c r="R130" s="59"/>
      <c r="S130" s="59"/>
      <c r="T130" s="59"/>
      <c r="U130" s="59"/>
      <c r="V130" s="59"/>
    </row>
    <row r="131" spans="1:22" x14ac:dyDescent="0.25">
      <c r="A131" s="11"/>
      <c r="B131" s="16"/>
      <c r="C131" s="16"/>
      <c r="D131" s="16"/>
      <c r="E131" s="16"/>
      <c r="F131" s="16"/>
      <c r="G131" s="16"/>
      <c r="H131" s="16"/>
      <c r="I131" s="16"/>
      <c r="J131" s="16"/>
      <c r="K131" s="16"/>
      <c r="L131" s="16"/>
      <c r="M131" s="16"/>
      <c r="N131" s="16"/>
      <c r="O131" s="16"/>
      <c r="P131" s="16"/>
      <c r="Q131" s="16"/>
      <c r="R131" s="16"/>
      <c r="S131" s="16"/>
      <c r="T131" s="16"/>
      <c r="U131" s="16"/>
      <c r="V131" s="16"/>
    </row>
    <row r="132" spans="1:22" x14ac:dyDescent="0.25">
      <c r="A132" s="11"/>
      <c r="B132" s="54"/>
      <c r="C132" s="54" t="s">
        <v>150</v>
      </c>
      <c r="D132" s="67" t="s">
        <v>252</v>
      </c>
      <c r="E132" s="67"/>
      <c r="F132" s="54"/>
      <c r="G132" s="54"/>
      <c r="H132" s="67" t="s">
        <v>254</v>
      </c>
      <c r="I132" s="67"/>
      <c r="J132" s="54"/>
      <c r="K132" s="54"/>
      <c r="L132" s="67" t="s">
        <v>255</v>
      </c>
      <c r="M132" s="67"/>
      <c r="N132" s="54"/>
      <c r="O132" s="54"/>
      <c r="P132" s="67" t="s">
        <v>256</v>
      </c>
      <c r="Q132" s="67"/>
      <c r="R132" s="54"/>
      <c r="S132" s="54"/>
      <c r="T132" s="67" t="s">
        <v>257</v>
      </c>
      <c r="U132" s="67"/>
      <c r="V132" s="54"/>
    </row>
    <row r="133" spans="1:22" ht="15.75" thickBot="1" x14ac:dyDescent="0.3">
      <c r="A133" s="11"/>
      <c r="B133" s="54"/>
      <c r="C133" s="54"/>
      <c r="D133" s="68" t="s">
        <v>253</v>
      </c>
      <c r="E133" s="68"/>
      <c r="F133" s="54"/>
      <c r="G133" s="54"/>
      <c r="H133" s="68"/>
      <c r="I133" s="68"/>
      <c r="J133" s="54"/>
      <c r="K133" s="54"/>
      <c r="L133" s="68"/>
      <c r="M133" s="68"/>
      <c r="N133" s="54"/>
      <c r="O133" s="54"/>
      <c r="P133" s="68"/>
      <c r="Q133" s="68"/>
      <c r="R133" s="54"/>
      <c r="S133" s="54"/>
      <c r="T133" s="68"/>
      <c r="U133" s="68"/>
      <c r="V133" s="54"/>
    </row>
    <row r="134" spans="1:22" x14ac:dyDescent="0.25">
      <c r="A134" s="11"/>
      <c r="B134" s="41" t="s">
        <v>71</v>
      </c>
      <c r="C134" s="42" t="s">
        <v>150</v>
      </c>
      <c r="D134" s="44" t="s">
        <v>178</v>
      </c>
      <c r="E134" s="50" t="s">
        <v>191</v>
      </c>
      <c r="F134" s="44" t="s">
        <v>150</v>
      </c>
      <c r="G134" s="42"/>
      <c r="H134" s="42" t="s">
        <v>178</v>
      </c>
      <c r="I134" s="43">
        <v>124.3</v>
      </c>
      <c r="J134" s="44" t="s">
        <v>150</v>
      </c>
      <c r="K134" s="42"/>
      <c r="L134" s="42" t="s">
        <v>178</v>
      </c>
      <c r="M134" s="43">
        <v>81.5</v>
      </c>
      <c r="N134" s="44" t="s">
        <v>150</v>
      </c>
      <c r="O134" s="42"/>
      <c r="P134" s="44" t="s">
        <v>178</v>
      </c>
      <c r="Q134" s="50" t="s">
        <v>191</v>
      </c>
      <c r="R134" s="44" t="s">
        <v>150</v>
      </c>
      <c r="S134" s="42"/>
      <c r="T134" s="42" t="s">
        <v>178</v>
      </c>
      <c r="U134" s="43">
        <v>205.8</v>
      </c>
      <c r="V134" s="44" t="s">
        <v>150</v>
      </c>
    </row>
    <row r="135" spans="1:22" ht="15.75" thickBot="1" x14ac:dyDescent="0.3">
      <c r="A135" s="11"/>
      <c r="B135" s="47" t="s">
        <v>72</v>
      </c>
      <c r="C135" s="16" t="s">
        <v>150</v>
      </c>
      <c r="D135" s="39"/>
      <c r="E135" s="62" t="s">
        <v>191</v>
      </c>
      <c r="F135" s="39" t="s">
        <v>150</v>
      </c>
      <c r="G135" s="16"/>
      <c r="H135" s="16"/>
      <c r="I135" s="52" t="s">
        <v>298</v>
      </c>
      <c r="J135" s="39" t="s">
        <v>180</v>
      </c>
      <c r="K135" s="16"/>
      <c r="L135" s="16"/>
      <c r="M135" s="52" t="s">
        <v>299</v>
      </c>
      <c r="N135" s="39" t="s">
        <v>180</v>
      </c>
      <c r="O135" s="16"/>
      <c r="P135" s="39"/>
      <c r="Q135" s="62" t="s">
        <v>191</v>
      </c>
      <c r="R135" s="39" t="s">
        <v>150</v>
      </c>
      <c r="S135" s="16"/>
      <c r="T135" s="16"/>
      <c r="U135" s="52" t="s">
        <v>300</v>
      </c>
      <c r="V135" s="39" t="s">
        <v>180</v>
      </c>
    </row>
    <row r="136" spans="1:22" x14ac:dyDescent="0.25">
      <c r="A136" s="11"/>
      <c r="B136" s="45"/>
      <c r="C136" s="45" t="s">
        <v>150</v>
      </c>
      <c r="D136" s="53"/>
      <c r="E136" s="53"/>
      <c r="F136" s="45"/>
      <c r="G136" s="45"/>
      <c r="H136" s="53"/>
      <c r="I136" s="53"/>
      <c r="J136" s="45"/>
      <c r="K136" s="45"/>
      <c r="L136" s="53"/>
      <c r="M136" s="53"/>
      <c r="N136" s="45"/>
      <c r="O136" s="45"/>
      <c r="P136" s="53"/>
      <c r="Q136" s="53"/>
      <c r="R136" s="45"/>
      <c r="S136" s="45"/>
      <c r="T136" s="53"/>
      <c r="U136" s="53"/>
      <c r="V136" s="45"/>
    </row>
    <row r="137" spans="1:22" x14ac:dyDescent="0.25">
      <c r="A137" s="11"/>
      <c r="B137" s="48" t="s">
        <v>73</v>
      </c>
      <c r="C137" s="49" t="s">
        <v>150</v>
      </c>
      <c r="D137" s="44"/>
      <c r="E137" s="50" t="s">
        <v>191</v>
      </c>
      <c r="F137" s="44" t="s">
        <v>150</v>
      </c>
      <c r="G137" s="49"/>
      <c r="H137" s="42"/>
      <c r="I137" s="43">
        <v>111.5</v>
      </c>
      <c r="J137" s="44" t="s">
        <v>150</v>
      </c>
      <c r="K137" s="49"/>
      <c r="L137" s="42"/>
      <c r="M137" s="43">
        <v>71.099999999999994</v>
      </c>
      <c r="N137" s="44" t="s">
        <v>150</v>
      </c>
      <c r="O137" s="49"/>
      <c r="P137" s="44"/>
      <c r="Q137" s="50" t="s">
        <v>191</v>
      </c>
      <c r="R137" s="44" t="s">
        <v>150</v>
      </c>
      <c r="S137" s="49"/>
      <c r="T137" s="42"/>
      <c r="U137" s="43">
        <v>182.6</v>
      </c>
      <c r="V137" s="44" t="s">
        <v>150</v>
      </c>
    </row>
    <row r="138" spans="1:22" x14ac:dyDescent="0.25">
      <c r="A138" s="11"/>
      <c r="B138" s="16"/>
      <c r="C138" s="58"/>
      <c r="D138" s="58"/>
      <c r="E138" s="58"/>
      <c r="F138" s="58"/>
      <c r="G138" s="58"/>
      <c r="H138" s="58"/>
      <c r="I138" s="58"/>
      <c r="J138" s="58"/>
      <c r="K138" s="58"/>
      <c r="L138" s="58"/>
      <c r="M138" s="58"/>
      <c r="N138" s="58"/>
      <c r="O138" s="58"/>
      <c r="P138" s="58"/>
      <c r="Q138" s="58"/>
      <c r="R138" s="58"/>
      <c r="S138" s="58"/>
      <c r="T138" s="58"/>
      <c r="U138" s="58"/>
      <c r="V138" s="58"/>
    </row>
    <row r="139" spans="1:22" x14ac:dyDescent="0.25">
      <c r="A139" s="11"/>
      <c r="B139" s="47" t="s">
        <v>74</v>
      </c>
      <c r="C139" s="40" t="s">
        <v>150</v>
      </c>
      <c r="D139" s="16"/>
      <c r="E139" s="52">
        <v>3.7</v>
      </c>
      <c r="F139" s="39" t="s">
        <v>150</v>
      </c>
      <c r="G139" s="40"/>
      <c r="H139" s="16"/>
      <c r="I139" s="52">
        <v>52.1</v>
      </c>
      <c r="J139" s="39" t="s">
        <v>150</v>
      </c>
      <c r="K139" s="40"/>
      <c r="L139" s="16"/>
      <c r="M139" s="52">
        <v>32.1</v>
      </c>
      <c r="N139" s="39" t="s">
        <v>150</v>
      </c>
      <c r="O139" s="40"/>
      <c r="P139" s="39"/>
      <c r="Q139" s="62" t="s">
        <v>191</v>
      </c>
      <c r="R139" s="39" t="s">
        <v>150</v>
      </c>
      <c r="S139" s="40"/>
      <c r="T139" s="16"/>
      <c r="U139" s="52">
        <v>87.9</v>
      </c>
      <c r="V139" s="39" t="s">
        <v>150</v>
      </c>
    </row>
    <row r="140" spans="1:22" x14ac:dyDescent="0.25">
      <c r="A140" s="11"/>
      <c r="B140" s="41" t="s">
        <v>75</v>
      </c>
      <c r="C140" s="49" t="s">
        <v>150</v>
      </c>
      <c r="D140" s="44"/>
      <c r="E140" s="50" t="s">
        <v>191</v>
      </c>
      <c r="F140" s="44" t="s">
        <v>150</v>
      </c>
      <c r="G140" s="49"/>
      <c r="H140" s="42"/>
      <c r="I140" s="43">
        <v>16.399999999999999</v>
      </c>
      <c r="J140" s="44" t="s">
        <v>150</v>
      </c>
      <c r="K140" s="49"/>
      <c r="L140" s="42"/>
      <c r="M140" s="43">
        <v>14</v>
      </c>
      <c r="N140" s="44" t="s">
        <v>150</v>
      </c>
      <c r="O140" s="49"/>
      <c r="P140" s="44"/>
      <c r="Q140" s="50" t="s">
        <v>191</v>
      </c>
      <c r="R140" s="44" t="s">
        <v>150</v>
      </c>
      <c r="S140" s="49"/>
      <c r="T140" s="42"/>
      <c r="U140" s="43">
        <v>30.4</v>
      </c>
      <c r="V140" s="44" t="s">
        <v>150</v>
      </c>
    </row>
    <row r="141" spans="1:22" x14ac:dyDescent="0.25">
      <c r="A141" s="11"/>
      <c r="B141" s="47" t="s">
        <v>76</v>
      </c>
      <c r="C141" s="40" t="s">
        <v>150</v>
      </c>
      <c r="D141" s="16"/>
      <c r="E141" s="52">
        <v>1.6</v>
      </c>
      <c r="F141" s="39" t="s">
        <v>150</v>
      </c>
      <c r="G141" s="40"/>
      <c r="H141" s="16"/>
      <c r="I141" s="52">
        <v>27.4</v>
      </c>
      <c r="J141" s="39" t="s">
        <v>150</v>
      </c>
      <c r="K141" s="40"/>
      <c r="L141" s="16"/>
      <c r="M141" s="52">
        <v>17.600000000000001</v>
      </c>
      <c r="N141" s="39" t="s">
        <v>150</v>
      </c>
      <c r="O141" s="40"/>
      <c r="P141" s="39"/>
      <c r="Q141" s="62" t="s">
        <v>191</v>
      </c>
      <c r="R141" s="39" t="s">
        <v>150</v>
      </c>
      <c r="S141" s="40"/>
      <c r="T141" s="16"/>
      <c r="U141" s="52">
        <v>46.6</v>
      </c>
      <c r="V141" s="39" t="s">
        <v>150</v>
      </c>
    </row>
    <row r="142" spans="1:22" x14ac:dyDescent="0.25">
      <c r="A142" s="11"/>
      <c r="B142" s="41" t="s">
        <v>77</v>
      </c>
      <c r="C142" s="49" t="s">
        <v>150</v>
      </c>
      <c r="D142" s="44"/>
      <c r="E142" s="50" t="s">
        <v>191</v>
      </c>
      <c r="F142" s="44" t="s">
        <v>150</v>
      </c>
      <c r="G142" s="49"/>
      <c r="H142" s="42"/>
      <c r="I142" s="43" t="s">
        <v>301</v>
      </c>
      <c r="J142" s="44" t="s">
        <v>180</v>
      </c>
      <c r="K142" s="49"/>
      <c r="L142" s="42"/>
      <c r="M142" s="43" t="s">
        <v>295</v>
      </c>
      <c r="N142" s="44" t="s">
        <v>180</v>
      </c>
      <c r="O142" s="49"/>
      <c r="P142" s="44"/>
      <c r="Q142" s="50" t="s">
        <v>191</v>
      </c>
      <c r="R142" s="44" t="s">
        <v>150</v>
      </c>
      <c r="S142" s="49"/>
      <c r="T142" s="42"/>
      <c r="U142" s="43" t="s">
        <v>292</v>
      </c>
      <c r="V142" s="44" t="s">
        <v>180</v>
      </c>
    </row>
    <row r="143" spans="1:22" x14ac:dyDescent="0.25">
      <c r="A143" s="11"/>
      <c r="B143" s="47" t="s">
        <v>282</v>
      </c>
      <c r="C143" s="40" t="s">
        <v>150</v>
      </c>
      <c r="D143" s="16"/>
      <c r="E143" s="52">
        <v>6.1</v>
      </c>
      <c r="F143" s="39" t="s">
        <v>150</v>
      </c>
      <c r="G143" s="40"/>
      <c r="H143" s="39"/>
      <c r="I143" s="62" t="s">
        <v>191</v>
      </c>
      <c r="J143" s="39" t="s">
        <v>150</v>
      </c>
      <c r="K143" s="40"/>
      <c r="L143" s="39"/>
      <c r="M143" s="62" t="s">
        <v>191</v>
      </c>
      <c r="N143" s="39" t="s">
        <v>150</v>
      </c>
      <c r="O143" s="40"/>
      <c r="P143" s="16"/>
      <c r="Q143" s="52" t="s">
        <v>263</v>
      </c>
      <c r="R143" s="39" t="s">
        <v>180</v>
      </c>
      <c r="S143" s="40"/>
      <c r="T143" s="39"/>
      <c r="U143" s="62" t="s">
        <v>191</v>
      </c>
      <c r="V143" s="39" t="s">
        <v>150</v>
      </c>
    </row>
    <row r="144" spans="1:22" x14ac:dyDescent="0.25">
      <c r="A144" s="11"/>
      <c r="B144" s="41" t="s">
        <v>284</v>
      </c>
      <c r="C144" s="49" t="s">
        <v>150</v>
      </c>
      <c r="D144" s="42"/>
      <c r="E144" s="43" t="s">
        <v>302</v>
      </c>
      <c r="F144" s="44" t="s">
        <v>180</v>
      </c>
      <c r="G144" s="49"/>
      <c r="H144" s="42"/>
      <c r="I144" s="43">
        <v>2.9</v>
      </c>
      <c r="J144" s="44" t="s">
        <v>150</v>
      </c>
      <c r="K144" s="49"/>
      <c r="L144" s="42"/>
      <c r="M144" s="43">
        <v>1.7</v>
      </c>
      <c r="N144" s="44" t="s">
        <v>150</v>
      </c>
      <c r="O144" s="49"/>
      <c r="P144" s="44"/>
      <c r="Q144" s="50" t="s">
        <v>191</v>
      </c>
      <c r="R144" s="44" t="s">
        <v>150</v>
      </c>
      <c r="S144" s="49"/>
      <c r="T144" s="44"/>
      <c r="U144" s="50" t="s">
        <v>191</v>
      </c>
      <c r="V144" s="44" t="s">
        <v>150</v>
      </c>
    </row>
    <row r="145" spans="1:22" x14ac:dyDescent="0.25">
      <c r="A145" s="11"/>
      <c r="B145" s="47" t="s">
        <v>78</v>
      </c>
      <c r="C145" s="40" t="s">
        <v>150</v>
      </c>
      <c r="D145" s="16"/>
      <c r="E145" s="52">
        <v>1.6</v>
      </c>
      <c r="F145" s="39" t="s">
        <v>150</v>
      </c>
      <c r="G145" s="40"/>
      <c r="H145" s="16"/>
      <c r="I145" s="52">
        <v>8.9</v>
      </c>
      <c r="J145" s="39" t="s">
        <v>150</v>
      </c>
      <c r="K145" s="40"/>
      <c r="L145" s="16"/>
      <c r="M145" s="52">
        <v>3.3</v>
      </c>
      <c r="N145" s="39" t="s">
        <v>150</v>
      </c>
      <c r="O145" s="40"/>
      <c r="P145" s="39"/>
      <c r="Q145" s="62" t="s">
        <v>191</v>
      </c>
      <c r="R145" s="39" t="s">
        <v>150</v>
      </c>
      <c r="S145" s="40"/>
      <c r="T145" s="16"/>
      <c r="U145" s="52">
        <v>13.8</v>
      </c>
      <c r="V145" s="39" t="s">
        <v>150</v>
      </c>
    </row>
    <row r="146" spans="1:22" ht="15.75" thickBot="1" x14ac:dyDescent="0.3">
      <c r="A146" s="11"/>
      <c r="B146" s="41" t="s">
        <v>79</v>
      </c>
      <c r="C146" s="49" t="s">
        <v>150</v>
      </c>
      <c r="D146" s="44"/>
      <c r="E146" s="50" t="s">
        <v>191</v>
      </c>
      <c r="F146" s="44" t="s">
        <v>150</v>
      </c>
      <c r="G146" s="49"/>
      <c r="H146" s="42"/>
      <c r="I146" s="43">
        <v>7.2</v>
      </c>
      <c r="J146" s="44" t="s">
        <v>150</v>
      </c>
      <c r="K146" s="49"/>
      <c r="L146" s="42"/>
      <c r="M146" s="43">
        <v>4</v>
      </c>
      <c r="N146" s="44" t="s">
        <v>150</v>
      </c>
      <c r="O146" s="49"/>
      <c r="P146" s="44"/>
      <c r="Q146" s="50" t="s">
        <v>191</v>
      </c>
      <c r="R146" s="44" t="s">
        <v>150</v>
      </c>
      <c r="S146" s="49"/>
      <c r="T146" s="42"/>
      <c r="U146" s="43">
        <v>11.2</v>
      </c>
      <c r="V146" s="44" t="s">
        <v>150</v>
      </c>
    </row>
    <row r="147" spans="1:22" x14ac:dyDescent="0.25">
      <c r="A147" s="11"/>
      <c r="B147" s="45"/>
      <c r="C147" s="45" t="s">
        <v>150</v>
      </c>
      <c r="D147" s="53"/>
      <c r="E147" s="53"/>
      <c r="F147" s="45"/>
      <c r="G147" s="45"/>
      <c r="H147" s="53"/>
      <c r="I147" s="53"/>
      <c r="J147" s="45"/>
      <c r="K147" s="45"/>
      <c r="L147" s="53"/>
      <c r="M147" s="53"/>
      <c r="N147" s="45"/>
      <c r="O147" s="45"/>
      <c r="P147" s="53"/>
      <c r="Q147" s="53"/>
      <c r="R147" s="45"/>
      <c r="S147" s="45"/>
      <c r="T147" s="53"/>
      <c r="U147" s="53"/>
      <c r="V147" s="45"/>
    </row>
    <row r="148" spans="1:22" ht="25.5" x14ac:dyDescent="0.25">
      <c r="A148" s="11"/>
      <c r="B148" s="47" t="s">
        <v>80</v>
      </c>
      <c r="C148" s="40" t="s">
        <v>150</v>
      </c>
      <c r="D148" s="16"/>
      <c r="E148" s="52" t="s">
        <v>303</v>
      </c>
      <c r="F148" s="39" t="s">
        <v>180</v>
      </c>
      <c r="G148" s="40"/>
      <c r="H148" s="16"/>
      <c r="I148" s="52" t="s">
        <v>304</v>
      </c>
      <c r="J148" s="39" t="s">
        <v>180</v>
      </c>
      <c r="K148" s="40"/>
      <c r="L148" s="16"/>
      <c r="M148" s="52" t="s">
        <v>305</v>
      </c>
      <c r="N148" s="39" t="s">
        <v>180</v>
      </c>
      <c r="O148" s="40"/>
      <c r="P148" s="16"/>
      <c r="Q148" s="52">
        <v>6.1</v>
      </c>
      <c r="R148" s="39" t="s">
        <v>150</v>
      </c>
      <c r="S148" s="40"/>
      <c r="T148" s="16"/>
      <c r="U148" s="52" t="s">
        <v>306</v>
      </c>
      <c r="V148" s="39" t="s">
        <v>180</v>
      </c>
    </row>
    <row r="149" spans="1:22" ht="15.75" thickBot="1" x14ac:dyDescent="0.3">
      <c r="A149" s="11"/>
      <c r="B149" s="41" t="s">
        <v>81</v>
      </c>
      <c r="C149" s="49" t="s">
        <v>150</v>
      </c>
      <c r="D149" s="42"/>
      <c r="E149" s="43">
        <v>0.6</v>
      </c>
      <c r="F149" s="44" t="s">
        <v>150</v>
      </c>
      <c r="G149" s="49"/>
      <c r="H149" s="44"/>
      <c r="I149" s="50" t="s">
        <v>191</v>
      </c>
      <c r="J149" s="44" t="s">
        <v>150</v>
      </c>
      <c r="K149" s="49"/>
      <c r="L149" s="42"/>
      <c r="M149" s="43">
        <v>0.3</v>
      </c>
      <c r="N149" s="44" t="s">
        <v>150</v>
      </c>
      <c r="O149" s="49"/>
      <c r="P149" s="44"/>
      <c r="Q149" s="50" t="s">
        <v>191</v>
      </c>
      <c r="R149" s="44" t="s">
        <v>150</v>
      </c>
      <c r="S149" s="49"/>
      <c r="T149" s="42"/>
      <c r="U149" s="43">
        <v>0.9</v>
      </c>
      <c r="V149" s="44" t="s">
        <v>150</v>
      </c>
    </row>
    <row r="150" spans="1:22" x14ac:dyDescent="0.25">
      <c r="A150" s="11"/>
      <c r="B150" s="45"/>
      <c r="C150" s="45" t="s">
        <v>150</v>
      </c>
      <c r="D150" s="53"/>
      <c r="E150" s="53"/>
      <c r="F150" s="45"/>
      <c r="G150" s="45"/>
      <c r="H150" s="53"/>
      <c r="I150" s="53"/>
      <c r="J150" s="45"/>
      <c r="K150" s="45"/>
      <c r="L150" s="53"/>
      <c r="M150" s="53"/>
      <c r="N150" s="45"/>
      <c r="O150" s="45"/>
      <c r="P150" s="53"/>
      <c r="Q150" s="53"/>
      <c r="R150" s="45"/>
      <c r="S150" s="45"/>
      <c r="T150" s="53"/>
      <c r="U150" s="53"/>
      <c r="V150" s="45"/>
    </row>
    <row r="151" spans="1:22" x14ac:dyDescent="0.25">
      <c r="A151" s="11"/>
      <c r="B151" s="47" t="s">
        <v>289</v>
      </c>
      <c r="C151" s="40" t="s">
        <v>150</v>
      </c>
      <c r="D151" s="16"/>
      <c r="E151" s="52" t="s">
        <v>307</v>
      </c>
      <c r="F151" s="39" t="s">
        <v>180</v>
      </c>
      <c r="G151" s="40"/>
      <c r="H151" s="16"/>
      <c r="I151" s="52" t="s">
        <v>304</v>
      </c>
      <c r="J151" s="39" t="s">
        <v>180</v>
      </c>
      <c r="K151" s="40"/>
      <c r="L151" s="16"/>
      <c r="M151" s="52" t="s">
        <v>287</v>
      </c>
      <c r="N151" s="39" t="s">
        <v>180</v>
      </c>
      <c r="O151" s="40"/>
      <c r="P151" s="16"/>
      <c r="Q151" s="52">
        <v>6.1</v>
      </c>
      <c r="R151" s="39" t="s">
        <v>150</v>
      </c>
      <c r="S151" s="40"/>
      <c r="T151" s="16"/>
      <c r="U151" s="52" t="s">
        <v>308</v>
      </c>
      <c r="V151" s="39" t="s">
        <v>180</v>
      </c>
    </row>
    <row r="152" spans="1:22" ht="26.25" thickBot="1" x14ac:dyDescent="0.3">
      <c r="A152" s="11"/>
      <c r="B152" s="41" t="s">
        <v>83</v>
      </c>
      <c r="C152" s="49" t="s">
        <v>150</v>
      </c>
      <c r="D152" s="44"/>
      <c r="E152" s="50" t="s">
        <v>191</v>
      </c>
      <c r="F152" s="44" t="s">
        <v>150</v>
      </c>
      <c r="G152" s="49"/>
      <c r="H152" s="42"/>
      <c r="I152" s="43" t="s">
        <v>271</v>
      </c>
      <c r="J152" s="44" t="s">
        <v>180</v>
      </c>
      <c r="K152" s="49"/>
      <c r="L152" s="42"/>
      <c r="M152" s="43" t="s">
        <v>295</v>
      </c>
      <c r="N152" s="44" t="s">
        <v>180</v>
      </c>
      <c r="O152" s="49"/>
      <c r="P152" s="44"/>
      <c r="Q152" s="50" t="s">
        <v>191</v>
      </c>
      <c r="R152" s="44" t="s">
        <v>150</v>
      </c>
      <c r="S152" s="49"/>
      <c r="T152" s="42"/>
      <c r="U152" s="43" t="s">
        <v>195</v>
      </c>
      <c r="V152" s="44" t="s">
        <v>180</v>
      </c>
    </row>
    <row r="153" spans="1:22" x14ac:dyDescent="0.25">
      <c r="A153" s="11"/>
      <c r="B153" s="45"/>
      <c r="C153" s="45" t="s">
        <v>150</v>
      </c>
      <c r="D153" s="53"/>
      <c r="E153" s="53"/>
      <c r="F153" s="45"/>
      <c r="G153" s="45"/>
      <c r="H153" s="53"/>
      <c r="I153" s="53"/>
      <c r="J153" s="45"/>
      <c r="K153" s="45"/>
      <c r="L153" s="53"/>
      <c r="M153" s="53"/>
      <c r="N153" s="45"/>
      <c r="O153" s="45"/>
      <c r="P153" s="53"/>
      <c r="Q153" s="53"/>
      <c r="R153" s="45"/>
      <c r="S153" s="45"/>
      <c r="T153" s="53"/>
      <c r="U153" s="53"/>
      <c r="V153" s="45"/>
    </row>
    <row r="154" spans="1:22" x14ac:dyDescent="0.25">
      <c r="A154" s="11"/>
      <c r="B154" s="47" t="s">
        <v>84</v>
      </c>
      <c r="C154" s="40" t="s">
        <v>150</v>
      </c>
      <c r="D154" s="16"/>
      <c r="E154" s="52" t="s">
        <v>307</v>
      </c>
      <c r="F154" s="39" t="s">
        <v>180</v>
      </c>
      <c r="G154" s="40"/>
      <c r="H154" s="16"/>
      <c r="I154" s="52" t="s">
        <v>270</v>
      </c>
      <c r="J154" s="39" t="s">
        <v>180</v>
      </c>
      <c r="K154" s="40"/>
      <c r="L154" s="16"/>
      <c r="M154" s="52" t="s">
        <v>260</v>
      </c>
      <c r="N154" s="39" t="s">
        <v>180</v>
      </c>
      <c r="O154" s="40"/>
      <c r="P154" s="16"/>
      <c r="Q154" s="52">
        <v>6.1</v>
      </c>
      <c r="R154" s="39" t="s">
        <v>150</v>
      </c>
      <c r="S154" s="40"/>
      <c r="T154" s="16"/>
      <c r="U154" s="52" t="s">
        <v>309</v>
      </c>
      <c r="V154" s="39" t="s">
        <v>180</v>
      </c>
    </row>
    <row r="155" spans="1:22" ht="26.25" thickBot="1" x14ac:dyDescent="0.3">
      <c r="A155" s="11"/>
      <c r="B155" s="41" t="s">
        <v>85</v>
      </c>
      <c r="C155" s="49" t="s">
        <v>150</v>
      </c>
      <c r="D155" s="44"/>
      <c r="E155" s="50" t="s">
        <v>191</v>
      </c>
      <c r="F155" s="44" t="s">
        <v>150</v>
      </c>
      <c r="G155" s="49"/>
      <c r="H155" s="44"/>
      <c r="I155" s="50" t="s">
        <v>191</v>
      </c>
      <c r="J155" s="44" t="s">
        <v>150</v>
      </c>
      <c r="K155" s="49"/>
      <c r="L155" s="42"/>
      <c r="M155" s="43" t="s">
        <v>293</v>
      </c>
      <c r="N155" s="44" t="s">
        <v>180</v>
      </c>
      <c r="O155" s="49"/>
      <c r="P155" s="44"/>
      <c r="Q155" s="50" t="s">
        <v>191</v>
      </c>
      <c r="R155" s="44" t="s">
        <v>150</v>
      </c>
      <c r="S155" s="49"/>
      <c r="T155" s="42"/>
      <c r="U155" s="43" t="s">
        <v>293</v>
      </c>
      <c r="V155" s="44" t="s">
        <v>180</v>
      </c>
    </row>
    <row r="156" spans="1:22" x14ac:dyDescent="0.25">
      <c r="A156" s="11"/>
      <c r="B156" s="45"/>
      <c r="C156" s="45" t="s">
        <v>150</v>
      </c>
      <c r="D156" s="53"/>
      <c r="E156" s="53"/>
      <c r="F156" s="45"/>
      <c r="G156" s="45"/>
      <c r="H156" s="53"/>
      <c r="I156" s="53"/>
      <c r="J156" s="45"/>
      <c r="K156" s="45"/>
      <c r="L156" s="53"/>
      <c r="M156" s="53"/>
      <c r="N156" s="45"/>
      <c r="O156" s="45"/>
      <c r="P156" s="53"/>
      <c r="Q156" s="53"/>
      <c r="R156" s="45"/>
      <c r="S156" s="45"/>
      <c r="T156" s="53"/>
      <c r="U156" s="53"/>
      <c r="V156" s="45"/>
    </row>
    <row r="157" spans="1:22" ht="26.25" thickBot="1" x14ac:dyDescent="0.3">
      <c r="A157" s="11"/>
      <c r="B157" s="47" t="s">
        <v>86</v>
      </c>
      <c r="C157" s="40" t="s">
        <v>150</v>
      </c>
      <c r="D157" s="16" t="s">
        <v>178</v>
      </c>
      <c r="E157" s="52" t="s">
        <v>307</v>
      </c>
      <c r="F157" s="39" t="s">
        <v>180</v>
      </c>
      <c r="G157" s="40"/>
      <c r="H157" s="16" t="s">
        <v>178</v>
      </c>
      <c r="I157" s="52" t="s">
        <v>270</v>
      </c>
      <c r="J157" s="39" t="s">
        <v>180</v>
      </c>
      <c r="K157" s="40"/>
      <c r="L157" s="16" t="s">
        <v>178</v>
      </c>
      <c r="M157" s="52" t="s">
        <v>192</v>
      </c>
      <c r="N157" s="39" t="s">
        <v>180</v>
      </c>
      <c r="O157" s="40"/>
      <c r="P157" s="16" t="s">
        <v>178</v>
      </c>
      <c r="Q157" s="52">
        <v>6.1</v>
      </c>
      <c r="R157" s="39" t="s">
        <v>150</v>
      </c>
      <c r="S157" s="40"/>
      <c r="T157" s="16" t="s">
        <v>178</v>
      </c>
      <c r="U157" s="52" t="s">
        <v>307</v>
      </c>
      <c r="V157" s="39" t="s">
        <v>180</v>
      </c>
    </row>
    <row r="158" spans="1:22" ht="15.75" thickTop="1" x14ac:dyDescent="0.25">
      <c r="A158" s="11"/>
      <c r="B158" s="45"/>
      <c r="C158" s="45" t="s">
        <v>150</v>
      </c>
      <c r="D158" s="46"/>
      <c r="E158" s="46"/>
      <c r="F158" s="45"/>
      <c r="G158" s="45"/>
      <c r="H158" s="46"/>
      <c r="I158" s="46"/>
      <c r="J158" s="45"/>
      <c r="K158" s="45"/>
      <c r="L158" s="46"/>
      <c r="M158" s="46"/>
      <c r="N158" s="45"/>
      <c r="O158" s="45"/>
      <c r="P158" s="46"/>
      <c r="Q158" s="46"/>
      <c r="R158" s="45"/>
      <c r="S158" s="45"/>
      <c r="T158" s="46"/>
      <c r="U158" s="46"/>
      <c r="V158" s="45"/>
    </row>
    <row r="159" spans="1:22" ht="15" customHeight="1" x14ac:dyDescent="0.25">
      <c r="A159" s="11" t="s">
        <v>310</v>
      </c>
      <c r="B159" s="10" t="s">
        <v>4</v>
      </c>
      <c r="C159" s="10"/>
      <c r="D159" s="10"/>
      <c r="E159" s="10"/>
      <c r="F159" s="10"/>
      <c r="G159" s="10"/>
      <c r="H159" s="10"/>
      <c r="I159" s="10"/>
      <c r="J159" s="10"/>
      <c r="K159" s="10"/>
      <c r="L159" s="10"/>
      <c r="M159" s="10"/>
      <c r="N159" s="10"/>
      <c r="O159" s="10"/>
      <c r="P159" s="10"/>
      <c r="Q159" s="10"/>
      <c r="R159" s="10"/>
      <c r="S159" s="10"/>
      <c r="T159" s="10"/>
      <c r="U159" s="10"/>
      <c r="V159" s="10"/>
    </row>
    <row r="160" spans="1:22" x14ac:dyDescent="0.25">
      <c r="A160" s="11"/>
      <c r="B160" s="71" t="s">
        <v>248</v>
      </c>
      <c r="C160" s="71"/>
      <c r="D160" s="71"/>
      <c r="E160" s="71"/>
      <c r="F160" s="71"/>
      <c r="G160" s="71"/>
      <c r="H160" s="71"/>
      <c r="I160" s="71"/>
      <c r="J160" s="71"/>
      <c r="K160" s="71"/>
      <c r="L160" s="71"/>
      <c r="M160" s="71"/>
      <c r="N160" s="71"/>
      <c r="O160" s="71"/>
      <c r="P160" s="71"/>
      <c r="Q160" s="71"/>
      <c r="R160" s="71"/>
      <c r="S160" s="71"/>
      <c r="T160" s="71"/>
      <c r="U160" s="71"/>
      <c r="V160" s="71"/>
    </row>
    <row r="161" spans="1:22" x14ac:dyDescent="0.25">
      <c r="A161" s="11"/>
      <c r="B161" s="71" t="s">
        <v>310</v>
      </c>
      <c r="C161" s="71"/>
      <c r="D161" s="71"/>
      <c r="E161" s="71"/>
      <c r="F161" s="71"/>
      <c r="G161" s="71"/>
      <c r="H161" s="71"/>
      <c r="I161" s="71"/>
      <c r="J161" s="71"/>
      <c r="K161" s="71"/>
      <c r="L161" s="71"/>
      <c r="M161" s="71"/>
      <c r="N161" s="71"/>
      <c r="O161" s="71"/>
      <c r="P161" s="71"/>
      <c r="Q161" s="71"/>
      <c r="R161" s="71"/>
      <c r="S161" s="71"/>
      <c r="T161" s="71"/>
      <c r="U161" s="71"/>
      <c r="V161" s="71"/>
    </row>
    <row r="162" spans="1:22" x14ac:dyDescent="0.25">
      <c r="A162" s="11"/>
      <c r="B162" s="71" t="s">
        <v>311</v>
      </c>
      <c r="C162" s="71"/>
      <c r="D162" s="71"/>
      <c r="E162" s="71"/>
      <c r="F162" s="71"/>
      <c r="G162" s="71"/>
      <c r="H162" s="71"/>
      <c r="I162" s="71"/>
      <c r="J162" s="71"/>
      <c r="K162" s="71"/>
      <c r="L162" s="71"/>
      <c r="M162" s="71"/>
      <c r="N162" s="71"/>
      <c r="O162" s="71"/>
      <c r="P162" s="71"/>
      <c r="Q162" s="71"/>
      <c r="R162" s="71"/>
      <c r="S162" s="71"/>
      <c r="T162" s="71"/>
      <c r="U162" s="71"/>
      <c r="V162" s="71"/>
    </row>
    <row r="163" spans="1:22" x14ac:dyDescent="0.25">
      <c r="A163" s="11"/>
      <c r="B163" s="72" t="s">
        <v>251</v>
      </c>
      <c r="C163" s="72"/>
      <c r="D163" s="72"/>
      <c r="E163" s="72"/>
      <c r="F163" s="72"/>
      <c r="G163" s="72"/>
      <c r="H163" s="72"/>
      <c r="I163" s="72"/>
      <c r="J163" s="72"/>
      <c r="K163" s="72"/>
      <c r="L163" s="72"/>
      <c r="M163" s="72"/>
      <c r="N163" s="72"/>
      <c r="O163" s="72"/>
      <c r="P163" s="72"/>
      <c r="Q163" s="72"/>
      <c r="R163" s="72"/>
      <c r="S163" s="72"/>
      <c r="T163" s="72"/>
      <c r="U163" s="72"/>
      <c r="V163" s="72"/>
    </row>
    <row r="164" spans="1:22" ht="15.75" x14ac:dyDescent="0.25">
      <c r="A164" s="11"/>
      <c r="B164" s="59"/>
      <c r="C164" s="59"/>
      <c r="D164" s="59"/>
      <c r="E164" s="59"/>
      <c r="F164" s="59"/>
      <c r="G164" s="59"/>
      <c r="H164" s="59"/>
      <c r="I164" s="59"/>
      <c r="J164" s="59"/>
      <c r="K164" s="59"/>
      <c r="L164" s="59"/>
      <c r="M164" s="59"/>
      <c r="N164" s="59"/>
      <c r="O164" s="59"/>
      <c r="P164" s="59"/>
      <c r="Q164" s="59"/>
      <c r="R164" s="59"/>
      <c r="S164" s="59"/>
      <c r="T164" s="59"/>
      <c r="U164" s="59"/>
      <c r="V164" s="59"/>
    </row>
    <row r="165" spans="1:22" x14ac:dyDescent="0.25">
      <c r="A165" s="11"/>
      <c r="B165" s="16"/>
      <c r="C165" s="16"/>
      <c r="D165" s="16"/>
      <c r="E165" s="16"/>
      <c r="F165" s="16"/>
      <c r="G165" s="16"/>
      <c r="H165" s="16"/>
      <c r="I165" s="16"/>
      <c r="J165" s="16"/>
      <c r="K165" s="16"/>
      <c r="L165" s="16"/>
      <c r="M165" s="16"/>
      <c r="N165" s="16"/>
      <c r="O165" s="16"/>
      <c r="P165" s="16"/>
      <c r="Q165" s="16"/>
      <c r="R165" s="16"/>
      <c r="S165" s="16"/>
      <c r="T165" s="16"/>
      <c r="U165" s="16"/>
      <c r="V165" s="16"/>
    </row>
    <row r="166" spans="1:22" x14ac:dyDescent="0.25">
      <c r="A166" s="11"/>
      <c r="B166" s="54"/>
      <c r="C166" s="54" t="s">
        <v>150</v>
      </c>
      <c r="D166" s="67" t="s">
        <v>252</v>
      </c>
      <c r="E166" s="67"/>
      <c r="F166" s="54"/>
      <c r="G166" s="54"/>
      <c r="H166" s="67" t="s">
        <v>254</v>
      </c>
      <c r="I166" s="67"/>
      <c r="J166" s="54"/>
      <c r="K166" s="54"/>
      <c r="L166" s="67" t="s">
        <v>255</v>
      </c>
      <c r="M166" s="67"/>
      <c r="N166" s="54"/>
      <c r="O166" s="54"/>
      <c r="P166" s="67" t="s">
        <v>256</v>
      </c>
      <c r="Q166" s="67"/>
      <c r="R166" s="54"/>
      <c r="S166" s="54"/>
      <c r="T166" s="67" t="s">
        <v>257</v>
      </c>
      <c r="U166" s="67"/>
      <c r="V166" s="54"/>
    </row>
    <row r="167" spans="1:22" ht="15.75" thickBot="1" x14ac:dyDescent="0.3">
      <c r="A167" s="11"/>
      <c r="B167" s="54"/>
      <c r="C167" s="54"/>
      <c r="D167" s="68" t="s">
        <v>253</v>
      </c>
      <c r="E167" s="68"/>
      <c r="F167" s="54"/>
      <c r="G167" s="54"/>
      <c r="H167" s="68"/>
      <c r="I167" s="68"/>
      <c r="J167" s="54"/>
      <c r="K167" s="54"/>
      <c r="L167" s="68"/>
      <c r="M167" s="68"/>
      <c r="N167" s="54"/>
      <c r="O167" s="54"/>
      <c r="P167" s="68"/>
      <c r="Q167" s="68"/>
      <c r="R167" s="54"/>
      <c r="S167" s="54"/>
      <c r="T167" s="68"/>
      <c r="U167" s="68"/>
      <c r="V167" s="54"/>
    </row>
    <row r="168" spans="1:22" x14ac:dyDescent="0.25">
      <c r="A168" s="11"/>
      <c r="B168" s="61" t="s">
        <v>99</v>
      </c>
      <c r="C168" s="42" t="s">
        <v>150</v>
      </c>
      <c r="D168" s="42"/>
      <c r="E168" s="42"/>
      <c r="F168" s="42"/>
      <c r="G168" s="42"/>
      <c r="H168" s="42"/>
      <c r="I168" s="42"/>
      <c r="J168" s="42"/>
      <c r="K168" s="42"/>
      <c r="L168" s="42"/>
      <c r="M168" s="42"/>
      <c r="N168" s="42"/>
      <c r="O168" s="42"/>
      <c r="P168" s="42"/>
      <c r="Q168" s="42"/>
      <c r="R168" s="42"/>
      <c r="S168" s="42"/>
      <c r="T168" s="42"/>
      <c r="U168" s="42"/>
      <c r="V168" s="42"/>
    </row>
    <row r="169" spans="1:22" x14ac:dyDescent="0.25">
      <c r="A169" s="11"/>
      <c r="B169" s="47" t="s">
        <v>84</v>
      </c>
      <c r="C169" s="16" t="s">
        <v>150</v>
      </c>
      <c r="D169" s="16" t="s">
        <v>178</v>
      </c>
      <c r="E169" s="52" t="s">
        <v>290</v>
      </c>
      <c r="F169" s="39" t="s">
        <v>180</v>
      </c>
      <c r="G169" s="16"/>
      <c r="H169" s="16" t="s">
        <v>178</v>
      </c>
      <c r="I169" s="52" t="s">
        <v>259</v>
      </c>
      <c r="J169" s="39" t="s">
        <v>180</v>
      </c>
      <c r="K169" s="16"/>
      <c r="L169" s="16" t="s">
        <v>178</v>
      </c>
      <c r="M169" s="52" t="s">
        <v>293</v>
      </c>
      <c r="N169" s="39" t="s">
        <v>180</v>
      </c>
      <c r="O169" s="16"/>
      <c r="P169" s="16" t="s">
        <v>178</v>
      </c>
      <c r="Q169" s="52">
        <v>3.8</v>
      </c>
      <c r="R169" s="39" t="s">
        <v>150</v>
      </c>
      <c r="S169" s="16"/>
      <c r="T169" s="16" t="s">
        <v>178</v>
      </c>
      <c r="U169" s="52" t="s">
        <v>294</v>
      </c>
      <c r="V169" s="39" t="s">
        <v>180</v>
      </c>
    </row>
    <row r="170" spans="1:22" ht="25.5" x14ac:dyDescent="0.25">
      <c r="A170" s="11"/>
      <c r="B170" s="41" t="s">
        <v>100</v>
      </c>
      <c r="C170" s="42" t="s">
        <v>150</v>
      </c>
      <c r="D170" s="42"/>
      <c r="E170" s="42"/>
      <c r="F170" s="42"/>
      <c r="G170" s="42"/>
      <c r="H170" s="42"/>
      <c r="I170" s="42"/>
      <c r="J170" s="42"/>
      <c r="K170" s="42"/>
      <c r="L170" s="42"/>
      <c r="M170" s="42"/>
      <c r="N170" s="42"/>
      <c r="O170" s="42"/>
      <c r="P170" s="42"/>
      <c r="Q170" s="42"/>
      <c r="R170" s="42"/>
      <c r="S170" s="42"/>
      <c r="T170" s="42"/>
      <c r="U170" s="42"/>
      <c r="V170" s="42"/>
    </row>
    <row r="171" spans="1:22" x14ac:dyDescent="0.25">
      <c r="A171" s="11"/>
      <c r="B171" s="66" t="s">
        <v>312</v>
      </c>
      <c r="C171" s="16" t="s">
        <v>150</v>
      </c>
      <c r="D171" s="16"/>
      <c r="E171" s="52">
        <v>3.8</v>
      </c>
      <c r="F171" s="39" t="s">
        <v>150</v>
      </c>
      <c r="G171" s="16"/>
      <c r="H171" s="39"/>
      <c r="I171" s="62" t="s">
        <v>191</v>
      </c>
      <c r="J171" s="39" t="s">
        <v>150</v>
      </c>
      <c r="K171" s="16"/>
      <c r="L171" s="39"/>
      <c r="M171" s="62" t="s">
        <v>191</v>
      </c>
      <c r="N171" s="39" t="s">
        <v>150</v>
      </c>
      <c r="O171" s="16"/>
      <c r="P171" s="16"/>
      <c r="Q171" s="52" t="s">
        <v>283</v>
      </c>
      <c r="R171" s="39" t="s">
        <v>180</v>
      </c>
      <c r="S171" s="16"/>
      <c r="T171" s="39"/>
      <c r="U171" s="62" t="s">
        <v>191</v>
      </c>
      <c r="V171" s="39" t="s">
        <v>150</v>
      </c>
    </row>
    <row r="172" spans="1:22" x14ac:dyDescent="0.25">
      <c r="A172" s="11"/>
      <c r="B172" s="63" t="s">
        <v>101</v>
      </c>
      <c r="C172" s="42" t="s">
        <v>150</v>
      </c>
      <c r="D172" s="44"/>
      <c r="E172" s="50" t="s">
        <v>191</v>
      </c>
      <c r="F172" s="44" t="s">
        <v>150</v>
      </c>
      <c r="G172" s="42"/>
      <c r="H172" s="42"/>
      <c r="I172" s="43">
        <v>1.3</v>
      </c>
      <c r="J172" s="44" t="s">
        <v>150</v>
      </c>
      <c r="K172" s="42"/>
      <c r="L172" s="42"/>
      <c r="M172" s="43">
        <v>0.3</v>
      </c>
      <c r="N172" s="44" t="s">
        <v>150</v>
      </c>
      <c r="O172" s="42"/>
      <c r="P172" s="44"/>
      <c r="Q172" s="50" t="s">
        <v>191</v>
      </c>
      <c r="R172" s="44" t="s">
        <v>150</v>
      </c>
      <c r="S172" s="42"/>
      <c r="T172" s="42"/>
      <c r="U172" s="43">
        <v>1.6</v>
      </c>
      <c r="V172" s="44" t="s">
        <v>150</v>
      </c>
    </row>
    <row r="173" spans="1:22" x14ac:dyDescent="0.25">
      <c r="A173" s="11"/>
      <c r="B173" s="66" t="s">
        <v>79</v>
      </c>
      <c r="C173" s="16" t="s">
        <v>150</v>
      </c>
      <c r="D173" s="16"/>
      <c r="E173" s="52">
        <v>0.5</v>
      </c>
      <c r="F173" s="39" t="s">
        <v>150</v>
      </c>
      <c r="G173" s="16"/>
      <c r="H173" s="16"/>
      <c r="I173" s="52">
        <v>6.3</v>
      </c>
      <c r="J173" s="39" t="s">
        <v>150</v>
      </c>
      <c r="K173" s="16"/>
      <c r="L173" s="16"/>
      <c r="M173" s="52">
        <v>3.4</v>
      </c>
      <c r="N173" s="39" t="s">
        <v>150</v>
      </c>
      <c r="O173" s="16"/>
      <c r="P173" s="39"/>
      <c r="Q173" s="62" t="s">
        <v>191</v>
      </c>
      <c r="R173" s="39" t="s">
        <v>150</v>
      </c>
      <c r="S173" s="16"/>
      <c r="T173" s="16"/>
      <c r="U173" s="52">
        <v>10.199999999999999</v>
      </c>
      <c r="V173" s="39" t="s">
        <v>150</v>
      </c>
    </row>
    <row r="174" spans="1:22" ht="25.5" x14ac:dyDescent="0.25">
      <c r="A174" s="11"/>
      <c r="B174" s="63" t="s">
        <v>102</v>
      </c>
      <c r="C174" s="42" t="s">
        <v>150</v>
      </c>
      <c r="D174" s="42"/>
      <c r="E174" s="43">
        <v>0.8</v>
      </c>
      <c r="F174" s="44" t="s">
        <v>150</v>
      </c>
      <c r="G174" s="42"/>
      <c r="H174" s="42"/>
      <c r="I174" s="43">
        <v>0.1</v>
      </c>
      <c r="J174" s="44" t="s">
        <v>150</v>
      </c>
      <c r="K174" s="42"/>
      <c r="L174" s="42"/>
      <c r="M174" s="43">
        <v>0.1</v>
      </c>
      <c r="N174" s="44" t="s">
        <v>150</v>
      </c>
      <c r="O174" s="42"/>
      <c r="P174" s="44"/>
      <c r="Q174" s="50" t="s">
        <v>191</v>
      </c>
      <c r="R174" s="44" t="s">
        <v>150</v>
      </c>
      <c r="S174" s="42"/>
      <c r="T174" s="42"/>
      <c r="U174" s="43">
        <v>1</v>
      </c>
      <c r="V174" s="44" t="s">
        <v>150</v>
      </c>
    </row>
    <row r="175" spans="1:22" x14ac:dyDescent="0.25">
      <c r="A175" s="11"/>
      <c r="B175" s="66" t="s">
        <v>72</v>
      </c>
      <c r="C175" s="16" t="s">
        <v>150</v>
      </c>
      <c r="D175" s="39"/>
      <c r="E175" s="62" t="s">
        <v>191</v>
      </c>
      <c r="F175" s="39" t="s">
        <v>150</v>
      </c>
      <c r="G175" s="16"/>
      <c r="H175" s="16"/>
      <c r="I175" s="52">
        <v>12</v>
      </c>
      <c r="J175" s="39" t="s">
        <v>150</v>
      </c>
      <c r="K175" s="16"/>
      <c r="L175" s="16"/>
      <c r="M175" s="52">
        <v>11.6</v>
      </c>
      <c r="N175" s="39" t="s">
        <v>150</v>
      </c>
      <c r="O175" s="16"/>
      <c r="P175" s="39"/>
      <c r="Q175" s="62" t="s">
        <v>191</v>
      </c>
      <c r="R175" s="39" t="s">
        <v>150</v>
      </c>
      <c r="S175" s="16"/>
      <c r="T175" s="16"/>
      <c r="U175" s="52">
        <v>23.6</v>
      </c>
      <c r="V175" s="39" t="s">
        <v>150</v>
      </c>
    </row>
    <row r="176" spans="1:22" x14ac:dyDescent="0.25">
      <c r="A176" s="11"/>
      <c r="B176" s="63" t="s">
        <v>50</v>
      </c>
      <c r="C176" s="42" t="s">
        <v>150</v>
      </c>
      <c r="D176" s="42"/>
      <c r="E176" s="43">
        <v>0.8</v>
      </c>
      <c r="F176" s="44" t="s">
        <v>150</v>
      </c>
      <c r="G176" s="42"/>
      <c r="H176" s="44"/>
      <c r="I176" s="50" t="s">
        <v>191</v>
      </c>
      <c r="J176" s="44" t="s">
        <v>150</v>
      </c>
      <c r="K176" s="42"/>
      <c r="L176" s="44"/>
      <c r="M176" s="50" t="s">
        <v>191</v>
      </c>
      <c r="N176" s="44" t="s">
        <v>150</v>
      </c>
      <c r="O176" s="42"/>
      <c r="P176" s="44"/>
      <c r="Q176" s="50" t="s">
        <v>191</v>
      </c>
      <c r="R176" s="44" t="s">
        <v>150</v>
      </c>
      <c r="S176" s="42"/>
      <c r="T176" s="42"/>
      <c r="U176" s="43">
        <v>0.8</v>
      </c>
      <c r="V176" s="44" t="s">
        <v>150</v>
      </c>
    </row>
    <row r="177" spans="1:22" x14ac:dyDescent="0.25">
      <c r="A177" s="11"/>
      <c r="B177" s="66" t="s">
        <v>103</v>
      </c>
      <c r="C177" s="16" t="s">
        <v>150</v>
      </c>
      <c r="D177" s="16"/>
      <c r="E177" s="52">
        <v>0.3</v>
      </c>
      <c r="F177" s="39" t="s">
        <v>150</v>
      </c>
      <c r="G177" s="16"/>
      <c r="H177" s="39"/>
      <c r="I177" s="62" t="s">
        <v>191</v>
      </c>
      <c r="J177" s="39" t="s">
        <v>150</v>
      </c>
      <c r="K177" s="16"/>
      <c r="L177" s="39"/>
      <c r="M177" s="62" t="s">
        <v>191</v>
      </c>
      <c r="N177" s="39" t="s">
        <v>150</v>
      </c>
      <c r="O177" s="16"/>
      <c r="P177" s="39"/>
      <c r="Q177" s="62" t="s">
        <v>191</v>
      </c>
      <c r="R177" s="39" t="s">
        <v>150</v>
      </c>
      <c r="S177" s="16"/>
      <c r="T177" s="16"/>
      <c r="U177" s="52">
        <v>0.3</v>
      </c>
      <c r="V177" s="39" t="s">
        <v>150</v>
      </c>
    </row>
    <row r="178" spans="1:22" ht="26.25" thickBot="1" x14ac:dyDescent="0.3">
      <c r="A178" s="11"/>
      <c r="B178" s="41" t="s">
        <v>104</v>
      </c>
      <c r="C178" s="42" t="s">
        <v>150</v>
      </c>
      <c r="D178" s="42"/>
      <c r="E178" s="43" t="s">
        <v>313</v>
      </c>
      <c r="F178" s="44" t="s">
        <v>180</v>
      </c>
      <c r="G178" s="42"/>
      <c r="H178" s="42"/>
      <c r="I178" s="43" t="s">
        <v>314</v>
      </c>
      <c r="J178" s="44" t="s">
        <v>180</v>
      </c>
      <c r="K178" s="42"/>
      <c r="L178" s="42"/>
      <c r="M178" s="43" t="s">
        <v>315</v>
      </c>
      <c r="N178" s="44" t="s">
        <v>180</v>
      </c>
      <c r="O178" s="42"/>
      <c r="P178" s="44"/>
      <c r="Q178" s="50" t="s">
        <v>191</v>
      </c>
      <c r="R178" s="44" t="s">
        <v>150</v>
      </c>
      <c r="S178" s="42"/>
      <c r="T178" s="42"/>
      <c r="U178" s="43" t="s">
        <v>316</v>
      </c>
      <c r="V178" s="44" t="s">
        <v>180</v>
      </c>
    </row>
    <row r="179" spans="1:22" x14ac:dyDescent="0.25">
      <c r="A179" s="11"/>
      <c r="B179" s="45"/>
      <c r="C179" s="45" t="s">
        <v>150</v>
      </c>
      <c r="D179" s="53"/>
      <c r="E179" s="53"/>
      <c r="F179" s="45"/>
      <c r="G179" s="45"/>
      <c r="H179" s="53"/>
      <c r="I179" s="53"/>
      <c r="J179" s="45"/>
      <c r="K179" s="45"/>
      <c r="L179" s="53"/>
      <c r="M179" s="53"/>
      <c r="N179" s="45"/>
      <c r="O179" s="45"/>
      <c r="P179" s="53"/>
      <c r="Q179" s="53"/>
      <c r="R179" s="45"/>
      <c r="S179" s="45"/>
      <c r="T179" s="53"/>
      <c r="U179" s="53"/>
      <c r="V179" s="45"/>
    </row>
    <row r="180" spans="1:22" ht="25.5" x14ac:dyDescent="0.25">
      <c r="A180" s="11"/>
      <c r="B180" s="47" t="s">
        <v>317</v>
      </c>
      <c r="C180" s="40" t="s">
        <v>150</v>
      </c>
      <c r="D180" s="16"/>
      <c r="E180" s="52" t="s">
        <v>318</v>
      </c>
      <c r="F180" s="39" t="s">
        <v>180</v>
      </c>
      <c r="G180" s="40"/>
      <c r="H180" s="16"/>
      <c r="I180" s="52" t="s">
        <v>319</v>
      </c>
      <c r="J180" s="39" t="s">
        <v>180</v>
      </c>
      <c r="K180" s="40"/>
      <c r="L180" s="16"/>
      <c r="M180" s="52" t="s">
        <v>296</v>
      </c>
      <c r="N180" s="39" t="s">
        <v>180</v>
      </c>
      <c r="O180" s="40"/>
      <c r="P180" s="39"/>
      <c r="Q180" s="62" t="s">
        <v>191</v>
      </c>
      <c r="R180" s="39" t="s">
        <v>150</v>
      </c>
      <c r="S180" s="40"/>
      <c r="T180" s="16"/>
      <c r="U180" s="52" t="s">
        <v>320</v>
      </c>
      <c r="V180" s="39" t="s">
        <v>180</v>
      </c>
    </row>
    <row r="181" spans="1:22" ht="26.25" thickBot="1" x14ac:dyDescent="0.3">
      <c r="A181" s="11"/>
      <c r="B181" s="41" t="s">
        <v>321</v>
      </c>
      <c r="C181" s="49" t="s">
        <v>150</v>
      </c>
      <c r="D181" s="44"/>
      <c r="E181" s="50" t="s">
        <v>191</v>
      </c>
      <c r="F181" s="44" t="s">
        <v>150</v>
      </c>
      <c r="G181" s="49"/>
      <c r="H181" s="42"/>
      <c r="I181" s="43">
        <v>0.5</v>
      </c>
      <c r="J181" s="44" t="s">
        <v>150</v>
      </c>
      <c r="K181" s="49"/>
      <c r="L181" s="44"/>
      <c r="M181" s="50" t="s">
        <v>191</v>
      </c>
      <c r="N181" s="44" t="s">
        <v>150</v>
      </c>
      <c r="O181" s="49"/>
      <c r="P181" s="44"/>
      <c r="Q181" s="50" t="s">
        <v>191</v>
      </c>
      <c r="R181" s="44" t="s">
        <v>150</v>
      </c>
      <c r="S181" s="49"/>
      <c r="T181" s="42"/>
      <c r="U181" s="43">
        <v>0.5</v>
      </c>
      <c r="V181" s="44" t="s">
        <v>150</v>
      </c>
    </row>
    <row r="182" spans="1:22" x14ac:dyDescent="0.25">
      <c r="A182" s="11"/>
      <c r="B182" s="45"/>
      <c r="C182" s="45" t="s">
        <v>150</v>
      </c>
      <c r="D182" s="53"/>
      <c r="E182" s="53"/>
      <c r="F182" s="45"/>
      <c r="G182" s="45"/>
      <c r="H182" s="53"/>
      <c r="I182" s="53"/>
      <c r="J182" s="45"/>
      <c r="K182" s="45"/>
      <c r="L182" s="53"/>
      <c r="M182" s="53"/>
      <c r="N182" s="45"/>
      <c r="O182" s="45"/>
      <c r="P182" s="53"/>
      <c r="Q182" s="53"/>
      <c r="R182" s="45"/>
      <c r="S182" s="45"/>
      <c r="T182" s="53"/>
      <c r="U182" s="53"/>
      <c r="V182" s="45"/>
    </row>
    <row r="183" spans="1:22" x14ac:dyDescent="0.25">
      <c r="A183" s="11"/>
      <c r="B183" s="47" t="s">
        <v>107</v>
      </c>
      <c r="C183" s="40" t="s">
        <v>150</v>
      </c>
      <c r="D183" s="16"/>
      <c r="E183" s="52" t="s">
        <v>318</v>
      </c>
      <c r="F183" s="39" t="s">
        <v>180</v>
      </c>
      <c r="G183" s="40"/>
      <c r="H183" s="16"/>
      <c r="I183" s="52" t="s">
        <v>322</v>
      </c>
      <c r="J183" s="39" t="s">
        <v>180</v>
      </c>
      <c r="K183" s="40"/>
      <c r="L183" s="16"/>
      <c r="M183" s="52" t="s">
        <v>296</v>
      </c>
      <c r="N183" s="39" t="s">
        <v>180</v>
      </c>
      <c r="O183" s="40"/>
      <c r="P183" s="39"/>
      <c r="Q183" s="62" t="s">
        <v>191</v>
      </c>
      <c r="R183" s="39" t="s">
        <v>150</v>
      </c>
      <c r="S183" s="40"/>
      <c r="T183" s="16"/>
      <c r="U183" s="52" t="s">
        <v>313</v>
      </c>
      <c r="V183" s="39" t="s">
        <v>180</v>
      </c>
    </row>
    <row r="184" spans="1:22" x14ac:dyDescent="0.25">
      <c r="A184" s="11"/>
      <c r="B184" s="16"/>
      <c r="C184" s="58"/>
      <c r="D184" s="58"/>
      <c r="E184" s="58"/>
      <c r="F184" s="58"/>
      <c r="G184" s="58"/>
      <c r="H184" s="58"/>
      <c r="I184" s="58"/>
      <c r="J184" s="58"/>
      <c r="K184" s="58"/>
      <c r="L184" s="58"/>
      <c r="M184" s="58"/>
      <c r="N184" s="58"/>
      <c r="O184" s="58"/>
      <c r="P184" s="58"/>
      <c r="Q184" s="58"/>
      <c r="R184" s="58"/>
      <c r="S184" s="58"/>
      <c r="T184" s="58"/>
      <c r="U184" s="58"/>
      <c r="V184" s="58"/>
    </row>
    <row r="185" spans="1:22" x14ac:dyDescent="0.25">
      <c r="A185" s="11"/>
      <c r="B185" s="61" t="s">
        <v>108</v>
      </c>
      <c r="C185" s="49" t="s">
        <v>150</v>
      </c>
      <c r="D185" s="42"/>
      <c r="E185" s="42"/>
      <c r="F185" s="42"/>
      <c r="G185" s="49"/>
      <c r="H185" s="42"/>
      <c r="I185" s="42"/>
      <c r="J185" s="42"/>
      <c r="K185" s="49"/>
      <c r="L185" s="42"/>
      <c r="M185" s="42"/>
      <c r="N185" s="42"/>
      <c r="O185" s="49"/>
      <c r="P185" s="42"/>
      <c r="Q185" s="42"/>
      <c r="R185" s="42"/>
      <c r="S185" s="49"/>
      <c r="T185" s="42"/>
      <c r="U185" s="42"/>
      <c r="V185" s="42"/>
    </row>
    <row r="186" spans="1:22" ht="15.75" thickBot="1" x14ac:dyDescent="0.3">
      <c r="A186" s="11"/>
      <c r="B186" s="51" t="s">
        <v>323</v>
      </c>
      <c r="C186" s="40" t="s">
        <v>150</v>
      </c>
      <c r="D186" s="16"/>
      <c r="E186" s="52" t="s">
        <v>324</v>
      </c>
      <c r="F186" s="39" t="s">
        <v>180</v>
      </c>
      <c r="G186" s="40"/>
      <c r="H186" s="16"/>
      <c r="I186" s="52" t="s">
        <v>325</v>
      </c>
      <c r="J186" s="39" t="s">
        <v>180</v>
      </c>
      <c r="K186" s="40"/>
      <c r="L186" s="16"/>
      <c r="M186" s="52" t="s">
        <v>271</v>
      </c>
      <c r="N186" s="39" t="s">
        <v>180</v>
      </c>
      <c r="O186" s="40"/>
      <c r="P186" s="39"/>
      <c r="Q186" s="62" t="s">
        <v>191</v>
      </c>
      <c r="R186" s="39" t="s">
        <v>150</v>
      </c>
      <c r="S186" s="40"/>
      <c r="T186" s="16"/>
      <c r="U186" s="52" t="s">
        <v>326</v>
      </c>
      <c r="V186" s="39" t="s">
        <v>180</v>
      </c>
    </row>
    <row r="187" spans="1:22" x14ac:dyDescent="0.25">
      <c r="A187" s="11"/>
      <c r="B187" s="45"/>
      <c r="C187" s="45" t="s">
        <v>150</v>
      </c>
      <c r="D187" s="53"/>
      <c r="E187" s="53"/>
      <c r="F187" s="45"/>
      <c r="G187" s="45"/>
      <c r="H187" s="53"/>
      <c r="I187" s="53"/>
      <c r="J187" s="45"/>
      <c r="K187" s="45"/>
      <c r="L187" s="53"/>
      <c r="M187" s="53"/>
      <c r="N187" s="45"/>
      <c r="O187" s="45"/>
      <c r="P187" s="53"/>
      <c r="Q187" s="53"/>
      <c r="R187" s="45"/>
      <c r="S187" s="45"/>
      <c r="T187" s="53"/>
      <c r="U187" s="53"/>
      <c r="V187" s="45"/>
    </row>
    <row r="188" spans="1:22" x14ac:dyDescent="0.25">
      <c r="A188" s="11"/>
      <c r="B188" s="41" t="s">
        <v>327</v>
      </c>
      <c r="C188" s="49" t="s">
        <v>150</v>
      </c>
      <c r="D188" s="42"/>
      <c r="E188" s="43" t="s">
        <v>324</v>
      </c>
      <c r="F188" s="44" t="s">
        <v>180</v>
      </c>
      <c r="G188" s="49"/>
      <c r="H188" s="42"/>
      <c r="I188" s="43" t="s">
        <v>325</v>
      </c>
      <c r="J188" s="44" t="s">
        <v>180</v>
      </c>
      <c r="K188" s="49"/>
      <c r="L188" s="42"/>
      <c r="M188" s="43" t="s">
        <v>271</v>
      </c>
      <c r="N188" s="44" t="s">
        <v>180</v>
      </c>
      <c r="O188" s="49"/>
      <c r="P188" s="44"/>
      <c r="Q188" s="50" t="s">
        <v>191</v>
      </c>
      <c r="R188" s="44" t="s">
        <v>150</v>
      </c>
      <c r="S188" s="49"/>
      <c r="T188" s="42"/>
      <c r="U188" s="43" t="s">
        <v>326</v>
      </c>
      <c r="V188" s="44" t="s">
        <v>180</v>
      </c>
    </row>
    <row r="189" spans="1:22" x14ac:dyDescent="0.25">
      <c r="A189" s="11"/>
      <c r="B189" s="16"/>
      <c r="C189" s="58"/>
      <c r="D189" s="58"/>
      <c r="E189" s="58"/>
      <c r="F189" s="58"/>
      <c r="G189" s="58"/>
      <c r="H189" s="58"/>
      <c r="I189" s="58"/>
      <c r="J189" s="58"/>
      <c r="K189" s="58"/>
      <c r="L189" s="58"/>
      <c r="M189" s="58"/>
      <c r="N189" s="58"/>
      <c r="O189" s="58"/>
      <c r="P189" s="58"/>
      <c r="Q189" s="58"/>
      <c r="R189" s="58"/>
      <c r="S189" s="58"/>
      <c r="T189" s="58"/>
      <c r="U189" s="58"/>
      <c r="V189" s="58"/>
    </row>
    <row r="190" spans="1:22" x14ac:dyDescent="0.25">
      <c r="A190" s="11"/>
      <c r="B190" s="65" t="s">
        <v>112</v>
      </c>
      <c r="C190" s="40" t="s">
        <v>150</v>
      </c>
      <c r="D190" s="16"/>
      <c r="E190" s="16"/>
      <c r="F190" s="16"/>
      <c r="G190" s="40"/>
      <c r="H190" s="16"/>
      <c r="I190" s="16"/>
      <c r="J190" s="16"/>
      <c r="K190" s="40"/>
      <c r="L190" s="16"/>
      <c r="M190" s="16"/>
      <c r="N190" s="16"/>
      <c r="O190" s="40"/>
      <c r="P190" s="16"/>
      <c r="Q190" s="16"/>
      <c r="R190" s="16"/>
      <c r="S190" s="40"/>
      <c r="T190" s="16"/>
      <c r="U190" s="16"/>
      <c r="V190" s="16"/>
    </row>
    <row r="191" spans="1:22" ht="25.5" x14ac:dyDescent="0.25">
      <c r="A191" s="11"/>
      <c r="B191" s="48" t="s">
        <v>113</v>
      </c>
      <c r="C191" s="49" t="s">
        <v>150</v>
      </c>
      <c r="D191" s="44"/>
      <c r="E191" s="50" t="s">
        <v>191</v>
      </c>
      <c r="F191" s="44" t="s">
        <v>150</v>
      </c>
      <c r="G191" s="49"/>
      <c r="H191" s="42"/>
      <c r="I191" s="43" t="s">
        <v>328</v>
      </c>
      <c r="J191" s="44" t="s">
        <v>180</v>
      </c>
      <c r="K191" s="49"/>
      <c r="L191" s="42"/>
      <c r="M191" s="43" t="s">
        <v>295</v>
      </c>
      <c r="N191" s="44" t="s">
        <v>180</v>
      </c>
      <c r="O191" s="49"/>
      <c r="P191" s="44"/>
      <c r="Q191" s="50" t="s">
        <v>191</v>
      </c>
      <c r="R191" s="44" t="s">
        <v>150</v>
      </c>
      <c r="S191" s="49"/>
      <c r="T191" s="42"/>
      <c r="U191" s="43" t="s">
        <v>305</v>
      </c>
      <c r="V191" s="44" t="s">
        <v>180</v>
      </c>
    </row>
    <row r="192" spans="1:22" x14ac:dyDescent="0.25">
      <c r="A192" s="11"/>
      <c r="B192" s="51" t="s">
        <v>329</v>
      </c>
      <c r="C192" s="40" t="s">
        <v>150</v>
      </c>
      <c r="D192" s="16"/>
      <c r="E192" s="52" t="s">
        <v>308</v>
      </c>
      <c r="F192" s="39" t="s">
        <v>180</v>
      </c>
      <c r="G192" s="40"/>
      <c r="H192" s="16"/>
      <c r="I192" s="52">
        <v>4.7</v>
      </c>
      <c r="J192" s="39" t="s">
        <v>150</v>
      </c>
      <c r="K192" s="40"/>
      <c r="L192" s="16"/>
      <c r="M192" s="52">
        <v>2.5</v>
      </c>
      <c r="N192" s="39" t="s">
        <v>150</v>
      </c>
      <c r="O192" s="40"/>
      <c r="P192" s="39"/>
      <c r="Q192" s="62" t="s">
        <v>191</v>
      </c>
      <c r="R192" s="39" t="s">
        <v>150</v>
      </c>
      <c r="S192" s="40"/>
      <c r="T192" s="16"/>
      <c r="U192" s="52">
        <v>0.3</v>
      </c>
      <c r="V192" s="39" t="s">
        <v>150</v>
      </c>
    </row>
    <row r="193" spans="1:22" ht="26.25" thickBot="1" x14ac:dyDescent="0.3">
      <c r="A193" s="11"/>
      <c r="B193" s="48" t="s">
        <v>115</v>
      </c>
      <c r="C193" s="49" t="s">
        <v>150</v>
      </c>
      <c r="D193" s="44"/>
      <c r="E193" s="50" t="s">
        <v>191</v>
      </c>
      <c r="F193" s="44" t="s">
        <v>150</v>
      </c>
      <c r="G193" s="49"/>
      <c r="H193" s="44"/>
      <c r="I193" s="50" t="s">
        <v>191</v>
      </c>
      <c r="J193" s="44" t="s">
        <v>150</v>
      </c>
      <c r="K193" s="49"/>
      <c r="L193" s="42"/>
      <c r="M193" s="43" t="s">
        <v>296</v>
      </c>
      <c r="N193" s="44" t="s">
        <v>180</v>
      </c>
      <c r="O193" s="49"/>
      <c r="P193" s="44"/>
      <c r="Q193" s="50" t="s">
        <v>191</v>
      </c>
      <c r="R193" s="44" t="s">
        <v>150</v>
      </c>
      <c r="S193" s="49"/>
      <c r="T193" s="42"/>
      <c r="U193" s="43" t="s">
        <v>296</v>
      </c>
      <c r="V193" s="44" t="s">
        <v>180</v>
      </c>
    </row>
    <row r="194" spans="1:22" x14ac:dyDescent="0.25">
      <c r="A194" s="11"/>
      <c r="B194" s="45"/>
      <c r="C194" s="45" t="s">
        <v>150</v>
      </c>
      <c r="D194" s="53"/>
      <c r="E194" s="53"/>
      <c r="F194" s="45"/>
      <c r="G194" s="45"/>
      <c r="H194" s="53"/>
      <c r="I194" s="53"/>
      <c r="J194" s="45"/>
      <c r="K194" s="45"/>
      <c r="L194" s="53"/>
      <c r="M194" s="53"/>
      <c r="N194" s="45"/>
      <c r="O194" s="45"/>
      <c r="P194" s="53"/>
      <c r="Q194" s="53"/>
      <c r="R194" s="45"/>
      <c r="S194" s="45"/>
      <c r="T194" s="53"/>
      <c r="U194" s="53"/>
      <c r="V194" s="45"/>
    </row>
    <row r="195" spans="1:22" ht="26.25" thickBot="1" x14ac:dyDescent="0.3">
      <c r="A195" s="11"/>
      <c r="B195" s="47" t="s">
        <v>330</v>
      </c>
      <c r="C195" s="40" t="s">
        <v>150</v>
      </c>
      <c r="D195" s="16"/>
      <c r="E195" s="52" t="s">
        <v>308</v>
      </c>
      <c r="F195" s="39" t="s">
        <v>180</v>
      </c>
      <c r="G195" s="40"/>
      <c r="H195" s="16"/>
      <c r="I195" s="52">
        <v>3.3</v>
      </c>
      <c r="J195" s="39" t="s">
        <v>150</v>
      </c>
      <c r="K195" s="40"/>
      <c r="L195" s="16"/>
      <c r="M195" s="52">
        <v>2.2000000000000002</v>
      </c>
      <c r="N195" s="39" t="s">
        <v>150</v>
      </c>
      <c r="O195" s="40"/>
      <c r="P195" s="39"/>
      <c r="Q195" s="62" t="s">
        <v>191</v>
      </c>
      <c r="R195" s="39" t="s">
        <v>150</v>
      </c>
      <c r="S195" s="40"/>
      <c r="T195" s="16"/>
      <c r="U195" s="52" t="s">
        <v>328</v>
      </c>
      <c r="V195" s="39" t="s">
        <v>180</v>
      </c>
    </row>
    <row r="196" spans="1:22" x14ac:dyDescent="0.25">
      <c r="A196" s="11"/>
      <c r="B196" s="45"/>
      <c r="C196" s="45" t="s">
        <v>150</v>
      </c>
      <c r="D196" s="53"/>
      <c r="E196" s="53"/>
      <c r="F196" s="45"/>
      <c r="G196" s="45"/>
      <c r="H196" s="53"/>
      <c r="I196" s="53"/>
      <c r="J196" s="45"/>
      <c r="K196" s="45"/>
      <c r="L196" s="53"/>
      <c r="M196" s="53"/>
      <c r="N196" s="45"/>
      <c r="O196" s="45"/>
      <c r="P196" s="53"/>
      <c r="Q196" s="53"/>
      <c r="R196" s="45"/>
      <c r="S196" s="45"/>
      <c r="T196" s="53"/>
      <c r="U196" s="53"/>
      <c r="V196" s="45"/>
    </row>
    <row r="197" spans="1:22" x14ac:dyDescent="0.25">
      <c r="A197" s="11"/>
      <c r="B197" s="41" t="s">
        <v>331</v>
      </c>
      <c r="C197" s="49" t="s">
        <v>150</v>
      </c>
      <c r="D197" s="42"/>
      <c r="E197" s="43" t="s">
        <v>332</v>
      </c>
      <c r="F197" s="44" t="s">
        <v>180</v>
      </c>
      <c r="G197" s="49"/>
      <c r="H197" s="42"/>
      <c r="I197" s="43">
        <v>0.1</v>
      </c>
      <c r="J197" s="44" t="s">
        <v>150</v>
      </c>
      <c r="K197" s="49"/>
      <c r="L197" s="42"/>
      <c r="M197" s="43" t="s">
        <v>293</v>
      </c>
      <c r="N197" s="44" t="s">
        <v>180</v>
      </c>
      <c r="O197" s="49"/>
      <c r="P197" s="44"/>
      <c r="Q197" s="50" t="s">
        <v>191</v>
      </c>
      <c r="R197" s="44" t="s">
        <v>150</v>
      </c>
      <c r="S197" s="49"/>
      <c r="T197" s="42"/>
      <c r="U197" s="43" t="s">
        <v>333</v>
      </c>
      <c r="V197" s="44" t="s">
        <v>180</v>
      </c>
    </row>
    <row r="198" spans="1:22" ht="26.25" thickBot="1" x14ac:dyDescent="0.3">
      <c r="A198" s="11"/>
      <c r="B198" s="47" t="s">
        <v>118</v>
      </c>
      <c r="C198" s="40" t="s">
        <v>150</v>
      </c>
      <c r="D198" s="16"/>
      <c r="E198" s="52">
        <v>39.5</v>
      </c>
      <c r="F198" s="39" t="s">
        <v>150</v>
      </c>
      <c r="G198" s="40"/>
      <c r="H198" s="16"/>
      <c r="I198" s="52" t="s">
        <v>334</v>
      </c>
      <c r="J198" s="39" t="s">
        <v>180</v>
      </c>
      <c r="K198" s="40"/>
      <c r="L198" s="16"/>
      <c r="M198" s="52" t="s">
        <v>287</v>
      </c>
      <c r="N198" s="39" t="s">
        <v>180</v>
      </c>
      <c r="O198" s="40"/>
      <c r="P198" s="39"/>
      <c r="Q198" s="62" t="s">
        <v>191</v>
      </c>
      <c r="R198" s="39" t="s">
        <v>150</v>
      </c>
      <c r="S198" s="40"/>
      <c r="T198" s="16"/>
      <c r="U198" s="52">
        <v>33.299999999999997</v>
      </c>
      <c r="V198" s="39" t="s">
        <v>150</v>
      </c>
    </row>
    <row r="199" spans="1:22" x14ac:dyDescent="0.25">
      <c r="A199" s="11"/>
      <c r="B199" s="45"/>
      <c r="C199" s="45" t="s">
        <v>150</v>
      </c>
      <c r="D199" s="53"/>
      <c r="E199" s="53"/>
      <c r="F199" s="45"/>
      <c r="G199" s="45"/>
      <c r="H199" s="53"/>
      <c r="I199" s="53"/>
      <c r="J199" s="45"/>
      <c r="K199" s="45"/>
      <c r="L199" s="53"/>
      <c r="M199" s="53"/>
      <c r="N199" s="45"/>
      <c r="O199" s="45"/>
      <c r="P199" s="53"/>
      <c r="Q199" s="53"/>
      <c r="R199" s="45"/>
      <c r="S199" s="45"/>
      <c r="T199" s="53"/>
      <c r="U199" s="53"/>
      <c r="V199" s="45"/>
    </row>
    <row r="200" spans="1:22" ht="15.75" thickBot="1" x14ac:dyDescent="0.3">
      <c r="A200" s="11"/>
      <c r="B200" s="41" t="s">
        <v>119</v>
      </c>
      <c r="C200" s="49" t="s">
        <v>150</v>
      </c>
      <c r="D200" s="42" t="s">
        <v>178</v>
      </c>
      <c r="E200" s="43">
        <v>16.399999999999999</v>
      </c>
      <c r="F200" s="44" t="s">
        <v>150</v>
      </c>
      <c r="G200" s="49"/>
      <c r="H200" s="42" t="s">
        <v>178</v>
      </c>
      <c r="I200" s="43" t="s">
        <v>335</v>
      </c>
      <c r="J200" s="44" t="s">
        <v>180</v>
      </c>
      <c r="K200" s="49"/>
      <c r="L200" s="42" t="s">
        <v>178</v>
      </c>
      <c r="M200" s="43" t="s">
        <v>336</v>
      </c>
      <c r="N200" s="44" t="s">
        <v>180</v>
      </c>
      <c r="O200" s="49"/>
      <c r="P200" s="44" t="s">
        <v>178</v>
      </c>
      <c r="Q200" s="50" t="s">
        <v>191</v>
      </c>
      <c r="R200" s="44" t="s">
        <v>150</v>
      </c>
      <c r="S200" s="49"/>
      <c r="T200" s="42" t="s">
        <v>178</v>
      </c>
      <c r="U200" s="43">
        <v>10</v>
      </c>
      <c r="V200" s="44" t="s">
        <v>150</v>
      </c>
    </row>
    <row r="201" spans="1:22" ht="15.75" thickTop="1" x14ac:dyDescent="0.25">
      <c r="A201" s="11"/>
      <c r="B201" s="45"/>
      <c r="C201" s="45" t="s">
        <v>150</v>
      </c>
      <c r="D201" s="46"/>
      <c r="E201" s="46"/>
      <c r="F201" s="45"/>
      <c r="G201" s="45"/>
      <c r="H201" s="46"/>
      <c r="I201" s="46"/>
      <c r="J201" s="45"/>
      <c r="K201" s="45"/>
      <c r="L201" s="46"/>
      <c r="M201" s="46"/>
      <c r="N201" s="45"/>
      <c r="O201" s="45"/>
      <c r="P201" s="46"/>
      <c r="Q201" s="46"/>
      <c r="R201" s="45"/>
      <c r="S201" s="45"/>
      <c r="T201" s="46"/>
      <c r="U201" s="46"/>
      <c r="V201" s="45"/>
    </row>
    <row r="202" spans="1:22" x14ac:dyDescent="0.25">
      <c r="A202" s="11"/>
      <c r="B202" s="71" t="s">
        <v>248</v>
      </c>
      <c r="C202" s="71"/>
      <c r="D202" s="71"/>
      <c r="E202" s="71"/>
      <c r="F202" s="71"/>
      <c r="G202" s="71"/>
      <c r="H202" s="71"/>
      <c r="I202" s="71"/>
      <c r="J202" s="71"/>
      <c r="K202" s="71"/>
      <c r="L202" s="71"/>
      <c r="M202" s="71"/>
      <c r="N202" s="71"/>
      <c r="O202" s="71"/>
      <c r="P202" s="71"/>
      <c r="Q202" s="71"/>
      <c r="R202" s="71"/>
      <c r="S202" s="71"/>
      <c r="T202" s="71"/>
      <c r="U202" s="71"/>
      <c r="V202" s="71"/>
    </row>
    <row r="203" spans="1:22" x14ac:dyDescent="0.25">
      <c r="A203" s="11"/>
      <c r="B203" s="71" t="s">
        <v>310</v>
      </c>
      <c r="C203" s="71"/>
      <c r="D203" s="71"/>
      <c r="E203" s="71"/>
      <c r="F203" s="71"/>
      <c r="G203" s="71"/>
      <c r="H203" s="71"/>
      <c r="I203" s="71"/>
      <c r="J203" s="71"/>
      <c r="K203" s="71"/>
      <c r="L203" s="71"/>
      <c r="M203" s="71"/>
      <c r="N203" s="71"/>
      <c r="O203" s="71"/>
      <c r="P203" s="71"/>
      <c r="Q203" s="71"/>
      <c r="R203" s="71"/>
      <c r="S203" s="71"/>
      <c r="T203" s="71"/>
      <c r="U203" s="71"/>
      <c r="V203" s="71"/>
    </row>
    <row r="204" spans="1:22" x14ac:dyDescent="0.25">
      <c r="A204" s="11"/>
      <c r="B204" s="71" t="s">
        <v>337</v>
      </c>
      <c r="C204" s="71"/>
      <c r="D204" s="71"/>
      <c r="E204" s="71"/>
      <c r="F204" s="71"/>
      <c r="G204" s="71"/>
      <c r="H204" s="71"/>
      <c r="I204" s="71"/>
      <c r="J204" s="71"/>
      <c r="K204" s="71"/>
      <c r="L204" s="71"/>
      <c r="M204" s="71"/>
      <c r="N204" s="71"/>
      <c r="O204" s="71"/>
      <c r="P204" s="71"/>
      <c r="Q204" s="71"/>
      <c r="R204" s="71"/>
      <c r="S204" s="71"/>
      <c r="T204" s="71"/>
      <c r="U204" s="71"/>
      <c r="V204" s="71"/>
    </row>
    <row r="205" spans="1:22" x14ac:dyDescent="0.25">
      <c r="A205" s="11"/>
      <c r="B205" s="72" t="s">
        <v>251</v>
      </c>
      <c r="C205" s="72"/>
      <c r="D205" s="72"/>
      <c r="E205" s="72"/>
      <c r="F205" s="72"/>
      <c r="G205" s="72"/>
      <c r="H205" s="72"/>
      <c r="I205" s="72"/>
      <c r="J205" s="72"/>
      <c r="K205" s="72"/>
      <c r="L205" s="72"/>
      <c r="M205" s="72"/>
      <c r="N205" s="72"/>
      <c r="O205" s="72"/>
      <c r="P205" s="72"/>
      <c r="Q205" s="72"/>
      <c r="R205" s="72"/>
      <c r="S205" s="72"/>
      <c r="T205" s="72"/>
      <c r="U205" s="72"/>
      <c r="V205" s="72"/>
    </row>
    <row r="206" spans="1:22" ht="15.75" x14ac:dyDescent="0.25">
      <c r="A206" s="11"/>
      <c r="B206" s="59"/>
      <c r="C206" s="59"/>
      <c r="D206" s="59"/>
      <c r="E206" s="59"/>
      <c r="F206" s="59"/>
      <c r="G206" s="59"/>
      <c r="H206" s="59"/>
      <c r="I206" s="59"/>
      <c r="J206" s="59"/>
      <c r="K206" s="59"/>
      <c r="L206" s="59"/>
      <c r="M206" s="59"/>
      <c r="N206" s="59"/>
      <c r="O206" s="59"/>
      <c r="P206" s="59"/>
      <c r="Q206" s="59"/>
      <c r="R206" s="59"/>
      <c r="S206" s="59"/>
      <c r="T206" s="59"/>
      <c r="U206" s="59"/>
      <c r="V206" s="59"/>
    </row>
    <row r="207" spans="1:22" x14ac:dyDescent="0.25">
      <c r="A207" s="11"/>
      <c r="B207" s="16"/>
      <c r="C207" s="16"/>
      <c r="D207" s="16"/>
      <c r="E207" s="16"/>
      <c r="F207" s="16"/>
      <c r="G207" s="16"/>
      <c r="H207" s="16"/>
      <c r="I207" s="16"/>
      <c r="J207" s="16"/>
      <c r="K207" s="16"/>
      <c r="L207" s="16"/>
      <c r="M207" s="16"/>
      <c r="N207" s="16"/>
      <c r="O207" s="16"/>
      <c r="P207" s="16"/>
      <c r="Q207" s="16"/>
      <c r="R207" s="16"/>
      <c r="S207" s="16"/>
      <c r="T207" s="16"/>
      <c r="U207" s="16"/>
      <c r="V207" s="16"/>
    </row>
    <row r="208" spans="1:22" x14ac:dyDescent="0.25">
      <c r="A208" s="11"/>
      <c r="B208" s="54"/>
      <c r="C208" s="54" t="s">
        <v>150</v>
      </c>
      <c r="D208" s="67" t="s">
        <v>252</v>
      </c>
      <c r="E208" s="67"/>
      <c r="F208" s="54"/>
      <c r="G208" s="54"/>
      <c r="H208" s="67" t="s">
        <v>254</v>
      </c>
      <c r="I208" s="67"/>
      <c r="J208" s="54"/>
      <c r="K208" s="54"/>
      <c r="L208" s="67" t="s">
        <v>255</v>
      </c>
      <c r="M208" s="67"/>
      <c r="N208" s="54"/>
      <c r="O208" s="54"/>
      <c r="P208" s="67" t="s">
        <v>256</v>
      </c>
      <c r="Q208" s="67"/>
      <c r="R208" s="54"/>
      <c r="S208" s="54"/>
      <c r="T208" s="67" t="s">
        <v>257</v>
      </c>
      <c r="U208" s="67"/>
      <c r="V208" s="54"/>
    </row>
    <row r="209" spans="1:22" ht="15.75" thickBot="1" x14ac:dyDescent="0.3">
      <c r="A209" s="11"/>
      <c r="B209" s="54"/>
      <c r="C209" s="54"/>
      <c r="D209" s="68" t="s">
        <v>253</v>
      </c>
      <c r="E209" s="68"/>
      <c r="F209" s="54"/>
      <c r="G209" s="54"/>
      <c r="H209" s="68"/>
      <c r="I209" s="68"/>
      <c r="J209" s="54"/>
      <c r="K209" s="54"/>
      <c r="L209" s="68"/>
      <c r="M209" s="68"/>
      <c r="N209" s="54"/>
      <c r="O209" s="54"/>
      <c r="P209" s="68"/>
      <c r="Q209" s="68"/>
      <c r="R209" s="54"/>
      <c r="S209" s="54"/>
      <c r="T209" s="68"/>
      <c r="U209" s="68"/>
      <c r="V209" s="54"/>
    </row>
    <row r="210" spans="1:22" x14ac:dyDescent="0.25">
      <c r="A210" s="11"/>
      <c r="B210" s="61" t="s">
        <v>99</v>
      </c>
      <c r="C210" s="42" t="s">
        <v>150</v>
      </c>
      <c r="D210" s="42"/>
      <c r="E210" s="42"/>
      <c r="F210" s="42"/>
      <c r="G210" s="42"/>
      <c r="H210" s="42"/>
      <c r="I210" s="42"/>
      <c r="J210" s="42"/>
      <c r="K210" s="42"/>
      <c r="L210" s="42"/>
      <c r="M210" s="42"/>
      <c r="N210" s="42"/>
      <c r="O210" s="42"/>
      <c r="P210" s="42"/>
      <c r="Q210" s="42"/>
      <c r="R210" s="42"/>
      <c r="S210" s="42"/>
      <c r="T210" s="42"/>
      <c r="U210" s="42"/>
      <c r="V210" s="42"/>
    </row>
    <row r="211" spans="1:22" x14ac:dyDescent="0.25">
      <c r="A211" s="11"/>
      <c r="B211" s="47" t="s">
        <v>84</v>
      </c>
      <c r="C211" s="16" t="s">
        <v>150</v>
      </c>
      <c r="D211" s="16" t="s">
        <v>178</v>
      </c>
      <c r="E211" s="52" t="s">
        <v>307</v>
      </c>
      <c r="F211" s="39" t="s">
        <v>180</v>
      </c>
      <c r="G211" s="16"/>
      <c r="H211" s="16" t="s">
        <v>178</v>
      </c>
      <c r="I211" s="52" t="s">
        <v>270</v>
      </c>
      <c r="J211" s="39" t="s">
        <v>180</v>
      </c>
      <c r="K211" s="16"/>
      <c r="L211" s="16" t="s">
        <v>178</v>
      </c>
      <c r="M211" s="52" t="s">
        <v>260</v>
      </c>
      <c r="N211" s="39" t="s">
        <v>180</v>
      </c>
      <c r="O211" s="16"/>
      <c r="P211" s="16" t="s">
        <v>178</v>
      </c>
      <c r="Q211" s="52">
        <v>6.1</v>
      </c>
      <c r="R211" s="39" t="s">
        <v>150</v>
      </c>
      <c r="S211" s="16"/>
      <c r="T211" s="16" t="s">
        <v>178</v>
      </c>
      <c r="U211" s="52" t="s">
        <v>309</v>
      </c>
      <c r="V211" s="39" t="s">
        <v>180</v>
      </c>
    </row>
    <row r="212" spans="1:22" ht="38.25" x14ac:dyDescent="0.25">
      <c r="A212" s="11"/>
      <c r="B212" s="41" t="s">
        <v>338</v>
      </c>
      <c r="C212" s="42" t="s">
        <v>150</v>
      </c>
      <c r="D212" s="42"/>
      <c r="E212" s="42"/>
      <c r="F212" s="42"/>
      <c r="G212" s="42"/>
      <c r="H212" s="42"/>
      <c r="I212" s="42"/>
      <c r="J212" s="42"/>
      <c r="K212" s="42"/>
      <c r="L212" s="42"/>
      <c r="M212" s="42"/>
      <c r="N212" s="42"/>
      <c r="O212" s="42"/>
      <c r="P212" s="42"/>
      <c r="Q212" s="42"/>
      <c r="R212" s="42"/>
      <c r="S212" s="42"/>
      <c r="T212" s="42"/>
      <c r="U212" s="42"/>
      <c r="V212" s="42"/>
    </row>
    <row r="213" spans="1:22" x14ac:dyDescent="0.25">
      <c r="A213" s="11"/>
      <c r="B213" s="66" t="s">
        <v>312</v>
      </c>
      <c r="C213" s="16" t="s">
        <v>150</v>
      </c>
      <c r="D213" s="16"/>
      <c r="E213" s="52">
        <v>6.1</v>
      </c>
      <c r="F213" s="39" t="s">
        <v>150</v>
      </c>
      <c r="G213" s="16"/>
      <c r="H213" s="39"/>
      <c r="I213" s="62" t="s">
        <v>191</v>
      </c>
      <c r="J213" s="39" t="s">
        <v>150</v>
      </c>
      <c r="K213" s="16"/>
      <c r="L213" s="39"/>
      <c r="M213" s="62" t="s">
        <v>191</v>
      </c>
      <c r="N213" s="39" t="s">
        <v>150</v>
      </c>
      <c r="O213" s="16"/>
      <c r="P213" s="16"/>
      <c r="Q213" s="52" t="s">
        <v>263</v>
      </c>
      <c r="R213" s="39" t="s">
        <v>180</v>
      </c>
      <c r="S213" s="16"/>
      <c r="T213" s="39"/>
      <c r="U213" s="62" t="s">
        <v>191</v>
      </c>
      <c r="V213" s="39" t="s">
        <v>150</v>
      </c>
    </row>
    <row r="214" spans="1:22" x14ac:dyDescent="0.25">
      <c r="A214" s="11"/>
      <c r="B214" s="63" t="s">
        <v>101</v>
      </c>
      <c r="C214" s="42" t="s">
        <v>150</v>
      </c>
      <c r="D214" s="44"/>
      <c r="E214" s="50" t="s">
        <v>191</v>
      </c>
      <c r="F214" s="44" t="s">
        <v>150</v>
      </c>
      <c r="G214" s="42"/>
      <c r="H214" s="42"/>
      <c r="I214" s="43">
        <v>2.2999999999999998</v>
      </c>
      <c r="J214" s="44" t="s">
        <v>150</v>
      </c>
      <c r="K214" s="42"/>
      <c r="L214" s="42"/>
      <c r="M214" s="43">
        <v>0.1</v>
      </c>
      <c r="N214" s="44" t="s">
        <v>150</v>
      </c>
      <c r="O214" s="42"/>
      <c r="P214" s="44"/>
      <c r="Q214" s="50" t="s">
        <v>191</v>
      </c>
      <c r="R214" s="44" t="s">
        <v>150</v>
      </c>
      <c r="S214" s="42"/>
      <c r="T214" s="42"/>
      <c r="U214" s="43">
        <v>2.4</v>
      </c>
      <c r="V214" s="44" t="s">
        <v>150</v>
      </c>
    </row>
    <row r="215" spans="1:22" x14ac:dyDescent="0.25">
      <c r="A215" s="11"/>
      <c r="B215" s="66" t="s">
        <v>79</v>
      </c>
      <c r="C215" s="16" t="s">
        <v>150</v>
      </c>
      <c r="D215" s="39"/>
      <c r="E215" s="62" t="s">
        <v>191</v>
      </c>
      <c r="F215" s="39" t="s">
        <v>150</v>
      </c>
      <c r="G215" s="16"/>
      <c r="H215" s="16"/>
      <c r="I215" s="52">
        <v>7.2</v>
      </c>
      <c r="J215" s="39" t="s">
        <v>150</v>
      </c>
      <c r="K215" s="16"/>
      <c r="L215" s="16"/>
      <c r="M215" s="52">
        <v>4</v>
      </c>
      <c r="N215" s="39" t="s">
        <v>150</v>
      </c>
      <c r="O215" s="16"/>
      <c r="P215" s="39"/>
      <c r="Q215" s="62" t="s">
        <v>191</v>
      </c>
      <c r="R215" s="39" t="s">
        <v>150</v>
      </c>
      <c r="S215" s="16"/>
      <c r="T215" s="16"/>
      <c r="U215" s="52">
        <v>11.2</v>
      </c>
      <c r="V215" s="39" t="s">
        <v>150</v>
      </c>
    </row>
    <row r="216" spans="1:22" ht="25.5" x14ac:dyDescent="0.25">
      <c r="A216" s="11"/>
      <c r="B216" s="63" t="s">
        <v>102</v>
      </c>
      <c r="C216" s="42" t="s">
        <v>150</v>
      </c>
      <c r="D216" s="42"/>
      <c r="E216" s="43">
        <v>0.8</v>
      </c>
      <c r="F216" s="44" t="s">
        <v>150</v>
      </c>
      <c r="G216" s="42"/>
      <c r="H216" s="42"/>
      <c r="I216" s="43">
        <v>0.1</v>
      </c>
      <c r="J216" s="44" t="s">
        <v>150</v>
      </c>
      <c r="K216" s="42"/>
      <c r="L216" s="42"/>
      <c r="M216" s="43">
        <v>0.1</v>
      </c>
      <c r="N216" s="44" t="s">
        <v>150</v>
      </c>
      <c r="O216" s="42"/>
      <c r="P216" s="44"/>
      <c r="Q216" s="50" t="s">
        <v>191</v>
      </c>
      <c r="R216" s="44" t="s">
        <v>150</v>
      </c>
      <c r="S216" s="42"/>
      <c r="T216" s="42"/>
      <c r="U216" s="43">
        <v>1</v>
      </c>
      <c r="V216" s="44" t="s">
        <v>150</v>
      </c>
    </row>
    <row r="217" spans="1:22" x14ac:dyDescent="0.25">
      <c r="A217" s="11"/>
      <c r="B217" s="66" t="s">
        <v>72</v>
      </c>
      <c r="C217" s="16" t="s">
        <v>150</v>
      </c>
      <c r="D217" s="39"/>
      <c r="E217" s="62" t="s">
        <v>191</v>
      </c>
      <c r="F217" s="39" t="s">
        <v>150</v>
      </c>
      <c r="G217" s="16"/>
      <c r="H217" s="16"/>
      <c r="I217" s="52">
        <v>12.8</v>
      </c>
      <c r="J217" s="39" t="s">
        <v>150</v>
      </c>
      <c r="K217" s="16"/>
      <c r="L217" s="16"/>
      <c r="M217" s="52">
        <v>10.4</v>
      </c>
      <c r="N217" s="39" t="s">
        <v>150</v>
      </c>
      <c r="O217" s="16"/>
      <c r="P217" s="39"/>
      <c r="Q217" s="62" t="s">
        <v>191</v>
      </c>
      <c r="R217" s="39" t="s">
        <v>150</v>
      </c>
      <c r="S217" s="16"/>
      <c r="T217" s="16"/>
      <c r="U217" s="52">
        <v>23.2</v>
      </c>
      <c r="V217" s="39" t="s">
        <v>150</v>
      </c>
    </row>
    <row r="218" spans="1:22" x14ac:dyDescent="0.25">
      <c r="A218" s="11"/>
      <c r="B218" s="63" t="s">
        <v>50</v>
      </c>
      <c r="C218" s="42" t="s">
        <v>150</v>
      </c>
      <c r="D218" s="42"/>
      <c r="E218" s="43" t="s">
        <v>293</v>
      </c>
      <c r="F218" s="44" t="s">
        <v>180</v>
      </c>
      <c r="G218" s="42"/>
      <c r="H218" s="44"/>
      <c r="I218" s="50" t="s">
        <v>191</v>
      </c>
      <c r="J218" s="44" t="s">
        <v>150</v>
      </c>
      <c r="K218" s="42"/>
      <c r="L218" s="44"/>
      <c r="M218" s="50" t="s">
        <v>191</v>
      </c>
      <c r="N218" s="44" t="s">
        <v>150</v>
      </c>
      <c r="O218" s="42"/>
      <c r="P218" s="44"/>
      <c r="Q218" s="50" t="s">
        <v>191</v>
      </c>
      <c r="R218" s="44" t="s">
        <v>150</v>
      </c>
      <c r="S218" s="42"/>
      <c r="T218" s="42"/>
      <c r="U218" s="43" t="s">
        <v>293</v>
      </c>
      <c r="V218" s="44" t="s">
        <v>180</v>
      </c>
    </row>
    <row r="219" spans="1:22" x14ac:dyDescent="0.25">
      <c r="A219" s="11"/>
      <c r="B219" s="66" t="s">
        <v>103</v>
      </c>
      <c r="C219" s="16" t="s">
        <v>150</v>
      </c>
      <c r="D219" s="16"/>
      <c r="E219" s="52">
        <v>0.1</v>
      </c>
      <c r="F219" s="39" t="s">
        <v>150</v>
      </c>
      <c r="G219" s="16"/>
      <c r="H219" s="39"/>
      <c r="I219" s="62" t="s">
        <v>191</v>
      </c>
      <c r="J219" s="39" t="s">
        <v>150</v>
      </c>
      <c r="K219" s="16"/>
      <c r="L219" s="39"/>
      <c r="M219" s="62" t="s">
        <v>191</v>
      </c>
      <c r="N219" s="39" t="s">
        <v>150</v>
      </c>
      <c r="O219" s="16"/>
      <c r="P219" s="39"/>
      <c r="Q219" s="62" t="s">
        <v>191</v>
      </c>
      <c r="R219" s="39" t="s">
        <v>150</v>
      </c>
      <c r="S219" s="16"/>
      <c r="T219" s="16"/>
      <c r="U219" s="52">
        <v>0.1</v>
      </c>
      <c r="V219" s="39" t="s">
        <v>150</v>
      </c>
    </row>
    <row r="220" spans="1:22" ht="26.25" thickBot="1" x14ac:dyDescent="0.3">
      <c r="A220" s="11"/>
      <c r="B220" s="41" t="s">
        <v>104</v>
      </c>
      <c r="C220" s="42" t="s">
        <v>150</v>
      </c>
      <c r="D220" s="42"/>
      <c r="E220" s="43" t="s">
        <v>339</v>
      </c>
      <c r="F220" s="44" t="s">
        <v>180</v>
      </c>
      <c r="G220" s="42"/>
      <c r="H220" s="42"/>
      <c r="I220" s="43" t="s">
        <v>340</v>
      </c>
      <c r="J220" s="44" t="s">
        <v>180</v>
      </c>
      <c r="K220" s="42"/>
      <c r="L220" s="42"/>
      <c r="M220" s="43" t="s">
        <v>341</v>
      </c>
      <c r="N220" s="44" t="s">
        <v>180</v>
      </c>
      <c r="O220" s="42"/>
      <c r="P220" s="44"/>
      <c r="Q220" s="50" t="s">
        <v>191</v>
      </c>
      <c r="R220" s="44" t="s">
        <v>150</v>
      </c>
      <c r="S220" s="42"/>
      <c r="T220" s="42"/>
      <c r="U220" s="43" t="s">
        <v>342</v>
      </c>
      <c r="V220" s="44" t="s">
        <v>180</v>
      </c>
    </row>
    <row r="221" spans="1:22" x14ac:dyDescent="0.25">
      <c r="A221" s="11"/>
      <c r="B221" s="45"/>
      <c r="C221" s="45" t="s">
        <v>150</v>
      </c>
      <c r="D221" s="53"/>
      <c r="E221" s="53"/>
      <c r="F221" s="45"/>
      <c r="G221" s="45"/>
      <c r="H221" s="53"/>
      <c r="I221" s="53"/>
      <c r="J221" s="45"/>
      <c r="K221" s="45"/>
      <c r="L221" s="53"/>
      <c r="M221" s="53"/>
      <c r="N221" s="45"/>
      <c r="O221" s="45"/>
      <c r="P221" s="53"/>
      <c r="Q221" s="53"/>
      <c r="R221" s="45"/>
      <c r="S221" s="45"/>
      <c r="T221" s="53"/>
      <c r="U221" s="53"/>
      <c r="V221" s="45"/>
    </row>
    <row r="222" spans="1:22" ht="25.5" x14ac:dyDescent="0.25">
      <c r="A222" s="11"/>
      <c r="B222" s="47" t="s">
        <v>317</v>
      </c>
      <c r="C222" s="40" t="s">
        <v>150</v>
      </c>
      <c r="D222" s="16"/>
      <c r="E222" s="52" t="s">
        <v>343</v>
      </c>
      <c r="F222" s="39" t="s">
        <v>180</v>
      </c>
      <c r="G222" s="40"/>
      <c r="H222" s="16"/>
      <c r="I222" s="52" t="s">
        <v>344</v>
      </c>
      <c r="J222" s="39" t="s">
        <v>180</v>
      </c>
      <c r="K222" s="40"/>
      <c r="L222" s="16"/>
      <c r="M222" s="52">
        <v>0.1</v>
      </c>
      <c r="N222" s="39" t="s">
        <v>150</v>
      </c>
      <c r="O222" s="40"/>
      <c r="P222" s="39"/>
      <c r="Q222" s="62" t="s">
        <v>191</v>
      </c>
      <c r="R222" s="39" t="s">
        <v>150</v>
      </c>
      <c r="S222" s="40"/>
      <c r="T222" s="16"/>
      <c r="U222" s="52" t="s">
        <v>315</v>
      </c>
      <c r="V222" s="39" t="s">
        <v>180</v>
      </c>
    </row>
    <row r="223" spans="1:22" ht="26.25" thickBot="1" x14ac:dyDescent="0.3">
      <c r="A223" s="11"/>
      <c r="B223" s="41" t="s">
        <v>321</v>
      </c>
      <c r="C223" s="49" t="s">
        <v>150</v>
      </c>
      <c r="D223" s="44"/>
      <c r="E223" s="50" t="s">
        <v>191</v>
      </c>
      <c r="F223" s="44" t="s">
        <v>150</v>
      </c>
      <c r="G223" s="49"/>
      <c r="H223" s="42"/>
      <c r="I223" s="43" t="s">
        <v>195</v>
      </c>
      <c r="J223" s="44" t="s">
        <v>180</v>
      </c>
      <c r="K223" s="49"/>
      <c r="L223" s="44"/>
      <c r="M223" s="50" t="s">
        <v>191</v>
      </c>
      <c r="N223" s="44" t="s">
        <v>150</v>
      </c>
      <c r="O223" s="49"/>
      <c r="P223" s="44"/>
      <c r="Q223" s="50" t="s">
        <v>191</v>
      </c>
      <c r="R223" s="44" t="s">
        <v>150</v>
      </c>
      <c r="S223" s="49"/>
      <c r="T223" s="42"/>
      <c r="U223" s="43" t="s">
        <v>195</v>
      </c>
      <c r="V223" s="44" t="s">
        <v>180</v>
      </c>
    </row>
    <row r="224" spans="1:22" x14ac:dyDescent="0.25">
      <c r="A224" s="11"/>
      <c r="B224" s="45"/>
      <c r="C224" s="45" t="s">
        <v>150</v>
      </c>
      <c r="D224" s="53"/>
      <c r="E224" s="53"/>
      <c r="F224" s="45"/>
      <c r="G224" s="45"/>
      <c r="H224" s="53"/>
      <c r="I224" s="53"/>
      <c r="J224" s="45"/>
      <c r="K224" s="45"/>
      <c r="L224" s="53"/>
      <c r="M224" s="53"/>
      <c r="N224" s="45"/>
      <c r="O224" s="45"/>
      <c r="P224" s="53"/>
      <c r="Q224" s="53"/>
      <c r="R224" s="45"/>
      <c r="S224" s="45"/>
      <c r="T224" s="53"/>
      <c r="U224" s="53"/>
      <c r="V224" s="45"/>
    </row>
    <row r="225" spans="1:22" ht="25.5" x14ac:dyDescent="0.25">
      <c r="A225" s="11"/>
      <c r="B225" s="47" t="s">
        <v>345</v>
      </c>
      <c r="C225" s="40" t="s">
        <v>150</v>
      </c>
      <c r="D225" s="16"/>
      <c r="E225" s="52" t="s">
        <v>343</v>
      </c>
      <c r="F225" s="39" t="s">
        <v>180</v>
      </c>
      <c r="G225" s="40"/>
      <c r="H225" s="16"/>
      <c r="I225" s="52" t="s">
        <v>346</v>
      </c>
      <c r="J225" s="39" t="s">
        <v>180</v>
      </c>
      <c r="K225" s="40"/>
      <c r="L225" s="16"/>
      <c r="M225" s="52">
        <v>0.1</v>
      </c>
      <c r="N225" s="39" t="s">
        <v>150</v>
      </c>
      <c r="O225" s="40"/>
      <c r="P225" s="39"/>
      <c r="Q225" s="62" t="s">
        <v>191</v>
      </c>
      <c r="R225" s="39" t="s">
        <v>150</v>
      </c>
      <c r="S225" s="40"/>
      <c r="T225" s="16"/>
      <c r="U225" s="52" t="s">
        <v>347</v>
      </c>
      <c r="V225" s="39" t="s">
        <v>180</v>
      </c>
    </row>
    <row r="226" spans="1:22" x14ac:dyDescent="0.25">
      <c r="A226" s="11"/>
      <c r="B226" s="16"/>
      <c r="C226" s="58"/>
      <c r="D226" s="58"/>
      <c r="E226" s="58"/>
      <c r="F226" s="58"/>
      <c r="G226" s="58"/>
      <c r="H226" s="58"/>
      <c r="I226" s="58"/>
      <c r="J226" s="58"/>
      <c r="K226" s="58"/>
      <c r="L226" s="58"/>
      <c r="M226" s="58"/>
      <c r="N226" s="58"/>
      <c r="O226" s="58"/>
      <c r="P226" s="58"/>
      <c r="Q226" s="58"/>
      <c r="R226" s="58"/>
      <c r="S226" s="58"/>
      <c r="T226" s="58"/>
      <c r="U226" s="58"/>
      <c r="V226" s="58"/>
    </row>
    <row r="227" spans="1:22" x14ac:dyDescent="0.25">
      <c r="A227" s="11"/>
      <c r="B227" s="61" t="s">
        <v>108</v>
      </c>
      <c r="C227" s="49" t="s">
        <v>150</v>
      </c>
      <c r="D227" s="42"/>
      <c r="E227" s="42"/>
      <c r="F227" s="42"/>
      <c r="G227" s="49"/>
      <c r="H227" s="42"/>
      <c r="I227" s="42"/>
      <c r="J227" s="42"/>
      <c r="K227" s="49"/>
      <c r="L227" s="42"/>
      <c r="M227" s="42"/>
      <c r="N227" s="42"/>
      <c r="O227" s="49"/>
      <c r="P227" s="42"/>
      <c r="Q227" s="42"/>
      <c r="R227" s="42"/>
      <c r="S227" s="49"/>
      <c r="T227" s="42"/>
      <c r="U227" s="42"/>
      <c r="V227" s="42"/>
    </row>
    <row r="228" spans="1:22" x14ac:dyDescent="0.25">
      <c r="A228" s="11"/>
      <c r="B228" s="51" t="s">
        <v>323</v>
      </c>
      <c r="C228" s="40" t="s">
        <v>150</v>
      </c>
      <c r="D228" s="39"/>
      <c r="E228" s="62" t="s">
        <v>191</v>
      </c>
      <c r="F228" s="39" t="s">
        <v>150</v>
      </c>
      <c r="G228" s="40"/>
      <c r="H228" s="16"/>
      <c r="I228" s="52" t="s">
        <v>288</v>
      </c>
      <c r="J228" s="39" t="s">
        <v>180</v>
      </c>
      <c r="K228" s="40"/>
      <c r="L228" s="16"/>
      <c r="M228" s="52" t="s">
        <v>292</v>
      </c>
      <c r="N228" s="39" t="s">
        <v>180</v>
      </c>
      <c r="O228" s="40"/>
      <c r="P228" s="39"/>
      <c r="Q228" s="62" t="s">
        <v>191</v>
      </c>
      <c r="R228" s="39" t="s">
        <v>150</v>
      </c>
      <c r="S228" s="40"/>
      <c r="T228" s="16"/>
      <c r="U228" s="52" t="s">
        <v>335</v>
      </c>
      <c r="V228" s="39" t="s">
        <v>180</v>
      </c>
    </row>
    <row r="229" spans="1:22" ht="26.25" thickBot="1" x14ac:dyDescent="0.3">
      <c r="A229" s="11"/>
      <c r="B229" s="48" t="s">
        <v>110</v>
      </c>
      <c r="C229" s="49" t="s">
        <v>150</v>
      </c>
      <c r="D229" s="44"/>
      <c r="E229" s="50" t="s">
        <v>191</v>
      </c>
      <c r="F229" s="44" t="s">
        <v>150</v>
      </c>
      <c r="G229" s="49"/>
      <c r="H229" s="42"/>
      <c r="I229" s="43">
        <v>11.2</v>
      </c>
      <c r="J229" s="44" t="s">
        <v>150</v>
      </c>
      <c r="K229" s="49"/>
      <c r="L229" s="44"/>
      <c r="M229" s="50" t="s">
        <v>191</v>
      </c>
      <c r="N229" s="44" t="s">
        <v>150</v>
      </c>
      <c r="O229" s="49"/>
      <c r="P229" s="44"/>
      <c r="Q229" s="50" t="s">
        <v>191</v>
      </c>
      <c r="R229" s="44" t="s">
        <v>150</v>
      </c>
      <c r="S229" s="49"/>
      <c r="T229" s="42"/>
      <c r="U229" s="43">
        <v>11.2</v>
      </c>
      <c r="V229" s="44" t="s">
        <v>150</v>
      </c>
    </row>
    <row r="230" spans="1:22" x14ac:dyDescent="0.25">
      <c r="A230" s="11"/>
      <c r="B230" s="45"/>
      <c r="C230" s="45" t="s">
        <v>150</v>
      </c>
      <c r="D230" s="53"/>
      <c r="E230" s="53"/>
      <c r="F230" s="45"/>
      <c r="G230" s="45"/>
      <c r="H230" s="53"/>
      <c r="I230" s="53"/>
      <c r="J230" s="45"/>
      <c r="K230" s="45"/>
      <c r="L230" s="53"/>
      <c r="M230" s="53"/>
      <c r="N230" s="45"/>
      <c r="O230" s="45"/>
      <c r="P230" s="53"/>
      <c r="Q230" s="53"/>
      <c r="R230" s="45"/>
      <c r="S230" s="45"/>
      <c r="T230" s="53"/>
      <c r="U230" s="53"/>
      <c r="V230" s="45"/>
    </row>
    <row r="231" spans="1:22" ht="25.5" x14ac:dyDescent="0.25">
      <c r="A231" s="11"/>
      <c r="B231" s="47" t="s">
        <v>348</v>
      </c>
      <c r="C231" s="40" t="s">
        <v>150</v>
      </c>
      <c r="D231" s="39"/>
      <c r="E231" s="62" t="s">
        <v>191</v>
      </c>
      <c r="F231" s="39" t="s">
        <v>150</v>
      </c>
      <c r="G231" s="40"/>
      <c r="H231" s="16"/>
      <c r="I231" s="52">
        <v>8.1999999999999993</v>
      </c>
      <c r="J231" s="39" t="s">
        <v>150</v>
      </c>
      <c r="K231" s="40"/>
      <c r="L231" s="16"/>
      <c r="M231" s="52" t="s">
        <v>292</v>
      </c>
      <c r="N231" s="39" t="s">
        <v>180</v>
      </c>
      <c r="O231" s="40"/>
      <c r="P231" s="39"/>
      <c r="Q231" s="62" t="s">
        <v>191</v>
      </c>
      <c r="R231" s="39" t="s">
        <v>150</v>
      </c>
      <c r="S231" s="40"/>
      <c r="T231" s="16"/>
      <c r="U231" s="52">
        <v>6.9</v>
      </c>
      <c r="V231" s="39" t="s">
        <v>150</v>
      </c>
    </row>
    <row r="232" spans="1:22" x14ac:dyDescent="0.25">
      <c r="A232" s="11"/>
      <c r="B232" s="16"/>
      <c r="C232" s="58"/>
      <c r="D232" s="58"/>
      <c r="E232" s="58"/>
      <c r="F232" s="58"/>
      <c r="G232" s="58"/>
      <c r="H232" s="58"/>
      <c r="I232" s="58"/>
      <c r="J232" s="58"/>
      <c r="K232" s="58"/>
      <c r="L232" s="58"/>
      <c r="M232" s="58"/>
      <c r="N232" s="58"/>
      <c r="O232" s="58"/>
      <c r="P232" s="58"/>
      <c r="Q232" s="58"/>
      <c r="R232" s="58"/>
      <c r="S232" s="58"/>
      <c r="T232" s="58"/>
      <c r="U232" s="58"/>
      <c r="V232" s="58"/>
    </row>
    <row r="233" spans="1:22" x14ac:dyDescent="0.25">
      <c r="A233" s="11"/>
      <c r="B233" s="61" t="s">
        <v>112</v>
      </c>
      <c r="C233" s="49" t="s">
        <v>150</v>
      </c>
      <c r="D233" s="42"/>
      <c r="E233" s="42"/>
      <c r="F233" s="42"/>
      <c r="G233" s="49"/>
      <c r="H233" s="42"/>
      <c r="I233" s="42"/>
      <c r="J233" s="42"/>
      <c r="K233" s="49"/>
      <c r="L233" s="42"/>
      <c r="M233" s="42"/>
      <c r="N233" s="42"/>
      <c r="O233" s="49"/>
      <c r="P233" s="42"/>
      <c r="Q233" s="42"/>
      <c r="R233" s="42"/>
      <c r="S233" s="49"/>
      <c r="T233" s="42"/>
      <c r="U233" s="42"/>
      <c r="V233" s="42"/>
    </row>
    <row r="234" spans="1:22" ht="25.5" x14ac:dyDescent="0.25">
      <c r="A234" s="11"/>
      <c r="B234" s="51" t="s">
        <v>113</v>
      </c>
      <c r="C234" s="40" t="s">
        <v>150</v>
      </c>
      <c r="D234" s="39"/>
      <c r="E234" s="62" t="s">
        <v>191</v>
      </c>
      <c r="F234" s="39" t="s">
        <v>150</v>
      </c>
      <c r="G234" s="40"/>
      <c r="H234" s="16"/>
      <c r="I234" s="52" t="s">
        <v>221</v>
      </c>
      <c r="J234" s="39" t="s">
        <v>180</v>
      </c>
      <c r="K234" s="40"/>
      <c r="L234" s="16"/>
      <c r="M234" s="52" t="s">
        <v>349</v>
      </c>
      <c r="N234" s="39" t="s">
        <v>180</v>
      </c>
      <c r="O234" s="40"/>
      <c r="P234" s="39"/>
      <c r="Q234" s="62" t="s">
        <v>191</v>
      </c>
      <c r="R234" s="39" t="s">
        <v>150</v>
      </c>
      <c r="S234" s="40"/>
      <c r="T234" s="16"/>
      <c r="U234" s="52" t="s">
        <v>283</v>
      </c>
      <c r="V234" s="39" t="s">
        <v>180</v>
      </c>
    </row>
    <row r="235" spans="1:22" x14ac:dyDescent="0.25">
      <c r="A235" s="11"/>
      <c r="B235" s="48" t="s">
        <v>329</v>
      </c>
      <c r="C235" s="49" t="s">
        <v>150</v>
      </c>
      <c r="D235" s="42"/>
      <c r="E235" s="43" t="s">
        <v>271</v>
      </c>
      <c r="F235" s="44" t="s">
        <v>180</v>
      </c>
      <c r="G235" s="49"/>
      <c r="H235" s="42"/>
      <c r="I235" s="43">
        <v>0.5</v>
      </c>
      <c r="J235" s="44" t="s">
        <v>150</v>
      </c>
      <c r="K235" s="49"/>
      <c r="L235" s="42"/>
      <c r="M235" s="43">
        <v>1.9</v>
      </c>
      <c r="N235" s="44" t="s">
        <v>150</v>
      </c>
      <c r="O235" s="49"/>
      <c r="P235" s="44"/>
      <c r="Q235" s="50" t="s">
        <v>191</v>
      </c>
      <c r="R235" s="44" t="s">
        <v>150</v>
      </c>
      <c r="S235" s="49"/>
      <c r="T235" s="42"/>
      <c r="U235" s="43">
        <v>0.1</v>
      </c>
      <c r="V235" s="44" t="s">
        <v>150</v>
      </c>
    </row>
    <row r="236" spans="1:22" ht="26.25" thickBot="1" x14ac:dyDescent="0.3">
      <c r="A236" s="11"/>
      <c r="B236" s="51" t="s">
        <v>115</v>
      </c>
      <c r="C236" s="40" t="s">
        <v>150</v>
      </c>
      <c r="D236" s="39"/>
      <c r="E236" s="62" t="s">
        <v>191</v>
      </c>
      <c r="F236" s="39" t="s">
        <v>150</v>
      </c>
      <c r="G236" s="40"/>
      <c r="H236" s="39"/>
      <c r="I236" s="62" t="s">
        <v>191</v>
      </c>
      <c r="J236" s="39" t="s">
        <v>150</v>
      </c>
      <c r="K236" s="40"/>
      <c r="L236" s="16"/>
      <c r="M236" s="52" t="s">
        <v>350</v>
      </c>
      <c r="N236" s="39" t="s">
        <v>180</v>
      </c>
      <c r="O236" s="40"/>
      <c r="P236" s="39"/>
      <c r="Q236" s="62" t="s">
        <v>191</v>
      </c>
      <c r="R236" s="39" t="s">
        <v>150</v>
      </c>
      <c r="S236" s="40"/>
      <c r="T236" s="16"/>
      <c r="U236" s="52" t="s">
        <v>350</v>
      </c>
      <c r="V236" s="39" t="s">
        <v>180</v>
      </c>
    </row>
    <row r="237" spans="1:22" x14ac:dyDescent="0.25">
      <c r="A237" s="11"/>
      <c r="B237" s="45"/>
      <c r="C237" s="45" t="s">
        <v>150</v>
      </c>
      <c r="D237" s="53"/>
      <c r="E237" s="53"/>
      <c r="F237" s="45"/>
      <c r="G237" s="45"/>
      <c r="H237" s="53"/>
      <c r="I237" s="53"/>
      <c r="J237" s="45"/>
      <c r="K237" s="45"/>
      <c r="L237" s="53"/>
      <c r="M237" s="53"/>
      <c r="N237" s="45"/>
      <c r="O237" s="45"/>
      <c r="P237" s="53"/>
      <c r="Q237" s="53"/>
      <c r="R237" s="45"/>
      <c r="S237" s="45"/>
      <c r="T237" s="53"/>
      <c r="U237" s="53"/>
      <c r="V237" s="45"/>
    </row>
    <row r="238" spans="1:22" ht="15.75" thickBot="1" x14ac:dyDescent="0.3">
      <c r="A238" s="11"/>
      <c r="B238" s="41" t="s">
        <v>116</v>
      </c>
      <c r="C238" s="49" t="s">
        <v>150</v>
      </c>
      <c r="D238" s="42"/>
      <c r="E238" s="43" t="s">
        <v>271</v>
      </c>
      <c r="F238" s="44" t="s">
        <v>180</v>
      </c>
      <c r="G238" s="49"/>
      <c r="H238" s="42"/>
      <c r="I238" s="43" t="s">
        <v>351</v>
      </c>
      <c r="J238" s="44" t="s">
        <v>180</v>
      </c>
      <c r="K238" s="49"/>
      <c r="L238" s="42"/>
      <c r="M238" s="43">
        <v>0.8</v>
      </c>
      <c r="N238" s="44" t="s">
        <v>150</v>
      </c>
      <c r="O238" s="49"/>
      <c r="P238" s="44"/>
      <c r="Q238" s="50" t="s">
        <v>191</v>
      </c>
      <c r="R238" s="44" t="s">
        <v>150</v>
      </c>
      <c r="S238" s="49"/>
      <c r="T238" s="42"/>
      <c r="U238" s="43" t="s">
        <v>352</v>
      </c>
      <c r="V238" s="44" t="s">
        <v>180</v>
      </c>
    </row>
    <row r="239" spans="1:22" x14ac:dyDescent="0.25">
      <c r="A239" s="11"/>
      <c r="B239" s="45"/>
      <c r="C239" s="45" t="s">
        <v>150</v>
      </c>
      <c r="D239" s="53"/>
      <c r="E239" s="53"/>
      <c r="F239" s="45"/>
      <c r="G239" s="45"/>
      <c r="H239" s="53"/>
      <c r="I239" s="53"/>
      <c r="J239" s="45"/>
      <c r="K239" s="45"/>
      <c r="L239" s="53"/>
      <c r="M239" s="53"/>
      <c r="N239" s="45"/>
      <c r="O239" s="45"/>
      <c r="P239" s="53"/>
      <c r="Q239" s="53"/>
      <c r="R239" s="45"/>
      <c r="S239" s="45"/>
      <c r="T239" s="53"/>
      <c r="U239" s="53"/>
      <c r="V239" s="45"/>
    </row>
    <row r="240" spans="1:22" x14ac:dyDescent="0.25">
      <c r="A240" s="11"/>
      <c r="B240" s="47" t="s">
        <v>331</v>
      </c>
      <c r="C240" s="40" t="s">
        <v>150</v>
      </c>
      <c r="D240" s="16"/>
      <c r="E240" s="52" t="s">
        <v>353</v>
      </c>
      <c r="F240" s="39" t="s">
        <v>180</v>
      </c>
      <c r="G240" s="40"/>
      <c r="H240" s="16"/>
      <c r="I240" s="52" t="s">
        <v>319</v>
      </c>
      <c r="J240" s="39" t="s">
        <v>180</v>
      </c>
      <c r="K240" s="40"/>
      <c r="L240" s="16"/>
      <c r="M240" s="52" t="s">
        <v>322</v>
      </c>
      <c r="N240" s="39" t="s">
        <v>180</v>
      </c>
      <c r="O240" s="40"/>
      <c r="P240" s="39"/>
      <c r="Q240" s="62" t="s">
        <v>191</v>
      </c>
      <c r="R240" s="39" t="s">
        <v>150</v>
      </c>
      <c r="S240" s="40"/>
      <c r="T240" s="16"/>
      <c r="U240" s="52" t="s">
        <v>354</v>
      </c>
      <c r="V240" s="39" t="s">
        <v>180</v>
      </c>
    </row>
    <row r="241" spans="1:22" ht="26.25" thickBot="1" x14ac:dyDescent="0.3">
      <c r="A241" s="11"/>
      <c r="B241" s="41" t="s">
        <v>118</v>
      </c>
      <c r="C241" s="49" t="s">
        <v>150</v>
      </c>
      <c r="D241" s="42"/>
      <c r="E241" s="43">
        <v>31.9</v>
      </c>
      <c r="F241" s="44" t="s">
        <v>150</v>
      </c>
      <c r="G241" s="49"/>
      <c r="H241" s="42"/>
      <c r="I241" s="43" t="s">
        <v>259</v>
      </c>
      <c r="J241" s="44" t="s">
        <v>180</v>
      </c>
      <c r="K241" s="49"/>
      <c r="L241" s="42"/>
      <c r="M241" s="43" t="s">
        <v>260</v>
      </c>
      <c r="N241" s="44" t="s">
        <v>180</v>
      </c>
      <c r="O241" s="49"/>
      <c r="P241" s="44"/>
      <c r="Q241" s="50" t="s">
        <v>191</v>
      </c>
      <c r="R241" s="44" t="s">
        <v>150</v>
      </c>
      <c r="S241" s="49"/>
      <c r="T241" s="42"/>
      <c r="U241" s="43">
        <v>26.4</v>
      </c>
      <c r="V241" s="44" t="s">
        <v>150</v>
      </c>
    </row>
    <row r="242" spans="1:22" x14ac:dyDescent="0.25">
      <c r="A242" s="11"/>
      <c r="B242" s="45"/>
      <c r="C242" s="45" t="s">
        <v>150</v>
      </c>
      <c r="D242" s="53"/>
      <c r="E242" s="53"/>
      <c r="F242" s="45"/>
      <c r="G242" s="45"/>
      <c r="H242" s="53"/>
      <c r="I242" s="53"/>
      <c r="J242" s="45"/>
      <c r="K242" s="45"/>
      <c r="L242" s="53"/>
      <c r="M242" s="53"/>
      <c r="N242" s="45"/>
      <c r="O242" s="45"/>
      <c r="P242" s="53"/>
      <c r="Q242" s="53"/>
      <c r="R242" s="45"/>
      <c r="S242" s="45"/>
      <c r="T242" s="53"/>
      <c r="U242" s="53"/>
      <c r="V242" s="45"/>
    </row>
    <row r="243" spans="1:22" ht="15.75" thickBot="1" x14ac:dyDescent="0.3">
      <c r="A243" s="11"/>
      <c r="B243" s="47" t="s">
        <v>119</v>
      </c>
      <c r="C243" s="40" t="s">
        <v>150</v>
      </c>
      <c r="D243" s="16" t="s">
        <v>178</v>
      </c>
      <c r="E243" s="52">
        <v>18.2</v>
      </c>
      <c r="F243" s="39" t="s">
        <v>150</v>
      </c>
      <c r="G243" s="40"/>
      <c r="H243" s="16" t="s">
        <v>178</v>
      </c>
      <c r="I243" s="52" t="s">
        <v>270</v>
      </c>
      <c r="J243" s="39" t="s">
        <v>180</v>
      </c>
      <c r="K243" s="40"/>
      <c r="L243" s="16" t="s">
        <v>178</v>
      </c>
      <c r="M243" s="52" t="s">
        <v>271</v>
      </c>
      <c r="N243" s="39" t="s">
        <v>180</v>
      </c>
      <c r="O243" s="40"/>
      <c r="P243" s="39" t="s">
        <v>178</v>
      </c>
      <c r="Q243" s="62" t="s">
        <v>191</v>
      </c>
      <c r="R243" s="39" t="s">
        <v>150</v>
      </c>
      <c r="S243" s="40"/>
      <c r="T243" s="16" t="s">
        <v>178</v>
      </c>
      <c r="U243" s="52">
        <v>11.4</v>
      </c>
      <c r="V243" s="39" t="s">
        <v>150</v>
      </c>
    </row>
    <row r="244" spans="1:22" ht="15.75" thickTop="1" x14ac:dyDescent="0.25">
      <c r="A244" s="11"/>
      <c r="B244" s="45"/>
      <c r="C244" s="45" t="s">
        <v>150</v>
      </c>
      <c r="D244" s="46"/>
      <c r="E244" s="46"/>
      <c r="F244" s="45"/>
      <c r="G244" s="45"/>
      <c r="H244" s="46"/>
      <c r="I244" s="46"/>
      <c r="J244" s="45"/>
      <c r="K244" s="45"/>
      <c r="L244" s="46"/>
      <c r="M244" s="46"/>
      <c r="N244" s="45"/>
      <c r="O244" s="45"/>
      <c r="P244" s="46"/>
      <c r="Q244" s="46"/>
      <c r="R244" s="45"/>
      <c r="S244" s="45"/>
      <c r="T244" s="46"/>
      <c r="U244" s="46"/>
      <c r="V244" s="45"/>
    </row>
    <row r="245" spans="1:22" x14ac:dyDescent="0.25">
      <c r="A245" s="11"/>
      <c r="B245" s="70"/>
      <c r="C245" s="70"/>
      <c r="D245" s="70"/>
      <c r="E245" s="70"/>
      <c r="F245" s="70"/>
      <c r="G245" s="70"/>
      <c r="H245" s="70"/>
      <c r="I245" s="70"/>
      <c r="J245" s="70"/>
      <c r="K245" s="70"/>
      <c r="L245" s="70"/>
      <c r="M245" s="70"/>
      <c r="N245" s="70"/>
      <c r="O245" s="70"/>
      <c r="P245" s="70"/>
      <c r="Q245" s="70"/>
      <c r="R245" s="70"/>
      <c r="S245" s="70"/>
      <c r="T245" s="70"/>
      <c r="U245" s="70"/>
      <c r="V245" s="70"/>
    </row>
  </sheetData>
  <mergeCells count="173">
    <mergeCell ref="B203:V203"/>
    <mergeCell ref="B204:V204"/>
    <mergeCell ref="B205:V205"/>
    <mergeCell ref="B206:V206"/>
    <mergeCell ref="B245:V245"/>
    <mergeCell ref="B129:V129"/>
    <mergeCell ref="B130:V130"/>
    <mergeCell ref="A159:A245"/>
    <mergeCell ref="B159:V159"/>
    <mergeCell ref="B160:V160"/>
    <mergeCell ref="B161:V161"/>
    <mergeCell ref="B162:V162"/>
    <mergeCell ref="B163:V163"/>
    <mergeCell ref="B164:V164"/>
    <mergeCell ref="B202:V202"/>
    <mergeCell ref="A93:A158"/>
    <mergeCell ref="B93:V93"/>
    <mergeCell ref="B94:V94"/>
    <mergeCell ref="B95:V95"/>
    <mergeCell ref="B96:V96"/>
    <mergeCell ref="B97:V97"/>
    <mergeCell ref="B98:V98"/>
    <mergeCell ref="B126:V126"/>
    <mergeCell ref="B127:V127"/>
    <mergeCell ref="B128:V128"/>
    <mergeCell ref="B9:V9"/>
    <mergeCell ref="B50:V50"/>
    <mergeCell ref="B51:V51"/>
    <mergeCell ref="B52:V52"/>
    <mergeCell ref="B53:V53"/>
    <mergeCell ref="B54:V54"/>
    <mergeCell ref="A1:A2"/>
    <mergeCell ref="B1:V1"/>
    <mergeCell ref="B2:V2"/>
    <mergeCell ref="B3:V3"/>
    <mergeCell ref="A4:A92"/>
    <mergeCell ref="B4:V4"/>
    <mergeCell ref="B5:V5"/>
    <mergeCell ref="B6:V6"/>
    <mergeCell ref="B7:V7"/>
    <mergeCell ref="B8:V8"/>
    <mergeCell ref="C226:F226"/>
    <mergeCell ref="G226:J226"/>
    <mergeCell ref="K226:N226"/>
    <mergeCell ref="O226:R226"/>
    <mergeCell ref="S226:V226"/>
    <mergeCell ref="C232:F232"/>
    <mergeCell ref="G232:J232"/>
    <mergeCell ref="K232:N232"/>
    <mergeCell ref="O232:R232"/>
    <mergeCell ref="S232:V232"/>
    <mergeCell ref="O208:O209"/>
    <mergeCell ref="P208:Q209"/>
    <mergeCell ref="R208:R209"/>
    <mergeCell ref="S208:S209"/>
    <mergeCell ref="T208:U209"/>
    <mergeCell ref="V208:V209"/>
    <mergeCell ref="G208:G209"/>
    <mergeCell ref="H208:I209"/>
    <mergeCell ref="J208:J209"/>
    <mergeCell ref="K208:K209"/>
    <mergeCell ref="L208:M209"/>
    <mergeCell ref="N208:N209"/>
    <mergeCell ref="C189:F189"/>
    <mergeCell ref="G189:J189"/>
    <mergeCell ref="K189:N189"/>
    <mergeCell ref="O189:R189"/>
    <mergeCell ref="S189:V189"/>
    <mergeCell ref="B208:B209"/>
    <mergeCell ref="C208:C209"/>
    <mergeCell ref="D208:E208"/>
    <mergeCell ref="D209:E209"/>
    <mergeCell ref="F208:F209"/>
    <mergeCell ref="P166:Q167"/>
    <mergeCell ref="R166:R167"/>
    <mergeCell ref="S166:S167"/>
    <mergeCell ref="T166:U167"/>
    <mergeCell ref="V166:V167"/>
    <mergeCell ref="C184:F184"/>
    <mergeCell ref="G184:J184"/>
    <mergeCell ref="K184:N184"/>
    <mergeCell ref="O184:R184"/>
    <mergeCell ref="S184:V184"/>
    <mergeCell ref="H166:I167"/>
    <mergeCell ref="J166:J167"/>
    <mergeCell ref="K166:K167"/>
    <mergeCell ref="L166:M167"/>
    <mergeCell ref="N166:N167"/>
    <mergeCell ref="O166:O167"/>
    <mergeCell ref="B166:B167"/>
    <mergeCell ref="C166:C167"/>
    <mergeCell ref="D166:E166"/>
    <mergeCell ref="D167:E167"/>
    <mergeCell ref="F166:F167"/>
    <mergeCell ref="G166:G167"/>
    <mergeCell ref="P132:Q133"/>
    <mergeCell ref="R132:R133"/>
    <mergeCell ref="S132:S133"/>
    <mergeCell ref="T132:U133"/>
    <mergeCell ref="V132:V133"/>
    <mergeCell ref="C138:F138"/>
    <mergeCell ref="G138:J138"/>
    <mergeCell ref="K138:N138"/>
    <mergeCell ref="O138:R138"/>
    <mergeCell ref="S138:V138"/>
    <mergeCell ref="H132:I133"/>
    <mergeCell ref="J132:J133"/>
    <mergeCell ref="K132:K133"/>
    <mergeCell ref="L132:M133"/>
    <mergeCell ref="N132:N133"/>
    <mergeCell ref="O132:O133"/>
    <mergeCell ref="B132:B133"/>
    <mergeCell ref="C132:C133"/>
    <mergeCell ref="D132:E132"/>
    <mergeCell ref="D133:E133"/>
    <mergeCell ref="F132:F133"/>
    <mergeCell ref="G132:G133"/>
    <mergeCell ref="P100:Q101"/>
    <mergeCell ref="R100:R101"/>
    <mergeCell ref="S100:S101"/>
    <mergeCell ref="T100:U101"/>
    <mergeCell ref="V100:V101"/>
    <mergeCell ref="C106:F106"/>
    <mergeCell ref="G106:J106"/>
    <mergeCell ref="K106:N106"/>
    <mergeCell ref="O106:R106"/>
    <mergeCell ref="S106:V106"/>
    <mergeCell ref="H100:I101"/>
    <mergeCell ref="J100:J101"/>
    <mergeCell ref="K100:K101"/>
    <mergeCell ref="L100:M101"/>
    <mergeCell ref="N100:N101"/>
    <mergeCell ref="O100:O101"/>
    <mergeCell ref="B100:B101"/>
    <mergeCell ref="C100:C101"/>
    <mergeCell ref="D100:E100"/>
    <mergeCell ref="D101:E101"/>
    <mergeCell ref="F100:F101"/>
    <mergeCell ref="G100:G101"/>
    <mergeCell ref="O56:O57"/>
    <mergeCell ref="P56:Q57"/>
    <mergeCell ref="R56:R57"/>
    <mergeCell ref="S56:S57"/>
    <mergeCell ref="T56:U57"/>
    <mergeCell ref="V56:V57"/>
    <mergeCell ref="G56:G57"/>
    <mergeCell ref="H56:I57"/>
    <mergeCell ref="J56:J57"/>
    <mergeCell ref="K56:K57"/>
    <mergeCell ref="L56:M57"/>
    <mergeCell ref="N56:N57"/>
    <mergeCell ref="P11:Q12"/>
    <mergeCell ref="R11:R12"/>
    <mergeCell ref="S11:S12"/>
    <mergeCell ref="T11:U12"/>
    <mergeCell ref="V11:V12"/>
    <mergeCell ref="B56:B57"/>
    <mergeCell ref="C56:C57"/>
    <mergeCell ref="D56:E56"/>
    <mergeCell ref="D57:E57"/>
    <mergeCell ref="F56:F57"/>
    <mergeCell ref="H11:I12"/>
    <mergeCell ref="J11:J12"/>
    <mergeCell ref="K11:K12"/>
    <mergeCell ref="L11:M12"/>
    <mergeCell ref="N11:N12"/>
    <mergeCell ref="O11:O12"/>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7</v>
      </c>
      <c r="B1" s="7" t="s">
        <v>1</v>
      </c>
      <c r="C1" s="7"/>
    </row>
    <row r="2" spans="1:3" x14ac:dyDescent="0.25">
      <c r="A2" s="1" t="s">
        <v>24</v>
      </c>
      <c r="B2" s="1" t="s">
        <v>2</v>
      </c>
      <c r="C2" s="1" t="s">
        <v>69</v>
      </c>
    </row>
    <row r="3" spans="1:3" x14ac:dyDescent="0.25">
      <c r="A3" s="4" t="s">
        <v>137</v>
      </c>
      <c r="B3" s="5" t="s">
        <v>4</v>
      </c>
      <c r="C3" s="5" t="s">
        <v>4</v>
      </c>
    </row>
    <row r="4" spans="1:3" x14ac:dyDescent="0.25">
      <c r="A4" s="3" t="s">
        <v>368</v>
      </c>
      <c r="B4" s="8">
        <v>5.3</v>
      </c>
      <c r="C4" s="8">
        <v>4.8</v>
      </c>
    </row>
    <row r="5" spans="1:3" x14ac:dyDescent="0.25">
      <c r="A5" s="3" t="s">
        <v>369</v>
      </c>
      <c r="B5" s="8">
        <v>0.2</v>
      </c>
      <c r="C5" s="8">
        <v>0.4</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70</v>
      </c>
      <c r="B1" s="1" t="s">
        <v>1</v>
      </c>
    </row>
    <row r="2" spans="1:2" x14ac:dyDescent="0.25">
      <c r="A2" s="1" t="s">
        <v>24</v>
      </c>
      <c r="B2" s="1" t="s">
        <v>2</v>
      </c>
    </row>
    <row r="3" spans="1:2" x14ac:dyDescent="0.25">
      <c r="A3" s="4" t="s">
        <v>371</v>
      </c>
      <c r="B3" s="5" t="s">
        <v>4</v>
      </c>
    </row>
    <row r="4" spans="1:2" ht="30" x14ac:dyDescent="0.25">
      <c r="A4" s="3" t="s">
        <v>372</v>
      </c>
      <c r="B4" s="75">
        <v>9.2499999999999999E-2</v>
      </c>
    </row>
    <row r="5" spans="1:2" ht="30" x14ac:dyDescent="0.25">
      <c r="A5" s="3" t="s">
        <v>373</v>
      </c>
      <c r="B5" s="5" t="s">
        <v>4</v>
      </c>
    </row>
    <row r="6" spans="1:2" x14ac:dyDescent="0.25">
      <c r="A6" s="4" t="s">
        <v>371</v>
      </c>
      <c r="B6" s="5" t="s">
        <v>4</v>
      </c>
    </row>
    <row r="7" spans="1:2" ht="30" x14ac:dyDescent="0.25">
      <c r="A7" s="3" t="s">
        <v>374</v>
      </c>
      <c r="B7" s="13">
        <v>500</v>
      </c>
    </row>
    <row r="8" spans="1:2" x14ac:dyDescent="0.25">
      <c r="A8" s="3" t="s">
        <v>375</v>
      </c>
      <c r="B8" s="5" t="s">
        <v>376</v>
      </c>
    </row>
    <row r="9" spans="1:2" ht="30" x14ac:dyDescent="0.25">
      <c r="A9" s="3" t="s">
        <v>372</v>
      </c>
      <c r="B9" s="75">
        <v>9.2499999999999999E-2</v>
      </c>
    </row>
    <row r="10" spans="1:2" x14ac:dyDescent="0.25">
      <c r="A10" s="3" t="s">
        <v>377</v>
      </c>
      <c r="B10" s="8">
        <v>531.2999999999999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78</v>
      </c>
      <c r="B1" s="7" t="s">
        <v>1</v>
      </c>
      <c r="C1" s="7"/>
    </row>
    <row r="2" spans="1:3" x14ac:dyDescent="0.25">
      <c r="A2" s="7"/>
      <c r="B2" s="1" t="s">
        <v>2</v>
      </c>
      <c r="C2" s="1" t="s">
        <v>69</v>
      </c>
    </row>
    <row r="3" spans="1:3" ht="30" x14ac:dyDescent="0.25">
      <c r="A3" s="4" t="s">
        <v>379</v>
      </c>
      <c r="B3" s="5" t="s">
        <v>4</v>
      </c>
      <c r="C3" s="5" t="s">
        <v>4</v>
      </c>
    </row>
    <row r="4" spans="1:3" ht="30" x14ac:dyDescent="0.25">
      <c r="A4" s="3" t="s">
        <v>380</v>
      </c>
      <c r="B4" s="75">
        <v>1</v>
      </c>
      <c r="C4" s="75">
        <v>1</v>
      </c>
    </row>
    <row r="5" spans="1:3" x14ac:dyDescent="0.25">
      <c r="A5" s="3" t="s">
        <v>381</v>
      </c>
      <c r="B5" s="5" t="s">
        <v>4</v>
      </c>
      <c r="C5" s="5" t="s">
        <v>4</v>
      </c>
    </row>
    <row r="6" spans="1:3" ht="30" x14ac:dyDescent="0.25">
      <c r="A6" s="4" t="s">
        <v>379</v>
      </c>
      <c r="B6" s="5" t="s">
        <v>4</v>
      </c>
      <c r="C6" s="5" t="s">
        <v>4</v>
      </c>
    </row>
    <row r="7" spans="1:3" ht="30" x14ac:dyDescent="0.25">
      <c r="A7" s="3" t="s">
        <v>380</v>
      </c>
      <c r="B7" s="75">
        <v>0.41099999999999998</v>
      </c>
      <c r="C7" s="75">
        <v>0.39500000000000002</v>
      </c>
    </row>
    <row r="8" spans="1:3" x14ac:dyDescent="0.25">
      <c r="A8" s="3" t="s">
        <v>382</v>
      </c>
      <c r="B8" s="5" t="s">
        <v>4</v>
      </c>
      <c r="C8" s="5" t="s">
        <v>4</v>
      </c>
    </row>
    <row r="9" spans="1:3" ht="30" x14ac:dyDescent="0.25">
      <c r="A9" s="4" t="s">
        <v>379</v>
      </c>
      <c r="B9" s="5" t="s">
        <v>4</v>
      </c>
      <c r="C9" s="5" t="s">
        <v>4</v>
      </c>
    </row>
    <row r="10" spans="1:3" ht="30" x14ac:dyDescent="0.25">
      <c r="A10" s="3" t="s">
        <v>380</v>
      </c>
      <c r="B10" s="75">
        <v>0.16500000000000001</v>
      </c>
      <c r="C10" s="75">
        <v>0.14399999999999999</v>
      </c>
    </row>
    <row r="11" spans="1:3" x14ac:dyDescent="0.25">
      <c r="A11" s="3" t="s">
        <v>383</v>
      </c>
      <c r="B11" s="5" t="s">
        <v>4</v>
      </c>
      <c r="C11" s="5" t="s">
        <v>4</v>
      </c>
    </row>
    <row r="12" spans="1:3" ht="30" x14ac:dyDescent="0.25">
      <c r="A12" s="4" t="s">
        <v>379</v>
      </c>
      <c r="B12" s="5" t="s">
        <v>4</v>
      </c>
      <c r="C12" s="5" t="s">
        <v>4</v>
      </c>
    </row>
    <row r="13" spans="1:3" ht="30" x14ac:dyDescent="0.25">
      <c r="A13" s="3" t="s">
        <v>380</v>
      </c>
      <c r="B13" s="75">
        <v>0.34100000000000003</v>
      </c>
      <c r="C13" s="75">
        <v>0.35499999999999998</v>
      </c>
    </row>
    <row r="14" spans="1:3" x14ac:dyDescent="0.25">
      <c r="A14" s="3" t="s">
        <v>384</v>
      </c>
      <c r="B14" s="5" t="s">
        <v>4</v>
      </c>
      <c r="C14" s="5" t="s">
        <v>4</v>
      </c>
    </row>
    <row r="15" spans="1:3" ht="30" x14ac:dyDescent="0.25">
      <c r="A15" s="4" t="s">
        <v>379</v>
      </c>
      <c r="B15" s="5" t="s">
        <v>4</v>
      </c>
      <c r="C15" s="5" t="s">
        <v>4</v>
      </c>
    </row>
    <row r="16" spans="1:3" ht="30" x14ac:dyDescent="0.25">
      <c r="A16" s="3" t="s">
        <v>380</v>
      </c>
      <c r="B16" s="75">
        <v>8.3000000000000004E-2</v>
      </c>
      <c r="C16" s="75">
        <v>0.1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5703125" customWidth="1"/>
    <col min="4" max="4" width="15.28515625" customWidth="1"/>
    <col min="5" max="5" width="4.7109375" customWidth="1"/>
  </cols>
  <sheetData>
    <row r="1" spans="1:5" ht="15" customHeight="1" x14ac:dyDescent="0.25">
      <c r="A1" s="1" t="s">
        <v>385</v>
      </c>
      <c r="B1" s="7" t="s">
        <v>1</v>
      </c>
      <c r="C1" s="7"/>
      <c r="D1" s="7" t="s">
        <v>386</v>
      </c>
      <c r="E1" s="7"/>
    </row>
    <row r="2" spans="1:5" ht="15" customHeight="1" x14ac:dyDescent="0.25">
      <c r="A2" s="1" t="s">
        <v>24</v>
      </c>
      <c r="B2" s="1" t="s">
        <v>2</v>
      </c>
      <c r="C2" s="1" t="s">
        <v>69</v>
      </c>
      <c r="D2" s="7" t="s">
        <v>25</v>
      </c>
      <c r="E2" s="7"/>
    </row>
    <row r="3" spans="1:5" x14ac:dyDescent="0.25">
      <c r="A3" s="4" t="s">
        <v>387</v>
      </c>
      <c r="B3" s="5" t="s">
        <v>4</v>
      </c>
      <c r="C3" s="5" t="s">
        <v>4</v>
      </c>
      <c r="D3" s="5" t="s">
        <v>4</v>
      </c>
      <c r="E3" s="5"/>
    </row>
    <row r="4" spans="1:5" x14ac:dyDescent="0.25">
      <c r="A4" s="3" t="s">
        <v>388</v>
      </c>
      <c r="B4" s="8">
        <v>2.6</v>
      </c>
      <c r="C4" s="5" t="s">
        <v>4</v>
      </c>
      <c r="D4" s="8">
        <v>5.7</v>
      </c>
      <c r="E4" s="5"/>
    </row>
    <row r="5" spans="1:5" x14ac:dyDescent="0.25">
      <c r="A5" s="3" t="s">
        <v>389</v>
      </c>
      <c r="B5" s="5">
        <v>0.7</v>
      </c>
      <c r="C5" s="5">
        <v>0.1</v>
      </c>
      <c r="D5" s="5" t="s">
        <v>4</v>
      </c>
      <c r="E5" s="5"/>
    </row>
    <row r="6" spans="1:5" ht="17.25" x14ac:dyDescent="0.25">
      <c r="A6" s="3" t="s">
        <v>390</v>
      </c>
      <c r="B6" s="8">
        <v>102.5</v>
      </c>
      <c r="C6" s="5" t="s">
        <v>4</v>
      </c>
      <c r="D6" s="8">
        <v>105.5</v>
      </c>
      <c r="E6" s="9" t="s">
        <v>28</v>
      </c>
    </row>
    <row r="7" spans="1:5" ht="30" x14ac:dyDescent="0.25">
      <c r="A7" s="3" t="s">
        <v>391</v>
      </c>
      <c r="B7" s="75">
        <v>0.44700000000000001</v>
      </c>
      <c r="C7" s="5" t="s">
        <v>4</v>
      </c>
      <c r="D7" s="75">
        <v>0.45500000000000002</v>
      </c>
      <c r="E7" s="5"/>
    </row>
    <row r="8" spans="1:5" x14ac:dyDescent="0.25">
      <c r="A8" s="10"/>
      <c r="B8" s="10"/>
      <c r="C8" s="10"/>
      <c r="D8" s="10"/>
      <c r="E8" s="10"/>
    </row>
    <row r="9" spans="1:5" ht="15" customHeight="1" x14ac:dyDescent="0.25">
      <c r="A9" s="3" t="s">
        <v>28</v>
      </c>
      <c r="B9" s="11" t="s">
        <v>59</v>
      </c>
      <c r="C9" s="11"/>
      <c r="D9" s="11"/>
      <c r="E9" s="11"/>
    </row>
  </sheetData>
  <mergeCells count="5">
    <mergeCell ref="B1:C1"/>
    <mergeCell ref="D1:E1"/>
    <mergeCell ref="D2:E2"/>
    <mergeCell ref="A8:E8"/>
    <mergeCell ref="B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140625" customWidth="1"/>
    <col min="3" max="3" width="6.140625" customWidth="1"/>
    <col min="4" max="4" width="26" customWidth="1"/>
  </cols>
  <sheetData>
    <row r="1" spans="1:4" ht="15" customHeight="1" x14ac:dyDescent="0.25">
      <c r="A1" s="1" t="s">
        <v>392</v>
      </c>
      <c r="B1" s="7" t="s">
        <v>1</v>
      </c>
      <c r="C1" s="7"/>
      <c r="D1" s="7"/>
    </row>
    <row r="2" spans="1:4" ht="15" customHeight="1" x14ac:dyDescent="0.25">
      <c r="A2" s="1" t="s">
        <v>24</v>
      </c>
      <c r="B2" s="7" t="s">
        <v>2</v>
      </c>
      <c r="C2" s="7"/>
      <c r="D2" s="1" t="s">
        <v>69</v>
      </c>
    </row>
    <row r="3" spans="1:4" x14ac:dyDescent="0.25">
      <c r="A3" s="4" t="s">
        <v>393</v>
      </c>
      <c r="B3" s="5" t="s">
        <v>4</v>
      </c>
      <c r="C3" s="5"/>
      <c r="D3" s="5" t="s">
        <v>4</v>
      </c>
    </row>
    <row r="4" spans="1:4" ht="17.25" x14ac:dyDescent="0.25">
      <c r="A4" s="3" t="s">
        <v>394</v>
      </c>
      <c r="B4" s="8">
        <v>105.5</v>
      </c>
      <c r="C4" s="9" t="s">
        <v>28</v>
      </c>
      <c r="D4" s="5" t="s">
        <v>4</v>
      </c>
    </row>
    <row r="5" spans="1:4" ht="30" x14ac:dyDescent="0.25">
      <c r="A5" s="3" t="s">
        <v>395</v>
      </c>
      <c r="B5" s="5">
        <v>23.2</v>
      </c>
      <c r="C5" s="5"/>
      <c r="D5" s="5">
        <v>23.6</v>
      </c>
    </row>
    <row r="6" spans="1:4" ht="30" x14ac:dyDescent="0.25">
      <c r="A6" s="3" t="s">
        <v>396</v>
      </c>
      <c r="B6" s="5">
        <v>-26.2</v>
      </c>
      <c r="C6" s="5"/>
      <c r="D6" s="5" t="s">
        <v>4</v>
      </c>
    </row>
    <row r="7" spans="1:4" x14ac:dyDescent="0.25">
      <c r="A7" s="3" t="s">
        <v>397</v>
      </c>
      <c r="B7" s="8">
        <v>102.5</v>
      </c>
      <c r="C7" s="5"/>
      <c r="D7" s="5" t="s">
        <v>4</v>
      </c>
    </row>
    <row r="8" spans="1:4" x14ac:dyDescent="0.25">
      <c r="A8" s="10"/>
      <c r="B8" s="10"/>
      <c r="C8" s="10"/>
      <c r="D8" s="10"/>
    </row>
    <row r="9" spans="1:4" ht="15" customHeight="1" x14ac:dyDescent="0.25">
      <c r="A9" s="3" t="s">
        <v>28</v>
      </c>
      <c r="B9" s="11" t="s">
        <v>59</v>
      </c>
      <c r="C9" s="11"/>
      <c r="D9" s="11"/>
    </row>
  </sheetData>
  <mergeCells count="4">
    <mergeCell ref="B1:D1"/>
    <mergeCell ref="B2:C2"/>
    <mergeCell ref="A8:D8"/>
    <mergeCell ref="B9:D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7" t="s">
        <v>1</v>
      </c>
      <c r="C1" s="7"/>
    </row>
    <row r="2" spans="1:3" x14ac:dyDescent="0.25">
      <c r="A2" s="1" t="s">
        <v>24</v>
      </c>
      <c r="B2" s="1" t="s">
        <v>2</v>
      </c>
      <c r="C2" s="1" t="s">
        <v>69</v>
      </c>
    </row>
    <row r="3" spans="1:3" ht="30" x14ac:dyDescent="0.25">
      <c r="A3" s="4" t="s">
        <v>183</v>
      </c>
      <c r="B3" s="5" t="s">
        <v>4</v>
      </c>
      <c r="C3" s="5" t="s">
        <v>4</v>
      </c>
    </row>
    <row r="4" spans="1:3" ht="30" x14ac:dyDescent="0.25">
      <c r="A4" s="3" t="s">
        <v>189</v>
      </c>
      <c r="B4" s="8">
        <v>4.5</v>
      </c>
      <c r="C4" s="8">
        <v>8.3000000000000007</v>
      </c>
    </row>
    <row r="5" spans="1:3" x14ac:dyDescent="0.25">
      <c r="A5" s="4" t="s">
        <v>101</v>
      </c>
      <c r="B5" s="5" t="s">
        <v>4</v>
      </c>
      <c r="C5" s="5" t="s">
        <v>4</v>
      </c>
    </row>
    <row r="6" spans="1:3" ht="30" x14ac:dyDescent="0.25">
      <c r="A6" s="3" t="s">
        <v>190</v>
      </c>
      <c r="B6" s="5">
        <v>-1.6</v>
      </c>
      <c r="C6" s="5" t="s">
        <v>4</v>
      </c>
    </row>
    <row r="7" spans="1:3" x14ac:dyDescent="0.25">
      <c r="A7" s="3" t="s">
        <v>193</v>
      </c>
      <c r="B7" s="5">
        <v>-0.8</v>
      </c>
      <c r="C7" s="5">
        <v>-1.6</v>
      </c>
    </row>
    <row r="8" spans="1:3" ht="30" x14ac:dyDescent="0.25">
      <c r="A8" s="3" t="s">
        <v>83</v>
      </c>
      <c r="B8" s="8">
        <v>-2.4</v>
      </c>
      <c r="C8" s="8">
        <v>-1.6</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35.140625" bestFit="1" customWidth="1"/>
  </cols>
  <sheetData>
    <row r="1" spans="1:3" ht="30" x14ac:dyDescent="0.25">
      <c r="A1" s="1" t="s">
        <v>399</v>
      </c>
      <c r="B1" s="1" t="s">
        <v>400</v>
      </c>
      <c r="C1" s="1" t="s">
        <v>1</v>
      </c>
    </row>
    <row r="2" spans="1:3" x14ac:dyDescent="0.25">
      <c r="A2" s="1" t="s">
        <v>24</v>
      </c>
      <c r="B2" s="7" t="s">
        <v>401</v>
      </c>
      <c r="C2" s="1" t="s">
        <v>402</v>
      </c>
    </row>
    <row r="3" spans="1:3" x14ac:dyDescent="0.25">
      <c r="A3" s="1"/>
      <c r="B3" s="7"/>
      <c r="C3" s="1" t="s">
        <v>403</v>
      </c>
    </row>
    <row r="4" spans="1:3" ht="60" x14ac:dyDescent="0.25">
      <c r="A4" s="4" t="s">
        <v>404</v>
      </c>
      <c r="B4" s="5" t="s">
        <v>4</v>
      </c>
      <c r="C4" s="5" t="s">
        <v>4</v>
      </c>
    </row>
    <row r="5" spans="1:3" x14ac:dyDescent="0.25">
      <c r="A5" s="3" t="s">
        <v>405</v>
      </c>
      <c r="B5" s="13">
        <v>0</v>
      </c>
      <c r="C5" s="8">
        <v>1.8</v>
      </c>
    </row>
  </sheetData>
  <mergeCells count="1">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8.42578125" customWidth="1"/>
    <col min="4" max="4" width="11" customWidth="1"/>
    <col min="5" max="5" width="3.42578125" customWidth="1"/>
  </cols>
  <sheetData>
    <row r="1" spans="1:5" ht="30" x14ac:dyDescent="0.25">
      <c r="A1" s="1" t="s">
        <v>406</v>
      </c>
      <c r="B1" s="1" t="s">
        <v>400</v>
      </c>
      <c r="C1" s="1" t="s">
        <v>1</v>
      </c>
      <c r="D1" s="7"/>
      <c r="E1" s="7"/>
    </row>
    <row r="2" spans="1:5" ht="15" customHeight="1" x14ac:dyDescent="0.25">
      <c r="A2" s="1" t="s">
        <v>24</v>
      </c>
      <c r="B2" s="1" t="s">
        <v>401</v>
      </c>
      <c r="C2" s="1" t="s">
        <v>2</v>
      </c>
      <c r="D2" s="7" t="s">
        <v>25</v>
      </c>
      <c r="E2" s="7"/>
    </row>
    <row r="3" spans="1:5" ht="30" x14ac:dyDescent="0.25">
      <c r="A3" s="4" t="s">
        <v>407</v>
      </c>
      <c r="B3" s="5" t="s">
        <v>4</v>
      </c>
      <c r="C3" s="5" t="s">
        <v>4</v>
      </c>
      <c r="D3" s="5" t="s">
        <v>4</v>
      </c>
      <c r="E3" s="5"/>
    </row>
    <row r="4" spans="1:5" ht="17.25" x14ac:dyDescent="0.25">
      <c r="A4" s="3" t="s">
        <v>408</v>
      </c>
      <c r="B4" s="5" t="s">
        <v>4</v>
      </c>
      <c r="C4" s="8">
        <v>133.6</v>
      </c>
      <c r="D4" s="8">
        <v>133.6</v>
      </c>
      <c r="E4" s="9" t="s">
        <v>28</v>
      </c>
    </row>
    <row r="5" spans="1:5" x14ac:dyDescent="0.25">
      <c r="A5" s="3" t="s">
        <v>409</v>
      </c>
      <c r="B5" s="5">
        <v>0</v>
      </c>
      <c r="C5" s="5" t="s">
        <v>4</v>
      </c>
      <c r="D5" s="5" t="s">
        <v>4</v>
      </c>
      <c r="E5" s="5"/>
    </row>
    <row r="6" spans="1:5" x14ac:dyDescent="0.25">
      <c r="A6" s="3" t="s">
        <v>410</v>
      </c>
      <c r="B6" s="5" t="s">
        <v>4</v>
      </c>
      <c r="C6" s="5">
        <v>7.5</v>
      </c>
      <c r="D6" s="5">
        <v>8.3000000000000007</v>
      </c>
      <c r="E6" s="5"/>
    </row>
    <row r="7" spans="1:5" x14ac:dyDescent="0.25">
      <c r="A7" s="3" t="s">
        <v>411</v>
      </c>
      <c r="B7" s="5" t="s">
        <v>4</v>
      </c>
      <c r="C7" s="5">
        <v>14.1</v>
      </c>
      <c r="D7" s="5">
        <v>13.3</v>
      </c>
      <c r="E7" s="5"/>
    </row>
    <row r="8" spans="1:5" ht="30" x14ac:dyDescent="0.25">
      <c r="A8" s="3" t="s">
        <v>412</v>
      </c>
      <c r="B8" s="5" t="s">
        <v>4</v>
      </c>
      <c r="C8" s="5" t="s">
        <v>413</v>
      </c>
      <c r="D8" s="5" t="s">
        <v>4</v>
      </c>
      <c r="E8" s="5"/>
    </row>
    <row r="9" spans="1:5" x14ac:dyDescent="0.25">
      <c r="A9" s="3" t="s">
        <v>414</v>
      </c>
      <c r="B9" s="5" t="s">
        <v>4</v>
      </c>
      <c r="C9" s="5">
        <v>13.1</v>
      </c>
      <c r="D9" s="5">
        <v>13.8</v>
      </c>
      <c r="E9" s="5"/>
    </row>
    <row r="10" spans="1:5" x14ac:dyDescent="0.25">
      <c r="A10" s="3" t="s">
        <v>415</v>
      </c>
      <c r="B10" s="5" t="s">
        <v>4</v>
      </c>
      <c r="C10" s="5">
        <v>7.9</v>
      </c>
      <c r="D10" s="5">
        <v>8.5</v>
      </c>
      <c r="E10" s="5"/>
    </row>
    <row r="11" spans="1:5" ht="45" x14ac:dyDescent="0.25">
      <c r="A11" s="3" t="s">
        <v>416</v>
      </c>
      <c r="B11" s="5" t="s">
        <v>4</v>
      </c>
      <c r="C11" s="5">
        <v>2</v>
      </c>
      <c r="D11" s="5">
        <v>2.8</v>
      </c>
      <c r="E11" s="5"/>
    </row>
    <row r="12" spans="1:5" x14ac:dyDescent="0.25">
      <c r="A12" s="3" t="s">
        <v>417</v>
      </c>
      <c r="B12" s="5" t="s">
        <v>4</v>
      </c>
      <c r="C12" s="5" t="s">
        <v>4</v>
      </c>
      <c r="D12" s="5" t="s">
        <v>4</v>
      </c>
      <c r="E12" s="5"/>
    </row>
    <row r="13" spans="1:5" ht="30" x14ac:dyDescent="0.25">
      <c r="A13" s="4" t="s">
        <v>407</v>
      </c>
      <c r="B13" s="5" t="s">
        <v>4</v>
      </c>
      <c r="C13" s="5" t="s">
        <v>4</v>
      </c>
      <c r="D13" s="5" t="s">
        <v>4</v>
      </c>
      <c r="E13" s="5"/>
    </row>
    <row r="14" spans="1:5" ht="30" x14ac:dyDescent="0.25">
      <c r="A14" s="3" t="s">
        <v>418</v>
      </c>
      <c r="B14" s="5" t="s">
        <v>4</v>
      </c>
      <c r="C14" s="5">
        <v>4.5</v>
      </c>
      <c r="D14" s="5" t="s">
        <v>4</v>
      </c>
      <c r="E14" s="5"/>
    </row>
    <row r="15" spans="1:5" x14ac:dyDescent="0.25">
      <c r="A15" s="3" t="s">
        <v>419</v>
      </c>
      <c r="B15" s="5" t="s">
        <v>4</v>
      </c>
      <c r="C15" s="5" t="s">
        <v>4</v>
      </c>
      <c r="D15" s="5" t="s">
        <v>4</v>
      </c>
      <c r="E15" s="5"/>
    </row>
    <row r="16" spans="1:5" ht="30" x14ac:dyDescent="0.25">
      <c r="A16" s="4" t="s">
        <v>407</v>
      </c>
      <c r="B16" s="5" t="s">
        <v>4</v>
      </c>
      <c r="C16" s="5" t="s">
        <v>4</v>
      </c>
      <c r="D16" s="5" t="s">
        <v>4</v>
      </c>
      <c r="E16" s="5"/>
    </row>
    <row r="17" spans="1:5" ht="30" x14ac:dyDescent="0.25">
      <c r="A17" s="3" t="s">
        <v>418</v>
      </c>
      <c r="B17" s="5" t="s">
        <v>4</v>
      </c>
      <c r="C17" s="8">
        <v>3.5</v>
      </c>
      <c r="D17" s="5" t="s">
        <v>4</v>
      </c>
      <c r="E17" s="5"/>
    </row>
    <row r="18" spans="1:5" x14ac:dyDescent="0.25">
      <c r="A18" s="10"/>
      <c r="B18" s="10"/>
      <c r="C18" s="10"/>
      <c r="D18" s="10"/>
      <c r="E18" s="10"/>
    </row>
    <row r="19" spans="1:5" ht="15" customHeight="1" x14ac:dyDescent="0.25">
      <c r="A19" s="3" t="s">
        <v>28</v>
      </c>
      <c r="B19" s="11" t="s">
        <v>59</v>
      </c>
      <c r="C19" s="11"/>
      <c r="D19" s="11"/>
      <c r="E19" s="11"/>
    </row>
  </sheetData>
  <mergeCells count="4">
    <mergeCell ref="D1:E1"/>
    <mergeCell ref="D2:E2"/>
    <mergeCell ref="A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6.28515625" customWidth="1"/>
    <col min="3" max="3" width="19.140625" customWidth="1"/>
    <col min="4" max="4" width="5.85546875" customWidth="1"/>
  </cols>
  <sheetData>
    <row r="1" spans="1:4" ht="30" x14ac:dyDescent="0.25">
      <c r="A1" s="1" t="s">
        <v>60</v>
      </c>
      <c r="B1" s="7" t="s">
        <v>2</v>
      </c>
      <c r="C1" s="7" t="s">
        <v>25</v>
      </c>
      <c r="D1" s="7"/>
    </row>
    <row r="2" spans="1:4" ht="30" x14ac:dyDescent="0.25">
      <c r="A2" s="1" t="s">
        <v>61</v>
      </c>
      <c r="B2" s="7"/>
      <c r="C2" s="7"/>
      <c r="D2" s="7"/>
    </row>
    <row r="3" spans="1:4" ht="30" x14ac:dyDescent="0.25">
      <c r="A3" s="4" t="s">
        <v>62</v>
      </c>
      <c r="B3" s="5" t="s">
        <v>4</v>
      </c>
      <c r="C3" s="5" t="s">
        <v>4</v>
      </c>
      <c r="D3" s="5"/>
    </row>
    <row r="4" spans="1:4" ht="30" x14ac:dyDescent="0.25">
      <c r="A4" s="3" t="s">
        <v>63</v>
      </c>
      <c r="B4" s="8">
        <v>102.5</v>
      </c>
      <c r="C4" s="8">
        <v>105.5</v>
      </c>
      <c r="D4" s="9" t="s">
        <v>28</v>
      </c>
    </row>
    <row r="5" spans="1:4" ht="17.25" x14ac:dyDescent="0.25">
      <c r="A5" s="3" t="s">
        <v>64</v>
      </c>
      <c r="B5" s="8">
        <v>0.01</v>
      </c>
      <c r="C5" s="8">
        <v>0.01</v>
      </c>
      <c r="D5" s="9" t="s">
        <v>28</v>
      </c>
    </row>
    <row r="6" spans="1:4" ht="17.25" x14ac:dyDescent="0.25">
      <c r="A6" s="3" t="s">
        <v>65</v>
      </c>
      <c r="B6" s="12">
        <v>1000</v>
      </c>
      <c r="C6" s="12">
        <v>1000</v>
      </c>
      <c r="D6" s="9" t="s">
        <v>28</v>
      </c>
    </row>
    <row r="7" spans="1:4" ht="17.25" x14ac:dyDescent="0.25">
      <c r="A7" s="3" t="s">
        <v>66</v>
      </c>
      <c r="B7" s="5">
        <v>100</v>
      </c>
      <c r="C7" s="5">
        <v>100</v>
      </c>
      <c r="D7" s="9" t="s">
        <v>28</v>
      </c>
    </row>
    <row r="8" spans="1:4" ht="17.25" x14ac:dyDescent="0.25">
      <c r="A8" s="3" t="s">
        <v>67</v>
      </c>
      <c r="B8" s="5">
        <v>100</v>
      </c>
      <c r="C8" s="5">
        <v>100</v>
      </c>
      <c r="D8" s="9" t="s">
        <v>28</v>
      </c>
    </row>
    <row r="9" spans="1:4" x14ac:dyDescent="0.25">
      <c r="A9" s="10"/>
      <c r="B9" s="10"/>
      <c r="C9" s="10"/>
      <c r="D9" s="10"/>
    </row>
    <row r="10" spans="1:4" ht="15" customHeight="1" x14ac:dyDescent="0.25">
      <c r="A10" s="3" t="s">
        <v>28</v>
      </c>
      <c r="B10" s="11" t="s">
        <v>59</v>
      </c>
      <c r="C10" s="11"/>
      <c r="D10" s="11"/>
    </row>
  </sheetData>
  <mergeCells count="4">
    <mergeCell ref="B1:B2"/>
    <mergeCell ref="C1:D2"/>
    <mergeCell ref="A9:D9"/>
    <mergeCell ref="B10: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20</v>
      </c>
      <c r="B1" s="7" t="s">
        <v>1</v>
      </c>
      <c r="C1" s="7"/>
    </row>
    <row r="2" spans="1:3" x14ac:dyDescent="0.25">
      <c r="A2" s="7"/>
      <c r="B2" s="1" t="s">
        <v>2</v>
      </c>
      <c r="C2" s="1" t="s">
        <v>69</v>
      </c>
    </row>
    <row r="3" spans="1:3" x14ac:dyDescent="0.25">
      <c r="A3" s="4" t="s">
        <v>207</v>
      </c>
      <c r="B3" s="5" t="s">
        <v>4</v>
      </c>
      <c r="C3" s="5" t="s">
        <v>4</v>
      </c>
    </row>
    <row r="4" spans="1:3" x14ac:dyDescent="0.25">
      <c r="A4" s="3" t="s">
        <v>421</v>
      </c>
      <c r="B4" s="75">
        <v>0.15</v>
      </c>
      <c r="C4" s="75">
        <v>0.3669999999999999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28515625" customWidth="1"/>
    <col min="3" max="3" width="19.140625" customWidth="1"/>
    <col min="4" max="4" width="5.85546875" customWidth="1"/>
  </cols>
  <sheetData>
    <row r="1" spans="1:4" ht="30" x14ac:dyDescent="0.25">
      <c r="A1" s="1" t="s">
        <v>422</v>
      </c>
      <c r="B1" s="7" t="s">
        <v>2</v>
      </c>
      <c r="C1" s="7" t="s">
        <v>25</v>
      </c>
      <c r="D1" s="7"/>
    </row>
    <row r="2" spans="1:4" x14ac:dyDescent="0.25">
      <c r="A2" s="1" t="s">
        <v>24</v>
      </c>
      <c r="B2" s="7"/>
      <c r="C2" s="7"/>
      <c r="D2" s="7"/>
    </row>
    <row r="3" spans="1:4" x14ac:dyDescent="0.25">
      <c r="A3" s="4" t="s">
        <v>423</v>
      </c>
      <c r="B3" s="5" t="s">
        <v>4</v>
      </c>
      <c r="C3" s="5" t="s">
        <v>4</v>
      </c>
      <c r="D3" s="5"/>
    </row>
    <row r="4" spans="1:4" x14ac:dyDescent="0.25">
      <c r="A4" s="3" t="s">
        <v>224</v>
      </c>
      <c r="B4" s="8">
        <v>53.3</v>
      </c>
      <c r="C4" s="8">
        <v>55.5</v>
      </c>
      <c r="D4" s="5"/>
    </row>
    <row r="5" spans="1:4" x14ac:dyDescent="0.25">
      <c r="A5" s="3" t="s">
        <v>225</v>
      </c>
      <c r="B5" s="5">
        <v>3.4</v>
      </c>
      <c r="C5" s="5">
        <v>5.0999999999999996</v>
      </c>
      <c r="D5" s="5"/>
    </row>
    <row r="6" spans="1:4" x14ac:dyDescent="0.25">
      <c r="A6" s="3" t="s">
        <v>226</v>
      </c>
      <c r="B6" s="5">
        <v>553.79999999999995</v>
      </c>
      <c r="C6" s="5">
        <v>557.4</v>
      </c>
      <c r="D6" s="5"/>
    </row>
    <row r="7" spans="1:4" ht="17.25" x14ac:dyDescent="0.25">
      <c r="A7" s="3" t="s">
        <v>227</v>
      </c>
      <c r="B7" s="5">
        <v>46.7</v>
      </c>
      <c r="C7" s="5">
        <v>49.6</v>
      </c>
      <c r="D7" s="9" t="s">
        <v>28</v>
      </c>
    </row>
    <row r="8" spans="1:4" ht="17.25" x14ac:dyDescent="0.25">
      <c r="A8" s="3" t="s">
        <v>89</v>
      </c>
      <c r="B8" s="5">
        <v>507.1</v>
      </c>
      <c r="C8" s="5">
        <v>507.8</v>
      </c>
      <c r="D8" s="9" t="s">
        <v>28</v>
      </c>
    </row>
    <row r="9" spans="1:4" x14ac:dyDescent="0.25">
      <c r="A9" s="3" t="s">
        <v>424</v>
      </c>
      <c r="B9" s="5" t="s">
        <v>4</v>
      </c>
      <c r="C9" s="5" t="s">
        <v>4</v>
      </c>
      <c r="D9" s="5"/>
    </row>
    <row r="10" spans="1:4" x14ac:dyDescent="0.25">
      <c r="A10" s="4" t="s">
        <v>423</v>
      </c>
      <c r="B10" s="5" t="s">
        <v>4</v>
      </c>
      <c r="C10" s="5" t="s">
        <v>4</v>
      </c>
      <c r="D10" s="5"/>
    </row>
    <row r="11" spans="1:4" x14ac:dyDescent="0.25">
      <c r="A11" s="3" t="s">
        <v>425</v>
      </c>
      <c r="B11" s="5">
        <v>500</v>
      </c>
      <c r="C11" s="5">
        <v>500</v>
      </c>
      <c r="D11" s="5"/>
    </row>
    <row r="12" spans="1:4" x14ac:dyDescent="0.25">
      <c r="A12" s="3" t="s">
        <v>426</v>
      </c>
      <c r="B12" s="5">
        <v>-2.9</v>
      </c>
      <c r="C12" s="5">
        <v>-3.2</v>
      </c>
      <c r="D12" s="5"/>
    </row>
    <row r="13" spans="1:4" x14ac:dyDescent="0.25">
      <c r="A13" s="3" t="s">
        <v>427</v>
      </c>
      <c r="B13" s="8">
        <v>497.1</v>
      </c>
      <c r="C13" s="8">
        <v>496.8</v>
      </c>
      <c r="D13" s="5"/>
    </row>
    <row r="14" spans="1:4" x14ac:dyDescent="0.25">
      <c r="A14" s="10"/>
      <c r="B14" s="10"/>
      <c r="C14" s="10"/>
      <c r="D14" s="10"/>
    </row>
    <row r="15" spans="1:4" ht="15" customHeight="1" x14ac:dyDescent="0.25">
      <c r="A15" s="3" t="s">
        <v>28</v>
      </c>
      <c r="B15" s="11" t="s">
        <v>59</v>
      </c>
      <c r="C15" s="11"/>
      <c r="D15" s="11"/>
    </row>
  </sheetData>
  <mergeCells count="4">
    <mergeCell ref="B1:B2"/>
    <mergeCell ref="C1:D2"/>
    <mergeCell ref="A14:D14"/>
    <mergeCell ref="B15: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x14ac:dyDescent="0.25">
      <c r="A3" s="3" t="s">
        <v>417</v>
      </c>
      <c r="B3" s="5" t="s">
        <v>4</v>
      </c>
    </row>
    <row r="4" spans="1:2" x14ac:dyDescent="0.25">
      <c r="A4" s="4" t="s">
        <v>429</v>
      </c>
      <c r="B4" s="5" t="s">
        <v>4</v>
      </c>
    </row>
    <row r="5" spans="1:2" x14ac:dyDescent="0.25">
      <c r="A5" s="3" t="s">
        <v>430</v>
      </c>
      <c r="B5" s="75">
        <v>7.4999999999999997E-3</v>
      </c>
    </row>
    <row r="6" spans="1:2" ht="30" x14ac:dyDescent="0.25">
      <c r="A6" s="3" t="s">
        <v>431</v>
      </c>
      <c r="B6" s="5" t="s">
        <v>4</v>
      </c>
    </row>
    <row r="7" spans="1:2" x14ac:dyDescent="0.25">
      <c r="A7" s="4" t="s">
        <v>429</v>
      </c>
      <c r="B7" s="5" t="s">
        <v>4</v>
      </c>
    </row>
    <row r="8" spans="1:2" x14ac:dyDescent="0.25">
      <c r="A8" s="3" t="s">
        <v>432</v>
      </c>
      <c r="B8" s="6">
        <v>42917</v>
      </c>
    </row>
    <row r="9" spans="1:2" ht="30" x14ac:dyDescent="0.25">
      <c r="A9" s="3" t="s">
        <v>433</v>
      </c>
      <c r="B9" s="5" t="s">
        <v>434</v>
      </c>
    </row>
    <row r="10" spans="1:2" x14ac:dyDescent="0.25">
      <c r="A10" s="3" t="s">
        <v>435</v>
      </c>
      <c r="B10" s="75">
        <v>1.01</v>
      </c>
    </row>
    <row r="11" spans="1:2" x14ac:dyDescent="0.25">
      <c r="A11" s="3" t="s">
        <v>436</v>
      </c>
      <c r="B11" s="5" t="s">
        <v>4</v>
      </c>
    </row>
    <row r="12" spans="1:2" x14ac:dyDescent="0.25">
      <c r="A12" s="4" t="s">
        <v>429</v>
      </c>
      <c r="B12" s="5" t="s">
        <v>4</v>
      </c>
    </row>
    <row r="13" spans="1:2" x14ac:dyDescent="0.25">
      <c r="A13" s="3" t="s">
        <v>437</v>
      </c>
      <c r="B13" s="12">
        <v>100000000</v>
      </c>
    </row>
    <row r="14" spans="1:2" x14ac:dyDescent="0.25">
      <c r="A14" s="3" t="s">
        <v>438</v>
      </c>
      <c r="B14" s="5" t="s">
        <v>439</v>
      </c>
    </row>
    <row r="15" spans="1:2" ht="30" x14ac:dyDescent="0.25">
      <c r="A15" s="3" t="s">
        <v>440</v>
      </c>
      <c r="B15" s="12">
        <v>25000000</v>
      </c>
    </row>
    <row r="16" spans="1:2" ht="30" x14ac:dyDescent="0.25">
      <c r="A16" s="3" t="s">
        <v>441</v>
      </c>
      <c r="B16" s="75">
        <v>0.85</v>
      </c>
    </row>
    <row r="17" spans="1:2" ht="30" x14ac:dyDescent="0.25">
      <c r="A17" s="3" t="s">
        <v>442</v>
      </c>
      <c r="B17" s="75">
        <v>0.5</v>
      </c>
    </row>
    <row r="18" spans="1:2" ht="30" x14ac:dyDescent="0.25">
      <c r="A18" s="3" t="s">
        <v>443</v>
      </c>
      <c r="B18" s="5">
        <v>0</v>
      </c>
    </row>
    <row r="19" spans="1:2" ht="30" x14ac:dyDescent="0.25">
      <c r="A19" s="3" t="s">
        <v>444</v>
      </c>
      <c r="B19" s="5" t="s">
        <v>4</v>
      </c>
    </row>
    <row r="20" spans="1:2" x14ac:dyDescent="0.25">
      <c r="A20" s="4" t="s">
        <v>429</v>
      </c>
      <c r="B20" s="5" t="s">
        <v>4</v>
      </c>
    </row>
    <row r="21" spans="1:2" x14ac:dyDescent="0.25">
      <c r="A21" s="3" t="s">
        <v>430</v>
      </c>
      <c r="B21" s="75">
        <v>5.0000000000000001E-3</v>
      </c>
    </row>
    <row r="22" spans="1:2" x14ac:dyDescent="0.25">
      <c r="A22" s="3" t="s">
        <v>445</v>
      </c>
      <c r="B22" s="5" t="s">
        <v>4</v>
      </c>
    </row>
    <row r="23" spans="1:2" x14ac:dyDescent="0.25">
      <c r="A23" s="4" t="s">
        <v>429</v>
      </c>
      <c r="B23" s="5" t="s">
        <v>4</v>
      </c>
    </row>
    <row r="24" spans="1:2" x14ac:dyDescent="0.25">
      <c r="A24" s="3" t="s">
        <v>438</v>
      </c>
      <c r="B24" s="5" t="s">
        <v>439</v>
      </c>
    </row>
    <row r="25" spans="1:2" x14ac:dyDescent="0.25">
      <c r="A25" s="3" t="s">
        <v>446</v>
      </c>
      <c r="B25" s="12">
        <v>73500000</v>
      </c>
    </row>
    <row r="26" spans="1:2" x14ac:dyDescent="0.25">
      <c r="A26" s="3" t="s">
        <v>447</v>
      </c>
      <c r="B26" s="12">
        <v>4800000</v>
      </c>
    </row>
    <row r="27" spans="1:2" x14ac:dyDescent="0.25">
      <c r="A27" s="3" t="s">
        <v>448</v>
      </c>
      <c r="B27" s="5" t="s">
        <v>4</v>
      </c>
    </row>
    <row r="28" spans="1:2" x14ac:dyDescent="0.25">
      <c r="A28" s="4" t="s">
        <v>429</v>
      </c>
      <c r="B28" s="5" t="s">
        <v>4</v>
      </c>
    </row>
    <row r="29" spans="1:2" x14ac:dyDescent="0.25">
      <c r="A29" s="3" t="s">
        <v>437</v>
      </c>
      <c r="B29" s="12">
        <v>15000000</v>
      </c>
    </row>
    <row r="30" spans="1:2" x14ac:dyDescent="0.25">
      <c r="A30" s="3" t="s">
        <v>449</v>
      </c>
      <c r="B30" s="5">
        <v>1</v>
      </c>
    </row>
    <row r="31" spans="1:2" ht="30" x14ac:dyDescent="0.25">
      <c r="A31" s="3" t="s">
        <v>450</v>
      </c>
      <c r="B31" s="75">
        <v>0.2</v>
      </c>
    </row>
    <row r="32" spans="1:2" x14ac:dyDescent="0.25">
      <c r="A32" s="3" t="s">
        <v>451</v>
      </c>
      <c r="B32" s="5" t="s">
        <v>4</v>
      </c>
    </row>
    <row r="33" spans="1:2" x14ac:dyDescent="0.25">
      <c r="A33" s="4" t="s">
        <v>429</v>
      </c>
      <c r="B33" s="5" t="s">
        <v>4</v>
      </c>
    </row>
    <row r="34" spans="1:2" x14ac:dyDescent="0.25">
      <c r="A34" s="3" t="s">
        <v>449</v>
      </c>
      <c r="B34" s="5">
        <v>1.1000000000000001</v>
      </c>
    </row>
    <row r="35" spans="1:2" ht="30" x14ac:dyDescent="0.25">
      <c r="A35" s="3" t="s">
        <v>452</v>
      </c>
      <c r="B35" s="5" t="s">
        <v>4</v>
      </c>
    </row>
    <row r="36" spans="1:2" x14ac:dyDescent="0.25">
      <c r="A36" s="4" t="s">
        <v>429</v>
      </c>
      <c r="B36" s="5" t="s">
        <v>4</v>
      </c>
    </row>
    <row r="37" spans="1:2" ht="30" x14ac:dyDescent="0.25">
      <c r="A37" s="3" t="s">
        <v>453</v>
      </c>
      <c r="B37" s="75">
        <v>2.2499999999999999E-2</v>
      </c>
    </row>
    <row r="38" spans="1:2" x14ac:dyDescent="0.25">
      <c r="A38" s="3" t="s">
        <v>454</v>
      </c>
      <c r="B38" s="75">
        <v>0.02</v>
      </c>
    </row>
    <row r="39" spans="1:2" x14ac:dyDescent="0.25">
      <c r="A39" s="3" t="s">
        <v>455</v>
      </c>
      <c r="B39" s="75">
        <v>2.5000000000000001E-2</v>
      </c>
    </row>
    <row r="40" spans="1:2" ht="30" x14ac:dyDescent="0.25">
      <c r="A40" s="3" t="s">
        <v>456</v>
      </c>
      <c r="B40" s="5" t="s">
        <v>4</v>
      </c>
    </row>
    <row r="41" spans="1:2" x14ac:dyDescent="0.25">
      <c r="A41" s="4" t="s">
        <v>429</v>
      </c>
      <c r="B41" s="5" t="s">
        <v>4</v>
      </c>
    </row>
    <row r="42" spans="1:2" ht="30" x14ac:dyDescent="0.25">
      <c r="A42" s="3" t="s">
        <v>453</v>
      </c>
      <c r="B42" s="75">
        <v>3.2500000000000001E-2</v>
      </c>
    </row>
    <row r="43" spans="1:2" x14ac:dyDescent="0.25">
      <c r="A43" s="3" t="s">
        <v>454</v>
      </c>
      <c r="B43" s="75">
        <v>0.03</v>
      </c>
    </row>
    <row r="44" spans="1:2" x14ac:dyDescent="0.25">
      <c r="A44" s="3" t="s">
        <v>455</v>
      </c>
      <c r="B44" s="75">
        <v>3.5000000000000003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x14ac:dyDescent="0.25">
      <c r="A3" s="3" t="s">
        <v>458</v>
      </c>
      <c r="B3" s="5" t="s">
        <v>4</v>
      </c>
    </row>
    <row r="4" spans="1:2" x14ac:dyDescent="0.25">
      <c r="A4" s="4" t="s">
        <v>371</v>
      </c>
      <c r="B4" s="5" t="s">
        <v>4</v>
      </c>
    </row>
    <row r="5" spans="1:2" ht="30" x14ac:dyDescent="0.25">
      <c r="A5" s="3" t="s">
        <v>459</v>
      </c>
      <c r="B5" s="75">
        <v>1.0693999999999999</v>
      </c>
    </row>
    <row r="6" spans="1:2" x14ac:dyDescent="0.25">
      <c r="A6" s="3" t="s">
        <v>460</v>
      </c>
      <c r="B6" s="5" t="s">
        <v>4</v>
      </c>
    </row>
    <row r="7" spans="1:2" x14ac:dyDescent="0.25">
      <c r="A7" s="4" t="s">
        <v>371</v>
      </c>
      <c r="B7" s="5" t="s">
        <v>4</v>
      </c>
    </row>
    <row r="8" spans="1:2" ht="30" x14ac:dyDescent="0.25">
      <c r="A8" s="3" t="s">
        <v>459</v>
      </c>
      <c r="B8" s="75">
        <v>1.0463</v>
      </c>
    </row>
    <row r="9" spans="1:2" x14ac:dyDescent="0.25">
      <c r="A9" s="3" t="s">
        <v>461</v>
      </c>
      <c r="B9" s="5" t="s">
        <v>4</v>
      </c>
    </row>
    <row r="10" spans="1:2" x14ac:dyDescent="0.25">
      <c r="A10" s="4" t="s">
        <v>371</v>
      </c>
      <c r="B10" s="5" t="s">
        <v>4</v>
      </c>
    </row>
    <row r="11" spans="1:2" ht="30" x14ac:dyDescent="0.25">
      <c r="A11" s="3" t="s">
        <v>459</v>
      </c>
      <c r="B11" s="75">
        <v>1.0230999999999999</v>
      </c>
    </row>
    <row r="12" spans="1:2" x14ac:dyDescent="0.25">
      <c r="A12" s="3" t="s">
        <v>462</v>
      </c>
      <c r="B12" s="5" t="s">
        <v>4</v>
      </c>
    </row>
    <row r="13" spans="1:2" x14ac:dyDescent="0.25">
      <c r="A13" s="4" t="s">
        <v>371</v>
      </c>
      <c r="B13" s="5" t="s">
        <v>4</v>
      </c>
    </row>
    <row r="14" spans="1:2" ht="30" x14ac:dyDescent="0.25">
      <c r="A14" s="3" t="s">
        <v>459</v>
      </c>
      <c r="B14" s="75">
        <v>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3</v>
      </c>
      <c r="B1" s="1" t="s">
        <v>2</v>
      </c>
    </row>
    <row r="2" spans="1:2" ht="30" x14ac:dyDescent="0.25">
      <c r="A2" s="4" t="s">
        <v>464</v>
      </c>
      <c r="B2" s="5" t="s">
        <v>4</v>
      </c>
    </row>
    <row r="3" spans="1:2" ht="30" x14ac:dyDescent="0.25">
      <c r="A3" s="3" t="s">
        <v>465</v>
      </c>
      <c r="B3" s="75">
        <v>9.2499999999999999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0"/>
  <sheetViews>
    <sheetView showGridLines="0" workbookViewId="0"/>
  </sheetViews>
  <sheetFormatPr defaultRowHeight="15" x14ac:dyDescent="0.25"/>
  <cols>
    <col min="1" max="1" width="36.5703125" bestFit="1" customWidth="1"/>
    <col min="2" max="2" width="13" customWidth="1"/>
    <col min="3" max="3" width="9.42578125" customWidth="1"/>
    <col min="4" max="4" width="2.85546875" customWidth="1"/>
    <col min="5" max="5" width="13" customWidth="1"/>
    <col min="6" max="6" width="12.7109375" customWidth="1"/>
  </cols>
  <sheetData>
    <row r="1" spans="1:6" ht="60" x14ac:dyDescent="0.25">
      <c r="A1" s="1" t="s">
        <v>466</v>
      </c>
      <c r="B1" s="7" t="s">
        <v>2</v>
      </c>
      <c r="C1" s="7" t="s">
        <v>25</v>
      </c>
      <c r="D1" s="7"/>
      <c r="E1" s="7" t="s">
        <v>69</v>
      </c>
      <c r="F1" s="7" t="s">
        <v>467</v>
      </c>
    </row>
    <row r="2" spans="1:6" x14ac:dyDescent="0.25">
      <c r="A2" s="1" t="s">
        <v>24</v>
      </c>
      <c r="B2" s="7"/>
      <c r="C2" s="7"/>
      <c r="D2" s="7"/>
      <c r="E2" s="7"/>
      <c r="F2" s="7"/>
    </row>
    <row r="3" spans="1:6" x14ac:dyDescent="0.25">
      <c r="A3" s="4" t="s">
        <v>26</v>
      </c>
      <c r="B3" s="5" t="s">
        <v>4</v>
      </c>
      <c r="C3" s="5" t="s">
        <v>4</v>
      </c>
      <c r="D3" s="5"/>
      <c r="E3" s="5" t="s">
        <v>4</v>
      </c>
      <c r="F3" s="5" t="s">
        <v>4</v>
      </c>
    </row>
    <row r="4" spans="1:6" ht="17.25" x14ac:dyDescent="0.25">
      <c r="A4" s="3" t="s">
        <v>27</v>
      </c>
      <c r="B4" s="8">
        <v>11.4</v>
      </c>
      <c r="C4" s="8">
        <v>26.4</v>
      </c>
      <c r="D4" s="9" t="s">
        <v>28</v>
      </c>
      <c r="E4" s="13">
        <v>10</v>
      </c>
      <c r="F4" s="8">
        <v>33.299999999999997</v>
      </c>
    </row>
    <row r="5" spans="1:6" ht="17.25" x14ac:dyDescent="0.25">
      <c r="A5" s="3" t="s">
        <v>261</v>
      </c>
      <c r="B5" s="5">
        <v>126.6</v>
      </c>
      <c r="C5" s="5">
        <v>126.3</v>
      </c>
      <c r="D5" s="9" t="s">
        <v>28</v>
      </c>
      <c r="E5" s="5" t="s">
        <v>4</v>
      </c>
      <c r="F5" s="5" t="s">
        <v>4</v>
      </c>
    </row>
    <row r="6" spans="1:6" ht="17.25" x14ac:dyDescent="0.25">
      <c r="A6" s="3" t="s">
        <v>30</v>
      </c>
      <c r="B6" s="5">
        <v>24.3</v>
      </c>
      <c r="C6" s="5">
        <v>24.3</v>
      </c>
      <c r="D6" s="9" t="s">
        <v>28</v>
      </c>
      <c r="E6" s="5" t="s">
        <v>4</v>
      </c>
      <c r="F6" s="5" t="s">
        <v>4</v>
      </c>
    </row>
    <row r="7" spans="1:6" ht="30" x14ac:dyDescent="0.25">
      <c r="A7" s="3" t="s">
        <v>31</v>
      </c>
      <c r="B7" s="5">
        <v>13.8</v>
      </c>
      <c r="C7" s="5">
        <v>11.6</v>
      </c>
      <c r="D7" s="9" t="s">
        <v>28</v>
      </c>
      <c r="E7" s="5" t="s">
        <v>4</v>
      </c>
      <c r="F7" s="5" t="s">
        <v>4</v>
      </c>
    </row>
    <row r="8" spans="1:6" ht="17.25" x14ac:dyDescent="0.25">
      <c r="A8" s="3" t="s">
        <v>32</v>
      </c>
      <c r="B8" s="5">
        <v>1.2</v>
      </c>
      <c r="C8" s="5">
        <v>2.5</v>
      </c>
      <c r="D8" s="9" t="s">
        <v>28</v>
      </c>
      <c r="E8" s="5" t="s">
        <v>4</v>
      </c>
      <c r="F8" s="5" t="s">
        <v>4</v>
      </c>
    </row>
    <row r="9" spans="1:6" ht="17.25" x14ac:dyDescent="0.25">
      <c r="A9" s="3" t="s">
        <v>33</v>
      </c>
      <c r="B9" s="5" t="s">
        <v>34</v>
      </c>
      <c r="C9" s="5">
        <v>13.1</v>
      </c>
      <c r="D9" s="9" t="s">
        <v>28</v>
      </c>
      <c r="E9" s="5" t="s">
        <v>4</v>
      </c>
      <c r="F9" s="5" t="s">
        <v>4</v>
      </c>
    </row>
    <row r="10" spans="1:6" ht="17.25" x14ac:dyDescent="0.25">
      <c r="A10" s="3" t="s">
        <v>35</v>
      </c>
      <c r="B10" s="5">
        <v>177.3</v>
      </c>
      <c r="C10" s="5">
        <v>204.2</v>
      </c>
      <c r="D10" s="9" t="s">
        <v>28</v>
      </c>
      <c r="E10" s="5" t="s">
        <v>4</v>
      </c>
      <c r="F10" s="5" t="s">
        <v>4</v>
      </c>
    </row>
    <row r="11" spans="1:6" ht="17.25" x14ac:dyDescent="0.25">
      <c r="A11" s="3" t="s">
        <v>36</v>
      </c>
      <c r="B11" s="5">
        <v>449.3</v>
      </c>
      <c r="C11" s="5">
        <v>456.1</v>
      </c>
      <c r="D11" s="9" t="s">
        <v>28</v>
      </c>
      <c r="E11" s="5" t="s">
        <v>4</v>
      </c>
      <c r="F11" s="5" t="s">
        <v>4</v>
      </c>
    </row>
    <row r="12" spans="1:6" ht="17.25" x14ac:dyDescent="0.25">
      <c r="A12" s="3" t="s">
        <v>37</v>
      </c>
      <c r="B12" s="5">
        <v>133.6</v>
      </c>
      <c r="C12" s="5">
        <v>133.6</v>
      </c>
      <c r="D12" s="9" t="s">
        <v>28</v>
      </c>
      <c r="E12" s="5" t="s">
        <v>4</v>
      </c>
      <c r="F12" s="5" t="s">
        <v>4</v>
      </c>
    </row>
    <row r="13" spans="1:6" ht="17.25" x14ac:dyDescent="0.25">
      <c r="A13" s="3" t="s">
        <v>38</v>
      </c>
      <c r="B13" s="5">
        <v>12.3</v>
      </c>
      <c r="C13" s="5">
        <v>13.2</v>
      </c>
      <c r="D13" s="9" t="s">
        <v>28</v>
      </c>
      <c r="E13" s="5" t="s">
        <v>4</v>
      </c>
      <c r="F13" s="5" t="s">
        <v>4</v>
      </c>
    </row>
    <row r="14" spans="1:6" x14ac:dyDescent="0.25">
      <c r="A14" s="3" t="s">
        <v>262</v>
      </c>
      <c r="B14" s="5" t="s">
        <v>34</v>
      </c>
      <c r="C14" s="5" t="s">
        <v>34</v>
      </c>
      <c r="D14" s="5"/>
      <c r="E14" s="5" t="s">
        <v>4</v>
      </c>
      <c r="F14" s="5" t="s">
        <v>4</v>
      </c>
    </row>
    <row r="15" spans="1:6" ht="17.25" x14ac:dyDescent="0.25">
      <c r="A15" s="3" t="s">
        <v>39</v>
      </c>
      <c r="B15" s="5">
        <v>23.6</v>
      </c>
      <c r="C15" s="5">
        <v>23.7</v>
      </c>
      <c r="D15" s="9" t="s">
        <v>28</v>
      </c>
      <c r="E15" s="5" t="s">
        <v>4</v>
      </c>
      <c r="F15" s="5" t="s">
        <v>4</v>
      </c>
    </row>
    <row r="16" spans="1:6" ht="17.25" x14ac:dyDescent="0.25">
      <c r="A16" s="3" t="s">
        <v>40</v>
      </c>
      <c r="B16" s="5">
        <v>796.1</v>
      </c>
      <c r="C16" s="5">
        <v>830.8</v>
      </c>
      <c r="D16" s="9" t="s">
        <v>28</v>
      </c>
      <c r="E16" s="5" t="s">
        <v>4</v>
      </c>
      <c r="F16" s="5" t="s">
        <v>4</v>
      </c>
    </row>
    <row r="17" spans="1:6" x14ac:dyDescent="0.25">
      <c r="A17" s="4" t="s">
        <v>41</v>
      </c>
      <c r="B17" s="5" t="s">
        <v>4</v>
      </c>
      <c r="C17" s="5" t="s">
        <v>4</v>
      </c>
      <c r="D17" s="5"/>
      <c r="E17" s="5" t="s">
        <v>4</v>
      </c>
      <c r="F17" s="5" t="s">
        <v>4</v>
      </c>
    </row>
    <row r="18" spans="1:6" ht="17.25" x14ac:dyDescent="0.25">
      <c r="A18" s="3" t="s">
        <v>42</v>
      </c>
      <c r="B18" s="5">
        <v>27.7</v>
      </c>
      <c r="C18" s="5">
        <v>28.5</v>
      </c>
      <c r="D18" s="9" t="s">
        <v>28</v>
      </c>
      <c r="E18" s="5" t="s">
        <v>4</v>
      </c>
      <c r="F18" s="5" t="s">
        <v>4</v>
      </c>
    </row>
    <row r="19" spans="1:6" ht="17.25" x14ac:dyDescent="0.25">
      <c r="A19" s="3" t="s">
        <v>43</v>
      </c>
      <c r="B19" s="5">
        <v>23.1</v>
      </c>
      <c r="C19" s="5">
        <v>23.8</v>
      </c>
      <c r="D19" s="9" t="s">
        <v>28</v>
      </c>
      <c r="E19" s="5" t="s">
        <v>4</v>
      </c>
      <c r="F19" s="5" t="s">
        <v>4</v>
      </c>
    </row>
    <row r="20" spans="1:6" ht="17.25" x14ac:dyDescent="0.25">
      <c r="A20" s="3" t="s">
        <v>44</v>
      </c>
      <c r="B20" s="5">
        <v>11.7</v>
      </c>
      <c r="C20" s="5">
        <v>23.3</v>
      </c>
      <c r="D20" s="9" t="s">
        <v>28</v>
      </c>
      <c r="E20" s="5" t="s">
        <v>4</v>
      </c>
      <c r="F20" s="5" t="s">
        <v>4</v>
      </c>
    </row>
    <row r="21" spans="1:6" ht="17.25" x14ac:dyDescent="0.25">
      <c r="A21" s="3" t="s">
        <v>45</v>
      </c>
      <c r="B21" s="5">
        <v>26.4</v>
      </c>
      <c r="C21" s="5">
        <v>32.700000000000003</v>
      </c>
      <c r="D21" s="9" t="s">
        <v>28</v>
      </c>
      <c r="E21" s="5" t="s">
        <v>4</v>
      </c>
      <c r="F21" s="5" t="s">
        <v>4</v>
      </c>
    </row>
    <row r="22" spans="1:6" ht="17.25" x14ac:dyDescent="0.25">
      <c r="A22" s="3" t="s">
        <v>46</v>
      </c>
      <c r="B22" s="5">
        <v>46.7</v>
      </c>
      <c r="C22" s="5">
        <v>49.6</v>
      </c>
      <c r="D22" s="9" t="s">
        <v>28</v>
      </c>
      <c r="E22" s="5" t="s">
        <v>4</v>
      </c>
      <c r="F22" s="5" t="s">
        <v>4</v>
      </c>
    </row>
    <row r="23" spans="1:6" ht="17.25" x14ac:dyDescent="0.25">
      <c r="A23" s="3" t="s">
        <v>47</v>
      </c>
      <c r="B23" s="5" t="s">
        <v>34</v>
      </c>
      <c r="C23" s="5">
        <v>1.9</v>
      </c>
      <c r="D23" s="9" t="s">
        <v>28</v>
      </c>
      <c r="E23" s="5" t="s">
        <v>4</v>
      </c>
      <c r="F23" s="5" t="s">
        <v>4</v>
      </c>
    </row>
    <row r="24" spans="1:6" ht="17.25" x14ac:dyDescent="0.25">
      <c r="A24" s="3" t="s">
        <v>48</v>
      </c>
      <c r="B24" s="5">
        <v>135.6</v>
      </c>
      <c r="C24" s="5">
        <v>159.80000000000001</v>
      </c>
      <c r="D24" s="9" t="s">
        <v>28</v>
      </c>
      <c r="E24" s="5" t="s">
        <v>4</v>
      </c>
      <c r="F24" s="5" t="s">
        <v>4</v>
      </c>
    </row>
    <row r="25" spans="1:6" ht="17.25" x14ac:dyDescent="0.25">
      <c r="A25" s="3" t="s">
        <v>49</v>
      </c>
      <c r="B25" s="5">
        <v>507.1</v>
      </c>
      <c r="C25" s="5">
        <v>507.8</v>
      </c>
      <c r="D25" s="9" t="s">
        <v>28</v>
      </c>
      <c r="E25" s="5" t="s">
        <v>4</v>
      </c>
      <c r="F25" s="5" t="s">
        <v>4</v>
      </c>
    </row>
    <row r="26" spans="1:6" ht="17.25" x14ac:dyDescent="0.25">
      <c r="A26" s="3" t="s">
        <v>50</v>
      </c>
      <c r="B26" s="5">
        <v>16.899999999999999</v>
      </c>
      <c r="C26" s="5">
        <v>17.3</v>
      </c>
      <c r="D26" s="9" t="s">
        <v>28</v>
      </c>
      <c r="E26" s="5" t="s">
        <v>4</v>
      </c>
      <c r="F26" s="5" t="s">
        <v>4</v>
      </c>
    </row>
    <row r="27" spans="1:6" ht="17.25" x14ac:dyDescent="0.25">
      <c r="A27" s="3" t="s">
        <v>51</v>
      </c>
      <c r="B27" s="5">
        <v>28.7</v>
      </c>
      <c r="C27" s="5">
        <v>28.4</v>
      </c>
      <c r="D27" s="9" t="s">
        <v>28</v>
      </c>
      <c r="E27" s="5" t="s">
        <v>4</v>
      </c>
      <c r="F27" s="5" t="s">
        <v>4</v>
      </c>
    </row>
    <row r="28" spans="1:6" ht="17.25" x14ac:dyDescent="0.25">
      <c r="A28" s="3" t="s">
        <v>52</v>
      </c>
      <c r="B28" s="5">
        <v>20.6</v>
      </c>
      <c r="C28" s="5">
        <v>21.4</v>
      </c>
      <c r="D28" s="9" t="s">
        <v>28</v>
      </c>
      <c r="E28" s="5" t="s">
        <v>4</v>
      </c>
      <c r="F28" s="5" t="s">
        <v>4</v>
      </c>
    </row>
    <row r="29" spans="1:6" ht="17.25" x14ac:dyDescent="0.25">
      <c r="A29" s="3" t="s">
        <v>53</v>
      </c>
      <c r="B29" s="5">
        <v>211</v>
      </c>
      <c r="C29" s="5">
        <v>210.9</v>
      </c>
      <c r="D29" s="9" t="s">
        <v>28</v>
      </c>
      <c r="E29" s="5" t="s">
        <v>4</v>
      </c>
      <c r="F29" s="5" t="s">
        <v>4</v>
      </c>
    </row>
    <row r="30" spans="1:6" ht="17.25" x14ac:dyDescent="0.25">
      <c r="A30" s="3" t="s">
        <v>57</v>
      </c>
      <c r="B30" s="5">
        <v>-123.8</v>
      </c>
      <c r="C30" s="5">
        <v>-114.8</v>
      </c>
      <c r="D30" s="9" t="s">
        <v>28</v>
      </c>
      <c r="E30" s="5" t="s">
        <v>4</v>
      </c>
      <c r="F30" s="5" t="s">
        <v>4</v>
      </c>
    </row>
    <row r="31" spans="1:6" ht="30" x14ac:dyDescent="0.25">
      <c r="A31" s="3" t="s">
        <v>58</v>
      </c>
      <c r="B31" s="5">
        <v>796.1</v>
      </c>
      <c r="C31" s="5">
        <v>830.8</v>
      </c>
      <c r="D31" s="9" t="s">
        <v>28</v>
      </c>
      <c r="E31" s="5" t="s">
        <v>4</v>
      </c>
      <c r="F31" s="5" t="s">
        <v>4</v>
      </c>
    </row>
    <row r="32" spans="1:6" x14ac:dyDescent="0.25">
      <c r="A32" s="3" t="s">
        <v>468</v>
      </c>
      <c r="B32" s="5" t="s">
        <v>4</v>
      </c>
      <c r="C32" s="5" t="s">
        <v>4</v>
      </c>
      <c r="D32" s="5"/>
      <c r="E32" s="5" t="s">
        <v>4</v>
      </c>
      <c r="F32" s="5" t="s">
        <v>4</v>
      </c>
    </row>
    <row r="33" spans="1:6" x14ac:dyDescent="0.25">
      <c r="A33" s="4" t="s">
        <v>26</v>
      </c>
      <c r="B33" s="5" t="s">
        <v>4</v>
      </c>
      <c r="C33" s="5" t="s">
        <v>4</v>
      </c>
      <c r="D33" s="5"/>
      <c r="E33" s="5" t="s">
        <v>4</v>
      </c>
      <c r="F33" s="5" t="s">
        <v>4</v>
      </c>
    </row>
    <row r="34" spans="1:6" x14ac:dyDescent="0.25">
      <c r="A34" s="3" t="s">
        <v>27</v>
      </c>
      <c r="B34" s="5" t="s">
        <v>34</v>
      </c>
      <c r="C34" s="5" t="s">
        <v>34</v>
      </c>
      <c r="D34" s="5"/>
      <c r="E34" s="5" t="s">
        <v>34</v>
      </c>
      <c r="F34" s="5" t="s">
        <v>34</v>
      </c>
    </row>
    <row r="35" spans="1:6" x14ac:dyDescent="0.25">
      <c r="A35" s="3" t="s">
        <v>261</v>
      </c>
      <c r="B35" s="5" t="s">
        <v>34</v>
      </c>
      <c r="C35" s="5" t="s">
        <v>34</v>
      </c>
      <c r="D35" s="5"/>
      <c r="E35" s="5" t="s">
        <v>4</v>
      </c>
      <c r="F35" s="5" t="s">
        <v>4</v>
      </c>
    </row>
    <row r="36" spans="1:6" x14ac:dyDescent="0.25">
      <c r="A36" s="3" t="s">
        <v>30</v>
      </c>
      <c r="B36" s="5" t="s">
        <v>34</v>
      </c>
      <c r="C36" s="5" t="s">
        <v>34</v>
      </c>
      <c r="D36" s="5"/>
      <c r="E36" s="5" t="s">
        <v>4</v>
      </c>
      <c r="F36" s="5" t="s">
        <v>4</v>
      </c>
    </row>
    <row r="37" spans="1:6" ht="30" x14ac:dyDescent="0.25">
      <c r="A37" s="3" t="s">
        <v>31</v>
      </c>
      <c r="B37" s="5" t="s">
        <v>34</v>
      </c>
      <c r="C37" s="5" t="s">
        <v>34</v>
      </c>
      <c r="D37" s="5"/>
      <c r="E37" s="5" t="s">
        <v>4</v>
      </c>
      <c r="F37" s="5" t="s">
        <v>4</v>
      </c>
    </row>
    <row r="38" spans="1:6" x14ac:dyDescent="0.25">
      <c r="A38" s="3" t="s">
        <v>32</v>
      </c>
      <c r="B38" s="5" t="s">
        <v>34</v>
      </c>
      <c r="C38" s="5" t="s">
        <v>34</v>
      </c>
      <c r="D38" s="5"/>
      <c r="E38" s="5" t="s">
        <v>4</v>
      </c>
      <c r="F38" s="5" t="s">
        <v>4</v>
      </c>
    </row>
    <row r="39" spans="1:6" x14ac:dyDescent="0.25">
      <c r="A39" s="3" t="s">
        <v>35</v>
      </c>
      <c r="B39" s="5" t="s">
        <v>34</v>
      </c>
      <c r="C39" s="5" t="s">
        <v>34</v>
      </c>
      <c r="D39" s="5"/>
      <c r="E39" s="5" t="s">
        <v>4</v>
      </c>
      <c r="F39" s="5" t="s">
        <v>4</v>
      </c>
    </row>
    <row r="40" spans="1:6" x14ac:dyDescent="0.25">
      <c r="A40" s="3" t="s">
        <v>36</v>
      </c>
      <c r="B40" s="5" t="s">
        <v>34</v>
      </c>
      <c r="C40" s="5" t="s">
        <v>34</v>
      </c>
      <c r="D40" s="5"/>
      <c r="E40" s="5" t="s">
        <v>4</v>
      </c>
      <c r="F40" s="5" t="s">
        <v>4</v>
      </c>
    </row>
    <row r="41" spans="1:6" x14ac:dyDescent="0.25">
      <c r="A41" s="3" t="s">
        <v>37</v>
      </c>
      <c r="B41" s="5" t="s">
        <v>34</v>
      </c>
      <c r="C41" s="5" t="s">
        <v>34</v>
      </c>
      <c r="D41" s="5"/>
      <c r="E41" s="5" t="s">
        <v>4</v>
      </c>
      <c r="F41" s="5" t="s">
        <v>4</v>
      </c>
    </row>
    <row r="42" spans="1:6" x14ac:dyDescent="0.25">
      <c r="A42" s="3" t="s">
        <v>38</v>
      </c>
      <c r="B42" s="5" t="s">
        <v>34</v>
      </c>
      <c r="C42" s="5" t="s">
        <v>34</v>
      </c>
      <c r="D42" s="5"/>
      <c r="E42" s="5" t="s">
        <v>4</v>
      </c>
      <c r="F42" s="5" t="s">
        <v>4</v>
      </c>
    </row>
    <row r="43" spans="1:6" x14ac:dyDescent="0.25">
      <c r="A43" s="3" t="s">
        <v>262</v>
      </c>
      <c r="B43" s="5">
        <v>14</v>
      </c>
      <c r="C43" s="5">
        <v>6.1</v>
      </c>
      <c r="D43" s="5"/>
      <c r="E43" s="5" t="s">
        <v>4</v>
      </c>
      <c r="F43" s="5" t="s">
        <v>4</v>
      </c>
    </row>
    <row r="44" spans="1:6" x14ac:dyDescent="0.25">
      <c r="A44" s="3" t="s">
        <v>39</v>
      </c>
      <c r="B44" s="5" t="s">
        <v>34</v>
      </c>
      <c r="C44" s="5" t="s">
        <v>34</v>
      </c>
      <c r="D44" s="5"/>
      <c r="E44" s="5" t="s">
        <v>4</v>
      </c>
      <c r="F44" s="5" t="s">
        <v>4</v>
      </c>
    </row>
    <row r="45" spans="1:6" x14ac:dyDescent="0.25">
      <c r="A45" s="3" t="s">
        <v>40</v>
      </c>
      <c r="B45" s="5">
        <v>14</v>
      </c>
      <c r="C45" s="5">
        <v>6.1</v>
      </c>
      <c r="D45" s="5"/>
      <c r="E45" s="5" t="s">
        <v>4</v>
      </c>
      <c r="F45" s="5" t="s">
        <v>4</v>
      </c>
    </row>
    <row r="46" spans="1:6" x14ac:dyDescent="0.25">
      <c r="A46" s="4" t="s">
        <v>41</v>
      </c>
      <c r="B46" s="5" t="s">
        <v>4</v>
      </c>
      <c r="C46" s="5" t="s">
        <v>4</v>
      </c>
      <c r="D46" s="5"/>
      <c r="E46" s="5" t="s">
        <v>4</v>
      </c>
      <c r="F46" s="5" t="s">
        <v>4</v>
      </c>
    </row>
    <row r="47" spans="1:6" x14ac:dyDescent="0.25">
      <c r="A47" s="3" t="s">
        <v>42</v>
      </c>
      <c r="B47" s="5" t="s">
        <v>34</v>
      </c>
      <c r="C47" s="5" t="s">
        <v>34</v>
      </c>
      <c r="D47" s="5"/>
      <c r="E47" s="5" t="s">
        <v>4</v>
      </c>
      <c r="F47" s="5" t="s">
        <v>4</v>
      </c>
    </row>
    <row r="48" spans="1:6" x14ac:dyDescent="0.25">
      <c r="A48" s="3" t="s">
        <v>43</v>
      </c>
      <c r="B48" s="5" t="s">
        <v>34</v>
      </c>
      <c r="C48" s="5" t="s">
        <v>34</v>
      </c>
      <c r="D48" s="5"/>
      <c r="E48" s="5" t="s">
        <v>4</v>
      </c>
      <c r="F48" s="5" t="s">
        <v>4</v>
      </c>
    </row>
    <row r="49" spans="1:6" x14ac:dyDescent="0.25">
      <c r="A49" s="3" t="s">
        <v>44</v>
      </c>
      <c r="B49" s="5" t="s">
        <v>34</v>
      </c>
      <c r="C49" s="5" t="s">
        <v>34</v>
      </c>
      <c r="D49" s="5"/>
      <c r="E49" s="5" t="s">
        <v>4</v>
      </c>
      <c r="F49" s="5" t="s">
        <v>4</v>
      </c>
    </row>
    <row r="50" spans="1:6" x14ac:dyDescent="0.25">
      <c r="A50" s="3" t="s">
        <v>45</v>
      </c>
      <c r="B50" s="5" t="s">
        <v>34</v>
      </c>
      <c r="C50" s="5" t="s">
        <v>34</v>
      </c>
      <c r="D50" s="5"/>
      <c r="E50" s="5" t="s">
        <v>4</v>
      </c>
      <c r="F50" s="5" t="s">
        <v>4</v>
      </c>
    </row>
    <row r="51" spans="1:6" x14ac:dyDescent="0.25">
      <c r="A51" s="3" t="s">
        <v>46</v>
      </c>
      <c r="B51" s="5" t="s">
        <v>34</v>
      </c>
      <c r="C51" s="5" t="s">
        <v>34</v>
      </c>
      <c r="D51" s="5"/>
      <c r="E51" s="5" t="s">
        <v>4</v>
      </c>
      <c r="F51" s="5" t="s">
        <v>4</v>
      </c>
    </row>
    <row r="52" spans="1:6" x14ac:dyDescent="0.25">
      <c r="A52" s="3" t="s">
        <v>47</v>
      </c>
      <c r="B52" s="5" t="s">
        <v>4</v>
      </c>
      <c r="C52" s="5" t="s">
        <v>34</v>
      </c>
      <c r="D52" s="5"/>
      <c r="E52" s="5" t="s">
        <v>4</v>
      </c>
      <c r="F52" s="5" t="s">
        <v>4</v>
      </c>
    </row>
    <row r="53" spans="1:6" x14ac:dyDescent="0.25">
      <c r="A53" s="3" t="s">
        <v>48</v>
      </c>
      <c r="B53" s="5" t="s">
        <v>34</v>
      </c>
      <c r="C53" s="5" t="s">
        <v>34</v>
      </c>
      <c r="D53" s="5"/>
      <c r="E53" s="5" t="s">
        <v>4</v>
      </c>
      <c r="F53" s="5" t="s">
        <v>4</v>
      </c>
    </row>
    <row r="54" spans="1:6" x14ac:dyDescent="0.25">
      <c r="A54" s="3" t="s">
        <v>49</v>
      </c>
      <c r="B54" s="5" t="s">
        <v>34</v>
      </c>
      <c r="C54" s="5" t="s">
        <v>34</v>
      </c>
      <c r="D54" s="5"/>
      <c r="E54" s="5" t="s">
        <v>4</v>
      </c>
      <c r="F54" s="5" t="s">
        <v>4</v>
      </c>
    </row>
    <row r="55" spans="1:6" x14ac:dyDescent="0.25">
      <c r="A55" s="3" t="s">
        <v>50</v>
      </c>
      <c r="B55" s="5" t="s">
        <v>34</v>
      </c>
      <c r="C55" s="5" t="s">
        <v>34</v>
      </c>
      <c r="D55" s="5"/>
      <c r="E55" s="5" t="s">
        <v>4</v>
      </c>
      <c r="F55" s="5" t="s">
        <v>4</v>
      </c>
    </row>
    <row r="56" spans="1:6" x14ac:dyDescent="0.25">
      <c r="A56" s="3" t="s">
        <v>51</v>
      </c>
      <c r="B56" s="5" t="s">
        <v>34</v>
      </c>
      <c r="C56" s="5" t="s">
        <v>34</v>
      </c>
      <c r="D56" s="5"/>
      <c r="E56" s="5" t="s">
        <v>4</v>
      </c>
      <c r="F56" s="5" t="s">
        <v>4</v>
      </c>
    </row>
    <row r="57" spans="1:6" x14ac:dyDescent="0.25">
      <c r="A57" s="3" t="s">
        <v>52</v>
      </c>
      <c r="B57" s="5" t="s">
        <v>34</v>
      </c>
      <c r="C57" s="5" t="s">
        <v>34</v>
      </c>
      <c r="D57" s="5"/>
      <c r="E57" s="5" t="s">
        <v>4</v>
      </c>
      <c r="F57" s="5" t="s">
        <v>4</v>
      </c>
    </row>
    <row r="58" spans="1:6" x14ac:dyDescent="0.25">
      <c r="A58" s="3" t="s">
        <v>53</v>
      </c>
      <c r="B58" s="5" t="s">
        <v>34</v>
      </c>
      <c r="C58" s="5" t="s">
        <v>34</v>
      </c>
      <c r="D58" s="5"/>
      <c r="E58" s="5" t="s">
        <v>4</v>
      </c>
      <c r="F58" s="5" t="s">
        <v>4</v>
      </c>
    </row>
    <row r="59" spans="1:6" x14ac:dyDescent="0.25">
      <c r="A59" s="3" t="s">
        <v>57</v>
      </c>
      <c r="B59" s="5">
        <v>14</v>
      </c>
      <c r="C59" s="5">
        <v>6.1</v>
      </c>
      <c r="D59" s="5"/>
      <c r="E59" s="5" t="s">
        <v>4</v>
      </c>
      <c r="F59" s="5" t="s">
        <v>4</v>
      </c>
    </row>
    <row r="60" spans="1:6" ht="30" x14ac:dyDescent="0.25">
      <c r="A60" s="3" t="s">
        <v>58</v>
      </c>
      <c r="B60" s="5">
        <v>14</v>
      </c>
      <c r="C60" s="5">
        <v>6.1</v>
      </c>
      <c r="D60" s="5"/>
      <c r="E60" s="5" t="s">
        <v>4</v>
      </c>
      <c r="F60" s="5" t="s">
        <v>4</v>
      </c>
    </row>
    <row r="61" spans="1:6" x14ac:dyDescent="0.25">
      <c r="A61" s="3" t="s">
        <v>469</v>
      </c>
      <c r="B61" s="5" t="s">
        <v>4</v>
      </c>
      <c r="C61" s="5" t="s">
        <v>4</v>
      </c>
      <c r="D61" s="5"/>
      <c r="E61" s="5" t="s">
        <v>4</v>
      </c>
      <c r="F61" s="5" t="s">
        <v>4</v>
      </c>
    </row>
    <row r="62" spans="1:6" x14ac:dyDescent="0.25">
      <c r="A62" s="4" t="s">
        <v>26</v>
      </c>
      <c r="B62" s="5" t="s">
        <v>4</v>
      </c>
      <c r="C62" s="5" t="s">
        <v>4</v>
      </c>
      <c r="D62" s="5"/>
      <c r="E62" s="5" t="s">
        <v>4</v>
      </c>
      <c r="F62" s="5" t="s">
        <v>4</v>
      </c>
    </row>
    <row r="63" spans="1:6" x14ac:dyDescent="0.25">
      <c r="A63" s="3" t="s">
        <v>27</v>
      </c>
      <c r="B63" s="5">
        <v>18.2</v>
      </c>
      <c r="C63" s="5">
        <v>31.9</v>
      </c>
      <c r="D63" s="5"/>
      <c r="E63" s="5">
        <v>16.399999999999999</v>
      </c>
      <c r="F63" s="5">
        <v>39.5</v>
      </c>
    </row>
    <row r="64" spans="1:6" x14ac:dyDescent="0.25">
      <c r="A64" s="3" t="s">
        <v>261</v>
      </c>
      <c r="B64" s="5" t="s">
        <v>34</v>
      </c>
      <c r="C64" s="5" t="s">
        <v>34</v>
      </c>
      <c r="D64" s="5"/>
      <c r="E64" s="5" t="s">
        <v>4</v>
      </c>
      <c r="F64" s="5" t="s">
        <v>4</v>
      </c>
    </row>
    <row r="65" spans="1:6" x14ac:dyDescent="0.25">
      <c r="A65" s="3" t="s">
        <v>30</v>
      </c>
      <c r="B65" s="5" t="s">
        <v>34</v>
      </c>
      <c r="C65" s="5" t="s">
        <v>34</v>
      </c>
      <c r="D65" s="5"/>
      <c r="E65" s="5" t="s">
        <v>4</v>
      </c>
      <c r="F65" s="5" t="s">
        <v>4</v>
      </c>
    </row>
    <row r="66" spans="1:6" ht="30" x14ac:dyDescent="0.25">
      <c r="A66" s="3" t="s">
        <v>31</v>
      </c>
      <c r="B66" s="5">
        <v>4.7</v>
      </c>
      <c r="C66" s="5">
        <v>4.5999999999999996</v>
      </c>
      <c r="D66" s="5"/>
      <c r="E66" s="5" t="s">
        <v>4</v>
      </c>
      <c r="F66" s="5" t="s">
        <v>4</v>
      </c>
    </row>
    <row r="67" spans="1:6" x14ac:dyDescent="0.25">
      <c r="A67" s="3" t="s">
        <v>32</v>
      </c>
      <c r="B67" s="5">
        <v>1.2</v>
      </c>
      <c r="C67" s="5">
        <v>2.5</v>
      </c>
      <c r="D67" s="5"/>
      <c r="E67" s="5" t="s">
        <v>4</v>
      </c>
      <c r="F67" s="5" t="s">
        <v>4</v>
      </c>
    </row>
    <row r="68" spans="1:6" x14ac:dyDescent="0.25">
      <c r="A68" s="3" t="s">
        <v>35</v>
      </c>
      <c r="B68" s="5">
        <v>24.1</v>
      </c>
      <c r="C68" s="5">
        <v>39</v>
      </c>
      <c r="D68" s="5"/>
      <c r="E68" s="5" t="s">
        <v>4</v>
      </c>
      <c r="F68" s="5" t="s">
        <v>4</v>
      </c>
    </row>
    <row r="69" spans="1:6" x14ac:dyDescent="0.25">
      <c r="A69" s="3" t="s">
        <v>36</v>
      </c>
      <c r="B69" s="5">
        <v>1.7</v>
      </c>
      <c r="C69" s="5">
        <v>1.7</v>
      </c>
      <c r="D69" s="5"/>
      <c r="E69" s="5" t="s">
        <v>4</v>
      </c>
      <c r="F69" s="5" t="s">
        <v>4</v>
      </c>
    </row>
    <row r="70" spans="1:6" x14ac:dyDescent="0.25">
      <c r="A70" s="3" t="s">
        <v>37</v>
      </c>
      <c r="B70" s="5">
        <v>133.6</v>
      </c>
      <c r="C70" s="5">
        <v>133.6</v>
      </c>
      <c r="D70" s="5"/>
      <c r="E70" s="5" t="s">
        <v>4</v>
      </c>
      <c r="F70" s="5" t="s">
        <v>4</v>
      </c>
    </row>
    <row r="71" spans="1:6" x14ac:dyDescent="0.25">
      <c r="A71" s="3" t="s">
        <v>38</v>
      </c>
      <c r="B71" s="5" t="s">
        <v>34</v>
      </c>
      <c r="C71" s="5" t="s">
        <v>34</v>
      </c>
      <c r="D71" s="5"/>
      <c r="E71" s="5" t="s">
        <v>4</v>
      </c>
      <c r="F71" s="5" t="s">
        <v>4</v>
      </c>
    </row>
    <row r="72" spans="1:6" x14ac:dyDescent="0.25">
      <c r="A72" s="3" t="s">
        <v>262</v>
      </c>
      <c r="B72" s="5">
        <v>-14</v>
      </c>
      <c r="C72" s="5">
        <v>-6.1</v>
      </c>
      <c r="D72" s="5"/>
      <c r="E72" s="5" t="s">
        <v>4</v>
      </c>
      <c r="F72" s="5" t="s">
        <v>4</v>
      </c>
    </row>
    <row r="73" spans="1:6" x14ac:dyDescent="0.25">
      <c r="A73" s="3" t="s">
        <v>39</v>
      </c>
      <c r="B73" s="5">
        <v>22</v>
      </c>
      <c r="C73" s="5">
        <v>22.8</v>
      </c>
      <c r="D73" s="5"/>
      <c r="E73" s="5" t="s">
        <v>4</v>
      </c>
      <c r="F73" s="5" t="s">
        <v>4</v>
      </c>
    </row>
    <row r="74" spans="1:6" x14ac:dyDescent="0.25">
      <c r="A74" s="3" t="s">
        <v>40</v>
      </c>
      <c r="B74" s="5">
        <v>167.4</v>
      </c>
      <c r="C74" s="5">
        <v>191</v>
      </c>
      <c r="D74" s="5"/>
      <c r="E74" s="5" t="s">
        <v>4</v>
      </c>
      <c r="F74" s="5" t="s">
        <v>4</v>
      </c>
    </row>
    <row r="75" spans="1:6" x14ac:dyDescent="0.25">
      <c r="A75" s="4" t="s">
        <v>41</v>
      </c>
      <c r="B75" s="5" t="s">
        <v>4</v>
      </c>
      <c r="C75" s="5" t="s">
        <v>4</v>
      </c>
      <c r="D75" s="5"/>
      <c r="E75" s="5" t="s">
        <v>4</v>
      </c>
      <c r="F75" s="5" t="s">
        <v>4</v>
      </c>
    </row>
    <row r="76" spans="1:6" x14ac:dyDescent="0.25">
      <c r="A76" s="3" t="s">
        <v>42</v>
      </c>
      <c r="B76" s="5">
        <v>1</v>
      </c>
      <c r="C76" s="5">
        <v>0.8</v>
      </c>
      <c r="D76" s="5"/>
      <c r="E76" s="5" t="s">
        <v>4</v>
      </c>
      <c r="F76" s="5" t="s">
        <v>4</v>
      </c>
    </row>
    <row r="77" spans="1:6" x14ac:dyDescent="0.25">
      <c r="A77" s="3" t="s">
        <v>43</v>
      </c>
      <c r="B77" s="5">
        <v>2.1</v>
      </c>
      <c r="C77" s="5">
        <v>2.9</v>
      </c>
      <c r="D77" s="5"/>
      <c r="E77" s="5" t="s">
        <v>4</v>
      </c>
      <c r="F77" s="5" t="s">
        <v>4</v>
      </c>
    </row>
    <row r="78" spans="1:6" x14ac:dyDescent="0.25">
      <c r="A78" s="3" t="s">
        <v>44</v>
      </c>
      <c r="B78" s="5">
        <v>11.7</v>
      </c>
      <c r="C78" s="5">
        <v>23.3</v>
      </c>
      <c r="D78" s="5"/>
      <c r="E78" s="5" t="s">
        <v>4</v>
      </c>
      <c r="F78" s="5" t="s">
        <v>4</v>
      </c>
    </row>
    <row r="79" spans="1:6" x14ac:dyDescent="0.25">
      <c r="A79" s="3" t="s">
        <v>45</v>
      </c>
      <c r="B79" s="5">
        <v>8.3000000000000007</v>
      </c>
      <c r="C79" s="5">
        <v>8.1999999999999993</v>
      </c>
      <c r="D79" s="5"/>
      <c r="E79" s="5" t="s">
        <v>4</v>
      </c>
      <c r="F79" s="5" t="s">
        <v>4</v>
      </c>
    </row>
    <row r="80" spans="1:6" x14ac:dyDescent="0.25">
      <c r="A80" s="3" t="s">
        <v>46</v>
      </c>
      <c r="B80" s="5" t="s">
        <v>34</v>
      </c>
      <c r="C80" s="5" t="s">
        <v>34</v>
      </c>
      <c r="D80" s="5"/>
      <c r="E80" s="5" t="s">
        <v>4</v>
      </c>
      <c r="F80" s="5" t="s">
        <v>4</v>
      </c>
    </row>
    <row r="81" spans="1:6" x14ac:dyDescent="0.25">
      <c r="A81" s="3" t="s">
        <v>47</v>
      </c>
      <c r="B81" s="5" t="s">
        <v>4</v>
      </c>
      <c r="C81" s="5" t="s">
        <v>34</v>
      </c>
      <c r="D81" s="5"/>
      <c r="E81" s="5" t="s">
        <v>4</v>
      </c>
      <c r="F81" s="5" t="s">
        <v>4</v>
      </c>
    </row>
    <row r="82" spans="1:6" x14ac:dyDescent="0.25">
      <c r="A82" s="3" t="s">
        <v>48</v>
      </c>
      <c r="B82" s="5">
        <v>23.1</v>
      </c>
      <c r="C82" s="5">
        <v>35.200000000000003</v>
      </c>
      <c r="D82" s="5"/>
      <c r="E82" s="5" t="s">
        <v>4</v>
      </c>
      <c r="F82" s="5" t="s">
        <v>4</v>
      </c>
    </row>
    <row r="83" spans="1:6" x14ac:dyDescent="0.25">
      <c r="A83" s="3" t="s">
        <v>49</v>
      </c>
      <c r="B83" s="5" t="s">
        <v>34</v>
      </c>
      <c r="C83" s="5" t="s">
        <v>34</v>
      </c>
      <c r="D83" s="5"/>
      <c r="E83" s="5" t="s">
        <v>4</v>
      </c>
      <c r="F83" s="5" t="s">
        <v>4</v>
      </c>
    </row>
    <row r="84" spans="1:6" x14ac:dyDescent="0.25">
      <c r="A84" s="3" t="s">
        <v>50</v>
      </c>
      <c r="B84" s="5">
        <v>16.899999999999999</v>
      </c>
      <c r="C84" s="5">
        <v>17.3</v>
      </c>
      <c r="D84" s="5"/>
      <c r="E84" s="5" t="s">
        <v>4</v>
      </c>
      <c r="F84" s="5" t="s">
        <v>4</v>
      </c>
    </row>
    <row r="85" spans="1:6" x14ac:dyDescent="0.25">
      <c r="A85" s="3" t="s">
        <v>51</v>
      </c>
      <c r="B85" s="5">
        <v>27.8</v>
      </c>
      <c r="C85" s="5">
        <v>27.6</v>
      </c>
      <c r="D85" s="5"/>
      <c r="E85" s="5" t="s">
        <v>4</v>
      </c>
      <c r="F85" s="5" t="s">
        <v>4</v>
      </c>
    </row>
    <row r="86" spans="1:6" x14ac:dyDescent="0.25">
      <c r="A86" s="3" t="s">
        <v>52</v>
      </c>
      <c r="B86" s="5" t="s">
        <v>34</v>
      </c>
      <c r="C86" s="5" t="s">
        <v>34</v>
      </c>
      <c r="D86" s="5"/>
      <c r="E86" s="5" t="s">
        <v>4</v>
      </c>
      <c r="F86" s="5" t="s">
        <v>4</v>
      </c>
    </row>
    <row r="87" spans="1:6" x14ac:dyDescent="0.25">
      <c r="A87" s="3" t="s">
        <v>53</v>
      </c>
      <c r="B87" s="5">
        <v>223.4</v>
      </c>
      <c r="C87" s="5">
        <v>225.7</v>
      </c>
      <c r="D87" s="5"/>
      <c r="E87" s="5" t="s">
        <v>4</v>
      </c>
      <c r="F87" s="5" t="s">
        <v>4</v>
      </c>
    </row>
    <row r="88" spans="1:6" x14ac:dyDescent="0.25">
      <c r="A88" s="3" t="s">
        <v>57</v>
      </c>
      <c r="B88" s="5">
        <v>-123.8</v>
      </c>
      <c r="C88" s="5">
        <v>-114.8</v>
      </c>
      <c r="D88" s="5"/>
      <c r="E88" s="5" t="s">
        <v>4</v>
      </c>
      <c r="F88" s="5" t="s">
        <v>4</v>
      </c>
    </row>
    <row r="89" spans="1:6" ht="30" x14ac:dyDescent="0.25">
      <c r="A89" s="3" t="s">
        <v>58</v>
      </c>
      <c r="B89" s="5">
        <v>167.4</v>
      </c>
      <c r="C89" s="5">
        <v>191</v>
      </c>
      <c r="D89" s="5"/>
      <c r="E89" s="5" t="s">
        <v>4</v>
      </c>
      <c r="F89" s="5" t="s">
        <v>4</v>
      </c>
    </row>
    <row r="90" spans="1:6" x14ac:dyDescent="0.25">
      <c r="A90" s="3" t="s">
        <v>470</v>
      </c>
      <c r="B90" s="5" t="s">
        <v>4</v>
      </c>
      <c r="C90" s="5" t="s">
        <v>4</v>
      </c>
      <c r="D90" s="5"/>
      <c r="E90" s="5" t="s">
        <v>4</v>
      </c>
      <c r="F90" s="5" t="s">
        <v>4</v>
      </c>
    </row>
    <row r="91" spans="1:6" x14ac:dyDescent="0.25">
      <c r="A91" s="4" t="s">
        <v>26</v>
      </c>
      <c r="B91" s="5" t="s">
        <v>4</v>
      </c>
      <c r="C91" s="5" t="s">
        <v>4</v>
      </c>
      <c r="D91" s="5"/>
      <c r="E91" s="5" t="s">
        <v>4</v>
      </c>
      <c r="F91" s="5" t="s">
        <v>4</v>
      </c>
    </row>
    <row r="92" spans="1:6" x14ac:dyDescent="0.25">
      <c r="A92" s="3" t="s">
        <v>27</v>
      </c>
      <c r="B92" s="5">
        <v>-4.5</v>
      </c>
      <c r="C92" s="5">
        <v>-3.6</v>
      </c>
      <c r="D92" s="5"/>
      <c r="E92" s="5">
        <v>-4.3</v>
      </c>
      <c r="F92" s="5">
        <v>-4.4000000000000004</v>
      </c>
    </row>
    <row r="93" spans="1:6" x14ac:dyDescent="0.25">
      <c r="A93" s="3" t="s">
        <v>261</v>
      </c>
      <c r="B93" s="5">
        <v>76.099999999999994</v>
      </c>
      <c r="C93" s="5">
        <v>74.900000000000006</v>
      </c>
      <c r="D93" s="5"/>
      <c r="E93" s="5" t="s">
        <v>4</v>
      </c>
      <c r="F93" s="5" t="s">
        <v>4</v>
      </c>
    </row>
    <row r="94" spans="1:6" x14ac:dyDescent="0.25">
      <c r="A94" s="3" t="s">
        <v>30</v>
      </c>
      <c r="B94" s="5">
        <v>14.2</v>
      </c>
      <c r="C94" s="5">
        <v>14.1</v>
      </c>
      <c r="D94" s="5"/>
      <c r="E94" s="5" t="s">
        <v>4</v>
      </c>
      <c r="F94" s="5" t="s">
        <v>4</v>
      </c>
    </row>
    <row r="95" spans="1:6" ht="30" x14ac:dyDescent="0.25">
      <c r="A95" s="3" t="s">
        <v>31</v>
      </c>
      <c r="B95" s="5">
        <v>6.3</v>
      </c>
      <c r="C95" s="5">
        <v>4.7</v>
      </c>
      <c r="D95" s="5"/>
      <c r="E95" s="5" t="s">
        <v>4</v>
      </c>
      <c r="F95" s="5" t="s">
        <v>4</v>
      </c>
    </row>
    <row r="96" spans="1:6" x14ac:dyDescent="0.25">
      <c r="A96" s="3" t="s">
        <v>32</v>
      </c>
      <c r="B96" s="5" t="s">
        <v>34</v>
      </c>
      <c r="C96" s="5" t="s">
        <v>34</v>
      </c>
      <c r="D96" s="5"/>
      <c r="E96" s="5" t="s">
        <v>4</v>
      </c>
      <c r="F96" s="5" t="s">
        <v>4</v>
      </c>
    </row>
    <row r="97" spans="1:6" x14ac:dyDescent="0.25">
      <c r="A97" s="3" t="s">
        <v>33</v>
      </c>
      <c r="B97" s="5" t="s">
        <v>4</v>
      </c>
      <c r="C97" s="5">
        <v>13.1</v>
      </c>
      <c r="D97" s="5"/>
      <c r="E97" s="5" t="s">
        <v>4</v>
      </c>
      <c r="F97" s="5" t="s">
        <v>4</v>
      </c>
    </row>
    <row r="98" spans="1:6" x14ac:dyDescent="0.25">
      <c r="A98" s="3" t="s">
        <v>35</v>
      </c>
      <c r="B98" s="5">
        <v>92.1</v>
      </c>
      <c r="C98" s="5">
        <v>103.2</v>
      </c>
      <c r="D98" s="5"/>
      <c r="E98" s="5" t="s">
        <v>4</v>
      </c>
      <c r="F98" s="5" t="s">
        <v>4</v>
      </c>
    </row>
    <row r="99" spans="1:6" x14ac:dyDescent="0.25">
      <c r="A99" s="3" t="s">
        <v>36</v>
      </c>
      <c r="B99" s="5">
        <v>294.2</v>
      </c>
      <c r="C99" s="5">
        <v>298.3</v>
      </c>
      <c r="D99" s="5"/>
      <c r="E99" s="5" t="s">
        <v>4</v>
      </c>
      <c r="F99" s="5" t="s">
        <v>4</v>
      </c>
    </row>
    <row r="100" spans="1:6" x14ac:dyDescent="0.25">
      <c r="A100" s="3" t="s">
        <v>37</v>
      </c>
      <c r="B100" s="5" t="s">
        <v>34</v>
      </c>
      <c r="C100" s="5" t="s">
        <v>34</v>
      </c>
      <c r="D100" s="5"/>
      <c r="E100" s="5" t="s">
        <v>4</v>
      </c>
      <c r="F100" s="5" t="s">
        <v>4</v>
      </c>
    </row>
    <row r="101" spans="1:6" x14ac:dyDescent="0.25">
      <c r="A101" s="3" t="s">
        <v>38</v>
      </c>
      <c r="B101" s="5">
        <v>8.8000000000000007</v>
      </c>
      <c r="C101" s="5">
        <v>10</v>
      </c>
      <c r="D101" s="5"/>
      <c r="E101" s="5" t="s">
        <v>4</v>
      </c>
      <c r="F101" s="5" t="s">
        <v>4</v>
      </c>
    </row>
    <row r="102" spans="1:6" x14ac:dyDescent="0.25">
      <c r="A102" s="3" t="s">
        <v>262</v>
      </c>
      <c r="B102" s="5" t="s">
        <v>34</v>
      </c>
      <c r="C102" s="5" t="s">
        <v>34</v>
      </c>
      <c r="D102" s="5"/>
      <c r="E102" s="5" t="s">
        <v>4</v>
      </c>
      <c r="F102" s="5" t="s">
        <v>4</v>
      </c>
    </row>
    <row r="103" spans="1:6" x14ac:dyDescent="0.25">
      <c r="A103" s="3" t="s">
        <v>39</v>
      </c>
      <c r="B103" s="5">
        <v>1.3</v>
      </c>
      <c r="C103" s="5">
        <v>0.9</v>
      </c>
      <c r="D103" s="5"/>
      <c r="E103" s="5" t="s">
        <v>4</v>
      </c>
      <c r="F103" s="5" t="s">
        <v>4</v>
      </c>
    </row>
    <row r="104" spans="1:6" x14ac:dyDescent="0.25">
      <c r="A104" s="3" t="s">
        <v>40</v>
      </c>
      <c r="B104" s="5">
        <v>396.4</v>
      </c>
      <c r="C104" s="5">
        <v>412.4</v>
      </c>
      <c r="D104" s="5"/>
      <c r="E104" s="5" t="s">
        <v>4</v>
      </c>
      <c r="F104" s="5" t="s">
        <v>4</v>
      </c>
    </row>
    <row r="105" spans="1:6" x14ac:dyDescent="0.25">
      <c r="A105" s="4" t="s">
        <v>41</v>
      </c>
      <c r="B105" s="5" t="s">
        <v>4</v>
      </c>
      <c r="C105" s="5" t="s">
        <v>4</v>
      </c>
      <c r="D105" s="5"/>
      <c r="E105" s="5" t="s">
        <v>4</v>
      </c>
      <c r="F105" s="5" t="s">
        <v>4</v>
      </c>
    </row>
    <row r="106" spans="1:6" x14ac:dyDescent="0.25">
      <c r="A106" s="3" t="s">
        <v>42</v>
      </c>
      <c r="B106" s="5">
        <v>14.7</v>
      </c>
      <c r="C106" s="5">
        <v>15</v>
      </c>
      <c r="D106" s="5"/>
      <c r="E106" s="5" t="s">
        <v>4</v>
      </c>
      <c r="F106" s="5" t="s">
        <v>4</v>
      </c>
    </row>
    <row r="107" spans="1:6" x14ac:dyDescent="0.25">
      <c r="A107" s="3" t="s">
        <v>43</v>
      </c>
      <c r="B107" s="5">
        <v>12.4</v>
      </c>
      <c r="C107" s="5">
        <v>11.4</v>
      </c>
      <c r="D107" s="5"/>
      <c r="E107" s="5" t="s">
        <v>4</v>
      </c>
      <c r="F107" s="5" t="s">
        <v>4</v>
      </c>
    </row>
    <row r="108" spans="1:6" x14ac:dyDescent="0.25">
      <c r="A108" s="3" t="s">
        <v>44</v>
      </c>
      <c r="B108" s="5" t="s">
        <v>34</v>
      </c>
      <c r="C108" s="5" t="s">
        <v>34</v>
      </c>
      <c r="D108" s="5"/>
      <c r="E108" s="5" t="s">
        <v>4</v>
      </c>
      <c r="F108" s="5" t="s">
        <v>4</v>
      </c>
    </row>
    <row r="109" spans="1:6" x14ac:dyDescent="0.25">
      <c r="A109" s="3" t="s">
        <v>45</v>
      </c>
      <c r="B109" s="5">
        <v>8.1999999999999993</v>
      </c>
      <c r="C109" s="5">
        <v>14</v>
      </c>
      <c r="D109" s="5"/>
      <c r="E109" s="5" t="s">
        <v>4</v>
      </c>
      <c r="F109" s="5" t="s">
        <v>4</v>
      </c>
    </row>
    <row r="110" spans="1:6" x14ac:dyDescent="0.25">
      <c r="A110" s="3" t="s">
        <v>46</v>
      </c>
      <c r="B110" s="5">
        <v>45.4</v>
      </c>
      <c r="C110" s="5">
        <v>48.2</v>
      </c>
      <c r="D110" s="5"/>
      <c r="E110" s="5" t="s">
        <v>4</v>
      </c>
      <c r="F110" s="5" t="s">
        <v>4</v>
      </c>
    </row>
    <row r="111" spans="1:6" x14ac:dyDescent="0.25">
      <c r="A111" s="3" t="s">
        <v>47</v>
      </c>
      <c r="B111" s="5" t="s">
        <v>4</v>
      </c>
      <c r="C111" s="5">
        <v>1.9</v>
      </c>
      <c r="D111" s="5"/>
      <c r="E111" s="5" t="s">
        <v>4</v>
      </c>
      <c r="F111" s="5" t="s">
        <v>4</v>
      </c>
    </row>
    <row r="112" spans="1:6" x14ac:dyDescent="0.25">
      <c r="A112" s="3" t="s">
        <v>48</v>
      </c>
      <c r="B112" s="5">
        <v>80.7</v>
      </c>
      <c r="C112" s="5">
        <v>90.5</v>
      </c>
      <c r="D112" s="5"/>
      <c r="E112" s="5" t="s">
        <v>4</v>
      </c>
      <c r="F112" s="5" t="s">
        <v>4</v>
      </c>
    </row>
    <row r="113" spans="1:6" x14ac:dyDescent="0.25">
      <c r="A113" s="3" t="s">
        <v>49</v>
      </c>
      <c r="B113" s="5">
        <v>365.7</v>
      </c>
      <c r="C113" s="5">
        <v>366</v>
      </c>
      <c r="D113" s="5"/>
      <c r="E113" s="5" t="s">
        <v>4</v>
      </c>
      <c r="F113" s="5" t="s">
        <v>4</v>
      </c>
    </row>
    <row r="114" spans="1:6" x14ac:dyDescent="0.25">
      <c r="A114" s="3" t="s">
        <v>50</v>
      </c>
      <c r="B114" s="5" t="s">
        <v>34</v>
      </c>
      <c r="C114" s="5" t="s">
        <v>34</v>
      </c>
      <c r="D114" s="5"/>
      <c r="E114" s="5" t="s">
        <v>4</v>
      </c>
      <c r="F114" s="5" t="s">
        <v>4</v>
      </c>
    </row>
    <row r="115" spans="1:6" x14ac:dyDescent="0.25">
      <c r="A115" s="3" t="s">
        <v>51</v>
      </c>
      <c r="B115" s="5">
        <v>0.5</v>
      </c>
      <c r="C115" s="5">
        <v>0.5</v>
      </c>
      <c r="D115" s="5"/>
      <c r="E115" s="5" t="s">
        <v>4</v>
      </c>
      <c r="F115" s="5" t="s">
        <v>4</v>
      </c>
    </row>
    <row r="116" spans="1:6" x14ac:dyDescent="0.25">
      <c r="A116" s="3" t="s">
        <v>52</v>
      </c>
      <c r="B116" s="5" t="s">
        <v>34</v>
      </c>
      <c r="C116" s="5" t="s">
        <v>34</v>
      </c>
      <c r="D116" s="5"/>
      <c r="E116" s="5" t="s">
        <v>4</v>
      </c>
      <c r="F116" s="5" t="s">
        <v>4</v>
      </c>
    </row>
    <row r="117" spans="1:6" x14ac:dyDescent="0.25">
      <c r="A117" s="3" t="s">
        <v>53</v>
      </c>
      <c r="B117" s="5">
        <v>3.8</v>
      </c>
      <c r="C117" s="5">
        <v>5.0999999999999996</v>
      </c>
      <c r="D117" s="5"/>
      <c r="E117" s="5" t="s">
        <v>4</v>
      </c>
      <c r="F117" s="5" t="s">
        <v>4</v>
      </c>
    </row>
    <row r="118" spans="1:6" x14ac:dyDescent="0.25">
      <c r="A118" s="3" t="s">
        <v>57</v>
      </c>
      <c r="B118" s="5">
        <v>-54.3</v>
      </c>
      <c r="C118" s="5">
        <v>-49.7</v>
      </c>
      <c r="D118" s="5"/>
      <c r="E118" s="5" t="s">
        <v>4</v>
      </c>
      <c r="F118" s="5" t="s">
        <v>4</v>
      </c>
    </row>
    <row r="119" spans="1:6" ht="30" x14ac:dyDescent="0.25">
      <c r="A119" s="3" t="s">
        <v>58</v>
      </c>
      <c r="B119" s="5">
        <v>396.4</v>
      </c>
      <c r="C119" s="5">
        <v>412.4</v>
      </c>
      <c r="D119" s="5"/>
      <c r="E119" s="5" t="s">
        <v>4</v>
      </c>
      <c r="F119" s="5" t="s">
        <v>4</v>
      </c>
    </row>
    <row r="120" spans="1:6" x14ac:dyDescent="0.25">
      <c r="A120" s="3" t="s">
        <v>471</v>
      </c>
      <c r="B120" s="5" t="s">
        <v>4</v>
      </c>
      <c r="C120" s="5" t="s">
        <v>4</v>
      </c>
      <c r="D120" s="5"/>
      <c r="E120" s="5" t="s">
        <v>4</v>
      </c>
      <c r="F120" s="5" t="s">
        <v>4</v>
      </c>
    </row>
    <row r="121" spans="1:6" x14ac:dyDescent="0.25">
      <c r="A121" s="4" t="s">
        <v>26</v>
      </c>
      <c r="B121" s="5" t="s">
        <v>4</v>
      </c>
      <c r="C121" s="5" t="s">
        <v>4</v>
      </c>
      <c r="D121" s="5"/>
      <c r="E121" s="5" t="s">
        <v>4</v>
      </c>
      <c r="F121" s="5" t="s">
        <v>4</v>
      </c>
    </row>
    <row r="122" spans="1:6" x14ac:dyDescent="0.25">
      <c r="A122" s="3" t="s">
        <v>27</v>
      </c>
      <c r="B122" s="5">
        <v>-2.2999999999999998</v>
      </c>
      <c r="C122" s="5">
        <v>-1.9</v>
      </c>
      <c r="D122" s="5"/>
      <c r="E122" s="5">
        <v>-2.1</v>
      </c>
      <c r="F122" s="5">
        <v>-1.8</v>
      </c>
    </row>
    <row r="123" spans="1:6" x14ac:dyDescent="0.25">
      <c r="A123" s="3" t="s">
        <v>261</v>
      </c>
      <c r="B123" s="5">
        <v>50.5</v>
      </c>
      <c r="C123" s="5">
        <v>51.4</v>
      </c>
      <c r="D123" s="5"/>
      <c r="E123" s="5" t="s">
        <v>4</v>
      </c>
      <c r="F123" s="5" t="s">
        <v>4</v>
      </c>
    </row>
    <row r="124" spans="1:6" x14ac:dyDescent="0.25">
      <c r="A124" s="3" t="s">
        <v>30</v>
      </c>
      <c r="B124" s="5">
        <v>10.1</v>
      </c>
      <c r="C124" s="5">
        <v>10.199999999999999</v>
      </c>
      <c r="D124" s="5"/>
      <c r="E124" s="5" t="s">
        <v>4</v>
      </c>
      <c r="F124" s="5" t="s">
        <v>4</v>
      </c>
    </row>
    <row r="125" spans="1:6" ht="30" x14ac:dyDescent="0.25">
      <c r="A125" s="3" t="s">
        <v>31</v>
      </c>
      <c r="B125" s="5">
        <v>2.8</v>
      </c>
      <c r="C125" s="5">
        <v>2.2999999999999998</v>
      </c>
      <c r="D125" s="5"/>
      <c r="E125" s="5" t="s">
        <v>4</v>
      </c>
      <c r="F125" s="5" t="s">
        <v>4</v>
      </c>
    </row>
    <row r="126" spans="1:6" x14ac:dyDescent="0.25">
      <c r="A126" s="3" t="s">
        <v>32</v>
      </c>
      <c r="B126" s="5" t="s">
        <v>34</v>
      </c>
      <c r="C126" s="5" t="s">
        <v>34</v>
      </c>
      <c r="D126" s="5"/>
      <c r="E126" s="5" t="s">
        <v>4</v>
      </c>
      <c r="F126" s="5" t="s">
        <v>4</v>
      </c>
    </row>
    <row r="127" spans="1:6" x14ac:dyDescent="0.25">
      <c r="A127" s="3" t="s">
        <v>35</v>
      </c>
      <c r="B127" s="5">
        <v>61.1</v>
      </c>
      <c r="C127" s="5">
        <v>62</v>
      </c>
      <c r="D127" s="5"/>
      <c r="E127" s="5" t="s">
        <v>4</v>
      </c>
      <c r="F127" s="5" t="s">
        <v>4</v>
      </c>
    </row>
    <row r="128" spans="1:6" x14ac:dyDescent="0.25">
      <c r="A128" s="3" t="s">
        <v>36</v>
      </c>
      <c r="B128" s="5">
        <v>153.4</v>
      </c>
      <c r="C128" s="5">
        <v>156.1</v>
      </c>
      <c r="D128" s="5"/>
      <c r="E128" s="5" t="s">
        <v>4</v>
      </c>
      <c r="F128" s="5" t="s">
        <v>4</v>
      </c>
    </row>
    <row r="129" spans="1:6" x14ac:dyDescent="0.25">
      <c r="A129" s="3" t="s">
        <v>37</v>
      </c>
      <c r="B129" s="5" t="s">
        <v>34</v>
      </c>
      <c r="C129" s="5" t="s">
        <v>34</v>
      </c>
      <c r="D129" s="5"/>
      <c r="E129" s="5" t="s">
        <v>4</v>
      </c>
      <c r="F129" s="5" t="s">
        <v>4</v>
      </c>
    </row>
    <row r="130" spans="1:6" x14ac:dyDescent="0.25">
      <c r="A130" s="3" t="s">
        <v>38</v>
      </c>
      <c r="B130" s="5">
        <v>3.5</v>
      </c>
      <c r="C130" s="5">
        <v>3.2</v>
      </c>
      <c r="D130" s="5"/>
      <c r="E130" s="5" t="s">
        <v>4</v>
      </c>
      <c r="F130" s="5" t="s">
        <v>4</v>
      </c>
    </row>
    <row r="131" spans="1:6" x14ac:dyDescent="0.25">
      <c r="A131" s="3" t="s">
        <v>262</v>
      </c>
      <c r="B131" s="5" t="s">
        <v>34</v>
      </c>
      <c r="C131" s="5" t="s">
        <v>34</v>
      </c>
      <c r="D131" s="5"/>
      <c r="E131" s="5" t="s">
        <v>4</v>
      </c>
      <c r="F131" s="5" t="s">
        <v>4</v>
      </c>
    </row>
    <row r="132" spans="1:6" x14ac:dyDescent="0.25">
      <c r="A132" s="3" t="s">
        <v>39</v>
      </c>
      <c r="B132" s="5">
        <v>0.3</v>
      </c>
      <c r="C132" s="5" t="s">
        <v>34</v>
      </c>
      <c r="D132" s="5"/>
      <c r="E132" s="5" t="s">
        <v>4</v>
      </c>
      <c r="F132" s="5" t="s">
        <v>4</v>
      </c>
    </row>
    <row r="133" spans="1:6" x14ac:dyDescent="0.25">
      <c r="A133" s="3" t="s">
        <v>40</v>
      </c>
      <c r="B133" s="5">
        <v>218.3</v>
      </c>
      <c r="C133" s="5">
        <v>221.3</v>
      </c>
      <c r="D133" s="5"/>
      <c r="E133" s="5" t="s">
        <v>4</v>
      </c>
      <c r="F133" s="5" t="s">
        <v>4</v>
      </c>
    </row>
    <row r="134" spans="1:6" x14ac:dyDescent="0.25">
      <c r="A134" s="4" t="s">
        <v>41</v>
      </c>
      <c r="B134" s="5" t="s">
        <v>4</v>
      </c>
      <c r="C134" s="5" t="s">
        <v>4</v>
      </c>
      <c r="D134" s="5"/>
      <c r="E134" s="5" t="s">
        <v>4</v>
      </c>
      <c r="F134" s="5" t="s">
        <v>4</v>
      </c>
    </row>
    <row r="135" spans="1:6" x14ac:dyDescent="0.25">
      <c r="A135" s="3" t="s">
        <v>42</v>
      </c>
      <c r="B135" s="5">
        <v>12</v>
      </c>
      <c r="C135" s="5">
        <v>12.7</v>
      </c>
      <c r="D135" s="5"/>
      <c r="E135" s="5" t="s">
        <v>4</v>
      </c>
      <c r="F135" s="5" t="s">
        <v>4</v>
      </c>
    </row>
    <row r="136" spans="1:6" x14ac:dyDescent="0.25">
      <c r="A136" s="3" t="s">
        <v>43</v>
      </c>
      <c r="B136" s="5">
        <v>8.6</v>
      </c>
      <c r="C136" s="5">
        <v>9.5</v>
      </c>
      <c r="D136" s="5"/>
      <c r="E136" s="5" t="s">
        <v>4</v>
      </c>
      <c r="F136" s="5" t="s">
        <v>4</v>
      </c>
    </row>
    <row r="137" spans="1:6" x14ac:dyDescent="0.25">
      <c r="A137" s="3" t="s">
        <v>44</v>
      </c>
      <c r="B137" s="5" t="s">
        <v>34</v>
      </c>
      <c r="C137" s="5" t="s">
        <v>34</v>
      </c>
      <c r="D137" s="5"/>
      <c r="E137" s="5" t="s">
        <v>4</v>
      </c>
      <c r="F137" s="5" t="s">
        <v>4</v>
      </c>
    </row>
    <row r="138" spans="1:6" x14ac:dyDescent="0.25">
      <c r="A138" s="3" t="s">
        <v>45</v>
      </c>
      <c r="B138" s="5">
        <v>9.9</v>
      </c>
      <c r="C138" s="5">
        <v>10.5</v>
      </c>
      <c r="D138" s="5"/>
      <c r="E138" s="5" t="s">
        <v>4</v>
      </c>
      <c r="F138" s="5" t="s">
        <v>4</v>
      </c>
    </row>
    <row r="139" spans="1:6" x14ac:dyDescent="0.25">
      <c r="A139" s="3" t="s">
        <v>46</v>
      </c>
      <c r="B139" s="5">
        <v>1.3</v>
      </c>
      <c r="C139" s="5">
        <v>1.4</v>
      </c>
      <c r="D139" s="5"/>
      <c r="E139" s="5" t="s">
        <v>4</v>
      </c>
      <c r="F139" s="5" t="s">
        <v>4</v>
      </c>
    </row>
    <row r="140" spans="1:6" x14ac:dyDescent="0.25">
      <c r="A140" s="3" t="s">
        <v>47</v>
      </c>
      <c r="B140" s="5" t="s">
        <v>4</v>
      </c>
      <c r="C140" s="5" t="s">
        <v>34</v>
      </c>
      <c r="D140" s="5"/>
      <c r="E140" s="5" t="s">
        <v>4</v>
      </c>
      <c r="F140" s="5" t="s">
        <v>4</v>
      </c>
    </row>
    <row r="141" spans="1:6" x14ac:dyDescent="0.25">
      <c r="A141" s="3" t="s">
        <v>48</v>
      </c>
      <c r="B141" s="5">
        <v>31.8</v>
      </c>
      <c r="C141" s="5">
        <v>34.1</v>
      </c>
      <c r="D141" s="5"/>
      <c r="E141" s="5" t="s">
        <v>4</v>
      </c>
      <c r="F141" s="5" t="s">
        <v>4</v>
      </c>
    </row>
    <row r="142" spans="1:6" x14ac:dyDescent="0.25">
      <c r="A142" s="3" t="s">
        <v>49</v>
      </c>
      <c r="B142" s="5">
        <v>141.4</v>
      </c>
      <c r="C142" s="5">
        <v>141.80000000000001</v>
      </c>
      <c r="D142" s="5"/>
      <c r="E142" s="5" t="s">
        <v>4</v>
      </c>
      <c r="F142" s="5" t="s">
        <v>4</v>
      </c>
    </row>
    <row r="143" spans="1:6" x14ac:dyDescent="0.25">
      <c r="A143" s="3" t="s">
        <v>50</v>
      </c>
      <c r="B143" s="5" t="s">
        <v>34</v>
      </c>
      <c r="C143" s="5" t="s">
        <v>34</v>
      </c>
      <c r="D143" s="5"/>
      <c r="E143" s="5" t="s">
        <v>4</v>
      </c>
      <c r="F143" s="5" t="s">
        <v>4</v>
      </c>
    </row>
    <row r="144" spans="1:6" x14ac:dyDescent="0.25">
      <c r="A144" s="3" t="s">
        <v>51</v>
      </c>
      <c r="B144" s="5">
        <v>0.4</v>
      </c>
      <c r="C144" s="5">
        <v>0.3</v>
      </c>
      <c r="D144" s="5"/>
      <c r="E144" s="5" t="s">
        <v>4</v>
      </c>
      <c r="F144" s="5" t="s">
        <v>4</v>
      </c>
    </row>
    <row r="145" spans="1:6" x14ac:dyDescent="0.25">
      <c r="A145" s="3" t="s">
        <v>52</v>
      </c>
      <c r="B145" s="5">
        <v>20.6</v>
      </c>
      <c r="C145" s="5">
        <v>21.4</v>
      </c>
      <c r="D145" s="5"/>
      <c r="E145" s="5" t="s">
        <v>4</v>
      </c>
      <c r="F145" s="5" t="s">
        <v>4</v>
      </c>
    </row>
    <row r="146" spans="1:6" x14ac:dyDescent="0.25">
      <c r="A146" s="3" t="s">
        <v>53</v>
      </c>
      <c r="B146" s="5">
        <v>-16.2</v>
      </c>
      <c r="C146" s="5">
        <v>-19.899999999999999</v>
      </c>
      <c r="D146" s="5"/>
      <c r="E146" s="5" t="s">
        <v>4</v>
      </c>
      <c r="F146" s="5" t="s">
        <v>4</v>
      </c>
    </row>
    <row r="147" spans="1:6" x14ac:dyDescent="0.25">
      <c r="A147" s="3" t="s">
        <v>57</v>
      </c>
      <c r="B147" s="5">
        <v>40.299999999999997</v>
      </c>
      <c r="C147" s="5">
        <v>43.6</v>
      </c>
      <c r="D147" s="5"/>
      <c r="E147" s="5" t="s">
        <v>4</v>
      </c>
      <c r="F147" s="5" t="s">
        <v>4</v>
      </c>
    </row>
    <row r="148" spans="1:6" ht="30" x14ac:dyDescent="0.25">
      <c r="A148" s="3" t="s">
        <v>58</v>
      </c>
      <c r="B148" s="8">
        <v>218.3</v>
      </c>
      <c r="C148" s="8">
        <v>221.3</v>
      </c>
      <c r="D148" s="5"/>
      <c r="E148" s="5" t="s">
        <v>4</v>
      </c>
      <c r="F148" s="5" t="s">
        <v>4</v>
      </c>
    </row>
    <row r="149" spans="1:6" x14ac:dyDescent="0.25">
      <c r="A149" s="10"/>
      <c r="B149" s="10"/>
      <c r="C149" s="10"/>
      <c r="D149" s="10"/>
      <c r="E149" s="10"/>
      <c r="F149" s="10"/>
    </row>
    <row r="150" spans="1:6" ht="15" customHeight="1" x14ac:dyDescent="0.25">
      <c r="A150" s="3" t="s">
        <v>28</v>
      </c>
      <c r="B150" s="11" t="s">
        <v>59</v>
      </c>
      <c r="C150" s="11"/>
      <c r="D150" s="11"/>
      <c r="E150" s="11"/>
      <c r="F150" s="11"/>
    </row>
  </sheetData>
  <mergeCells count="6">
    <mergeCell ref="B1:B2"/>
    <mergeCell ref="C1:D2"/>
    <mergeCell ref="E1:E2"/>
    <mergeCell ref="F1:F2"/>
    <mergeCell ref="A149:F149"/>
    <mergeCell ref="B150:F1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2</v>
      </c>
      <c r="B1" s="7" t="s">
        <v>1</v>
      </c>
      <c r="C1" s="7"/>
    </row>
    <row r="2" spans="1:3" x14ac:dyDescent="0.25">
      <c r="A2" s="1" t="s">
        <v>24</v>
      </c>
      <c r="B2" s="1" t="s">
        <v>2</v>
      </c>
      <c r="C2" s="1" t="s">
        <v>69</v>
      </c>
    </row>
    <row r="3" spans="1:3" x14ac:dyDescent="0.25">
      <c r="A3" s="4" t="s">
        <v>473</v>
      </c>
      <c r="B3" s="5" t="s">
        <v>4</v>
      </c>
      <c r="C3" s="5" t="s">
        <v>4</v>
      </c>
    </row>
    <row r="4" spans="1:3" ht="30" x14ac:dyDescent="0.25">
      <c r="A4" s="3" t="s">
        <v>71</v>
      </c>
      <c r="B4" s="8">
        <v>205.8</v>
      </c>
      <c r="C4" s="8">
        <v>204.1</v>
      </c>
    </row>
    <row r="5" spans="1:3" x14ac:dyDescent="0.25">
      <c r="A5" s="3" t="s">
        <v>72</v>
      </c>
      <c r="B5" s="5">
        <v>23.2</v>
      </c>
      <c r="C5" s="5">
        <v>23.6</v>
      </c>
    </row>
    <row r="6" spans="1:3" x14ac:dyDescent="0.25">
      <c r="A6" s="3" t="s">
        <v>73</v>
      </c>
      <c r="B6" s="5">
        <v>182.6</v>
      </c>
      <c r="C6" s="5">
        <v>180.5</v>
      </c>
    </row>
    <row r="7" spans="1:3" x14ac:dyDescent="0.25">
      <c r="A7" s="3" t="s">
        <v>74</v>
      </c>
      <c r="B7" s="5">
        <v>87.9</v>
      </c>
      <c r="C7" s="5">
        <v>84.7</v>
      </c>
    </row>
    <row r="8" spans="1:3" x14ac:dyDescent="0.25">
      <c r="A8" s="3" t="s">
        <v>75</v>
      </c>
      <c r="B8" s="5">
        <v>30.4</v>
      </c>
      <c r="C8" s="5">
        <v>30.1</v>
      </c>
    </row>
    <row r="9" spans="1:3" x14ac:dyDescent="0.25">
      <c r="A9" s="3" t="s">
        <v>76</v>
      </c>
      <c r="B9" s="5">
        <v>46.6</v>
      </c>
      <c r="C9" s="5">
        <v>44.6</v>
      </c>
    </row>
    <row r="10" spans="1:3" x14ac:dyDescent="0.25">
      <c r="A10" s="3" t="s">
        <v>77</v>
      </c>
      <c r="B10" s="5">
        <v>-1.3</v>
      </c>
      <c r="C10" s="5" t="s">
        <v>4</v>
      </c>
    </row>
    <row r="11" spans="1:3" x14ac:dyDescent="0.25">
      <c r="A11" s="3" t="s">
        <v>282</v>
      </c>
      <c r="B11" s="5" t="s">
        <v>34</v>
      </c>
      <c r="C11" s="5" t="s">
        <v>34</v>
      </c>
    </row>
    <row r="12" spans="1:3" x14ac:dyDescent="0.25">
      <c r="A12" s="3" t="s">
        <v>284</v>
      </c>
      <c r="B12" s="5" t="s">
        <v>34</v>
      </c>
      <c r="C12" s="5" t="s">
        <v>34</v>
      </c>
    </row>
    <row r="13" spans="1:3" x14ac:dyDescent="0.25">
      <c r="A13" s="3" t="s">
        <v>78</v>
      </c>
      <c r="B13" s="5">
        <v>13.8</v>
      </c>
      <c r="C13" s="5">
        <v>13.9</v>
      </c>
    </row>
    <row r="14" spans="1:3" x14ac:dyDescent="0.25">
      <c r="A14" s="3" t="s">
        <v>79</v>
      </c>
      <c r="B14" s="5">
        <v>11.2</v>
      </c>
      <c r="C14" s="5">
        <v>10.199999999999999</v>
      </c>
    </row>
    <row r="15" spans="1:3" ht="30" x14ac:dyDescent="0.25">
      <c r="A15" s="3" t="s">
        <v>80</v>
      </c>
      <c r="B15" s="5">
        <v>-6</v>
      </c>
      <c r="C15" s="5">
        <v>-3</v>
      </c>
    </row>
    <row r="16" spans="1:3" x14ac:dyDescent="0.25">
      <c r="A16" s="3" t="s">
        <v>81</v>
      </c>
      <c r="B16" s="5">
        <v>0.9</v>
      </c>
      <c r="C16" s="5">
        <v>1.1000000000000001</v>
      </c>
    </row>
    <row r="17" spans="1:3" x14ac:dyDescent="0.25">
      <c r="A17" s="3" t="s">
        <v>289</v>
      </c>
      <c r="B17" s="5">
        <v>-6.9</v>
      </c>
      <c r="C17" s="5">
        <v>-4.0999999999999996</v>
      </c>
    </row>
    <row r="18" spans="1:3" ht="30" x14ac:dyDescent="0.25">
      <c r="A18" s="3" t="s">
        <v>83</v>
      </c>
      <c r="B18" s="5">
        <v>-2.4</v>
      </c>
      <c r="C18" s="5">
        <v>-1.6</v>
      </c>
    </row>
    <row r="19" spans="1:3" x14ac:dyDescent="0.25">
      <c r="A19" s="3" t="s">
        <v>84</v>
      </c>
      <c r="B19" s="5">
        <v>-9.3000000000000007</v>
      </c>
      <c r="C19" s="5">
        <v>-5.7</v>
      </c>
    </row>
    <row r="20" spans="1:3" ht="30" x14ac:dyDescent="0.25">
      <c r="A20" s="3" t="s">
        <v>85</v>
      </c>
      <c r="B20" s="5">
        <v>-0.3</v>
      </c>
      <c r="C20" s="5">
        <v>-0.1</v>
      </c>
    </row>
    <row r="21" spans="1:3" ht="30" x14ac:dyDescent="0.25">
      <c r="A21" s="3" t="s">
        <v>86</v>
      </c>
      <c r="B21" s="5">
        <v>-9</v>
      </c>
      <c r="C21" s="5">
        <v>-5.6</v>
      </c>
    </row>
    <row r="22" spans="1:3" x14ac:dyDescent="0.25">
      <c r="A22" s="3" t="s">
        <v>468</v>
      </c>
      <c r="B22" s="5" t="s">
        <v>4</v>
      </c>
      <c r="C22" s="5" t="s">
        <v>4</v>
      </c>
    </row>
    <row r="23" spans="1:3" x14ac:dyDescent="0.25">
      <c r="A23" s="4" t="s">
        <v>473</v>
      </c>
      <c r="B23" s="5" t="s">
        <v>4</v>
      </c>
      <c r="C23" s="5" t="s">
        <v>4</v>
      </c>
    </row>
    <row r="24" spans="1:3" ht="30" x14ac:dyDescent="0.25">
      <c r="A24" s="3" t="s">
        <v>71</v>
      </c>
      <c r="B24" s="5" t="s">
        <v>34</v>
      </c>
      <c r="C24" s="5" t="s">
        <v>34</v>
      </c>
    </row>
    <row r="25" spans="1:3" x14ac:dyDescent="0.25">
      <c r="A25" s="3" t="s">
        <v>72</v>
      </c>
      <c r="B25" s="5" t="s">
        <v>34</v>
      </c>
      <c r="C25" s="5" t="s">
        <v>34</v>
      </c>
    </row>
    <row r="26" spans="1:3" x14ac:dyDescent="0.25">
      <c r="A26" s="3" t="s">
        <v>73</v>
      </c>
      <c r="B26" s="5" t="s">
        <v>34</v>
      </c>
      <c r="C26" s="5" t="s">
        <v>34</v>
      </c>
    </row>
    <row r="27" spans="1:3" x14ac:dyDescent="0.25">
      <c r="A27" s="3" t="s">
        <v>74</v>
      </c>
      <c r="B27" s="5" t="s">
        <v>34</v>
      </c>
      <c r="C27" s="5" t="s">
        <v>34</v>
      </c>
    </row>
    <row r="28" spans="1:3" x14ac:dyDescent="0.25">
      <c r="A28" s="3" t="s">
        <v>75</v>
      </c>
      <c r="B28" s="5" t="s">
        <v>34</v>
      </c>
      <c r="C28" s="5" t="s">
        <v>34</v>
      </c>
    </row>
    <row r="29" spans="1:3" x14ac:dyDescent="0.25">
      <c r="A29" s="3" t="s">
        <v>76</v>
      </c>
      <c r="B29" s="5" t="s">
        <v>34</v>
      </c>
      <c r="C29" s="5" t="s">
        <v>34</v>
      </c>
    </row>
    <row r="30" spans="1:3" x14ac:dyDescent="0.25">
      <c r="A30" s="3" t="s">
        <v>77</v>
      </c>
      <c r="B30" s="5" t="s">
        <v>34</v>
      </c>
      <c r="C30" s="5" t="s">
        <v>4</v>
      </c>
    </row>
    <row r="31" spans="1:3" x14ac:dyDescent="0.25">
      <c r="A31" s="3" t="s">
        <v>282</v>
      </c>
      <c r="B31" s="5">
        <v>-6.1</v>
      </c>
      <c r="C31" s="5">
        <v>-3.8</v>
      </c>
    </row>
    <row r="32" spans="1:3" x14ac:dyDescent="0.25">
      <c r="A32" s="3" t="s">
        <v>284</v>
      </c>
      <c r="B32" s="5" t="s">
        <v>34</v>
      </c>
      <c r="C32" s="5" t="s">
        <v>34</v>
      </c>
    </row>
    <row r="33" spans="1:3" x14ac:dyDescent="0.25">
      <c r="A33" s="3" t="s">
        <v>78</v>
      </c>
      <c r="B33" s="5" t="s">
        <v>34</v>
      </c>
      <c r="C33" s="5" t="s">
        <v>34</v>
      </c>
    </row>
    <row r="34" spans="1:3" x14ac:dyDescent="0.25">
      <c r="A34" s="3" t="s">
        <v>79</v>
      </c>
      <c r="B34" s="5" t="s">
        <v>34</v>
      </c>
      <c r="C34" s="5" t="s">
        <v>34</v>
      </c>
    </row>
    <row r="35" spans="1:3" ht="30" x14ac:dyDescent="0.25">
      <c r="A35" s="3" t="s">
        <v>80</v>
      </c>
      <c r="B35" s="5">
        <v>6.1</v>
      </c>
      <c r="C35" s="5">
        <v>3.8</v>
      </c>
    </row>
    <row r="36" spans="1:3" x14ac:dyDescent="0.25">
      <c r="A36" s="3" t="s">
        <v>81</v>
      </c>
      <c r="B36" s="5" t="s">
        <v>34</v>
      </c>
      <c r="C36" s="5" t="s">
        <v>34</v>
      </c>
    </row>
    <row r="37" spans="1:3" x14ac:dyDescent="0.25">
      <c r="A37" s="3" t="s">
        <v>289</v>
      </c>
      <c r="B37" s="5">
        <v>6.1</v>
      </c>
      <c r="C37" s="5">
        <v>3.8</v>
      </c>
    </row>
    <row r="38" spans="1:3" ht="30" x14ac:dyDescent="0.25">
      <c r="A38" s="3" t="s">
        <v>83</v>
      </c>
      <c r="B38" s="5" t="s">
        <v>34</v>
      </c>
      <c r="C38" s="5" t="s">
        <v>34</v>
      </c>
    </row>
    <row r="39" spans="1:3" x14ac:dyDescent="0.25">
      <c r="A39" s="3" t="s">
        <v>84</v>
      </c>
      <c r="B39" s="5">
        <v>6.1</v>
      </c>
      <c r="C39" s="5">
        <v>3.8</v>
      </c>
    </row>
    <row r="40" spans="1:3" ht="30" x14ac:dyDescent="0.25">
      <c r="A40" s="3" t="s">
        <v>85</v>
      </c>
      <c r="B40" s="5" t="s">
        <v>34</v>
      </c>
      <c r="C40" s="5" t="s">
        <v>34</v>
      </c>
    </row>
    <row r="41" spans="1:3" ht="30" x14ac:dyDescent="0.25">
      <c r="A41" s="3" t="s">
        <v>86</v>
      </c>
      <c r="B41" s="5">
        <v>6.1</v>
      </c>
      <c r="C41" s="5">
        <v>3.8</v>
      </c>
    </row>
    <row r="42" spans="1:3" x14ac:dyDescent="0.25">
      <c r="A42" s="3" t="s">
        <v>469</v>
      </c>
      <c r="B42" s="5" t="s">
        <v>4</v>
      </c>
      <c r="C42" s="5" t="s">
        <v>4</v>
      </c>
    </row>
    <row r="43" spans="1:3" x14ac:dyDescent="0.25">
      <c r="A43" s="4" t="s">
        <v>473</v>
      </c>
      <c r="B43" s="5" t="s">
        <v>4</v>
      </c>
      <c r="C43" s="5" t="s">
        <v>4</v>
      </c>
    </row>
    <row r="44" spans="1:3" ht="30" x14ac:dyDescent="0.25">
      <c r="A44" s="3" t="s">
        <v>71</v>
      </c>
      <c r="B44" s="5" t="s">
        <v>34</v>
      </c>
      <c r="C44" s="5" t="s">
        <v>34</v>
      </c>
    </row>
    <row r="45" spans="1:3" x14ac:dyDescent="0.25">
      <c r="A45" s="3" t="s">
        <v>72</v>
      </c>
      <c r="B45" s="5" t="s">
        <v>34</v>
      </c>
      <c r="C45" s="5" t="s">
        <v>34</v>
      </c>
    </row>
    <row r="46" spans="1:3" x14ac:dyDescent="0.25">
      <c r="A46" s="3" t="s">
        <v>73</v>
      </c>
      <c r="B46" s="5" t="s">
        <v>34</v>
      </c>
      <c r="C46" s="5" t="s">
        <v>34</v>
      </c>
    </row>
    <row r="47" spans="1:3" x14ac:dyDescent="0.25">
      <c r="A47" s="3" t="s">
        <v>74</v>
      </c>
      <c r="B47" s="5">
        <v>3.7</v>
      </c>
      <c r="C47" s="5">
        <v>3.2</v>
      </c>
    </row>
    <row r="48" spans="1:3" x14ac:dyDescent="0.25">
      <c r="A48" s="3" t="s">
        <v>75</v>
      </c>
      <c r="B48" s="5" t="s">
        <v>34</v>
      </c>
      <c r="C48" s="5" t="s">
        <v>34</v>
      </c>
    </row>
    <row r="49" spans="1:3" x14ac:dyDescent="0.25">
      <c r="A49" s="3" t="s">
        <v>76</v>
      </c>
      <c r="B49" s="5">
        <v>1.6</v>
      </c>
      <c r="C49" s="5">
        <v>1.6</v>
      </c>
    </row>
    <row r="50" spans="1:3" x14ac:dyDescent="0.25">
      <c r="A50" s="3" t="s">
        <v>282</v>
      </c>
      <c r="B50" s="5">
        <v>6.1</v>
      </c>
      <c r="C50" s="5">
        <v>3.8</v>
      </c>
    </row>
    <row r="51" spans="1:3" x14ac:dyDescent="0.25">
      <c r="A51" s="3" t="s">
        <v>284</v>
      </c>
      <c r="B51" s="5">
        <v>-4.5999999999999996</v>
      </c>
      <c r="C51" s="5">
        <v>-5.2</v>
      </c>
    </row>
    <row r="52" spans="1:3" x14ac:dyDescent="0.25">
      <c r="A52" s="3" t="s">
        <v>78</v>
      </c>
      <c r="B52" s="5">
        <v>1.6</v>
      </c>
      <c r="C52" s="5">
        <v>1.1000000000000001</v>
      </c>
    </row>
    <row r="53" spans="1:3" x14ac:dyDescent="0.25">
      <c r="A53" s="3" t="s">
        <v>79</v>
      </c>
      <c r="B53" s="5" t="s">
        <v>34</v>
      </c>
      <c r="C53" s="5">
        <v>0.5</v>
      </c>
    </row>
    <row r="54" spans="1:3" ht="30" x14ac:dyDescent="0.25">
      <c r="A54" s="3" t="s">
        <v>80</v>
      </c>
      <c r="B54" s="5">
        <v>-8.4</v>
      </c>
      <c r="C54" s="5">
        <v>-5</v>
      </c>
    </row>
    <row r="55" spans="1:3" x14ac:dyDescent="0.25">
      <c r="A55" s="3" t="s">
        <v>81</v>
      </c>
      <c r="B55" s="5">
        <v>0.6</v>
      </c>
      <c r="C55" s="5">
        <v>0.6</v>
      </c>
    </row>
    <row r="56" spans="1:3" x14ac:dyDescent="0.25">
      <c r="A56" s="3" t="s">
        <v>289</v>
      </c>
      <c r="B56" s="5">
        <v>-9</v>
      </c>
      <c r="C56" s="5">
        <v>-5.6</v>
      </c>
    </row>
    <row r="57" spans="1:3" ht="30" x14ac:dyDescent="0.25">
      <c r="A57" s="3" t="s">
        <v>83</v>
      </c>
      <c r="B57" s="5" t="s">
        <v>34</v>
      </c>
      <c r="C57" s="5" t="s">
        <v>34</v>
      </c>
    </row>
    <row r="58" spans="1:3" x14ac:dyDescent="0.25">
      <c r="A58" s="3" t="s">
        <v>84</v>
      </c>
      <c r="B58" s="5">
        <v>-9</v>
      </c>
      <c r="C58" s="5">
        <v>-5.6</v>
      </c>
    </row>
    <row r="59" spans="1:3" ht="30" x14ac:dyDescent="0.25">
      <c r="A59" s="3" t="s">
        <v>85</v>
      </c>
      <c r="B59" s="5" t="s">
        <v>34</v>
      </c>
      <c r="C59" s="5" t="s">
        <v>34</v>
      </c>
    </row>
    <row r="60" spans="1:3" ht="30" x14ac:dyDescent="0.25">
      <c r="A60" s="3" t="s">
        <v>86</v>
      </c>
      <c r="B60" s="5">
        <v>-9</v>
      </c>
      <c r="C60" s="5">
        <v>-5.6</v>
      </c>
    </row>
    <row r="61" spans="1:3" x14ac:dyDescent="0.25">
      <c r="A61" s="3" t="s">
        <v>470</v>
      </c>
      <c r="B61" s="5" t="s">
        <v>4</v>
      </c>
      <c r="C61" s="5" t="s">
        <v>4</v>
      </c>
    </row>
    <row r="62" spans="1:3" x14ac:dyDescent="0.25">
      <c r="A62" s="4" t="s">
        <v>473</v>
      </c>
      <c r="B62" s="5" t="s">
        <v>4</v>
      </c>
      <c r="C62" s="5" t="s">
        <v>4</v>
      </c>
    </row>
    <row r="63" spans="1:3" ht="30" x14ac:dyDescent="0.25">
      <c r="A63" s="3" t="s">
        <v>71</v>
      </c>
      <c r="B63" s="5">
        <v>124.3</v>
      </c>
      <c r="C63" s="5">
        <v>120.3</v>
      </c>
    </row>
    <row r="64" spans="1:3" x14ac:dyDescent="0.25">
      <c r="A64" s="3" t="s">
        <v>72</v>
      </c>
      <c r="B64" s="5">
        <v>-12.8</v>
      </c>
      <c r="C64" s="5">
        <v>-12</v>
      </c>
    </row>
    <row r="65" spans="1:3" x14ac:dyDescent="0.25">
      <c r="A65" s="3" t="s">
        <v>73</v>
      </c>
      <c r="B65" s="5">
        <v>111.5</v>
      </c>
      <c r="C65" s="5">
        <v>108.3</v>
      </c>
    </row>
    <row r="66" spans="1:3" x14ac:dyDescent="0.25">
      <c r="A66" s="3" t="s">
        <v>74</v>
      </c>
      <c r="B66" s="5">
        <v>52.1</v>
      </c>
      <c r="C66" s="5">
        <v>49.3</v>
      </c>
    </row>
    <row r="67" spans="1:3" x14ac:dyDescent="0.25">
      <c r="A67" s="3" t="s">
        <v>75</v>
      </c>
      <c r="B67" s="5">
        <v>16.399999999999999</v>
      </c>
      <c r="C67" s="5">
        <v>15.7</v>
      </c>
    </row>
    <row r="68" spans="1:3" x14ac:dyDescent="0.25">
      <c r="A68" s="3" t="s">
        <v>76</v>
      </c>
      <c r="B68" s="5">
        <v>27.7</v>
      </c>
      <c r="C68" s="5">
        <v>26</v>
      </c>
    </row>
    <row r="69" spans="1:3" x14ac:dyDescent="0.25">
      <c r="A69" s="3" t="s">
        <v>77</v>
      </c>
      <c r="B69" s="5">
        <v>-1.2</v>
      </c>
      <c r="C69" s="5" t="s">
        <v>4</v>
      </c>
    </row>
    <row r="70" spans="1:3" x14ac:dyDescent="0.25">
      <c r="A70" s="3" t="s">
        <v>282</v>
      </c>
      <c r="B70" s="5" t="s">
        <v>34</v>
      </c>
      <c r="C70" s="5" t="s">
        <v>34</v>
      </c>
    </row>
    <row r="71" spans="1:3" x14ac:dyDescent="0.25">
      <c r="A71" s="3" t="s">
        <v>284</v>
      </c>
      <c r="B71" s="5">
        <v>2.9</v>
      </c>
      <c r="C71" s="5">
        <v>3.4</v>
      </c>
    </row>
    <row r="72" spans="1:3" x14ac:dyDescent="0.25">
      <c r="A72" s="3" t="s">
        <v>78</v>
      </c>
      <c r="B72" s="5">
        <v>8.9</v>
      </c>
      <c r="C72" s="5">
        <v>9.4</v>
      </c>
    </row>
    <row r="73" spans="1:3" x14ac:dyDescent="0.25">
      <c r="A73" s="3" t="s">
        <v>79</v>
      </c>
      <c r="B73" s="5">
        <v>7.2</v>
      </c>
      <c r="C73" s="5">
        <v>6.3</v>
      </c>
    </row>
    <row r="74" spans="1:3" ht="30" x14ac:dyDescent="0.25">
      <c r="A74" s="3" t="s">
        <v>80</v>
      </c>
      <c r="B74" s="5">
        <v>-2.2000000000000002</v>
      </c>
      <c r="C74" s="5">
        <v>-1.8</v>
      </c>
    </row>
    <row r="75" spans="1:3" x14ac:dyDescent="0.25">
      <c r="A75" s="3" t="s">
        <v>81</v>
      </c>
      <c r="B75" s="5" t="s">
        <v>34</v>
      </c>
      <c r="C75" s="5">
        <v>0.5</v>
      </c>
    </row>
    <row r="76" spans="1:3" x14ac:dyDescent="0.25">
      <c r="A76" s="3" t="s">
        <v>289</v>
      </c>
      <c r="B76" s="5">
        <v>-2.2000000000000002</v>
      </c>
      <c r="C76" s="5">
        <v>-2.2999999999999998</v>
      </c>
    </row>
    <row r="77" spans="1:3" ht="30" x14ac:dyDescent="0.25">
      <c r="A77" s="3" t="s">
        <v>83</v>
      </c>
      <c r="B77" s="5">
        <v>-2.2999999999999998</v>
      </c>
      <c r="C77" s="5">
        <v>-1.3</v>
      </c>
    </row>
    <row r="78" spans="1:3" x14ac:dyDescent="0.25">
      <c r="A78" s="3" t="s">
        <v>84</v>
      </c>
      <c r="B78" s="5">
        <v>-4.5</v>
      </c>
      <c r="C78" s="5">
        <v>-3.6</v>
      </c>
    </row>
    <row r="79" spans="1:3" ht="30" x14ac:dyDescent="0.25">
      <c r="A79" s="3" t="s">
        <v>85</v>
      </c>
      <c r="B79" s="5" t="s">
        <v>34</v>
      </c>
      <c r="C79" s="5" t="s">
        <v>34</v>
      </c>
    </row>
    <row r="80" spans="1:3" ht="30" x14ac:dyDescent="0.25">
      <c r="A80" s="3" t="s">
        <v>86</v>
      </c>
      <c r="B80" s="5">
        <v>-4.5</v>
      </c>
      <c r="C80" s="5">
        <v>-3.6</v>
      </c>
    </row>
    <row r="81" spans="1:3" x14ac:dyDescent="0.25">
      <c r="A81" s="3" t="s">
        <v>471</v>
      </c>
      <c r="B81" s="5" t="s">
        <v>4</v>
      </c>
      <c r="C81" s="5" t="s">
        <v>4</v>
      </c>
    </row>
    <row r="82" spans="1:3" x14ac:dyDescent="0.25">
      <c r="A82" s="4" t="s">
        <v>473</v>
      </c>
      <c r="B82" s="5" t="s">
        <v>4</v>
      </c>
      <c r="C82" s="5" t="s">
        <v>4</v>
      </c>
    </row>
    <row r="83" spans="1:3" ht="30" x14ac:dyDescent="0.25">
      <c r="A83" s="3" t="s">
        <v>71</v>
      </c>
      <c r="B83" s="5">
        <v>81.5</v>
      </c>
      <c r="C83" s="5">
        <v>83.8</v>
      </c>
    </row>
    <row r="84" spans="1:3" x14ac:dyDescent="0.25">
      <c r="A84" s="3" t="s">
        <v>72</v>
      </c>
      <c r="B84" s="5">
        <v>-10.4</v>
      </c>
      <c r="C84" s="5">
        <v>-11.6</v>
      </c>
    </row>
    <row r="85" spans="1:3" x14ac:dyDescent="0.25">
      <c r="A85" s="3" t="s">
        <v>73</v>
      </c>
      <c r="B85" s="5">
        <v>71.099999999999994</v>
      </c>
      <c r="C85" s="5">
        <v>72.2</v>
      </c>
    </row>
    <row r="86" spans="1:3" x14ac:dyDescent="0.25">
      <c r="A86" s="3" t="s">
        <v>74</v>
      </c>
      <c r="B86" s="5">
        <v>32.1</v>
      </c>
      <c r="C86" s="5">
        <v>32.200000000000003</v>
      </c>
    </row>
    <row r="87" spans="1:3" x14ac:dyDescent="0.25">
      <c r="A87" s="3" t="s">
        <v>75</v>
      </c>
      <c r="B87" s="5">
        <v>14</v>
      </c>
      <c r="C87" s="5">
        <v>14.4</v>
      </c>
    </row>
    <row r="88" spans="1:3" x14ac:dyDescent="0.25">
      <c r="A88" s="3" t="s">
        <v>76</v>
      </c>
      <c r="B88" s="5">
        <v>17.600000000000001</v>
      </c>
      <c r="C88" s="5">
        <v>17</v>
      </c>
    </row>
    <row r="89" spans="1:3" x14ac:dyDescent="0.25">
      <c r="A89" s="3" t="s">
        <v>77</v>
      </c>
      <c r="B89" s="5">
        <v>-0.1</v>
      </c>
      <c r="C89" s="5" t="s">
        <v>4</v>
      </c>
    </row>
    <row r="90" spans="1:3" x14ac:dyDescent="0.25">
      <c r="A90" s="3" t="s">
        <v>282</v>
      </c>
      <c r="B90" s="5" t="s">
        <v>34</v>
      </c>
      <c r="C90" s="5" t="s">
        <v>34</v>
      </c>
    </row>
    <row r="91" spans="1:3" x14ac:dyDescent="0.25">
      <c r="A91" s="3" t="s">
        <v>284</v>
      </c>
      <c r="B91" s="5">
        <v>1.7</v>
      </c>
      <c r="C91" s="5">
        <v>1.8</v>
      </c>
    </row>
    <row r="92" spans="1:3" x14ac:dyDescent="0.25">
      <c r="A92" s="3" t="s">
        <v>78</v>
      </c>
      <c r="B92" s="5">
        <v>3.3</v>
      </c>
      <c r="C92" s="5">
        <v>3.4</v>
      </c>
    </row>
    <row r="93" spans="1:3" x14ac:dyDescent="0.25">
      <c r="A93" s="3" t="s">
        <v>79</v>
      </c>
      <c r="B93" s="5">
        <v>4</v>
      </c>
      <c r="C93" s="5">
        <v>3.4</v>
      </c>
    </row>
    <row r="94" spans="1:3" ht="30" x14ac:dyDescent="0.25">
      <c r="A94" s="3" t="s">
        <v>80</v>
      </c>
      <c r="B94" s="5">
        <v>-1.5</v>
      </c>
      <c r="C94" s="5">
        <v>0</v>
      </c>
    </row>
    <row r="95" spans="1:3" x14ac:dyDescent="0.25">
      <c r="A95" s="3" t="s">
        <v>81</v>
      </c>
      <c r="B95" s="5">
        <v>0.3</v>
      </c>
      <c r="C95" s="5">
        <v>0</v>
      </c>
    </row>
    <row r="96" spans="1:3" x14ac:dyDescent="0.25">
      <c r="A96" s="3" t="s">
        <v>289</v>
      </c>
      <c r="B96" s="5">
        <v>-1.8</v>
      </c>
      <c r="C96" s="5">
        <v>0</v>
      </c>
    </row>
    <row r="97" spans="1:3" ht="30" x14ac:dyDescent="0.25">
      <c r="A97" s="3" t="s">
        <v>83</v>
      </c>
      <c r="B97" s="5">
        <v>-0.1</v>
      </c>
      <c r="C97" s="5">
        <v>-0.3</v>
      </c>
    </row>
    <row r="98" spans="1:3" x14ac:dyDescent="0.25">
      <c r="A98" s="3" t="s">
        <v>84</v>
      </c>
      <c r="B98" s="5">
        <v>-1.9</v>
      </c>
      <c r="C98" s="5">
        <v>-0.3</v>
      </c>
    </row>
    <row r="99" spans="1:3" ht="30" x14ac:dyDescent="0.25">
      <c r="A99" s="3" t="s">
        <v>85</v>
      </c>
      <c r="B99" s="5">
        <v>-0.3</v>
      </c>
      <c r="C99" s="5">
        <v>-0.1</v>
      </c>
    </row>
    <row r="100" spans="1:3" ht="30" x14ac:dyDescent="0.25">
      <c r="A100" s="3" t="s">
        <v>86</v>
      </c>
      <c r="B100" s="8">
        <v>-1.6</v>
      </c>
      <c r="C100" s="8">
        <v>-0.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18.5703125" customWidth="1"/>
    <col min="3" max="3" width="6.7109375" customWidth="1"/>
    <col min="4" max="4" width="26" customWidth="1"/>
  </cols>
  <sheetData>
    <row r="1" spans="1:4" ht="15" customHeight="1" x14ac:dyDescent="0.25">
      <c r="A1" s="1" t="s">
        <v>474</v>
      </c>
      <c r="B1" s="7" t="s">
        <v>1</v>
      </c>
      <c r="C1" s="7"/>
      <c r="D1" s="7"/>
    </row>
    <row r="2" spans="1:4" ht="15" customHeight="1" x14ac:dyDescent="0.25">
      <c r="A2" s="1" t="s">
        <v>24</v>
      </c>
      <c r="B2" s="7" t="s">
        <v>2</v>
      </c>
      <c r="C2" s="7"/>
      <c r="D2" s="1" t="s">
        <v>69</v>
      </c>
    </row>
    <row r="3" spans="1:4" x14ac:dyDescent="0.25">
      <c r="A3" s="4" t="s">
        <v>99</v>
      </c>
      <c r="B3" s="5" t="s">
        <v>4</v>
      </c>
      <c r="C3" s="5"/>
      <c r="D3" s="5" t="s">
        <v>4</v>
      </c>
    </row>
    <row r="4" spans="1:4" x14ac:dyDescent="0.25">
      <c r="A4" s="3" t="s">
        <v>84</v>
      </c>
      <c r="B4" s="8">
        <v>-9.3000000000000007</v>
      </c>
      <c r="C4" s="5"/>
      <c r="D4" s="8">
        <v>-5.7</v>
      </c>
    </row>
    <row r="5" spans="1:4" ht="30" x14ac:dyDescent="0.25">
      <c r="A5" s="4" t="s">
        <v>100</v>
      </c>
      <c r="B5" s="5" t="s">
        <v>4</v>
      </c>
      <c r="C5" s="5"/>
      <c r="D5" s="5" t="s">
        <v>4</v>
      </c>
    </row>
    <row r="6" spans="1:4" x14ac:dyDescent="0.25">
      <c r="A6" s="3" t="s">
        <v>312</v>
      </c>
      <c r="B6" s="5" t="s">
        <v>34</v>
      </c>
      <c r="C6" s="5"/>
      <c r="D6" s="5" t="s">
        <v>34</v>
      </c>
    </row>
    <row r="7" spans="1:4" ht="30" x14ac:dyDescent="0.25">
      <c r="A7" s="3" t="s">
        <v>475</v>
      </c>
      <c r="B7" s="5">
        <v>2.4</v>
      </c>
      <c r="C7" s="5"/>
      <c r="D7" s="5">
        <v>1.6</v>
      </c>
    </row>
    <row r="8" spans="1:4" x14ac:dyDescent="0.25">
      <c r="A8" s="3" t="s">
        <v>79</v>
      </c>
      <c r="B8" s="5">
        <v>11.2</v>
      </c>
      <c r="C8" s="5"/>
      <c r="D8" s="5">
        <v>10.199999999999999</v>
      </c>
    </row>
    <row r="9" spans="1:4" ht="30" x14ac:dyDescent="0.25">
      <c r="A9" s="3" t="s">
        <v>102</v>
      </c>
      <c r="B9" s="5">
        <v>1</v>
      </c>
      <c r="C9" s="5"/>
      <c r="D9" s="5">
        <v>1</v>
      </c>
    </row>
    <row r="10" spans="1:4" x14ac:dyDescent="0.25">
      <c r="A10" s="3" t="s">
        <v>72</v>
      </c>
      <c r="B10" s="5">
        <v>23.2</v>
      </c>
      <c r="C10" s="5"/>
      <c r="D10" s="5">
        <v>23.6</v>
      </c>
    </row>
    <row r="11" spans="1:4" x14ac:dyDescent="0.25">
      <c r="A11" s="3" t="s">
        <v>50</v>
      </c>
      <c r="B11" s="5">
        <v>-0.3</v>
      </c>
      <c r="C11" s="5"/>
      <c r="D11" s="5">
        <v>0.8</v>
      </c>
    </row>
    <row r="12" spans="1:4" x14ac:dyDescent="0.25">
      <c r="A12" s="3" t="s">
        <v>103</v>
      </c>
      <c r="B12" s="5">
        <v>0.1</v>
      </c>
      <c r="C12" s="5"/>
      <c r="D12" s="5">
        <v>0.3</v>
      </c>
    </row>
    <row r="13" spans="1:4" ht="30" x14ac:dyDescent="0.25">
      <c r="A13" s="3" t="s">
        <v>104</v>
      </c>
      <c r="B13" s="5">
        <v>-43.6</v>
      </c>
      <c r="C13" s="5"/>
      <c r="D13" s="5">
        <v>-45.4</v>
      </c>
    </row>
    <row r="14" spans="1:4" ht="45" x14ac:dyDescent="0.25">
      <c r="A14" s="3" t="s">
        <v>105</v>
      </c>
      <c r="B14" s="5">
        <v>-15.3</v>
      </c>
      <c r="C14" s="5"/>
      <c r="D14" s="5">
        <v>-13.6</v>
      </c>
    </row>
    <row r="15" spans="1:4" ht="45" x14ac:dyDescent="0.25">
      <c r="A15" s="3" t="s">
        <v>106</v>
      </c>
      <c r="B15" s="5">
        <v>-2.4</v>
      </c>
      <c r="C15" s="5"/>
      <c r="D15" s="5">
        <v>0.5</v>
      </c>
    </row>
    <row r="16" spans="1:4" ht="30" x14ac:dyDescent="0.25">
      <c r="A16" s="3" t="s">
        <v>345</v>
      </c>
      <c r="B16" s="5">
        <v>-17.7</v>
      </c>
      <c r="C16" s="5"/>
      <c r="D16" s="5">
        <v>-13.1</v>
      </c>
    </row>
    <row r="17" spans="1:4" x14ac:dyDescent="0.25">
      <c r="A17" s="4" t="s">
        <v>108</v>
      </c>
      <c r="B17" s="5" t="s">
        <v>4</v>
      </c>
      <c r="C17" s="5"/>
      <c r="D17" s="5" t="s">
        <v>4</v>
      </c>
    </row>
    <row r="18" spans="1:4" ht="30" x14ac:dyDescent="0.25">
      <c r="A18" s="3" t="s">
        <v>323</v>
      </c>
      <c r="B18" s="5">
        <v>-4.3</v>
      </c>
      <c r="C18" s="5"/>
      <c r="D18" s="5">
        <v>-8.8000000000000007</v>
      </c>
    </row>
    <row r="19" spans="1:4" ht="30" x14ac:dyDescent="0.25">
      <c r="A19" s="3" t="s">
        <v>110</v>
      </c>
      <c r="B19" s="5">
        <v>11.2</v>
      </c>
      <c r="C19" s="5"/>
      <c r="D19" s="5" t="s">
        <v>4</v>
      </c>
    </row>
    <row r="20" spans="1:4" ht="30" x14ac:dyDescent="0.25">
      <c r="A20" s="3" t="s">
        <v>111</v>
      </c>
      <c r="B20" s="5">
        <v>6.9</v>
      </c>
      <c r="C20" s="5"/>
      <c r="D20" s="5">
        <v>-8.8000000000000007</v>
      </c>
    </row>
    <row r="21" spans="1:4" x14ac:dyDescent="0.25">
      <c r="A21" s="4" t="s">
        <v>112</v>
      </c>
      <c r="B21" s="5" t="s">
        <v>4</v>
      </c>
      <c r="C21" s="5"/>
      <c r="D21" s="5" t="s">
        <v>4</v>
      </c>
    </row>
    <row r="22" spans="1:4" ht="30" x14ac:dyDescent="0.25">
      <c r="A22" s="3" t="s">
        <v>113</v>
      </c>
      <c r="B22" s="5">
        <v>-3.8</v>
      </c>
      <c r="C22" s="5"/>
      <c r="D22" s="5">
        <v>-1.5</v>
      </c>
    </row>
    <row r="23" spans="1:4" x14ac:dyDescent="0.25">
      <c r="A23" s="3" t="s">
        <v>329</v>
      </c>
      <c r="B23" s="5">
        <v>0.1</v>
      </c>
      <c r="C23" s="5"/>
      <c r="D23" s="5">
        <v>0.3</v>
      </c>
    </row>
    <row r="24" spans="1:4" ht="30" x14ac:dyDescent="0.25">
      <c r="A24" s="3" t="s">
        <v>115</v>
      </c>
      <c r="B24" s="5">
        <v>-0.5</v>
      </c>
      <c r="C24" s="5"/>
      <c r="D24" s="5">
        <v>-0.2</v>
      </c>
    </row>
    <row r="25" spans="1:4" ht="30" x14ac:dyDescent="0.25">
      <c r="A25" s="3" t="s">
        <v>330</v>
      </c>
      <c r="B25" s="5">
        <v>-4.2</v>
      </c>
      <c r="C25" s="5"/>
      <c r="D25" s="5">
        <v>-1.4</v>
      </c>
    </row>
    <row r="26" spans="1:4" x14ac:dyDescent="0.25">
      <c r="A26" s="3" t="s">
        <v>331</v>
      </c>
      <c r="B26" s="5">
        <v>-15</v>
      </c>
      <c r="C26" s="5"/>
      <c r="D26" s="5">
        <v>-23.3</v>
      </c>
    </row>
    <row r="27" spans="1:4" ht="30" x14ac:dyDescent="0.25">
      <c r="A27" s="3" t="s">
        <v>118</v>
      </c>
      <c r="B27" s="5">
        <v>26.4</v>
      </c>
      <c r="C27" s="9" t="s">
        <v>28</v>
      </c>
      <c r="D27" s="5">
        <v>33.299999999999997</v>
      </c>
    </row>
    <row r="28" spans="1:4" ht="30" x14ac:dyDescent="0.25">
      <c r="A28" s="3" t="s">
        <v>119</v>
      </c>
      <c r="B28" s="5">
        <v>11.4</v>
      </c>
      <c r="C28" s="5"/>
      <c r="D28" s="5">
        <v>10</v>
      </c>
    </row>
    <row r="29" spans="1:4" x14ac:dyDescent="0.25">
      <c r="A29" s="3" t="s">
        <v>468</v>
      </c>
      <c r="B29" s="5" t="s">
        <v>4</v>
      </c>
      <c r="C29" s="5"/>
      <c r="D29" s="5" t="s">
        <v>4</v>
      </c>
    </row>
    <row r="30" spans="1:4" x14ac:dyDescent="0.25">
      <c r="A30" s="4" t="s">
        <v>99</v>
      </c>
      <c r="B30" s="5" t="s">
        <v>4</v>
      </c>
      <c r="C30" s="5"/>
      <c r="D30" s="5" t="s">
        <v>4</v>
      </c>
    </row>
    <row r="31" spans="1:4" x14ac:dyDescent="0.25">
      <c r="A31" s="3" t="s">
        <v>84</v>
      </c>
      <c r="B31" s="5">
        <v>6.1</v>
      </c>
      <c r="C31" s="5"/>
      <c r="D31" s="5">
        <v>3.8</v>
      </c>
    </row>
    <row r="32" spans="1:4" ht="30" x14ac:dyDescent="0.25">
      <c r="A32" s="4" t="s">
        <v>100</v>
      </c>
      <c r="B32" s="5" t="s">
        <v>4</v>
      </c>
      <c r="C32" s="5"/>
      <c r="D32" s="5" t="s">
        <v>4</v>
      </c>
    </row>
    <row r="33" spans="1:4" x14ac:dyDescent="0.25">
      <c r="A33" s="3" t="s">
        <v>312</v>
      </c>
      <c r="B33" s="5">
        <v>-6.1</v>
      </c>
      <c r="C33" s="5"/>
      <c r="D33" s="5">
        <v>-3.8</v>
      </c>
    </row>
    <row r="34" spans="1:4" ht="30" x14ac:dyDescent="0.25">
      <c r="A34" s="3" t="s">
        <v>475</v>
      </c>
      <c r="B34" s="5" t="s">
        <v>34</v>
      </c>
      <c r="C34" s="5"/>
      <c r="D34" s="5" t="s">
        <v>34</v>
      </c>
    </row>
    <row r="35" spans="1:4" x14ac:dyDescent="0.25">
      <c r="A35" s="3" t="s">
        <v>79</v>
      </c>
      <c r="B35" s="5" t="s">
        <v>34</v>
      </c>
      <c r="C35" s="5"/>
      <c r="D35" s="5" t="s">
        <v>34</v>
      </c>
    </row>
    <row r="36" spans="1:4" ht="30" x14ac:dyDescent="0.25">
      <c r="A36" s="3" t="s">
        <v>102</v>
      </c>
      <c r="B36" s="5" t="s">
        <v>34</v>
      </c>
      <c r="C36" s="5"/>
      <c r="D36" s="5" t="s">
        <v>34</v>
      </c>
    </row>
    <row r="37" spans="1:4" x14ac:dyDescent="0.25">
      <c r="A37" s="3" t="s">
        <v>72</v>
      </c>
      <c r="B37" s="5" t="s">
        <v>34</v>
      </c>
      <c r="C37" s="5"/>
      <c r="D37" s="5" t="s">
        <v>34</v>
      </c>
    </row>
    <row r="38" spans="1:4" x14ac:dyDescent="0.25">
      <c r="A38" s="3" t="s">
        <v>50</v>
      </c>
      <c r="B38" s="5" t="s">
        <v>34</v>
      </c>
      <c r="C38" s="5"/>
      <c r="D38" s="5" t="s">
        <v>34</v>
      </c>
    </row>
    <row r="39" spans="1:4" x14ac:dyDescent="0.25">
      <c r="A39" s="3" t="s">
        <v>103</v>
      </c>
      <c r="B39" s="5" t="s">
        <v>34</v>
      </c>
      <c r="C39" s="5"/>
      <c r="D39" s="5" t="s">
        <v>34</v>
      </c>
    </row>
    <row r="40" spans="1:4" ht="30" x14ac:dyDescent="0.25">
      <c r="A40" s="3" t="s">
        <v>104</v>
      </c>
      <c r="B40" s="5" t="s">
        <v>34</v>
      </c>
      <c r="C40" s="5"/>
      <c r="D40" s="5" t="s">
        <v>34</v>
      </c>
    </row>
    <row r="41" spans="1:4" ht="45" x14ac:dyDescent="0.25">
      <c r="A41" s="3" t="s">
        <v>105</v>
      </c>
      <c r="B41" s="5" t="s">
        <v>34</v>
      </c>
      <c r="C41" s="5"/>
      <c r="D41" s="5" t="s">
        <v>34</v>
      </c>
    </row>
    <row r="42" spans="1:4" ht="45" x14ac:dyDescent="0.25">
      <c r="A42" s="3" t="s">
        <v>106</v>
      </c>
      <c r="B42" s="5" t="s">
        <v>34</v>
      </c>
      <c r="C42" s="5"/>
      <c r="D42" s="5" t="s">
        <v>34</v>
      </c>
    </row>
    <row r="43" spans="1:4" ht="30" x14ac:dyDescent="0.25">
      <c r="A43" s="3" t="s">
        <v>345</v>
      </c>
      <c r="B43" s="5" t="s">
        <v>34</v>
      </c>
      <c r="C43" s="5"/>
      <c r="D43" s="5" t="s">
        <v>34</v>
      </c>
    </row>
    <row r="44" spans="1:4" x14ac:dyDescent="0.25">
      <c r="A44" s="4" t="s">
        <v>108</v>
      </c>
      <c r="B44" s="5" t="s">
        <v>4</v>
      </c>
      <c r="C44" s="5"/>
      <c r="D44" s="5" t="s">
        <v>4</v>
      </c>
    </row>
    <row r="45" spans="1:4" ht="30" x14ac:dyDescent="0.25">
      <c r="A45" s="3" t="s">
        <v>323</v>
      </c>
      <c r="B45" s="5" t="s">
        <v>34</v>
      </c>
      <c r="C45" s="5"/>
      <c r="D45" s="5" t="s">
        <v>34</v>
      </c>
    </row>
    <row r="46" spans="1:4" ht="30" x14ac:dyDescent="0.25">
      <c r="A46" s="3" t="s">
        <v>110</v>
      </c>
      <c r="B46" s="5" t="s">
        <v>34</v>
      </c>
      <c r="C46" s="5"/>
      <c r="D46" s="5" t="s">
        <v>4</v>
      </c>
    </row>
    <row r="47" spans="1:4" ht="30" x14ac:dyDescent="0.25">
      <c r="A47" s="3" t="s">
        <v>111</v>
      </c>
      <c r="B47" s="5" t="s">
        <v>34</v>
      </c>
      <c r="C47" s="5"/>
      <c r="D47" s="5" t="s">
        <v>34</v>
      </c>
    </row>
    <row r="48" spans="1:4" x14ac:dyDescent="0.25">
      <c r="A48" s="4" t="s">
        <v>112</v>
      </c>
      <c r="B48" s="5" t="s">
        <v>4</v>
      </c>
      <c r="C48" s="5"/>
      <c r="D48" s="5" t="s">
        <v>4</v>
      </c>
    </row>
    <row r="49" spans="1:4" ht="30" x14ac:dyDescent="0.25">
      <c r="A49" s="3" t="s">
        <v>113</v>
      </c>
      <c r="B49" s="5" t="s">
        <v>34</v>
      </c>
      <c r="C49" s="5"/>
      <c r="D49" s="5" t="s">
        <v>34</v>
      </c>
    </row>
    <row r="50" spans="1:4" x14ac:dyDescent="0.25">
      <c r="A50" s="3" t="s">
        <v>329</v>
      </c>
      <c r="B50" s="5" t="s">
        <v>34</v>
      </c>
      <c r="C50" s="5"/>
      <c r="D50" s="5" t="s">
        <v>34</v>
      </c>
    </row>
    <row r="51" spans="1:4" ht="30" x14ac:dyDescent="0.25">
      <c r="A51" s="3" t="s">
        <v>115</v>
      </c>
      <c r="B51" s="5" t="s">
        <v>34</v>
      </c>
      <c r="C51" s="5"/>
      <c r="D51" s="5" t="s">
        <v>34</v>
      </c>
    </row>
    <row r="52" spans="1:4" ht="30" x14ac:dyDescent="0.25">
      <c r="A52" s="3" t="s">
        <v>330</v>
      </c>
      <c r="B52" s="5" t="s">
        <v>34</v>
      </c>
      <c r="C52" s="5"/>
      <c r="D52" s="5" t="s">
        <v>34</v>
      </c>
    </row>
    <row r="53" spans="1:4" x14ac:dyDescent="0.25">
      <c r="A53" s="3" t="s">
        <v>331</v>
      </c>
      <c r="B53" s="5" t="s">
        <v>34</v>
      </c>
      <c r="C53" s="5"/>
      <c r="D53" s="5" t="s">
        <v>34</v>
      </c>
    </row>
    <row r="54" spans="1:4" ht="30" x14ac:dyDescent="0.25">
      <c r="A54" s="3" t="s">
        <v>118</v>
      </c>
      <c r="B54" s="5" t="s">
        <v>34</v>
      </c>
      <c r="C54" s="5"/>
      <c r="D54" s="5" t="s">
        <v>34</v>
      </c>
    </row>
    <row r="55" spans="1:4" ht="30" x14ac:dyDescent="0.25">
      <c r="A55" s="3" t="s">
        <v>119</v>
      </c>
      <c r="B55" s="5" t="s">
        <v>34</v>
      </c>
      <c r="C55" s="5"/>
      <c r="D55" s="5" t="s">
        <v>34</v>
      </c>
    </row>
    <row r="56" spans="1:4" x14ac:dyDescent="0.25">
      <c r="A56" s="3" t="s">
        <v>469</v>
      </c>
      <c r="B56" s="5" t="s">
        <v>4</v>
      </c>
      <c r="C56" s="5"/>
      <c r="D56" s="5" t="s">
        <v>4</v>
      </c>
    </row>
    <row r="57" spans="1:4" x14ac:dyDescent="0.25">
      <c r="A57" s="4" t="s">
        <v>99</v>
      </c>
      <c r="B57" s="5" t="s">
        <v>4</v>
      </c>
      <c r="C57" s="5"/>
      <c r="D57" s="5" t="s">
        <v>4</v>
      </c>
    </row>
    <row r="58" spans="1:4" x14ac:dyDescent="0.25">
      <c r="A58" s="3" t="s">
        <v>84</v>
      </c>
      <c r="B58" s="5">
        <v>-9</v>
      </c>
      <c r="C58" s="5"/>
      <c r="D58" s="5">
        <v>-5.6</v>
      </c>
    </row>
    <row r="59" spans="1:4" ht="30" x14ac:dyDescent="0.25">
      <c r="A59" s="4" t="s">
        <v>100</v>
      </c>
      <c r="B59" s="5" t="s">
        <v>4</v>
      </c>
      <c r="C59" s="5"/>
      <c r="D59" s="5" t="s">
        <v>4</v>
      </c>
    </row>
    <row r="60" spans="1:4" x14ac:dyDescent="0.25">
      <c r="A60" s="3" t="s">
        <v>312</v>
      </c>
      <c r="B60" s="5">
        <v>6.1</v>
      </c>
      <c r="C60" s="5"/>
      <c r="D60" s="5">
        <v>3.8</v>
      </c>
    </row>
    <row r="61" spans="1:4" ht="30" x14ac:dyDescent="0.25">
      <c r="A61" s="3" t="s">
        <v>475</v>
      </c>
      <c r="B61" s="5">
        <v>0</v>
      </c>
      <c r="C61" s="5"/>
      <c r="D61" s="5" t="s">
        <v>34</v>
      </c>
    </row>
    <row r="62" spans="1:4" x14ac:dyDescent="0.25">
      <c r="A62" s="3" t="s">
        <v>79</v>
      </c>
      <c r="B62" s="5" t="s">
        <v>34</v>
      </c>
      <c r="C62" s="5"/>
      <c r="D62" s="5">
        <v>0.5</v>
      </c>
    </row>
    <row r="63" spans="1:4" ht="30" x14ac:dyDescent="0.25">
      <c r="A63" s="3" t="s">
        <v>102</v>
      </c>
      <c r="B63" s="5">
        <v>0.8</v>
      </c>
      <c r="C63" s="5"/>
      <c r="D63" s="5">
        <v>0.8</v>
      </c>
    </row>
    <row r="64" spans="1:4" x14ac:dyDescent="0.25">
      <c r="A64" s="3" t="s">
        <v>72</v>
      </c>
      <c r="B64" s="5" t="s">
        <v>34</v>
      </c>
      <c r="C64" s="5"/>
      <c r="D64" s="5" t="s">
        <v>34</v>
      </c>
    </row>
    <row r="65" spans="1:4" x14ac:dyDescent="0.25">
      <c r="A65" s="3" t="s">
        <v>50</v>
      </c>
      <c r="B65" s="5">
        <v>-0.3</v>
      </c>
      <c r="C65" s="5"/>
      <c r="D65" s="5">
        <v>0.8</v>
      </c>
    </row>
    <row r="66" spans="1:4" x14ac:dyDescent="0.25">
      <c r="A66" s="3" t="s">
        <v>103</v>
      </c>
      <c r="B66" s="5">
        <v>0.1</v>
      </c>
      <c r="C66" s="5"/>
      <c r="D66" s="5">
        <v>0.3</v>
      </c>
    </row>
    <row r="67" spans="1:4" ht="30" x14ac:dyDescent="0.25">
      <c r="A67" s="3" t="s">
        <v>104</v>
      </c>
      <c r="B67" s="5">
        <v>-9.1</v>
      </c>
      <c r="C67" s="5"/>
      <c r="D67" s="5">
        <v>-13.1</v>
      </c>
    </row>
    <row r="68" spans="1:4" ht="45" x14ac:dyDescent="0.25">
      <c r="A68" s="3" t="s">
        <v>105</v>
      </c>
      <c r="B68" s="5">
        <v>-11.4</v>
      </c>
      <c r="C68" s="5"/>
      <c r="D68" s="5">
        <v>-12.5</v>
      </c>
    </row>
    <row r="69" spans="1:4" ht="45" x14ac:dyDescent="0.25">
      <c r="A69" s="3" t="s">
        <v>106</v>
      </c>
      <c r="B69" s="5" t="s">
        <v>34</v>
      </c>
      <c r="C69" s="5"/>
      <c r="D69" s="5" t="s">
        <v>34</v>
      </c>
    </row>
    <row r="70" spans="1:4" ht="30" x14ac:dyDescent="0.25">
      <c r="A70" s="3" t="s">
        <v>345</v>
      </c>
      <c r="B70" s="5">
        <v>-11.4</v>
      </c>
      <c r="C70" s="5"/>
      <c r="D70" s="5">
        <v>-12.5</v>
      </c>
    </row>
    <row r="71" spans="1:4" x14ac:dyDescent="0.25">
      <c r="A71" s="4" t="s">
        <v>108</v>
      </c>
      <c r="B71" s="5" t="s">
        <v>4</v>
      </c>
      <c r="C71" s="5"/>
      <c r="D71" s="5" t="s">
        <v>4</v>
      </c>
    </row>
    <row r="72" spans="1:4" ht="30" x14ac:dyDescent="0.25">
      <c r="A72" s="3" t="s">
        <v>323</v>
      </c>
      <c r="B72" s="5" t="s">
        <v>4</v>
      </c>
      <c r="C72" s="5"/>
      <c r="D72" s="5">
        <v>-3.7</v>
      </c>
    </row>
    <row r="73" spans="1:4" ht="30" x14ac:dyDescent="0.25">
      <c r="A73" s="3" t="s">
        <v>110</v>
      </c>
      <c r="B73" s="5" t="s">
        <v>34</v>
      </c>
      <c r="C73" s="5"/>
      <c r="D73" s="5" t="s">
        <v>4</v>
      </c>
    </row>
    <row r="74" spans="1:4" ht="30" x14ac:dyDescent="0.25">
      <c r="A74" s="3" t="s">
        <v>111</v>
      </c>
      <c r="B74" s="5" t="s">
        <v>34</v>
      </c>
      <c r="C74" s="5"/>
      <c r="D74" s="5">
        <v>-3.7</v>
      </c>
    </row>
    <row r="75" spans="1:4" x14ac:dyDescent="0.25">
      <c r="A75" s="4" t="s">
        <v>112</v>
      </c>
      <c r="B75" s="5" t="s">
        <v>4</v>
      </c>
      <c r="C75" s="5"/>
      <c r="D75" s="5" t="s">
        <v>4</v>
      </c>
    </row>
    <row r="76" spans="1:4" ht="30" x14ac:dyDescent="0.25">
      <c r="A76" s="3" t="s">
        <v>113</v>
      </c>
      <c r="B76" s="5" t="s">
        <v>34</v>
      </c>
      <c r="C76" s="5"/>
      <c r="D76" s="5" t="s">
        <v>34</v>
      </c>
    </row>
    <row r="77" spans="1:4" x14ac:dyDescent="0.25">
      <c r="A77" s="3" t="s">
        <v>329</v>
      </c>
      <c r="B77" s="5">
        <v>-2.2999999999999998</v>
      </c>
      <c r="C77" s="5"/>
      <c r="D77" s="5">
        <v>-6.9</v>
      </c>
    </row>
    <row r="78" spans="1:4" ht="30" x14ac:dyDescent="0.25">
      <c r="A78" s="3" t="s">
        <v>115</v>
      </c>
      <c r="B78" s="5" t="s">
        <v>34</v>
      </c>
      <c r="C78" s="5"/>
      <c r="D78" s="5" t="s">
        <v>34</v>
      </c>
    </row>
    <row r="79" spans="1:4" ht="30" x14ac:dyDescent="0.25">
      <c r="A79" s="3" t="s">
        <v>330</v>
      </c>
      <c r="B79" s="5">
        <v>-2.2999999999999998</v>
      </c>
      <c r="C79" s="5"/>
      <c r="D79" s="5">
        <v>-6.9</v>
      </c>
    </row>
    <row r="80" spans="1:4" x14ac:dyDescent="0.25">
      <c r="A80" s="3" t="s">
        <v>331</v>
      </c>
      <c r="B80" s="5">
        <v>-13.7</v>
      </c>
      <c r="C80" s="5"/>
      <c r="D80" s="5">
        <v>-23.1</v>
      </c>
    </row>
    <row r="81" spans="1:4" ht="30" x14ac:dyDescent="0.25">
      <c r="A81" s="3" t="s">
        <v>118</v>
      </c>
      <c r="B81" s="5">
        <v>31.9</v>
      </c>
      <c r="C81" s="5"/>
      <c r="D81" s="5">
        <v>39.5</v>
      </c>
    </row>
    <row r="82" spans="1:4" ht="30" x14ac:dyDescent="0.25">
      <c r="A82" s="3" t="s">
        <v>119</v>
      </c>
      <c r="B82" s="5">
        <v>18.2</v>
      </c>
      <c r="C82" s="5"/>
      <c r="D82" s="5">
        <v>16.399999999999999</v>
      </c>
    </row>
    <row r="83" spans="1:4" x14ac:dyDescent="0.25">
      <c r="A83" s="3" t="s">
        <v>470</v>
      </c>
      <c r="B83" s="5" t="s">
        <v>4</v>
      </c>
      <c r="C83" s="5"/>
      <c r="D83" s="5" t="s">
        <v>4</v>
      </c>
    </row>
    <row r="84" spans="1:4" x14ac:dyDescent="0.25">
      <c r="A84" s="4" t="s">
        <v>99</v>
      </c>
      <c r="B84" s="5" t="s">
        <v>4</v>
      </c>
      <c r="C84" s="5"/>
      <c r="D84" s="5" t="s">
        <v>4</v>
      </c>
    </row>
    <row r="85" spans="1:4" x14ac:dyDescent="0.25">
      <c r="A85" s="3" t="s">
        <v>84</v>
      </c>
      <c r="B85" s="5">
        <v>-4.5</v>
      </c>
      <c r="C85" s="5"/>
      <c r="D85" s="5">
        <v>-3.6</v>
      </c>
    </row>
    <row r="86" spans="1:4" ht="30" x14ac:dyDescent="0.25">
      <c r="A86" s="4" t="s">
        <v>100</v>
      </c>
      <c r="B86" s="5" t="s">
        <v>4</v>
      </c>
      <c r="C86" s="5"/>
      <c r="D86" s="5" t="s">
        <v>4</v>
      </c>
    </row>
    <row r="87" spans="1:4" x14ac:dyDescent="0.25">
      <c r="A87" s="3" t="s">
        <v>312</v>
      </c>
      <c r="B87" s="5" t="s">
        <v>34</v>
      </c>
      <c r="C87" s="5"/>
      <c r="D87" s="5" t="s">
        <v>34</v>
      </c>
    </row>
    <row r="88" spans="1:4" ht="30" x14ac:dyDescent="0.25">
      <c r="A88" s="3" t="s">
        <v>475</v>
      </c>
      <c r="B88" s="5">
        <v>2.2999999999999998</v>
      </c>
      <c r="C88" s="5"/>
      <c r="D88" s="5">
        <v>1.3</v>
      </c>
    </row>
    <row r="89" spans="1:4" x14ac:dyDescent="0.25">
      <c r="A89" s="3" t="s">
        <v>79</v>
      </c>
      <c r="B89" s="5">
        <v>7.2</v>
      </c>
      <c r="C89" s="5"/>
      <c r="D89" s="5">
        <v>6.3</v>
      </c>
    </row>
    <row r="90" spans="1:4" ht="30" x14ac:dyDescent="0.25">
      <c r="A90" s="3" t="s">
        <v>102</v>
      </c>
      <c r="B90" s="5">
        <v>0.1</v>
      </c>
      <c r="C90" s="5"/>
      <c r="D90" s="5">
        <v>0.1</v>
      </c>
    </row>
    <row r="91" spans="1:4" x14ac:dyDescent="0.25">
      <c r="A91" s="3" t="s">
        <v>72</v>
      </c>
      <c r="B91" s="5">
        <v>-12.8</v>
      </c>
      <c r="C91" s="5"/>
      <c r="D91" s="5">
        <v>-12</v>
      </c>
    </row>
    <row r="92" spans="1:4" x14ac:dyDescent="0.25">
      <c r="A92" s="3" t="s">
        <v>50</v>
      </c>
      <c r="B92" s="5" t="s">
        <v>34</v>
      </c>
      <c r="C92" s="5"/>
      <c r="D92" s="5" t="s">
        <v>34</v>
      </c>
    </row>
    <row r="93" spans="1:4" x14ac:dyDescent="0.25">
      <c r="A93" s="3" t="s">
        <v>103</v>
      </c>
      <c r="B93" s="5" t="s">
        <v>34</v>
      </c>
      <c r="C93" s="5"/>
      <c r="D93" s="5" t="s">
        <v>34</v>
      </c>
    </row>
    <row r="94" spans="1:4" ht="30" x14ac:dyDescent="0.25">
      <c r="A94" s="3" t="s">
        <v>104</v>
      </c>
      <c r="B94" s="5">
        <v>-21.9</v>
      </c>
      <c r="C94" s="5"/>
      <c r="D94" s="5">
        <v>-17</v>
      </c>
    </row>
    <row r="95" spans="1:4" ht="45" x14ac:dyDescent="0.25">
      <c r="A95" s="3" t="s">
        <v>105</v>
      </c>
      <c r="B95" s="5">
        <v>-4</v>
      </c>
      <c r="C95" s="5"/>
      <c r="D95" s="5">
        <v>-0.9</v>
      </c>
    </row>
    <row r="96" spans="1:4" ht="45" x14ac:dyDescent="0.25">
      <c r="A96" s="3" t="s">
        <v>106</v>
      </c>
      <c r="B96" s="5">
        <v>-2.4</v>
      </c>
      <c r="C96" s="5"/>
      <c r="D96" s="5">
        <v>0.5</v>
      </c>
    </row>
    <row r="97" spans="1:4" ht="30" x14ac:dyDescent="0.25">
      <c r="A97" s="3" t="s">
        <v>345</v>
      </c>
      <c r="B97" s="5">
        <v>-6.4</v>
      </c>
      <c r="C97" s="5"/>
      <c r="D97" s="5">
        <v>-0.4</v>
      </c>
    </row>
    <row r="98" spans="1:4" x14ac:dyDescent="0.25">
      <c r="A98" s="4" t="s">
        <v>108</v>
      </c>
      <c r="B98" s="5" t="s">
        <v>4</v>
      </c>
      <c r="C98" s="5"/>
      <c r="D98" s="5" t="s">
        <v>4</v>
      </c>
    </row>
    <row r="99" spans="1:4" ht="30" x14ac:dyDescent="0.25">
      <c r="A99" s="3" t="s">
        <v>323</v>
      </c>
      <c r="B99" s="5">
        <v>-3</v>
      </c>
      <c r="C99" s="5"/>
      <c r="D99" s="5">
        <v>-2.8</v>
      </c>
    </row>
    <row r="100" spans="1:4" ht="30" x14ac:dyDescent="0.25">
      <c r="A100" s="3" t="s">
        <v>110</v>
      </c>
      <c r="B100" s="5">
        <v>11.2</v>
      </c>
      <c r="C100" s="5"/>
      <c r="D100" s="5" t="s">
        <v>4</v>
      </c>
    </row>
    <row r="101" spans="1:4" ht="30" x14ac:dyDescent="0.25">
      <c r="A101" s="3" t="s">
        <v>111</v>
      </c>
      <c r="B101" s="5">
        <v>8.1999999999999993</v>
      </c>
      <c r="C101" s="5"/>
      <c r="D101" s="5">
        <v>-2.8</v>
      </c>
    </row>
    <row r="102" spans="1:4" x14ac:dyDescent="0.25">
      <c r="A102" s="4" t="s">
        <v>112</v>
      </c>
      <c r="B102" s="5" t="s">
        <v>4</v>
      </c>
      <c r="C102" s="5"/>
      <c r="D102" s="5" t="s">
        <v>4</v>
      </c>
    </row>
    <row r="103" spans="1:4" ht="30" x14ac:dyDescent="0.25">
      <c r="A103" s="3" t="s">
        <v>113</v>
      </c>
      <c r="B103" s="5">
        <v>-3.2</v>
      </c>
      <c r="C103" s="5"/>
      <c r="D103" s="5">
        <v>-1.4</v>
      </c>
    </row>
    <row r="104" spans="1:4" x14ac:dyDescent="0.25">
      <c r="A104" s="3" t="s">
        <v>329</v>
      </c>
      <c r="B104" s="5">
        <v>0.5</v>
      </c>
      <c r="C104" s="5"/>
      <c r="D104" s="5">
        <v>4.7</v>
      </c>
    </row>
    <row r="105" spans="1:4" ht="30" x14ac:dyDescent="0.25">
      <c r="A105" s="3" t="s">
        <v>115</v>
      </c>
      <c r="B105" s="5" t="s">
        <v>34</v>
      </c>
      <c r="C105" s="5"/>
      <c r="D105" s="5" t="s">
        <v>34</v>
      </c>
    </row>
    <row r="106" spans="1:4" ht="30" x14ac:dyDescent="0.25">
      <c r="A106" s="3" t="s">
        <v>330</v>
      </c>
      <c r="B106" s="5">
        <v>-2.7</v>
      </c>
      <c r="C106" s="5"/>
      <c r="D106" s="5">
        <v>3.3</v>
      </c>
    </row>
    <row r="107" spans="1:4" x14ac:dyDescent="0.25">
      <c r="A107" s="3" t="s">
        <v>331</v>
      </c>
      <c r="B107" s="5">
        <v>-0.9</v>
      </c>
      <c r="C107" s="5"/>
      <c r="D107" s="5">
        <v>0.1</v>
      </c>
    </row>
    <row r="108" spans="1:4" ht="30" x14ac:dyDescent="0.25">
      <c r="A108" s="3" t="s">
        <v>118</v>
      </c>
      <c r="B108" s="5">
        <v>-3.6</v>
      </c>
      <c r="C108" s="5"/>
      <c r="D108" s="5">
        <v>-4.4000000000000004</v>
      </c>
    </row>
    <row r="109" spans="1:4" ht="30" x14ac:dyDescent="0.25">
      <c r="A109" s="3" t="s">
        <v>119</v>
      </c>
      <c r="B109" s="5">
        <v>-4.5</v>
      </c>
      <c r="C109" s="5"/>
      <c r="D109" s="5">
        <v>-4.3</v>
      </c>
    </row>
    <row r="110" spans="1:4" x14ac:dyDescent="0.25">
      <c r="A110" s="3" t="s">
        <v>471</v>
      </c>
      <c r="B110" s="5" t="s">
        <v>4</v>
      </c>
      <c r="C110" s="5"/>
      <c r="D110" s="5" t="s">
        <v>4</v>
      </c>
    </row>
    <row r="111" spans="1:4" x14ac:dyDescent="0.25">
      <c r="A111" s="4" t="s">
        <v>99</v>
      </c>
      <c r="B111" s="5" t="s">
        <v>4</v>
      </c>
      <c r="C111" s="5"/>
      <c r="D111" s="5" t="s">
        <v>4</v>
      </c>
    </row>
    <row r="112" spans="1:4" x14ac:dyDescent="0.25">
      <c r="A112" s="3" t="s">
        <v>84</v>
      </c>
      <c r="B112" s="5">
        <v>-1.9</v>
      </c>
      <c r="C112" s="5"/>
      <c r="D112" s="5">
        <v>-0.3</v>
      </c>
    </row>
    <row r="113" spans="1:4" ht="30" x14ac:dyDescent="0.25">
      <c r="A113" s="4" t="s">
        <v>100</v>
      </c>
      <c r="B113" s="5" t="s">
        <v>4</v>
      </c>
      <c r="C113" s="5"/>
      <c r="D113" s="5" t="s">
        <v>4</v>
      </c>
    </row>
    <row r="114" spans="1:4" x14ac:dyDescent="0.25">
      <c r="A114" s="3" t="s">
        <v>312</v>
      </c>
      <c r="B114" s="5" t="s">
        <v>34</v>
      </c>
      <c r="C114" s="5"/>
      <c r="D114" s="5" t="s">
        <v>34</v>
      </c>
    </row>
    <row r="115" spans="1:4" ht="30" x14ac:dyDescent="0.25">
      <c r="A115" s="3" t="s">
        <v>475</v>
      </c>
      <c r="B115" s="5">
        <v>0.1</v>
      </c>
      <c r="C115" s="5"/>
      <c r="D115" s="5">
        <v>0.3</v>
      </c>
    </row>
    <row r="116" spans="1:4" x14ac:dyDescent="0.25">
      <c r="A116" s="3" t="s">
        <v>79</v>
      </c>
      <c r="B116" s="5">
        <v>4</v>
      </c>
      <c r="C116" s="5"/>
      <c r="D116" s="5">
        <v>3.4</v>
      </c>
    </row>
    <row r="117" spans="1:4" ht="30" x14ac:dyDescent="0.25">
      <c r="A117" s="3" t="s">
        <v>102</v>
      </c>
      <c r="B117" s="5">
        <v>0.1</v>
      </c>
      <c r="C117" s="5"/>
      <c r="D117" s="5">
        <v>0.1</v>
      </c>
    </row>
    <row r="118" spans="1:4" x14ac:dyDescent="0.25">
      <c r="A118" s="3" t="s">
        <v>72</v>
      </c>
      <c r="B118" s="5">
        <v>-10.4</v>
      </c>
      <c r="C118" s="5"/>
      <c r="D118" s="5">
        <v>-11.6</v>
      </c>
    </row>
    <row r="119" spans="1:4" x14ac:dyDescent="0.25">
      <c r="A119" s="3" t="s">
        <v>50</v>
      </c>
      <c r="B119" s="5" t="s">
        <v>34</v>
      </c>
      <c r="C119" s="5"/>
      <c r="D119" s="5" t="s">
        <v>34</v>
      </c>
    </row>
    <row r="120" spans="1:4" x14ac:dyDescent="0.25">
      <c r="A120" s="3" t="s">
        <v>103</v>
      </c>
      <c r="B120" s="5" t="s">
        <v>34</v>
      </c>
      <c r="C120" s="5"/>
      <c r="D120" s="5" t="s">
        <v>34</v>
      </c>
    </row>
    <row r="121" spans="1:4" ht="30" x14ac:dyDescent="0.25">
      <c r="A121" s="3" t="s">
        <v>104</v>
      </c>
      <c r="B121" s="5">
        <v>-12.6</v>
      </c>
      <c r="C121" s="5"/>
      <c r="D121" s="5">
        <v>-15.3</v>
      </c>
    </row>
    <row r="122" spans="1:4" ht="45" x14ac:dyDescent="0.25">
      <c r="A122" s="3" t="s">
        <v>105</v>
      </c>
      <c r="B122" s="5">
        <v>0.1</v>
      </c>
      <c r="C122" s="5"/>
      <c r="D122" s="5">
        <v>-0.2</v>
      </c>
    </row>
    <row r="123" spans="1:4" ht="45" x14ac:dyDescent="0.25">
      <c r="A123" s="3" t="s">
        <v>106</v>
      </c>
      <c r="B123" s="5" t="s">
        <v>34</v>
      </c>
      <c r="C123" s="5"/>
      <c r="D123" s="5" t="s">
        <v>34</v>
      </c>
    </row>
    <row r="124" spans="1:4" ht="30" x14ac:dyDescent="0.25">
      <c r="A124" s="3" t="s">
        <v>345</v>
      </c>
      <c r="B124" s="5">
        <v>0.1</v>
      </c>
      <c r="C124" s="5"/>
      <c r="D124" s="5">
        <v>-0.2</v>
      </c>
    </row>
    <row r="125" spans="1:4" x14ac:dyDescent="0.25">
      <c r="A125" s="4" t="s">
        <v>108</v>
      </c>
      <c r="B125" s="5" t="s">
        <v>4</v>
      </c>
      <c r="C125" s="5"/>
      <c r="D125" s="5" t="s">
        <v>4</v>
      </c>
    </row>
    <row r="126" spans="1:4" ht="30" x14ac:dyDescent="0.25">
      <c r="A126" s="3" t="s">
        <v>323</v>
      </c>
      <c r="B126" s="5">
        <v>-1.3</v>
      </c>
      <c r="C126" s="5"/>
      <c r="D126" s="5">
        <v>-2.2999999999999998</v>
      </c>
    </row>
    <row r="127" spans="1:4" ht="30" x14ac:dyDescent="0.25">
      <c r="A127" s="3" t="s">
        <v>110</v>
      </c>
      <c r="B127" s="5" t="s">
        <v>34</v>
      </c>
      <c r="C127" s="5"/>
      <c r="D127" s="5" t="s">
        <v>4</v>
      </c>
    </row>
    <row r="128" spans="1:4" ht="30" x14ac:dyDescent="0.25">
      <c r="A128" s="3" t="s">
        <v>111</v>
      </c>
      <c r="B128" s="5">
        <v>-1.3</v>
      </c>
      <c r="C128" s="5"/>
      <c r="D128" s="5">
        <v>-2.2999999999999998</v>
      </c>
    </row>
    <row r="129" spans="1:4" x14ac:dyDescent="0.25">
      <c r="A129" s="4" t="s">
        <v>112</v>
      </c>
      <c r="B129" s="5" t="s">
        <v>4</v>
      </c>
      <c r="C129" s="5"/>
      <c r="D129" s="5" t="s">
        <v>4</v>
      </c>
    </row>
    <row r="130" spans="1:4" ht="30" x14ac:dyDescent="0.25">
      <c r="A130" s="3" t="s">
        <v>113</v>
      </c>
      <c r="B130" s="5">
        <v>-0.6</v>
      </c>
      <c r="C130" s="5"/>
      <c r="D130" s="5">
        <v>-0.1</v>
      </c>
    </row>
    <row r="131" spans="1:4" x14ac:dyDescent="0.25">
      <c r="A131" s="3" t="s">
        <v>329</v>
      </c>
      <c r="B131" s="5">
        <v>1.9</v>
      </c>
      <c r="C131" s="5"/>
      <c r="D131" s="5">
        <v>2.5</v>
      </c>
    </row>
    <row r="132" spans="1:4" ht="30" x14ac:dyDescent="0.25">
      <c r="A132" s="3" t="s">
        <v>115</v>
      </c>
      <c r="B132" s="5">
        <v>-0.5</v>
      </c>
      <c r="C132" s="5"/>
      <c r="D132" s="5">
        <v>-0.2</v>
      </c>
    </row>
    <row r="133" spans="1:4" ht="30" x14ac:dyDescent="0.25">
      <c r="A133" s="3" t="s">
        <v>330</v>
      </c>
      <c r="B133" s="5">
        <v>0.8</v>
      </c>
      <c r="C133" s="5"/>
      <c r="D133" s="5">
        <v>2.2000000000000002</v>
      </c>
    </row>
    <row r="134" spans="1:4" x14ac:dyDescent="0.25">
      <c r="A134" s="3" t="s">
        <v>331</v>
      </c>
      <c r="B134" s="5">
        <v>-0.4</v>
      </c>
      <c r="C134" s="5"/>
      <c r="D134" s="5">
        <v>-0.3</v>
      </c>
    </row>
    <row r="135" spans="1:4" ht="30" x14ac:dyDescent="0.25">
      <c r="A135" s="3" t="s">
        <v>118</v>
      </c>
      <c r="B135" s="5">
        <v>-1.9</v>
      </c>
      <c r="C135" s="5"/>
      <c r="D135" s="5">
        <v>-1.8</v>
      </c>
    </row>
    <row r="136" spans="1:4" ht="30" x14ac:dyDescent="0.25">
      <c r="A136" s="3" t="s">
        <v>119</v>
      </c>
      <c r="B136" s="8">
        <v>-2.2999999999999998</v>
      </c>
      <c r="C136" s="5"/>
      <c r="D136" s="8">
        <v>-2.1</v>
      </c>
    </row>
    <row r="137" spans="1:4" x14ac:dyDescent="0.25">
      <c r="A137" s="10"/>
      <c r="B137" s="10"/>
      <c r="C137" s="10"/>
      <c r="D137" s="10"/>
    </row>
    <row r="138" spans="1:4" ht="15" customHeight="1" x14ac:dyDescent="0.25">
      <c r="A138" s="3" t="s">
        <v>28</v>
      </c>
      <c r="B138" s="11" t="s">
        <v>59</v>
      </c>
      <c r="C138" s="11"/>
      <c r="D138" s="11"/>
    </row>
  </sheetData>
  <mergeCells count="4">
    <mergeCell ref="B1:D1"/>
    <mergeCell ref="B2:C2"/>
    <mergeCell ref="A137:D137"/>
    <mergeCell ref="B138:D1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x14ac:dyDescent="0.25">
      <c r="A2" s="1" t="s">
        <v>24</v>
      </c>
      <c r="B2" s="1" t="s">
        <v>2</v>
      </c>
      <c r="C2" s="1" t="s">
        <v>69</v>
      </c>
    </row>
    <row r="3" spans="1:3" x14ac:dyDescent="0.25">
      <c r="A3" s="4" t="s">
        <v>70</v>
      </c>
      <c r="B3" s="5" t="s">
        <v>4</v>
      </c>
      <c r="C3" s="5" t="s">
        <v>4</v>
      </c>
    </row>
    <row r="4" spans="1:3" ht="30" x14ac:dyDescent="0.25">
      <c r="A4" s="3" t="s">
        <v>71</v>
      </c>
      <c r="B4" s="8">
        <v>205.8</v>
      </c>
      <c r="C4" s="8">
        <v>204.1</v>
      </c>
    </row>
    <row r="5" spans="1:3" x14ac:dyDescent="0.25">
      <c r="A5" s="3" t="s">
        <v>72</v>
      </c>
      <c r="B5" s="5">
        <v>-23.2</v>
      </c>
      <c r="C5" s="5">
        <v>-23.6</v>
      </c>
    </row>
    <row r="6" spans="1:3" x14ac:dyDescent="0.25">
      <c r="A6" s="3" t="s">
        <v>73</v>
      </c>
      <c r="B6" s="5">
        <v>182.6</v>
      </c>
      <c r="C6" s="5">
        <v>180.5</v>
      </c>
    </row>
    <row r="7" spans="1:3" x14ac:dyDescent="0.25">
      <c r="A7" s="3" t="s">
        <v>74</v>
      </c>
      <c r="B7" s="5">
        <v>87.9</v>
      </c>
      <c r="C7" s="5">
        <v>84.7</v>
      </c>
    </row>
    <row r="8" spans="1:3" x14ac:dyDescent="0.25">
      <c r="A8" s="3" t="s">
        <v>75</v>
      </c>
      <c r="B8" s="5">
        <v>30.4</v>
      </c>
      <c r="C8" s="5">
        <v>30.1</v>
      </c>
    </row>
    <row r="9" spans="1:3" x14ac:dyDescent="0.25">
      <c r="A9" s="3" t="s">
        <v>76</v>
      </c>
      <c r="B9" s="5">
        <v>46.6</v>
      </c>
      <c r="C9" s="5">
        <v>44.6</v>
      </c>
    </row>
    <row r="10" spans="1:3" x14ac:dyDescent="0.25">
      <c r="A10" s="3" t="s">
        <v>77</v>
      </c>
      <c r="B10" s="5">
        <v>-1.3</v>
      </c>
      <c r="C10" s="5" t="s">
        <v>4</v>
      </c>
    </row>
    <row r="11" spans="1:3" x14ac:dyDescent="0.25">
      <c r="A11" s="3" t="s">
        <v>78</v>
      </c>
      <c r="B11" s="5">
        <v>13.8</v>
      </c>
      <c r="C11" s="5">
        <v>13.9</v>
      </c>
    </row>
    <row r="12" spans="1:3" x14ac:dyDescent="0.25">
      <c r="A12" s="3" t="s">
        <v>79</v>
      </c>
      <c r="B12" s="5">
        <v>11.2</v>
      </c>
      <c r="C12" s="5">
        <v>10.199999999999999</v>
      </c>
    </row>
    <row r="13" spans="1:3" ht="30" x14ac:dyDescent="0.25">
      <c r="A13" s="3" t="s">
        <v>80</v>
      </c>
      <c r="B13" s="5">
        <v>-6</v>
      </c>
      <c r="C13" s="5">
        <v>-3</v>
      </c>
    </row>
    <row r="14" spans="1:3" x14ac:dyDescent="0.25">
      <c r="A14" s="3" t="s">
        <v>81</v>
      </c>
      <c r="B14" s="5">
        <v>0.9</v>
      </c>
      <c r="C14" s="5">
        <v>1.1000000000000001</v>
      </c>
    </row>
    <row r="15" spans="1:3" ht="30" x14ac:dyDescent="0.25">
      <c r="A15" s="3" t="s">
        <v>82</v>
      </c>
      <c r="B15" s="5">
        <v>-6.9</v>
      </c>
      <c r="C15" s="5">
        <v>-4.0999999999999996</v>
      </c>
    </row>
    <row r="16" spans="1:3" ht="30" x14ac:dyDescent="0.25">
      <c r="A16" s="3" t="s">
        <v>83</v>
      </c>
      <c r="B16" s="5">
        <v>-2.4</v>
      </c>
      <c r="C16" s="5">
        <v>-1.6</v>
      </c>
    </row>
    <row r="17" spans="1:3" x14ac:dyDescent="0.25">
      <c r="A17" s="3" t="s">
        <v>84</v>
      </c>
      <c r="B17" s="5">
        <v>-9.3000000000000007</v>
      </c>
      <c r="C17" s="5">
        <v>-5.7</v>
      </c>
    </row>
    <row r="18" spans="1:3" ht="30" x14ac:dyDescent="0.25">
      <c r="A18" s="3" t="s">
        <v>85</v>
      </c>
      <c r="B18" s="5">
        <v>-0.3</v>
      </c>
      <c r="C18" s="5">
        <v>-0.1</v>
      </c>
    </row>
    <row r="19" spans="1:3" ht="30" x14ac:dyDescent="0.25">
      <c r="A19" s="3" t="s">
        <v>86</v>
      </c>
      <c r="B19" s="13">
        <v>-9</v>
      </c>
      <c r="C19" s="8">
        <v>-5.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703125" customWidth="1"/>
    <col min="3" max="3" width="12.85546875" customWidth="1"/>
    <col min="4" max="4" width="34.85546875" customWidth="1"/>
    <col min="5" max="5" width="25.28515625" bestFit="1" customWidth="1"/>
  </cols>
  <sheetData>
    <row r="1" spans="1:5" ht="30" customHeight="1" x14ac:dyDescent="0.25">
      <c r="A1" s="7" t="s">
        <v>87</v>
      </c>
      <c r="B1" s="7"/>
      <c r="C1" s="1" t="s">
        <v>89</v>
      </c>
      <c r="D1" s="7" t="s">
        <v>91</v>
      </c>
      <c r="E1" s="1" t="s">
        <v>92</v>
      </c>
    </row>
    <row r="2" spans="1:5" ht="15" customHeight="1" x14ac:dyDescent="0.25">
      <c r="A2" s="7" t="s">
        <v>88</v>
      </c>
      <c r="B2" s="7"/>
      <c r="C2" s="1" t="s">
        <v>90</v>
      </c>
      <c r="D2" s="7"/>
      <c r="E2" s="1" t="s">
        <v>90</v>
      </c>
    </row>
    <row r="3" spans="1:5" ht="17.25" x14ac:dyDescent="0.25">
      <c r="A3" s="3" t="s">
        <v>93</v>
      </c>
      <c r="B3" s="9" t="s">
        <v>28</v>
      </c>
      <c r="C3" s="8">
        <v>-114.8</v>
      </c>
      <c r="D3" s="5" t="s">
        <v>4</v>
      </c>
      <c r="E3" s="8">
        <v>-114.8</v>
      </c>
    </row>
    <row r="4" spans="1:5" ht="30" x14ac:dyDescent="0.25">
      <c r="A4" s="3" t="s">
        <v>94</v>
      </c>
      <c r="B4" s="9" t="s">
        <v>28</v>
      </c>
      <c r="C4" s="5" t="s">
        <v>4</v>
      </c>
      <c r="D4" s="5">
        <v>100</v>
      </c>
      <c r="E4" s="5" t="s">
        <v>4</v>
      </c>
    </row>
    <row r="5" spans="1:5" ht="30" x14ac:dyDescent="0.25">
      <c r="A5" s="3" t="s">
        <v>95</v>
      </c>
      <c r="B5" s="9"/>
      <c r="C5" s="5">
        <v>-9</v>
      </c>
      <c r="D5" s="5" t="s">
        <v>4</v>
      </c>
      <c r="E5" s="5">
        <v>-9</v>
      </c>
    </row>
    <row r="6" spans="1:5" ht="17.25" x14ac:dyDescent="0.25">
      <c r="A6" s="3" t="s">
        <v>96</v>
      </c>
      <c r="B6" s="9"/>
      <c r="C6" s="8">
        <v>-123.8</v>
      </c>
      <c r="D6" s="5" t="s">
        <v>4</v>
      </c>
      <c r="E6" s="8">
        <v>-123.8</v>
      </c>
    </row>
    <row r="7" spans="1:5" ht="17.25" x14ac:dyDescent="0.25">
      <c r="A7" s="3" t="s">
        <v>97</v>
      </c>
      <c r="B7" s="9"/>
      <c r="C7" s="5" t="s">
        <v>4</v>
      </c>
      <c r="D7" s="5">
        <v>100</v>
      </c>
      <c r="E7" s="5" t="s">
        <v>4</v>
      </c>
    </row>
    <row r="8" spans="1:5" x14ac:dyDescent="0.25">
      <c r="A8" s="10"/>
      <c r="B8" s="10"/>
      <c r="C8" s="10"/>
      <c r="D8" s="10"/>
    </row>
    <row r="9" spans="1:5" ht="15" customHeight="1" x14ac:dyDescent="0.25">
      <c r="A9" s="3" t="s">
        <v>28</v>
      </c>
      <c r="B9" s="11" t="s">
        <v>59</v>
      </c>
      <c r="C9" s="11"/>
      <c r="D9" s="11"/>
    </row>
  </sheetData>
  <mergeCells count="5">
    <mergeCell ref="A1:B1"/>
    <mergeCell ref="A2:B2"/>
    <mergeCell ref="D1:D2"/>
    <mergeCell ref="A8:D8"/>
    <mergeCell ref="B9: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8.5703125" customWidth="1"/>
    <col min="3" max="3" width="6.7109375" customWidth="1"/>
    <col min="4" max="4" width="26" customWidth="1"/>
  </cols>
  <sheetData>
    <row r="1" spans="1:4" ht="15" customHeight="1" x14ac:dyDescent="0.25">
      <c r="A1" s="1" t="s">
        <v>98</v>
      </c>
      <c r="B1" s="7" t="s">
        <v>1</v>
      </c>
      <c r="C1" s="7"/>
      <c r="D1" s="7"/>
    </row>
    <row r="2" spans="1:4" ht="15" customHeight="1" x14ac:dyDescent="0.25">
      <c r="A2" s="1" t="s">
        <v>24</v>
      </c>
      <c r="B2" s="7" t="s">
        <v>2</v>
      </c>
      <c r="C2" s="7"/>
      <c r="D2" s="1" t="s">
        <v>69</v>
      </c>
    </row>
    <row r="3" spans="1:4" x14ac:dyDescent="0.25">
      <c r="A3" s="4" t="s">
        <v>99</v>
      </c>
      <c r="B3" s="5" t="s">
        <v>4</v>
      </c>
      <c r="C3" s="5"/>
      <c r="D3" s="5" t="s">
        <v>4</v>
      </c>
    </row>
    <row r="4" spans="1:4" x14ac:dyDescent="0.25">
      <c r="A4" s="3" t="s">
        <v>84</v>
      </c>
      <c r="B4" s="8">
        <v>-9.3000000000000007</v>
      </c>
      <c r="C4" s="5"/>
      <c r="D4" s="8">
        <v>-5.7</v>
      </c>
    </row>
    <row r="5" spans="1:4" ht="30" x14ac:dyDescent="0.25">
      <c r="A5" s="4" t="s">
        <v>100</v>
      </c>
      <c r="B5" s="5" t="s">
        <v>4</v>
      </c>
      <c r="C5" s="5"/>
      <c r="D5" s="5" t="s">
        <v>4</v>
      </c>
    </row>
    <row r="6" spans="1:4" x14ac:dyDescent="0.25">
      <c r="A6" s="3" t="s">
        <v>101</v>
      </c>
      <c r="B6" s="5">
        <v>2.4</v>
      </c>
      <c r="C6" s="5"/>
      <c r="D6" s="5">
        <v>1.6</v>
      </c>
    </row>
    <row r="7" spans="1:4" x14ac:dyDescent="0.25">
      <c r="A7" s="3" t="s">
        <v>79</v>
      </c>
      <c r="B7" s="5">
        <v>11.2</v>
      </c>
      <c r="C7" s="5"/>
      <c r="D7" s="5">
        <v>10.199999999999999</v>
      </c>
    </row>
    <row r="8" spans="1:4" ht="30" x14ac:dyDescent="0.25">
      <c r="A8" s="3" t="s">
        <v>102</v>
      </c>
      <c r="B8" s="5">
        <v>1</v>
      </c>
      <c r="C8" s="5"/>
      <c r="D8" s="5">
        <v>1</v>
      </c>
    </row>
    <row r="9" spans="1:4" x14ac:dyDescent="0.25">
      <c r="A9" s="3" t="s">
        <v>72</v>
      </c>
      <c r="B9" s="5">
        <v>23.2</v>
      </c>
      <c r="C9" s="5"/>
      <c r="D9" s="5">
        <v>23.6</v>
      </c>
    </row>
    <row r="10" spans="1:4" x14ac:dyDescent="0.25">
      <c r="A10" s="3" t="s">
        <v>50</v>
      </c>
      <c r="B10" s="5">
        <v>-0.3</v>
      </c>
      <c r="C10" s="5"/>
      <c r="D10" s="5">
        <v>0.8</v>
      </c>
    </row>
    <row r="11" spans="1:4" x14ac:dyDescent="0.25">
      <c r="A11" s="3" t="s">
        <v>103</v>
      </c>
      <c r="B11" s="5">
        <v>0.1</v>
      </c>
      <c r="C11" s="5"/>
      <c r="D11" s="5">
        <v>0.3</v>
      </c>
    </row>
    <row r="12" spans="1:4" ht="30" x14ac:dyDescent="0.25">
      <c r="A12" s="3" t="s">
        <v>104</v>
      </c>
      <c r="B12" s="5">
        <v>-43.6</v>
      </c>
      <c r="C12" s="5"/>
      <c r="D12" s="5">
        <v>-45.4</v>
      </c>
    </row>
    <row r="13" spans="1:4" ht="45" x14ac:dyDescent="0.25">
      <c r="A13" s="3" t="s">
        <v>105</v>
      </c>
      <c r="B13" s="5">
        <v>-15.3</v>
      </c>
      <c r="C13" s="5"/>
      <c r="D13" s="5">
        <v>-13.6</v>
      </c>
    </row>
    <row r="14" spans="1:4" ht="45" x14ac:dyDescent="0.25">
      <c r="A14" s="3" t="s">
        <v>106</v>
      </c>
      <c r="B14" s="5">
        <v>-2.4</v>
      </c>
      <c r="C14" s="5"/>
      <c r="D14" s="5">
        <v>0.5</v>
      </c>
    </row>
    <row r="15" spans="1:4" x14ac:dyDescent="0.25">
      <c r="A15" s="3" t="s">
        <v>107</v>
      </c>
      <c r="B15" s="5">
        <v>-17.7</v>
      </c>
      <c r="C15" s="5"/>
      <c r="D15" s="5">
        <v>-13.1</v>
      </c>
    </row>
    <row r="16" spans="1:4" x14ac:dyDescent="0.25">
      <c r="A16" s="4" t="s">
        <v>108</v>
      </c>
      <c r="B16" s="5" t="s">
        <v>4</v>
      </c>
      <c r="C16" s="5"/>
      <c r="D16" s="5" t="s">
        <v>4</v>
      </c>
    </row>
    <row r="17" spans="1:4" ht="30" x14ac:dyDescent="0.25">
      <c r="A17" s="3" t="s">
        <v>109</v>
      </c>
      <c r="B17" s="5">
        <v>-4.3</v>
      </c>
      <c r="C17" s="5"/>
      <c r="D17" s="5">
        <v>-8.8000000000000007</v>
      </c>
    </row>
    <row r="18" spans="1:4" ht="30" x14ac:dyDescent="0.25">
      <c r="A18" s="3" t="s">
        <v>110</v>
      </c>
      <c r="B18" s="5">
        <v>11.2</v>
      </c>
      <c r="C18" s="5"/>
      <c r="D18" s="5" t="s">
        <v>4</v>
      </c>
    </row>
    <row r="19" spans="1:4" ht="30" x14ac:dyDescent="0.25">
      <c r="A19" s="3" t="s">
        <v>111</v>
      </c>
      <c r="B19" s="5">
        <v>6.9</v>
      </c>
      <c r="C19" s="5"/>
      <c r="D19" s="5">
        <v>-8.8000000000000007</v>
      </c>
    </row>
    <row r="20" spans="1:4" x14ac:dyDescent="0.25">
      <c r="A20" s="4" t="s">
        <v>112</v>
      </c>
      <c r="B20" s="5" t="s">
        <v>4</v>
      </c>
      <c r="C20" s="5"/>
      <c r="D20" s="5" t="s">
        <v>4</v>
      </c>
    </row>
    <row r="21" spans="1:4" ht="30" x14ac:dyDescent="0.25">
      <c r="A21" s="3" t="s">
        <v>113</v>
      </c>
      <c r="B21" s="5">
        <v>-3.8</v>
      </c>
      <c r="C21" s="5"/>
      <c r="D21" s="5">
        <v>-1.5</v>
      </c>
    </row>
    <row r="22" spans="1:4" x14ac:dyDescent="0.25">
      <c r="A22" s="3" t="s">
        <v>114</v>
      </c>
      <c r="B22" s="5">
        <v>0.1</v>
      </c>
      <c r="C22" s="5"/>
      <c r="D22" s="5">
        <v>0.3</v>
      </c>
    </row>
    <row r="23" spans="1:4" ht="30" x14ac:dyDescent="0.25">
      <c r="A23" s="3" t="s">
        <v>115</v>
      </c>
      <c r="B23" s="5">
        <v>-0.5</v>
      </c>
      <c r="C23" s="5"/>
      <c r="D23" s="5">
        <v>-0.2</v>
      </c>
    </row>
    <row r="24" spans="1:4" x14ac:dyDescent="0.25">
      <c r="A24" s="3" t="s">
        <v>116</v>
      </c>
      <c r="B24" s="5">
        <v>-4.2</v>
      </c>
      <c r="C24" s="5"/>
      <c r="D24" s="5">
        <v>-1.4</v>
      </c>
    </row>
    <row r="25" spans="1:4" ht="30" x14ac:dyDescent="0.25">
      <c r="A25" s="3" t="s">
        <v>117</v>
      </c>
      <c r="B25" s="5">
        <v>-15</v>
      </c>
      <c r="C25" s="5"/>
      <c r="D25" s="5">
        <v>-23.3</v>
      </c>
    </row>
    <row r="26" spans="1:4" ht="30" x14ac:dyDescent="0.25">
      <c r="A26" s="3" t="s">
        <v>118</v>
      </c>
      <c r="B26" s="5">
        <v>26.4</v>
      </c>
      <c r="C26" s="9" t="s">
        <v>28</v>
      </c>
      <c r="D26" s="5">
        <v>33.299999999999997</v>
      </c>
    </row>
    <row r="27" spans="1:4" ht="30" x14ac:dyDescent="0.25">
      <c r="A27" s="3" t="s">
        <v>119</v>
      </c>
      <c r="B27" s="5">
        <v>11.4</v>
      </c>
      <c r="C27" s="5"/>
      <c r="D27" s="5">
        <v>10</v>
      </c>
    </row>
    <row r="28" spans="1:4" ht="30" x14ac:dyDescent="0.25">
      <c r="A28" s="4" t="s">
        <v>120</v>
      </c>
      <c r="B28" s="5" t="s">
        <v>4</v>
      </c>
      <c r="C28" s="5"/>
      <c r="D28" s="5" t="s">
        <v>4</v>
      </c>
    </row>
    <row r="29" spans="1:4" x14ac:dyDescent="0.25">
      <c r="A29" s="3" t="s">
        <v>121</v>
      </c>
      <c r="B29" s="5">
        <v>25.4</v>
      </c>
      <c r="C29" s="5"/>
      <c r="D29" s="5">
        <v>24.4</v>
      </c>
    </row>
    <row r="30" spans="1:4" x14ac:dyDescent="0.25">
      <c r="A30" s="3" t="s">
        <v>122</v>
      </c>
      <c r="B30" s="5">
        <v>0.2</v>
      </c>
      <c r="C30" s="5"/>
      <c r="D30" s="5">
        <v>0.5</v>
      </c>
    </row>
    <row r="31" spans="1:4" ht="30" x14ac:dyDescent="0.25">
      <c r="A31" s="4" t="s">
        <v>123</v>
      </c>
      <c r="B31" s="5" t="s">
        <v>4</v>
      </c>
      <c r="C31" s="5"/>
      <c r="D31" s="5" t="s">
        <v>4</v>
      </c>
    </row>
    <row r="32" spans="1:4" x14ac:dyDescent="0.25">
      <c r="A32" s="3" t="s">
        <v>124</v>
      </c>
      <c r="B32" s="5" t="s">
        <v>34</v>
      </c>
      <c r="C32" s="5"/>
      <c r="D32" s="8">
        <v>1.2</v>
      </c>
    </row>
    <row r="33" spans="1:4" x14ac:dyDescent="0.25">
      <c r="A33" s="10"/>
      <c r="B33" s="10"/>
      <c r="C33" s="10"/>
      <c r="D33" s="10"/>
    </row>
    <row r="34" spans="1:4" ht="15" customHeight="1" x14ac:dyDescent="0.25">
      <c r="A34" s="3" t="s">
        <v>28</v>
      </c>
      <c r="B34" s="11" t="s">
        <v>59</v>
      </c>
      <c r="C34" s="11"/>
      <c r="D34" s="11"/>
    </row>
  </sheetData>
  <mergeCells count="4">
    <mergeCell ref="B1:D1"/>
    <mergeCell ref="B2:C2"/>
    <mergeCell ref="A33:D33"/>
    <mergeCell ref="B34:D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25</v>
      </c>
      <c r="B1" s="1" t="s">
        <v>1</v>
      </c>
    </row>
    <row r="2" spans="1:2" x14ac:dyDescent="0.25">
      <c r="A2" s="7"/>
      <c r="B2" s="1" t="s">
        <v>2</v>
      </c>
    </row>
    <row r="3" spans="1:2" x14ac:dyDescent="0.25">
      <c r="A3" s="4" t="s">
        <v>126</v>
      </c>
      <c r="B3" s="5" t="s">
        <v>4</v>
      </c>
    </row>
    <row r="4" spans="1:2" x14ac:dyDescent="0.25">
      <c r="A4" s="11" t="s">
        <v>125</v>
      </c>
      <c r="B4" s="5" t="s">
        <v>4</v>
      </c>
    </row>
    <row r="5" spans="1:2" ht="26.25" x14ac:dyDescent="0.25">
      <c r="A5" s="11"/>
      <c r="B5" s="14" t="s">
        <v>127</v>
      </c>
    </row>
    <row r="6" spans="1:2" x14ac:dyDescent="0.25">
      <c r="A6" s="11"/>
      <c r="B6" s="15" t="s">
        <v>128</v>
      </c>
    </row>
    <row r="7" spans="1:2" ht="204.75" x14ac:dyDescent="0.25">
      <c r="A7" s="11"/>
      <c r="B7" s="16" t="s">
        <v>129</v>
      </c>
    </row>
    <row r="8" spans="1:2" x14ac:dyDescent="0.25">
      <c r="A8" s="11"/>
      <c r="B8" s="15" t="s">
        <v>130</v>
      </c>
    </row>
    <row r="9" spans="1:2" ht="357.75" x14ac:dyDescent="0.25">
      <c r="A9" s="11"/>
      <c r="B9" s="16" t="s">
        <v>131</v>
      </c>
    </row>
    <row r="10" spans="1:2" ht="166.5" x14ac:dyDescent="0.25">
      <c r="A10" s="11"/>
      <c r="B10" s="16" t="s">
        <v>132</v>
      </c>
    </row>
    <row r="11" spans="1:2" x14ac:dyDescent="0.25">
      <c r="A11" s="11"/>
      <c r="B11" s="15" t="s">
        <v>133</v>
      </c>
    </row>
    <row r="12" spans="1:2" ht="409.6" x14ac:dyDescent="0.25">
      <c r="A12" s="11"/>
      <c r="B12" s="16" t="s">
        <v>134</v>
      </c>
    </row>
    <row r="13" spans="1:2" ht="192" x14ac:dyDescent="0.25">
      <c r="A13" s="11"/>
      <c r="B13" s="16" t="s">
        <v>13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36</v>
      </c>
      <c r="B1" s="1" t="s">
        <v>1</v>
      </c>
    </row>
    <row r="2" spans="1:2" x14ac:dyDescent="0.25">
      <c r="A2" s="7"/>
      <c r="B2" s="1" t="s">
        <v>2</v>
      </c>
    </row>
    <row r="3" spans="1:2" x14ac:dyDescent="0.25">
      <c r="A3" s="4" t="s">
        <v>137</v>
      </c>
      <c r="B3" s="5" t="s">
        <v>4</v>
      </c>
    </row>
    <row r="4" spans="1:2" x14ac:dyDescent="0.25">
      <c r="A4" s="11" t="s">
        <v>136</v>
      </c>
      <c r="B4" s="5" t="s">
        <v>4</v>
      </c>
    </row>
    <row r="5" spans="1:2" x14ac:dyDescent="0.25">
      <c r="A5" s="11"/>
      <c r="B5" s="14" t="s">
        <v>138</v>
      </c>
    </row>
    <row r="6" spans="1:2" ht="153.75" x14ac:dyDescent="0.25">
      <c r="A6" s="11"/>
      <c r="B6" s="16" t="s">
        <v>13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40</v>
      </c>
      <c r="B1" s="1" t="s">
        <v>1</v>
      </c>
    </row>
    <row r="2" spans="1:2" x14ac:dyDescent="0.25">
      <c r="A2" s="7"/>
      <c r="B2" s="1" t="s">
        <v>2</v>
      </c>
    </row>
    <row r="3" spans="1:2" x14ac:dyDescent="0.25">
      <c r="A3" s="4" t="s">
        <v>141</v>
      </c>
      <c r="B3" s="5" t="s">
        <v>4</v>
      </c>
    </row>
    <row r="4" spans="1:2" x14ac:dyDescent="0.25">
      <c r="A4" s="11" t="s">
        <v>140</v>
      </c>
      <c r="B4" s="5" t="s">
        <v>4</v>
      </c>
    </row>
    <row r="5" spans="1:2" x14ac:dyDescent="0.25">
      <c r="A5" s="11"/>
      <c r="B5" s="5"/>
    </row>
    <row r="6" spans="1:2" x14ac:dyDescent="0.25">
      <c r="A6" s="11"/>
      <c r="B6" s="17" t="s">
        <v>142</v>
      </c>
    </row>
    <row r="7" spans="1:2" x14ac:dyDescent="0.25">
      <c r="A7" s="11"/>
      <c r="B7" s="5"/>
    </row>
    <row r="8" spans="1:2" ht="357.75" x14ac:dyDescent="0.25">
      <c r="A8" s="11"/>
      <c r="B8" s="18" t="s">
        <v>143</v>
      </c>
    </row>
    <row r="9" spans="1:2" x14ac:dyDescent="0.25">
      <c r="A9" s="11"/>
      <c r="B9" s="5"/>
    </row>
    <row r="10" spans="1:2" ht="306.75" x14ac:dyDescent="0.25">
      <c r="A10" s="11"/>
      <c r="B10" s="18" t="s">
        <v>144</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7</vt:i4>
      </vt:variant>
      <vt:variant>
        <vt:lpstr>Named Ranges</vt:lpstr>
      </vt:variant>
      <vt:variant>
        <vt:i4>1</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General_and_Administrative_Cos</vt:lpstr>
      <vt:lpstr>Fair_Value_of_Financial_Instru</vt:lpstr>
      <vt:lpstr>Revenue_Recognition_and_Accoun</vt:lpstr>
      <vt:lpstr>Discontinued_Operations</vt:lpstr>
      <vt:lpstr>Goodwill_and_Intangible_Assets</vt:lpstr>
      <vt:lpstr>Income_Taxes</vt:lpstr>
      <vt:lpstr>Commitments_and_Contingencies</vt:lpstr>
      <vt:lpstr>Debt_Obligations</vt:lpstr>
      <vt:lpstr>Guarantor_and_NonGuarantor_Sup</vt:lpstr>
      <vt:lpstr>Organization_and_Basis_of_Pres1</vt:lpstr>
      <vt:lpstr>Revenue_Recognition_and_Accoun1</vt:lpstr>
      <vt:lpstr>Discontinued_Operations_Tables</vt:lpstr>
      <vt:lpstr>Debt_Obligations_Tables</vt:lpstr>
      <vt:lpstr>Guarantor_and_NonGuarantor_Sup1</vt:lpstr>
      <vt:lpstr>General_and_Administrative_Cos1</vt:lpstr>
      <vt:lpstr>Fair_Value_of_Financial_Instru1</vt:lpstr>
      <vt:lpstr>Revenue_Recognition_and_Accoun2</vt:lpstr>
      <vt:lpstr>Revenue_Recognition_and_Accoun3</vt:lpstr>
      <vt:lpstr>Revenue_Recognition_and_Accoun4</vt:lpstr>
      <vt:lpstr>Discontinued_Operations_Revenu</vt:lpstr>
      <vt:lpstr>Discontinued_Operations_Additi</vt:lpstr>
      <vt:lpstr>Goodwill_and_Intangible_Assets1</vt:lpstr>
      <vt:lpstr>Income_Taxes_Additional_Inform</vt:lpstr>
      <vt:lpstr>Debt_Obligations_Summary_of_De</vt:lpstr>
      <vt:lpstr>Debt_Obligations_Additional_In</vt:lpstr>
      <vt:lpstr>Debt_Obligations_Redemption_Sc</vt:lpstr>
      <vt:lpstr>Guarantor_and_NonGuarantor_Sup2</vt:lpstr>
      <vt:lpstr>Guarantor_and_NonGuarantor_Sup3</vt:lpstr>
      <vt:lpstr>Guarantor_and_NonGuarantor_Sup4</vt:lpstr>
      <vt:lpstr>Guarantor_and_NonGuarantor_Sup5</vt:lpstr>
      <vt:lpstr>Guarantor_and_NonGuarantor_Sup!toc710829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16:33:57Z</dcterms:created>
  <dcterms:modified xsi:type="dcterms:W3CDTF">2014-05-05T16:33:57Z</dcterms:modified>
</cp:coreProperties>
</file>